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Business Combination and Acquis" sheetId="15" state="visible" r:id="rId15"/>
    <sheet xmlns:r="http://schemas.openxmlformats.org/officeDocument/2006/relationships" name="Goodwill and Intangible Assets," sheetId="16" state="visible" r:id="rId16"/>
    <sheet xmlns:r="http://schemas.openxmlformats.org/officeDocument/2006/relationships" name="Consolidated Balance Sheet Comp" sheetId="17" state="visible" r:id="rId17"/>
    <sheet xmlns:r="http://schemas.openxmlformats.org/officeDocument/2006/relationships" name="Tax Receivable Agreement" sheetId="18" state="visible" r:id="rId18"/>
    <sheet xmlns:r="http://schemas.openxmlformats.org/officeDocument/2006/relationships" name="Related Parties"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Share-Based and Unit-Based Comp" sheetId="22" state="visible" r:id="rId22"/>
    <sheet xmlns:r="http://schemas.openxmlformats.org/officeDocument/2006/relationships" name="Net Loss per share" sheetId="23" state="visible" r:id="rId23"/>
    <sheet xmlns:r="http://schemas.openxmlformats.org/officeDocument/2006/relationships" name="Capital Requirements" sheetId="24" state="visible" r:id="rId24"/>
    <sheet xmlns:r="http://schemas.openxmlformats.org/officeDocument/2006/relationships" name="Commitment and Contingencie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Business Combination and Acqu_2" sheetId="33" state="visible" r:id="rId33"/>
    <sheet xmlns:r="http://schemas.openxmlformats.org/officeDocument/2006/relationships" name="Goodwill and Intangible Asset_2" sheetId="34" state="visible" r:id="rId34"/>
    <sheet xmlns:r="http://schemas.openxmlformats.org/officeDocument/2006/relationships" name="Consolidated Balance Sheet Co_2" sheetId="35" state="visible" r:id="rId35"/>
    <sheet xmlns:r="http://schemas.openxmlformats.org/officeDocument/2006/relationships" name="Stockholders' Equity (Tables)" sheetId="36" state="visible" r:id="rId36"/>
    <sheet xmlns:r="http://schemas.openxmlformats.org/officeDocument/2006/relationships" name="Share-Based and Unit-Based Co_2" sheetId="37" state="visible" r:id="rId37"/>
    <sheet xmlns:r="http://schemas.openxmlformats.org/officeDocument/2006/relationships" name="Net Loss per share (Tables)"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Business Combination and Acqu_3" sheetId="51" state="visible" r:id="rId51"/>
    <sheet xmlns:r="http://schemas.openxmlformats.org/officeDocument/2006/relationships" name="Business Combination and Acqu_4" sheetId="52" state="visible" r:id="rId52"/>
    <sheet xmlns:r="http://schemas.openxmlformats.org/officeDocument/2006/relationships" name="Business Combination and Acqu_5" sheetId="53" state="visible" r:id="rId53"/>
    <sheet xmlns:r="http://schemas.openxmlformats.org/officeDocument/2006/relationships" name="Business Combination and Acqu_6" sheetId="54" state="visible" r:id="rId54"/>
    <sheet xmlns:r="http://schemas.openxmlformats.org/officeDocument/2006/relationships" name="Business Combination and Acqu_7" sheetId="55" state="visible" r:id="rId55"/>
    <sheet xmlns:r="http://schemas.openxmlformats.org/officeDocument/2006/relationships" name="Business Combination and Acqu_8" sheetId="56" state="visible" r:id="rId56"/>
    <sheet xmlns:r="http://schemas.openxmlformats.org/officeDocument/2006/relationships" name="Business Combination and Acqu_9" sheetId="57" state="visible" r:id="rId57"/>
    <sheet xmlns:r="http://schemas.openxmlformats.org/officeDocument/2006/relationships" name="Initial Public offering - Addit" sheetId="58" state="visible" r:id="rId58"/>
    <sheet xmlns:r="http://schemas.openxmlformats.org/officeDocument/2006/relationships" name="Private Placement - Additional " sheetId="59" state="visible" r:id="rId59"/>
    <sheet xmlns:r="http://schemas.openxmlformats.org/officeDocument/2006/relationships" name="Related Party Transactions - Ad"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Consolidated Balance Sheet Co_3" sheetId="65" state="visible" r:id="rId65"/>
    <sheet xmlns:r="http://schemas.openxmlformats.org/officeDocument/2006/relationships" name="Consolidated Balance Sheet Co_4" sheetId="66" state="visible" r:id="rId66"/>
    <sheet xmlns:r="http://schemas.openxmlformats.org/officeDocument/2006/relationships" name="Consolidated Balance Sheet Co_5" sheetId="67" state="visible" r:id="rId67"/>
    <sheet xmlns:r="http://schemas.openxmlformats.org/officeDocument/2006/relationships" name="Consolidated Balance Sheet Co_6" sheetId="68" state="visible" r:id="rId68"/>
    <sheet xmlns:r="http://schemas.openxmlformats.org/officeDocument/2006/relationships" name="Consolidated Balance Sheet Co_7" sheetId="69" state="visible" r:id="rId69"/>
    <sheet xmlns:r="http://schemas.openxmlformats.org/officeDocument/2006/relationships" name="Consolidated Balance Sheet Co_8" sheetId="70" state="visible" r:id="rId70"/>
    <sheet xmlns:r="http://schemas.openxmlformats.org/officeDocument/2006/relationships" name="Consolidated Balance Sheet Co_9" sheetId="71" state="visible" r:id="rId71"/>
    <sheet xmlns:r="http://schemas.openxmlformats.org/officeDocument/2006/relationships" name="Consolidated Balance Sheet C_10" sheetId="72" state="visible" r:id="rId72"/>
    <sheet xmlns:r="http://schemas.openxmlformats.org/officeDocument/2006/relationships" name="Related Parties (Details)" sheetId="73" state="visible" r:id="rId73"/>
    <sheet xmlns:r="http://schemas.openxmlformats.org/officeDocument/2006/relationships" name="Warrants (Details)" sheetId="74" state="visible" r:id="rId74"/>
    <sheet xmlns:r="http://schemas.openxmlformats.org/officeDocument/2006/relationships" name="Stockholders' Equity - Narrativ" sheetId="75" state="visible" r:id="rId75"/>
    <sheet xmlns:r="http://schemas.openxmlformats.org/officeDocument/2006/relationships" name="Stockholders' Equity - Key Valu" sheetId="76" state="visible" r:id="rId76"/>
    <sheet xmlns:r="http://schemas.openxmlformats.org/officeDocument/2006/relationships" name="Share-Based and Unit-Based Co_3" sheetId="77" state="visible" r:id="rId77"/>
    <sheet xmlns:r="http://schemas.openxmlformats.org/officeDocument/2006/relationships" name="Share-Based and Unit-Based Co_4" sheetId="78" state="visible" r:id="rId78"/>
    <sheet xmlns:r="http://schemas.openxmlformats.org/officeDocument/2006/relationships" name="Share-Based and Unit-Based Co_5" sheetId="79" state="visible" r:id="rId79"/>
    <sheet xmlns:r="http://schemas.openxmlformats.org/officeDocument/2006/relationships" name="Share-Based and Unit-Based Co_6" sheetId="80" state="visible" r:id="rId80"/>
    <sheet xmlns:r="http://schemas.openxmlformats.org/officeDocument/2006/relationships" name="Share-Based and Unit-Based Co_7" sheetId="81" state="visible" r:id="rId81"/>
    <sheet xmlns:r="http://schemas.openxmlformats.org/officeDocument/2006/relationships" name="Net Loss per share - Basic and " sheetId="82" state="visible" r:id="rId82"/>
    <sheet xmlns:r="http://schemas.openxmlformats.org/officeDocument/2006/relationships" name="Net Loss per share - Anti-dilut" sheetId="83" state="visible" r:id="rId83"/>
    <sheet xmlns:r="http://schemas.openxmlformats.org/officeDocument/2006/relationships" name="Capital Requirements (Details)" sheetId="84" state="visible" r:id="rId84"/>
    <sheet xmlns:r="http://schemas.openxmlformats.org/officeDocument/2006/relationships" name="Commitment and Contingencies (D" sheetId="85" state="visible" r:id="rId85"/>
    <sheet xmlns:r="http://schemas.openxmlformats.org/officeDocument/2006/relationships" name="Commitment and Contingencies - "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Fair Value Measurements - Addit" sheetId="92" state="visible" r:id="rId92"/>
    <sheet xmlns:r="http://schemas.openxmlformats.org/officeDocument/2006/relationships" name="Fair Value Measurements - Sched" sheetId="93" state="visible" r:id="rId93"/>
    <sheet xmlns:r="http://schemas.openxmlformats.org/officeDocument/2006/relationships" name="Fair Value Measurements - Fair " sheetId="94" state="visible" r:id="rId94"/>
    <sheet xmlns:r="http://schemas.openxmlformats.org/officeDocument/2006/relationships" name="Fair Value Measurements - Recon" sheetId="95" state="visible" r:id="rId95"/>
    <sheet xmlns:r="http://schemas.openxmlformats.org/officeDocument/2006/relationships" name="Leases (Details)" sheetId="96" state="visible" r:id="rId96"/>
    <sheet xmlns:r="http://schemas.openxmlformats.org/officeDocument/2006/relationships" name="Leases - Summary of Lease Cost " sheetId="97" state="visible" r:id="rId97"/>
    <sheet xmlns:r="http://schemas.openxmlformats.org/officeDocument/2006/relationships" name="Leases - Summary of Lessee Bala" sheetId="98" state="visible" r:id="rId98"/>
    <sheet xmlns:r="http://schemas.openxmlformats.org/officeDocument/2006/relationships" name="Leases - Operating and Finance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Entity Registrant Name</t>
        </is>
      </c>
      <c r="B5" s="4" t="inlineStr">
        <is>
          <t>Bakkt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Entity Central Index Key</t>
        </is>
      </c>
      <c r="B11" s="4" t="inlineStr">
        <is>
          <t>0001820302</t>
        </is>
      </c>
    </row>
    <row r="12">
      <c r="A12" s="4" t="inlineStr">
        <is>
          <t>Amendment Description</t>
        </is>
      </c>
      <c r="B12" s="4" t="inlineStr">
        <is>
          <t xml:space="preserve">On November 12, 2021, we filed a registration statement with the Securities and Exchange Commission (the “SEC”), on Form S-1 (File No. 333-261034), as amended by Amendment No. 1 thereto filed with the SEC on December 8, 2021 and subsequently declared effective by the SEC on December 15, 2021 (as amended, the “Registration Statement”). The Registration Statement registered (i) the issuance and sale by us, and the resale by the selling Securityholders, from time to time, of up to 190,726,638 shares of Class A common stock, par value $0.0001 per share (“Class A Common Stock”), issuable upon the exchange of an equal number of Paired Interests (the “Legacy Opco Shares”) and (ii) the resale from time to time by the Selling Securityholders of (a) 32,500,000 shares of Class A Common Stock (the “PIPE Shares”) issued in the PIPE Financing; (b) 5,184,300 shares of Class A Common Stock issued to VPC Impact Acquisition Holdings Sponsor, LLC (the “Sponsor”) and certain of its affiliates that relate to securities acquired by them prior to the initial public offering (the “Founder Shares”); and (c) 3,151,890 shares of Class A Common Stock issued to the Sponsor upon the exercise of a portion of the Private Placement Warrants (the “Private Warrant Shares”). Unless otherwise defined, capitalized terms have the meanings ascribed to them in the section entitled “About this Prospectus” below.  This post-effective amendment is being filed to (i) include the information in our Annual Report on Form 10-K for the year ended December 31, 2021 that was filed on March 31, 2022; and (ii) update certain other information in the Registration Statement.  No additional securities are being registered under this post-effective amendment and all applicable registration and filing fees were paid in connection with prior filings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Oct. 14, 2021</t>
        </is>
      </c>
      <c r="C2" s="2" t="inlineStr">
        <is>
          <t>Dec. 31, 2021</t>
        </is>
      </c>
    </row>
    <row r="3">
      <c r="A3" s="4" t="inlineStr">
        <is>
          <t>Summary of Significant Accounting Policies</t>
        </is>
      </c>
      <c r="C3" s="4" t="inlineStr">
        <is>
          <t xml:space="preserve">2. Summary of Significant Accounting Policies Basis of Presentation and Consolidation As a result of the Business Combination, we evaluated if VIH or Opco i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The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inputs into our estimates consider the economic implications of COVID-19 Segment Information We operate in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Further, all material operations are within the United States. Our chief operating decision maker allocates resources and assesses performance based upon discrete financial information at the consolidated level. Cash and Cash Equivalents and Restricted Cash We consider all short-term, highly liquid investments with maturities from the purchase date of three months or less to be cash equivalents. Cash equivalents consists of amounts invested in money market funds of $343.1 million and $38.8 million as of December 31, 2021 and 2020, respectively. We classify all cash and cash equivalents that are not available for immediate or general business use as restricted. The restricted cash includes amounts set aside due to regulatory requirements (Note 13). Customer Funds and Customer Funds Payable Customer funds represents fiat currency deposited in digital wallets. In accordance with state money transmitter laws, we may invest customer cash deposits in certain permissible investments. As of December 31, 2021, we have not made any such investments. We classify the assets as current since they are readily available for customer use with a corresponding customer funds payable liability. 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income” in the balance sheets and reflected as “Currency translation adjustment, net of tax” in the accompanying consolidated statements of operations (the “statements of operations”). Transactions denominated in currencies other than the functional currency are remeasured based on the exchange rates at the time of the transaction. Monetary assets and liabilities are translated at the rate in effect at the balance sheet date, with subsequent changes in exchange rates resulting in transaction gains or losses, which are included in “Other income (expense), net” in the statements of operations and comprehensive loss. Non-monetary Accounts Receivable and Allowance for Doubtful Accounts 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It is based upon historical loss patterns, the number of days that billings are past due, an evaluation of the potential risk of loss associated with delinquent accounts and incorporates the use of forward-looking information over the contractual term of our accounts receivable. Receivables are written-off Property, Equipment and Software, Net Property, equipment and software are stated at cost, less accumulated depreciation and amortization. Costs related to software we develop or obtain for internal use and such costs are included in “Property, equipment and software, net”.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Successor Predecessor
December 31, December 31,
Internal use software 3-7 years 3-7
Purchased software 3 years 3 years
Assets under finance lease 2-5 2-5
Office, furniture and equipment 7-10 years 7-10 years
Leasehold improvements 7 years 7 years
Other computer and network equipment 3 years 3 years 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We recorded impairment charges of approximately $1.2 million, $3.6 million and $15.3 million related to long-lived assets during the periods from October 15, 2021 through December 31, 2021 and January 1, 2021 through October 14, 2021, and the year ended December 31, 2020, respectively (Note 6).​​​​​​​ Leases In accordance with ASU 2016-02, Leases (Topic 842) The lease liability for each lease is recognized as the present value of the lease payments not yet paid at the commencement date. The right-of-use When determining lease term, we consider renewal options that are reasonably certain to exercise and termination options that are reasonably certain to not be exercised, in addition to the non-cancellable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 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Goodwill and Intangible Assets Goodwill and intangible assets that have indefinite useful lives are accounted for in accordance with ASC 350, Intangibles — Goodwill and Other Identifiable intangible assets with finite lives are amortized on a straight-line basis over their estimated useful lives and are also reviewed at least annually for impairment or more frequently if conditions exist that indicate that an asset may be impaired. We did not record any impairment charges related to goodwill and intangible assets during the periods from October 15, 2021 through December 31, 2021 and January 1, 2021 through October 14, 2021, and the year ended December 31, 2020, respectively. Revenue Recognition We recognize revenue when we transfer promised goods or services to customers in an amount that reflects the consideration to which we expect to be entitled in exchange for those goods or services. Digital asset marketplace Digital asset marketplace revenues are derived from the Triparty agreement and our custody services. Triparty Agreement: average performance obligation period is less than one month based on the application of the portfolio method. Therefore, we recognize revenue for the stand-ready custody services that we provide to IFUS and ICUS on a straight-line basis over the average performance obligation period, which is less than one month. PDF Contract Traders pay a transaction fee for trading and clearing, which is collected by ICUS. Per terms of the Triparty Agreement, IFUS and ICUS pass to us all trading and clearing transaction fees, net of rebates and liquidity payments issued to PDF Contract Trader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also recognize a capital contribution for the cost of the trading and clearing services provided by IFUS and ICUS pursuant to the Contribution Agreement (Note 10), which reduces the revenue recognized as part of the net transaction fee. Revenue from the Triparty Agreement is included in “Transaction revenue, net” in the disaggregation of revenue by service type table within Note 3. Custody: day-to-day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other digital assets, merchandise and services. Our customer in these arrangements is generally the loyalty program sponsor. Our contracts related to our loyalty redemption platform consist of two performance obligations: (1) access to our SaaS-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statements of operations and include the following:
• Platform subscription fees:
included in “Subscription and services revenue” in the disaggregation of revenue table by service type in Note 3.
• Transaction fees:
• Revenue share fees:
• Service fees: Alternative payment platform Alternative payment platform revenues are transaction fees earned by Bakkt Marketplace. Development of this platform began in February 2020, when Opco entered into a Strategic Alliance Agreement (the “Strategic Alliance Agreement”) with a strategic partner, who was also a customer of Opco, to develop and operate a mechanism whereby a customer can purchase food and beverage items from the strategic partner using their Bakkt digital wallet. In conjunction with the Strategic Alliance Agreement, the parties entered into a separate agreement under which the Company issued the strategic partner a warrant to purchase 15 million Class B voting units. Opco accounted for the cost of the warrant as consideration payable to a customer within the scope of ASC 606, Revenue from Contracts with Customers Transaction fees and the reduction to transaction fees are included in “Transaction revenue, net” in the disaggregation of revenue by service type table in Note 3. Sale of cryptoassets As part of our operation of the alternative payment platform, we transact in bitcoin and ether (collectively referred to as “cryptoassets”) with consumers. Consumer cryptoasset transactions are not material for the periods from October 15, 2021 through December 31, 2021 and January 1, 2021 through October 14, 2021. There were no consumer cryptoasset transactions for the year ended December 31, 2020. Additionally, as part of our operation of the alternative payment platform, we transact in cryptoassets with our trading partners in order to adjust our cryptoasset inventory based on actual consumer activity to maintain an inventory based on our inventory policy. Transactions in cryptoassets with our trading partners in the normal course of business is not material for the periods from October 15, 2021 through December 31, 2021 and January 1, 2021 through October 14, 2021. There were no material transactions in cryptoassets with our trading partners in the normal course of business for the year ended December 31, 2020. We maintain an inventory reserve of cryptoassets to facilitate consumer transactions if needed. We may adjust our inventory reserve levels under our inventory policy. Sales of cryptoassets resulting from inventory reserve adjustments are not part of our normal course of business. Accordingly, proceeds from the sale of cryptoassets outside of the normal course of business is included in “Other income (expense), net,” net of the cost of cryptoasset sold, in the statements of operations. Opco recognized income from the sale of cryptoassets, net of the cost of cryptoassets sold, of $0 and $1.0 million for periods from October 15, 2021 through December 31, 2021 and January 1, 2021 through October 14, 2021, respectively. There were no sales of cryptoassets outside of the normal course of business for the year ended December 31, 2020. Off-Balance Cryptoassets held in a custodial capacity on behalf of our customers are not included in our balance sheet, as we do not own those cryptoassets and they do not exhibit the characteristics of assets as it relates to our consolidated financial statements. Practical expedients We have elected the following practical expedients under ASC 606:
• Assessing the performance obligation period for Triparty Agreement transactions on a portfolio basis.
• Exclude sales taxes from the measurement of the transaction price.
• Not adjust the transaction price for the existence of a significant financing component if the timing difference between a customer’s payment and our performance is one year or less.
• Not provide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Refer to Note 3 for additional disclosures related to our recognition of revenue. Deferred Revenue Deferred revenue includes amounts invoic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non-current Compensation and Benefits Compensation and benefits primarily consist of salaries and wages, bonuses, contract labor fees, share-based compensation, unit-based compensation, payroll taxes and benefits associated with the compensation of our employees, excluding the accelerated unit-based compensation discussed in “Acquisition-related expenses,” and any contract labor not capitalized. Professional Services Professional services expenses consist of costs associated with audit, tax, legal and other professional services and are recognized as incurred. Technology and Communication Technology and communication expenses include costs incurred in operating and maintaining our platform, including software licenses, software maintenance and support, hosting and infrastructure costs. Selling, General and Administrative Selling, general and administrative expenses consist primarily of costs associated with advertising, marketing, insurance and rent. Advertising costs are expensed as incurred. Total advertising costs for the periods from October 15, 2021 through December 31, 2021 and January 1, 2021 through October 14, 2021, and the year ended December 31, 2020 were approximately $2.6 million, $16.2 million and $4.9 million, respectively. Acquisition-Related Expenses We incur incremental costs relating to our completed and potential acquisitions and other strategic opportunities. This includes fees for investment banking advisors, lawyers, accountants, tax advisors and public relations firms, as well as costs associated with other external costs directly related to the proposed or closed transactions. Acquisition-related expenses for the year ended December 31, 2020 included approximately $9.6 million of accelerated expense for our incentive and participation units resulting from the issuance of Class C voting units in connection with the acquisition of Bridge2 Solutions (Note 4). Share-Based Compensation Share-based compensation expense relates to the restricted stock units (“RSUs”) granted during the Successor period. Our RSUs are measured at fair value on the date of grant and recognized as expense in “Compensation and benefits” over the requisite service period. Expense is recognized on a straight-line basis for awards that vest based solely on a service condition, and on an accelerated attribution basis for all other awards. The fair value of our RSUs is determined as the closing price of our Class A common stock on the date of grant. We account for forfeitures as they occur. See Note 11 for additional disclosures related to share-based compensation. 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statements of operations over the requisite service period. A portion of the current year expense relates to the acceleration of compensation expense given the satisfaction of non-substantive forfeitures as they occur. Any cancellations of common incentive units due to clawbacks or similar provisions are recognized in “Other income (expense), net” at the lesser of the recognized compensation cost associated with the unit-based payment arrangement or the fair value of the consideration received. The Predecessor period unit-based compensation expense related to incentive units and participation units granted to employees and was measured at fair value on the date of grant and recognized as expense in “Compensation and benefits” over the requisite service period, subject to acceleration if certain performance or market conditions were met. Additionally, we recognized variable compensation expense for liability-classified participation units based on changes to the fair value of the awards at each reporting date. We accounted for forfeitures in the Predecessor period as they occurred. See Note 11 for additional disclosures related to unit-based compensation. Warrant Accounting We account for our Class A common stock warrants in accordance with applicable accounting guidance provided in ASC Topic 815, Derivatives and Hedging—Contracts in Entity’s Own Equity net-share net-cash net-share net-cash net-cash net-cash net-share Noncontrolling Interest Noncontrolling interest represents the portion of Opco that we control and consolidate but do not own. We recognize each noncontrolling holders’ respective share of the estimated fair value of the net assets at the date of formation or acquisition. Noncontrolling interest is subsequently adjusted by the noncontrolling holders’ share of additional contributions, distributions and their share of the net earnings or losses of each respective consolidated entity. We allocate net income or loss to noncontrolling interest based on the weighted average ownership interest during the period. The net income or loss that is not attributable to the Company is reflected in “Net loss attributable to noncontrolling interest”. We do not recognize a gain or loss on transactions with a consolidated entity in which we do not own 100% of the equity, but we reflect the difference in cash received or paid from the noncontrolling interests carrying amount as additional paid-in 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e will recognize interest and penalties related to uncertain tax positions in income tax expense. Fair Value Measurements We account for our financial assets and liabilities that are recognized and/or disclosed at fair value on a recurring basis in accordance with ASC 820, Fair Value Measurements and Disclosur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 Level 3 — Unobservable inputs reflecting our view about the assumptions that market participants would use in measuring the fair value of the assets or liabilities. 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 As of December 31, 2021, and 2020, three and four customers represented approximately 49% and 58%, respectively, of total accounts receivable. For the periods from October 15, 2021 through December 31, 2021 and January 1, 2021 through October 14, 2021, and the year ended December 31, 2020, four, three, and two customers represented approximately 59%, 55%, and 65%, respectively, of total revenue. Investments Bakkt Clearing was required to hold shares of Intercontinental Exchange, Inc. (“ICE”) stock for ICUS membership privileges prior to the withdrawal of its ICUS membership on May 20, 2020. These shares were carried at cost basis and evaluated periodically for impairment. Upon withdrawal of its ICUS membership, these shares were remeasured at fair value, with realized and unrealized gains and losses being reflected as “Other income (expense), net”. In June 2021, we sold all of our shares of ICE stock, resulting in a realized loss on the sale of shares of affiliate stock of approximately $0.1 million for the period from January 1, 2021 through October 14, 2021. We recorded an unrealized gain of $0.6 million for the year ended December 31, 2020 (Note 8). Investments are classified as current or non-current Recently Adopted Accounting Pronouncements
Standard/Description Effective Date and Adoption Considerations Effect on Financial Statements
ASU No. 2016-13, off-balance-sheet available-for-sale We adopted on January 1, 2020 on a modified retrospective basis. The adoption of this standard requires more timely recognition of credit losses and credit loss estimates are required to use historical information, current information and reasonable and supportable forecasts of future events. The adoption of the new standard did not have a material impact on our consolidated financial statement amounts.
ASU 2017-04, We adopted on January 1, 2020 on a prospective basis. The adoption of the new standard did not have a material impact on our consolidated financial statement amounts. The fair value of our reporting unit has been greater than its corresponding carrying value since our inception. Changes in future projections, market conditions, and other factors may cause a change in the excess of fair value of our reporting unit over its corresponding carrying value.
ASU 2018-15, We adopted on January 1, 2020 and apply the rules prospectively to eligible costs incurred on or after the effective date. The adoption of the new standard did not have a material impact on our consolidated financial statement amounts.
Standard/Description Effective Date and Adoption Considerations Effect on Financial Statements
amortization expense and requires additional quantitative and qualitative disclosures.
ASU No. 2019-12, step-up We adopted on January 1, 2020 on a prospective basis. The adoption of the new standard did not have a material impact on our consolidated financial statement amounts.
ASU 2020-06, 470-20) 815-40). We early adopted on January 1, 2021. This standard is effective for annual periods beginning after December 15, 2023, including interim periods therein, with early adoption permitted. The adoption of the new standard did not have a material impact on our consolidated financial statement amounts.
ASU 2021-08, 2014-09, 2021-08. We early adopted on October 15, 2021 on a prospective basis. This standard is effective for annual periods beginning after December 15, 2022, including interim periods therein, with early adoption permitted. We applied the guidance to the Business Combination as it relates to the measurement of deferred revenue at the acquisition date. Recently Issued Accounting Pronouncements Not Yet Adopted Management does not believe that any recently issued, but not yet effective, accounting standards, if currently adopted, would have a material effect on the Company’s financial statements. </t>
        </is>
      </c>
    </row>
    <row r="4">
      <c r="A4" s="4" t="inlineStr">
        <is>
          <t>VPC IMPACT ACQUISITION HOLDINGS [Member]</t>
        </is>
      </c>
    </row>
    <row r="5">
      <c r="A5" s="4" t="inlineStr">
        <is>
          <t>Summary of Significant Accounting Policies</t>
        </is>
      </c>
      <c r="B5" s="4" t="inlineStr">
        <is>
          <t xml:space="preserve">NOTE 2—SUMMARY OF SIGNIFICANT ACCOUNTING POLICIES Basis of Presentation The accompanying audited consolidated financial statements have been prepared in accordance with accounting principles generally accepted in the United States of America (“GAAP”) for interim financial information and in accordance with the instructions to Form 10-Q S-X The accompanying audited consolidated financial statements should be read in conjunction with the Company’s Annual Report on Form 10-K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October 14, 2021 and December 31, 2020. 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solidated statements of operations. The estimated fair values of investments held in the Trust Account are determined using available market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October 14, 2021 and December 31, 2020, Class A ordinary shares subject to possible redemption are presented as temporary equity, outside of the shareholders’ equity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October 14, 2021 and December 31, 2020, the Class A ordinary shares reflected in the balance sheets are reconciled in the following table:
Gross proceeds $ 207,372,020
Less:
Proceeds allocated to Public Warrants (13,275,495 )
Class A ordinary shares issuance costs (11,138,216 )
Plus:
Accretion of carrying value to redemption value 24,413,711
Class A ordinary shares subject to possible redemption $ 207,372,020
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solidated statements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October 14,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Net Income (Loss) Per Ordinary Share (Restated)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October 14, 2021 and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For The Period From July 31, 2020 (inception) through December 31, 2020
Class A Class B Class A Class B
Basic and diluted net loss per ordinary share
Numerator:
Allocation of net loss, as adjusted $ (20,077,260 ) $ (5,019,315 ) $ (3,520,953 ) $ (1,340,237 )
Denominator:
Basic and diluted weighted average shares outstanding 20,737,202 5,184,300 13,429,289 5,111,809
Basic and diluted net loss per ordinary share $ (0.97 ) $ (0.97 ) $ (0.26 ) $ (0.26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term nature, with the exception of the warrant liabilities (see Note 9). Recent Accounting Standards In August 2020, the FASB issued Accounting Standards Update No. 2020-06, “Debt—Debt 470-20) 815-40): 2020-06”), 2020-06 2020-06 2020-06 2020-06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an. 31, 2022</t>
        </is>
      </c>
      <c r="C1" s="2" t="inlineStr">
        <is>
          <t>Dec. 31, 2021</t>
        </is>
      </c>
    </row>
    <row r="2">
      <c r="A2" s="3" t="inlineStr">
        <is>
          <t>Subsequent Event [Line Items]</t>
        </is>
      </c>
    </row>
    <row r="3">
      <c r="A3" s="4" t="inlineStr">
        <is>
          <t>Total lease liability</t>
        </is>
      </c>
      <c r="C3" s="5" t="n">
        <v>11262</v>
      </c>
    </row>
    <row r="4">
      <c r="A4" s="4" t="inlineStr">
        <is>
          <t>Subsequent Event</t>
        </is>
      </c>
    </row>
    <row r="5">
      <c r="A5" s="3" t="inlineStr">
        <is>
          <t>Subsequent Event [Line Items]</t>
        </is>
      </c>
    </row>
    <row r="6">
      <c r="A6" s="4" t="inlineStr">
        <is>
          <t>Term of contract</t>
        </is>
      </c>
      <c r="B6" s="4" t="inlineStr">
        <is>
          <t>94 months</t>
        </is>
      </c>
    </row>
    <row r="7">
      <c r="A7" s="4" t="inlineStr">
        <is>
          <t>Total lease liability</t>
        </is>
      </c>
      <c r="B7" s="5" t="n">
        <v>7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Disaggregation of Revenue We disaggregate revenue by service type and by platform, respectively, as follows (in thousands):
Successor Predecessor
Service Type October 15, through January 1, Year ended
Transaction revenue, net (a) $ 5,724 $ 10,637 $ 7,386
Subscription and service revenue 5,757 17,319 21,109
Total revenue $ 11,481 $ 27,956 $ 28,495
(a) Amounts are net of rebates and liquidity payments, reductions related to the Contribution Agreement and consideration payable pursuant to the Strategic Alliance Agreement of less than $0.1 million for the period from October 15, 2021 through December 31, 2021 and approximately $2.1 million and $4.5 million for the period from January 1, 2021 through October 14, 2021 and the year ended December 31, 2020, respectively. Included in these amounts are amounts earned from related parties of less than $0.1 million for the period from October 15, 2021 through December 31, 2021 and approximately $0.3 million and $4.1 million for the period from January 1, 2021 through October 14, 2021 and the year ended December 31, 2020, respectively (Note 8).
Successor Predecessor
Platform October 15, through January 1, Year ended
Digital asset marketplace (b) $ 165 $ 518 $ (1,073 )
Loyalty redemption platform 11,315 29,179 30,774
Alternative payment platform (c) 1 (1,741 ) (576 )
Total revenue $ 11,481 $ 27,956 $ 28,495
(b) Amounts are net of rebates and liquidity payments and reductions related to the Contribution Agreement of less than $0.1 million for the period from October 15, 2021 through December 31, 2021 and approximately $0.3 million and $4.1 million for the period from January 1, 2021 through October 14, 2021 and the year ended December 31, 2020, respectively.
(c) Amounts are net of consideration payable pursuant to the Strategic Alliance Agreement of $0, $1.7 million and $0.4 million for the periods from October 15, 2021 through December 31, 2021 and January 1, 2021 through October 14, 2021 and the year ended December 31, 2020, respectively. We have one reportable segment to which our revenues relate (Note 2).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periods from October 15, 2021 through December 31, 2021 and January 1, 2021 through October 14, 2021, and the year ended December 31, 2020 was as follows (in thousands):
Successor Predecessor
October 15, through January 1, Year ended
Beginning of the period contract liability $ 9,423 $ 8,385 $ —
Fair value of contract liability acquired (Note 4) — — 12,703
Revenue recognized from contract liabilities included in the beginning balance (1,350 ) (3,524 ) (11,005 )
Increases due to cash received, net of amounts recognized in revenue during the period 1,375 4,562 6,687
End of the period contract liability $ 9,448 $ 9,423 $ 8,385
Remaining Performance Obligations As of December 31, 2021, the aggregate amount of the transaction price allocated to the remaining performance obligations related to partially completed contracts is $26.0 million, comprised of $16.6 million of subscription fees and $9.4 million of service fees that are deferred. We will recognize our subscription fees as revenue over a weighted-average period of 50 months (ranges from 10 months – 57 months) and our service fees as revenue over approximately 3 years. As of December 31, 2020, the aggregate amount of the transaction price allocated to the remaining performance obligations related to partially completed contracts is $15.5 million, comprised of $7.1 million of subscription fees and $8.4 million of service fees that are deferred. We will recognize our subscription fees as revenue over a weighted-average period of 18.5 months (ranges from 4 months – 42 months) and our service fees as revenue over approximately 3 years. Contract Costs For the periods from October 15, 2021 through December 31, 2021 and January 1, 2021 through October 14, 2021, we incurred approximately $0.1 million and $0.7 million in incremental costs to obtain and/or costs to fulfill contracts with customers, respectively. We did not incur any costs to obtain or costs to fulfill contracts with customers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t>
        </is>
      </c>
      <c r="B1" s="2" t="inlineStr">
        <is>
          <t>9 Months Ended</t>
        </is>
      </c>
    </row>
    <row r="2">
      <c r="B2" s="2" t="inlineStr">
        <is>
          <t>Oct. 14, 2021</t>
        </is>
      </c>
    </row>
    <row r="3">
      <c r="A3" s="4" t="inlineStr">
        <is>
          <t>VPC IMPACT ACQUISITION HOLDINGS [Member]</t>
        </is>
      </c>
    </row>
    <row r="4">
      <c r="A4" s="4" t="inlineStr">
        <is>
          <t>Initial Public offering</t>
        </is>
      </c>
      <c r="B4" s="4" t="inlineStr">
        <is>
          <t>NOTE 3—INITIAL PUBLIC OFFERING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Each Unit consists of one Class A ordinary share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9 Months Ended</t>
        </is>
      </c>
    </row>
    <row r="2">
      <c r="B2" s="2" t="inlineStr">
        <is>
          <t>Oct. 14, 2021</t>
        </is>
      </c>
    </row>
    <row r="3">
      <c r="A3" s="4" t="inlineStr">
        <is>
          <t>VPC IMPACT ACQUISITION HOLDINGS [Member]</t>
        </is>
      </c>
    </row>
    <row r="4">
      <c r="A4" s="4" t="inlineStr">
        <is>
          <t>Private Placement</t>
        </is>
      </c>
      <c r="B4" s="4" t="inlineStr">
        <is>
          <t xml:space="preserve">NOTE 4—PRIVATE PLACEMENT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14, 2021</t>
        </is>
      </c>
      <c r="C2" s="2" t="inlineStr">
        <is>
          <t>Dec. 31, 2021</t>
        </is>
      </c>
    </row>
    <row r="3">
      <c r="A3" s="4" t="inlineStr">
        <is>
          <t>Related Party Transactions</t>
        </is>
      </c>
      <c r="C3" s="4" t="inlineStr">
        <is>
          <t xml:space="preserve">8. Related Parties ICE Management and Technical Support In December 2018, we entered into an intercompany services agreement with ICE to provide management and technical support services. For the period October 15, 2021 through December 31, 2021 and January 1, 2021 through October 14, 2021 and the year ended December 31, 2020, expenses of $0, $1.5 million and $3.1 million, respectively have been recorded in connection with this agreement and are reflected as “Related party expenses (affiliate in Predecessor periods)” in the statements of operations. Prior to the Business Combination, ICE also made various payroll distributions and payments to vendors on behalf of Opco and made unitary state income taxes on behalf of DACC Technologies, Inc., and Digital Asset Custody Company, Inc. (collectively with DACC Technologies, Inc., “DACC”). Upon consummation of the Business Combination, we entered into a Transition Services Agreement (“TSA”) with ICE in which ICE will provide insurance, digital warehouse, data center, technical support, and other transition-related services in exchange for quarterly service fees to be paid by us. We recognized $0.6 million of expense related to the TSA for the period from October 15, 2021 through December 31, 2021, which is reflected as “Related party expenses (affiliate in Predecessor periods)” in the statements of operations and “Due to related party (affiliate in Predecessor period)” in the balance sheets. Purchase and Sale Agreement with Executive A Company executive was a party to the Purchase and Sale Agreement entered into during April 2019, by and among, DACC, the Company, and each of the sellers of DACC. The Company executive owned approximately three percent of DACC’s equity prior to the sale and was paid approximately $0.2 million as consideration for the shares owned at closing and additional amount of less than $0.1 million upon the release of the escrow amount during 2020. Triparty Agreements The Triparty Agreement entered into in August 2019 provides for IFUS to list for trading one or more digital currency futures and/or options contracts, and for ICUS to serve as the clearing house to provide central counterparty and ancillary services for such contracts. The Triparty Agreement also governs our PDF Contracts (Note 2). The PDF Contracts generally have a duration of less than one month, and substantially all of the PDF Contracts are settled in the same month in which the trade execution is initiated. At the expiration of a PDF Contract, physical delivery will occur if the counterparties to the PDF Contract have not previously settled the PDF Contract. PDF Contract Traders are generally institutional investors and market makers that enter into agreements separately with each of IFUS, ICUS and us for trading, clearing and custody related services, respectively. With respect to our provision of custody services that are necessary to support the trading and clearing services provided by IFUS and ICUS for the PDF Contracts, our customers are IFUS and ICUS, who are related parties. In this regard, our obligation is to provide a stand-ready custody function that supports the trading and clearing services for the PDF Contracts. Our obligation to provide a stand-ready custody function includes related promises such as: (i) the initial onboarding of PDF Contract Traders to the custody warehouse, which represents the commencement of the custody services; (ii) maintaining a system of accounts within its custody warehouse on behalf of IFUS and ICUS to ensure accurate, timely transfers of bitcoin at PDF Contract maturity (thereby mitigating ICUS’s clearing risk and ensuring safe storage of bitcoin, including when PDF Contracts settle through physical delivery); (iii) standing ready to accept bitcoin deposits from PDF Contract Traders at any point between execution and settlement of the PDF Contract; (iv) verifying account balances of PDF Contract Traders as their PDF Contracts approach expiration; (v) making transfers between PDF Contract Traders as instructed by ICUS when the PDF Contracts reach expiration; and (vi) permitting withdrawals of bitcoin as directed by PDF Contract Traders. The maximum duration of our performance obligation extends from trade execution through the later of settlement of a PDF Contract or the ultimate withdrawal of physically-delivered bitcoin underlying the PDF Contract. However, in our experience, less than 1% of PDF Contracts go to physical settlement. In certain arrangements with PDF Contract Traders, IFUS offers rebates to support market liquidity and trading volume, which provides qualified PDF Contract Traders with a discount to the applicable transaction fee. Under the terms of the Triparty Agreement, these rebates reduce the amount of the trading and clearing revenue that IFUS and ICUS pay to us. To the extent the rebates issued to PDF Contract Traders exceed the transaction fees collected by IFUS and ICUS, we pay IFUS and ICUS for the difference between the rebate amounts and the collected transaction fees. We do not receive any goods or services from IFUS or ICUS in exchange for the payment. The payment to IFUS and ICUS for such shortfall is required to be paid pursuant to the Triparty Agreement. We recognized revenues related to the Triparty Agreement of approximately $0.1 million, $0.1 million and $(2.0) million for the periods from October 15, 2021 through December 31, 2021 and January 1, 2021 through October 14, 2021 and the year ended December 31, 2020, respectively, net of less than $0.1 million for rebates and incentive payments (contra-revenue) for the period from October 15, 2021 through December 31, 2021 and approximately $0.2 million and $3.4 million for rebates and incentive payments (contra-revenue) for the period from January 1, 2021 through October 14, 2021 and the year ended December 31, 2020, respectively. The Triparty Agreement also required Bakkt Trust to make, and, subject to certain limits, to replenish as needed a $35.4 million default resource contribution to ICUS, to be used by ICUS in accordance with the ICUS rules. As described in Note 6, the contribution requirement was reduced to $15.0 million in 2021. The contribution is included in the “Deposits with clearinghouse (affiliate in Predecessor period)” current and noncurrent balances. Interest earned on the contribution, net of certain fees and costs, is paid to Bakkt Trust from ICUS. We did not earn any interest for the periods from October 15, 2021 through December 31, 2021 and January 1, 2021 through October 14, 2021. Total interest of $0.1 million was earned for the year ended December 31, 2020 and is included in “Interest income, net.” All interest earned was collected as of December 31, 2020. Prior to the Business Combination, we also recognized a capital contribution for the cost of the trading and clearing services provided by IFUS and ICUS pursuant to the Contribution Agreement, which reduced revenue attributable to the Triparty Agreement by $0.2 million and $0.7 million for the period from January 1, 2021 through October 14, 2021 and the year ended December 31, 2020, respectively (Note 10). We did not recognize a material reduction in revenue related to this capital contribution for the period from October 15, 2021 through December 31, 2021. Pursuant to a separate triparty agreement among ICE Futures Singapore (“IFS”), ICE Clear Singapore (“ICS”) and Opco, IFS and ICS provide trade execution and clearing services to customers that trade the cash-settled futures. We provide to IFS and ICS pricing data from its PDF Contracts and also licenses its name to IFS and ICS for use in marketing the cash-settled futures. ICS and IFS pay to us 35% of the net trading and clearing revenue that they earn with respect to these contracts. We are not a party to the contracts with customers that trade the cash-settled futures. To date, the cash-settled contracts have resulted in no net revenue payable to us. As of December 31, 2021 and 2020, we had $0 and approximately $1.9 million, respectively, reflected as “Due to related party (affiliate in Predecessor period)” in the balance sheets related to the intercompany services agreement and Triparty Agreement. As of December 31, 2021 and 2020, we had approximately $0.1 million and $0, respectively, as recorded within “Accounts receivable, net” in the balance sheets related to the intercompany services agreement and Triparty Agreement. Other Contractual Relationships with ICE Prior to the withdrawal of Bakkt Clearing’s ICUS membership on May 20, 2020, Bakkt Clearing was required to hold shares of ICE stock for ICUS membership privileges. These shares were carried at cost basis and evaluated periodically for impairment. In connection with the withdrawal of Bakkt Clearing’s ICUS membership, these shares were remeasured at fair value, with unrealized gains and losses being reflected as “Other income (expense), net” in the statements of operations. In June 2021, we sold all of its shares of ICE stock. For the period from January 1, 2021 through October 14, 2021, we recorded a realized loss on the sale of shares of affiliate stock of approximately $0.1 million. For the year ended December 31, 2020, we recorded an unrealized gain of $0.6 million which is included in “Other income (expense), net”. On February 21, 2020, ICE acquired 100% of the issued and outstanding ownership interests in Bridge2 Solutions (Note 4). On March 12, 2020, we completed Series C round of funding in the amount of $299.7 million and issued 270,000,000 Class C voting units to ICE and certain minority investors (Note 10). As part of this funding, ICE contributed the Bridge2 Solutions business to us at an enterprise value of $261.4 million with $10.1 million of additional goodwill, as discussed in Note 4, and made a $2.6 million cash contribution, approximately $1.4 million of which was used to pay acquisition-related expenses incurred by the Company. Additionally, we received approximately $36.6 million of cash contributions from ICE and certain minority investors. Minority Investor Transactions On May 19, 2020, we entered into an agreement to issue a warrant for our Class C voting units to a minority investor in exchange for certain management consulting services rendered by minority investor to us. The fair value of the warrant on the grant date was estimated to be approximately $1.6 million. See Note 10 for additional disclosures. </t>
        </is>
      </c>
    </row>
    <row r="4">
      <c r="A4" s="4" t="inlineStr">
        <is>
          <t>VPC IMPACT ACQUISITION HOLDINGS [Member]</t>
        </is>
      </c>
    </row>
    <row r="5">
      <c r="A5" s="4" t="inlineStr">
        <is>
          <t>Related Party Transactions</t>
        </is>
      </c>
      <c r="B5" s="4" t="inlineStr">
        <is>
          <t xml:space="preserve">NOTE 5—RELATED PARTY TRANSACTIONS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any 30-trading day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For the period ended October 14, 2021 and for the period from July 31, 2020 (inception) through September 30, 2020, the Company incurred $30,000, $90,000 and $0 in fees for these services, respectively. As of October 14, 2021 and December 31, 2020, $110,000 and $30,000 remained unpaid in the accrued expenses line item on the balance sheet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cquisition</t>
        </is>
      </c>
      <c r="B1" s="2" t="inlineStr">
        <is>
          <t>12 Months Ended</t>
        </is>
      </c>
    </row>
    <row r="2">
      <c r="B2" s="2" t="inlineStr">
        <is>
          <t>Dec. 31, 2021</t>
        </is>
      </c>
    </row>
    <row r="3">
      <c r="A3" s="3" t="inlineStr">
        <is>
          <t>Business Combination and Asset Acquisition [Abstract]</t>
        </is>
      </c>
    </row>
    <row r="4">
      <c r="A4" s="4" t="inlineStr">
        <is>
          <t>Business Combination and Acquisition</t>
        </is>
      </c>
      <c r="B4" s="4" t="inlineStr">
        <is>
          <t xml:space="preserve">4. Business Combination and Acquisition Business Combination The Business Combination was completed on October 15, 2021. The Business Combination was accounted for as a business combination under ASC 805. Opco constitutes a business, with inputs, processes, and outputs. Accordingly, the acquisition of Opco constitutes the acquisition of a business for purposes of ASC 805, and due to the change in control, has been accounted for using the acquisition method with the Company as the accounting acquirer and Opco as the accounting acquiree. We have been determined to be the accounting acquirer based on an evaluation of the following factors:
• We are the sole managing member of Opco, the managing member has full and complete charge of all affairs of Opco and the existing non-managing
• The Sponsor and Opco jointly designated six of the initial eight members of the Board; and
• Equity Holders do not hold a controlling interest in the Company or Opco due to (1) the limitation imposed by the Voting Agreement entered into between the Company and ICE at Closing on ICE and its affiliates’ voting power to 30% of the total voting power of all shares of our Class A common stock, par value $0.0001 per share (“Class A common stock”), and our Class V common stock, par value $0.0001 per share (“Class V common stock,” together with the Class A common stock, the “Common Stock”) that are issued and outstanding and entitled to vote as of the relevant record date so long as it owns shares of Common Stock representing more than 50% of the total voting power of the Company, and (2) ICE and its affiliates do not unilaterally control the Board, as only one out of the eight members of the Board is affiliated with ICE, and the majority of the Board are independent directors not affiliated with ICE. These factors support the conclusion that the Company acquired a controlling interest in Opco and is the accounting acquirer. We are the primary beneficiary of Opco, which is a variable interest entity, since we have the power to direct the activities of Opco that most significantly impact Opco’s economic performance through our role as the managing member, and our ownership of Opco, which results in the right (and obligation) to receive benefits (and absorb losses) of Opco that could potentially be significant to us. Therefore, the Business Combination constituted a change in control and was accounted for using the acquisition method. Under the acquisition method, as the accounting acquirer, VIH’s net assets and stockholders equity retain their carrying values. The estimated fair value of the purchase price is allocated to the assets acquired and the liabilities assumed from Opco based on their estimated acquisition-date fair values. Opening successor cash and equity represent the carrying value of the accounting acquirer’s cash and equity and are not comparable to the predecessor cash and equity of Opco. Included in the opening cash balance as of October 15, 2021 was $207.4 million from the proceeds of the sale of the units in VIH’s Initial Public Offering and the sale of the private placement warrants, net of transaction costs, that was previously held in the Trust Account. The cash proceeds from the Trust Account were used for transaction expenses, deferred underwriting commission, redemption of Public Shares, and the operating activities of the Company following the Business Combination. We paid $84.5 million of cash for the repurchase of 8,452,042 shares Class A ordinary shares, for shareholders who elected to execute their redemption right, as presented within the financing activities of our statement of cash flows. The remaining 12,285,160 outstanding Class A ordinary shares of the Company, par value $0.0001 per share (the “Class A Ordinary Shares”), and 5,184,300 Class B ordinary shares of the Company, par value $0.0001 per share (the “Class B Ordinary Shares”), were exchanged for an equivalent number of shares of Class A common stock. We incurred $1.6 million of expenses directly related to the Business Combination from October 15, 2021 through December 31, 2021, which are reflected as “Acquisition-related expenses” in the statements of operations. Opco incurred approximately $24.8 million of expenses directly related to the Business Combination from January 1, 2021 through October 14, 2021, which are reflected as “Acquisition-related expenses” in the statements of operations, including a $12.1 million success fee for an investment bank advising Opco. At Closing, we paid approximately $7.3 million of deferred underwriting costs related to VIH’s initial public offering and $13.0 million of fees related to the $325.0 million in proceeds from the investors purchasing an aggregate of 32,500,000 shares of Class A common stock in connection with the Business Combination (the “PIPE Investment”). The cash inflow from the PIPE Investment is presented net of issuance costs within the financing section of the statement of cash flows. The fees associated with the PIPE were treated as a reduction of equity. Additionally, at Closing we paid approximately $0.9 million as a prepayment on Directors and Officers (“D&amp;O”) insurance which is included in “Other current assets” in the balance sheets. Additionally, all outstanding membership interests and rights to acquire membership interests in Opco were exchanged for an aggregate of 208,200,000 Opco common units and an equal number of newly issued shares of our Class V common stock, par value $0.0001 per share (“Class V common stock”), which are non-economic,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dated as of October 15, 2021, between the Company and certain holders of Opco common units (the “Exchange Agreement”). Following the Closing, the Company owned approximately 20.3% of the Opco common units and with the remaining Opco common units being owned by the equity owners of Opco prior to the Merger (the “Opco Equity Holders”). 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3) Represents Opco’s liability to pay transaction costs as of the Business Combination date, which was settled with cash received from the Business Combination. We recorded the preliminary allocation of the purchase price to Opco’s assets acquired and liabilities assumed based on their fair values as of October 15, 2021. The preliminary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
Due to related party (affiliate in Predecessor period) (2,313 )
Other current liabilities (3,140 )
Deferred revenue, current (4,665 )
Participation unit liability (6,756 )
Deferred revenue, noncurrent (4,758 )
Other liabilities (1,266 )
Total liabilities assumed (75,895 )
Total purchase consideration $ 1,919,590
The goodwill of $1,527.1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The weighted average amortization period for the acquired intangible assets is 5.7 years. The fair value of the intangible assets is as follows (in thousands):
Weighted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 The following unaudited pro forma financial information presents the combined results of operations as if the Business Combination and the acquisition of Bridge2 Solutions had occurred as of January 1, 2020.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 unaudited pro forma results reflect the step-up
Year ended Year ended
Pro forma revenue, net $ 39,437 $ 34,154
Pro forma net loss (198,467 ) (168,751 )
Less: pro forma net loss attributable to noncontrolling interest (165,136 ) (140,376 )
Pro forma net loss attributable to Bakkt Holdings, Inc. $ (33,331 ) $ (28,375 )
Predecessor Acquisition Bridge2 Solutions, LLC On February 21, 2020, ICE acquired all of the issued and outstanding equity of Bridge2 Solutions LLC and its affiliated companies (collectively, “Bridge2 Solutions”), including their then-parent company B2S Holdings, Inc., a leading loyalty redemption platform provider connecting loyalty programs to ecommerce merchants allowing loyalty point holders to redeem a spectrum of loyalty currencies for digital assets, merchandise and services. On March 12, 2020, Bakkt completed a Series C round of financing valued at $300.0 million. As part of the financing, ICE contributed substantially all of the assets and liabilities of Bridge2 Solutions to the Company at a value of approximately $260.8 million. Bakkt accounted for the acquisition of Bridge2 Solutions as a common control transaction under ASC 805, as Bridge2 Solutions was owned by ICE prior to its combination with Opco. As such, we measured the recognized net assets of Bridge2 Solutions at the carrying amounts of the net assets previously recognized by ICE and began reflecting the operations of Bridge2 Solutions in its financial statements as of the date of its acquisition by ICE. This acquisition is included in the one reportable segment. The following table summarizes the fair values of the net assets acquired as of the acquisition date (in thousands):
February 21,
Cash and cash equivalents $ 10,652
Accounts receivable 10,158
Other current assets 1,284
Property and equipment 4,465
Customer relationships 53,620
Technology 11,990
Trade name 415
Other non-current 2,864
Goodwill 216,575
Total assets acquired 312,023
February 21,
Accounts payable and accrued liabilities (22,450 )
Deferred revenue (12,703 )
Deferred income tax liabilities (3,005 )
Other non-current (2,402 )
Total liabilities assumed (40,560 )
Total purchase consideration $ 271,463
The identifiable intangible assets acquired were $53.6 million for customer relationships, which have been assigned a useful life of 12 years, approximately $12.0 million for acquired technology, which has been assigned a useful life of 7 years, and $0.4 million for a trade name, which has been assigned a useful life of 1 year. The weighted average amortization period for the acquired intangible assets is 11.0 years. The goodwill related to the acquisition represents the value paid for expertise and industry know-how The actual results of operations of the acquisition has been included in the statements of operations from the date of acquisition. The following table summarizes Bridge2 Solutions’ revenue and earnings included in the statements of operations from February 22, 2020 through December 31, 2020 (in thousands):
February 22, 2020 –
Revenue $ 30,774
Net loss (11,08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5. Goodwill and Intangible Assets, Net Changes in goodwill consisted of the following (in thousands):
Predecessor
Balance as of January 1, 2020 $ 16,854
Acquisition of Bridge2 Solutions 216,575
Balance as of December 31, 2020 233,429
Foreign currency translation (48 )
Balance as of October 14, 2021 $ 233,381
Successor
Balance as of October 15, 2021 $ 1,527,071
Foreign currency translation 47
Balance as of December 31, 2021 $ 1,527,118
The opening balance of goodwill as of October 15, 2021 represents the fair value of goodwill on the Closing Date. See Note 4 for additional details. No goodwill impairment charges have been recognized in the periods presented. Intangible assets consisted of the following (in thousands):
Successor
December 31, 2021
Weighted Gross Accumulated Net
Licenses Indefinite $ 241,320 $ — $ 241,320
Trademarks / trade names Indefinite 39,470 — 39,470
Technology 4.2 67,310 (3,415 ) 63,895
Customer relationships 8 44,970 (1,186 ) 43,784
Total $ 393,070 $ (4,601 ) $ 388,469
Predecessor
December 31, 2020
Weighted Gross Accumulated Net
Regulatory licenses Indefinite $ 554 $ — $ 554
Acquired technology 7 13,690 (1,879 ) 11,811
Customer relationships 12 53,620 (3,844 ) 49,776
Trade name 1 415 (357 ) 58
Total $ 68,279 $ (6,080 ) $ 62,199
Amortization of intangible assets for the periods from October 15, 2021 through December 31, 2021 and January 1, 2021 through October 14, 2021 and the year ended December 31, 2020 was $4.6 million, $5.1 million and $6.5 million, respectively, and is included in “Depreciation and amortization” in the statements of operations. Estimated future amortization for definite-lived intangible assets as of December 31, 2021 is as follows (in thousands):
December 31,
Year ending December 31:
2022 $ 21,811
2023 21,811
2024 21,871
2025 18,896
2026 7,628
Thereafter 15,662
Total $ 107,6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6. Consolidated Balance Sheet Components Accounts Receivable, Net Accounts receivable, net consisted of the following (in thousands):
Successor Predecessor
December 31, December 31,
Trade accounts receivable $ 11,404 $ 5,656
Unbilled receivables 5,448 2,590
Other receivables 1,500 2,312
Total accounts receivable 18,352 10,558
Less: allowance for doubtful accounts (210 ) (150 )
Total $ 18,142 $ 10,408
Other Current Assets Other current assets consisted of the following (in thousands):
Successor Predecessor
December 31, December 31,
Prepaid expenses $ 4,784 $ 4,631
Customer consideration asset, current (Note 10) — 2,325
Total $ 4,784 $ 6,956
Property, Equipment and Software, Net Property, equipment and software, net consisted of the following (in thousands):
Successor Predecessor
December 31, December 31,
Internal-use $ 3,550 $ 20,343
Purchased software 17 110
Office furniture and equipment 19 609
Other computer and network equipment 2,991 1,199
Leasehold improvements 277 479
Property, equipment and software, gross 6,854 22,740
Less: accumulated amortization and depreciation (733 ) (2,783 )
Total $ 6,121 $ 19,957
For the periods from October 15, 2021 through December 31, 2021 and January 1, 2021 through October 14, 2021, and the year ended December 31, 2020, depreciation and amortization expense related to property, equipment and software amounted to approximately $0.8 million, $4.4 million and $2.7 million, respectively, of which $0.4 million, $3.6 million and $0.9 million, respectively, related to amortization expense of capitalized internal-use ICE contributed to the Opco software obtained for internal use (Note 10). In connection with the Business Combination, this internal-use fair value of technology acquired by the Company (Note 4). As of December 31, 2020, the total amount capitalized was $19.8 million, $17.4 million of which had been placed in service. We entered into a software license agreement that required a minimum usage fee of approximately $0.7 million annually for the contract term. The license was capitalized at the present value of minimum license payments over the contract term. We recognized a corresponding liability for the license payments. The software license was being amortized over the contract term. During the period from October 15, 2021 through December 31, 2021, we terminated the software license agreement. As a result of the termination, we recorded an impairment charge of approximately $1.2 million for the impairment of the related asset to a fair value of $0 and income of $1.3 million for the extinguishment of the related liability. The impairment charge and income are reflected as “Impairment of long-lived assets” and “Other income (expense), net”, respectively. During 2020, various customizations were made to an application being developed by a third party for Bakkt Marketplace to expand the application’s functionality to meet our business requirements. The application was customized to include necessary features, and its testing began in the second half of 2020. The testing indicated that the desired results would not be met, which was identified as a triggering event for impairment analysis that concluded that the application would not provide a viable solution for its business requirements. As a result, the carrying value of the capitalized internal-use internal-use During 2020, we terminated a software license agreement in accordance with the terms of the agreement. The license was related to the underlying clearing software utilized by Bakkt Clearing and had a five write-off During 2020, we purchased payment software to use in the roll-out API-based write-off Deposits with Clearinghouse Deposits with clearinghouse, current and noncurrent, consisted of the default resource contribution (Note 8). The default resource contribution amounted to approximately $15.2 million and $35.4 million as of December 31, 2021 and 2020, respectively. On January 19, 2021, ICUS self-certified a rule change with the CFTC, reducing Bakkt Trust’s “skin-in-the-game” two-week Other Assets Other assets consisted of the following (in thousands):
Successor Predecessor
December 31, December 31,
Customer consideration asset, noncurrent (Note 10) $ — $ 2,713
Operating lease right-of-use 11,239 1,799
Finance lease right-of-use — 468
Other 2,640 598
Total $ 13,879 $ 5,578
Accounts Payable and Accrued Liabilities Accounts payable and accrued liabilities consisted of the following (in thousands):
Successor Predecessor
December 31, December 31,
Accounts payable $ 10,646 $ 7,165
Accrued expenses 20,130 14,808
Purchasing card payable 17,698 12,683
Salaries and benefits payable 13,349 6,018
Other 2,267 2,241
Total $ 64,090 $ 42,915
Other Current Liabilities Other current liabilities consisted of the following (in thousands):
Successor Predecessor
December 31, December 31,
Participation units liability, current (Note 11) $ 2,027 $ —
Current maturities of operating lease liability 615 953
Software license obligation, current — 675
Current maturities of finance lease liability — 129
Other 1,075 186
Total $ 3,717 $ 1,943
Other Noncurrent Liabilities Other noncurrent liabilities consisted of the following (in thousands):
Successor Predecessor
December 31, December 31,
Software license obligation, noncurrent $ — $ 1,233
Participation units liability, non-current 2,027 870
Operating lease liability, noncurrent (Note 17) 10,647 847
Finance lease liability, noncurrent — 369
Total $ 12,674 $ 3,3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1</t>
        </is>
      </c>
    </row>
    <row r="3">
      <c r="A3" s="3" t="inlineStr">
        <is>
          <t>Income Tax Disclosure [Abstract]</t>
        </is>
      </c>
    </row>
    <row r="4">
      <c r="A4" s="4" t="inlineStr">
        <is>
          <t>Tax Receivable Agreement</t>
        </is>
      </c>
      <c r="B4" s="4" t="inlineStr">
        <is>
          <t xml:space="preserve">7. Tax Receivable Agreement On October 15, 2021, we entered into a Tax Receivable Agreement with certain Opco Equity Holders. Pursuant to the Tax Receivable Agreement, among other things, holders of Opco common units may, subject to certain conditions, from and after April 15, 2022, exchange such Paired Interests for Class A common stock on a one-for-one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 The Tax Receivable Agreement provides for the payment by us to exchanging holders of Opco common units of 85% of certain net income tax benefits, if any, that we realize (or in certain cases is deemed to realize) as a result of these increases in tax basis and certain other tax attributes of Opco and tax benefits related to entering into the Tax Receivable Agreement, including tax benefits attributable to payments under the Tax Receivable Agreement. This payment obligation is an obligation of the Company and not of Opco. For purposes of the Tax Receivable Agreement, the cash tax savings in income tax will be computed by comparing our actual income tax liability (calculated with certain assumptions) to the amount of such taxes that we would have been required to pay had there been no increase (or decrease) to the tax basis of the assets of Opco as a result of Opco having an election in effect under Section 754 of the Code for each taxable year in which an exchange of Opco common units for Class A common stock occurs and had we not entered into the Tax Receivable Agreement. Such increase or decrease will be calculated under the Tax Receivable Agreement without regard to any transfers of Opco common units or distributions with respect to such Opco common units before the exchange under the Exchange Agreement to which Section 743(b) or 734(b) of the Code applies. As of December 31, 2021, no such exchanges have occurred, and as such, no value has been recorded under the Tax Receivabl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8. Related Parties ICE Management and Technical Support In December 2018, we entered into an intercompany services agreement with ICE to provide management and technical support services. For the period October 15, 2021 through December 31, 2021 and January 1, 2021 through October 14, 2021 and the year ended December 31, 2020, expenses of $0, $1.5 million and $3.1 million, respectively have been recorded in connection with this agreement and are reflected as “Related party expenses (affiliate in Predecessor periods)” in the statements of operations. Prior to the Business Combination, ICE also made various payroll distributions and payments to vendors on behalf of Opco and made unitary state income taxes on behalf of DACC Technologies, Inc., and Digital Asset Custody Company, Inc. (collectively with DACC Technologies, Inc., “DACC”). Upon consummation of the Business Combination, we entered into a Transition Services Agreement (“TSA”) with ICE in which ICE will provide insurance, digital warehouse, data center, technical support, and other transition-related services in exchange for quarterly service fees to be paid by us. We recognized $0.6 million of expense related to the TSA for the period from October 15, 2021 through December 31, 2021, which is reflected as “Related party expenses (affiliate in Predecessor periods)” in the statements of operations and “Due to related party (affiliate in Predecessor period)” in the balance sheets. Purchase and Sale Agreement with Executive A Company executive was a party to the Purchase and Sale Agreement entered into during April 2019, by and among, DACC, the Company, and each of the sellers of DACC. The Company executive owned approximately three percent of DACC’s equity prior to the sale and was paid approximately $0.2 million as consideration for the shares owned at closing and additional amount of less than $0.1 million upon the release of the escrow amount during 2020. Triparty Agreements The Triparty Agreement entered into in August 2019 provides for IFUS to list for trading one or more digital currency futures and/or options contracts, and for ICUS to serve as the clearing house to provide central counterparty and ancillary services for such contracts. The Triparty Agreement also governs our PDF Contracts (Note 2). The PDF Contracts generally have a duration of less than one month, and substantially all of the PDF Contracts are settled in the same month in which the trade execution is initiated. At the expiration of a PDF Contract, physical delivery will occur if the counterparties to the PDF Contract have not previously settled the PDF Contract. PDF Contract Traders are generally institutional investors and market makers that enter into agreements separately with each of IFUS, ICUS and us for trading, clearing and custody related services, respectively. With respect to our provision of custody services that are necessary to support the trading and clearing services provided by IFUS and ICUS for the PDF Contracts, our customers are IFUS and ICUS, who are related parties. In this regard, our obligation is to provide a stand-ready custody function that supports the trading and clearing services for the PDF Contracts. Our obligation to provide a stand-ready custody function includes related promises such as: (i) the initial onboarding of PDF Contract Traders to the custody warehouse, which represents the commencement of the custody services; (ii) maintaining a system of accounts within its custody warehouse on behalf of IFUS and ICUS to ensure accurate, timely transfers of bitcoin at PDF Contract maturity (thereby mitigating ICUS’s clearing risk and ensuring safe storage of bitcoin, including when PDF Contracts settle through physical delivery); (iii) standing ready to accept bitcoin deposits from PDF Contract Traders at any point between execution and settlement of the PDF Contract; (iv) verifying account balances of PDF Contract Traders as their PDF Contracts approach expiration; (v) making transfers between PDF Contract Traders as instructed by ICUS when the PDF Contracts reach expiration; and (vi) permitting withdrawals of bitcoin as directed by PDF Contract Traders. The maximum duration of our performance obligation extends from trade execution through the later of settlement of a PDF Contract or the ultimate withdrawal of physically-delivered bitcoin underlying the PDF Contract. However, in our experience, less than 1% of PDF Contracts go to physical settlement. In certain arrangements with PDF Contract Traders, IFUS offers rebates to support market liquidity and trading volume, which provides qualified PDF Contract Traders with a discount to the applicable transaction fee. Under the terms of the Triparty Agreement, these rebates reduce the amount of the trading and clearing revenue that IFUS and ICUS pay to us. To the extent the rebates issued to PDF Contract Traders exceed the transaction fees collected by IFUS and ICUS, we pay IFUS and ICUS for the difference between the rebate amounts and the collected transaction fees. We do not receive any goods or services from IFUS or ICUS in exchange for the payment. The payment to IFUS and ICUS for such shortfall is required to be paid pursuant to the Triparty Agreement. We recognized revenues related to the Triparty Agreement of approximately $0.1 million, $0.1 million and $(2.0) million for the periods from October 15, 2021 through December 31, 2021 and January 1, 2021 through October 14, 2021 and the year ended December 31, 2020, respectively, net of less than $0.1 million for rebates and incentive payments (contra-revenue) for the period from October 15, 2021 through December 31, 2021 and approximately $0.2 million and $3.4 million for rebates and incentive payments (contra-revenue) for the period from January 1, 2021 through October 14, 2021 and the year ended December 31, 2020, respectively. The Triparty Agreement also required Bakkt Trust to make, and, subject to certain limits, to replenish as needed a $35.4 million default resource contribution to ICUS, to be used by ICUS in accordance with the ICUS rules. As described in Note 6, the contribution requirement was reduced to $15.0 million in 2021. The contribution is included in the “Deposits with clearinghouse (affiliate in Predecessor period)” current and noncurrent balances. Interest earned on the contribution, net of certain fees and costs, is paid to Bakkt Trust from ICUS. We did not earn any interest for the periods from October 15, 2021 through December 31, 2021 and January 1, 2021 through October 14, 2021. Total interest of $0.1 million was earned for the year ended December 31, 2020 and is included in “Interest income, net.” All interest earned was collected as of December 31, 2020. Prior to the Business Combination, we also recognized a capital contribution for the cost of the trading and clearing services provided by IFUS and ICUS pursuant to the Contribution Agreement, which reduced revenue attributable to the Triparty Agreement by $0.2 million and $0.7 million for the period from January 1, 2021 through October 14, 2021 and the year ended December 31, 2020, respectively (Note 10). We did not recognize a material reduction in revenue related to this capital contribution for the period from October 15, 2021 through December 31, 2021. Pursuant to a separate triparty agreement among ICE Futures Singapore (“IFS”), ICE Clear Singapore (“ICS”) and Opco, IFS and ICS provide trade execution and clearing services to customers that trade the cash-settled futures. We provide to IFS and ICS pricing data from its PDF Contracts and also licenses its name to IFS and ICS for use in marketing the cash-settled futures. ICS and IFS pay to us 35% of the net trading and clearing revenue that they earn with respect to these contracts. We are not a party to the contracts with customers that trade the cash-settled futures. To date, the cash-settled contracts have resulted in no net revenue payable to us. As of December 31, 2021 and 2020, we had $0 and approximately $1.9 million, respectively, reflected as “Due to related party (affiliate in Predecessor period)” in the balance sheets related to the intercompany services agreement and Triparty Agreement. As of December 31, 2021 and 2020, we had approximately $0.1 million and $0, respectively, as recorded within “Accounts receivable, net” in the balance sheets related to the intercompany services agreement and Triparty Agreement. Other Contractual Relationships with ICE Prior to the withdrawal of Bakkt Clearing’s ICUS membership on May 20, 2020, Bakkt Clearing was required to hold shares of ICE stock for ICUS membership privileges. These shares were carried at cost basis and evaluated periodically for impairment. In connection with the withdrawal of Bakkt Clearing’s ICUS membership, these shares were remeasured at fair value, with unrealized gains and losses being reflected as “Other income (expense), net” in the statements of operations. In June 2021, we sold all of its shares of ICE stock. For the period from January 1, 2021 through October 14, 2021, we recorded a realized loss on the sale of shares of affiliate stock of approximately $0.1 million. For the year ended December 31, 2020, we recorded an unrealized gain of $0.6 million which is included in “Other income (expense), net”. On February 21, 2020, ICE acquired 100% of the issued and outstanding ownership interests in Bridge2 Solutions (Note 4). On March 12, 2020, we completed Series C round of funding in the amount of $299.7 million and issued 270,000,000 Class C voting units to ICE and certain minority investors (Note 10). As part of this funding, ICE contributed the Bridge2 Solutions business to us at an enterprise value of $261.4 million with $10.1 million of additional goodwill, as discussed in Note 4, and made a $2.6 million cash contribution, approximately $1.4 million of which was used to pay acquisition-related expenses incurred by the Company. Additionally, we received approximately $36.6 million of cash contributions from ICE and certain minority investors. Minority Investor Transactions On May 19, 2020, we entered into an agreement to issue a warrant for our Class C voting units to a minority investor in exchange for certain management consulting services rendered by minority investor to us. The fair value of the warrant on the grant date was estimated to be approximately $1.6 million. See Note 10 for additional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t>
        </is>
      </c>
      <c r="C1" s="2" t="inlineStr">
        <is>
          <t>Dec. 31, 2021</t>
        </is>
      </c>
      <c r="D1" s="2" t="inlineStr">
        <is>
          <t>Oct. 14, 2021</t>
        </is>
      </c>
      <c r="E1" s="2" t="inlineStr">
        <is>
          <t>Dec. 31, 2020</t>
        </is>
      </c>
    </row>
    <row r="2">
      <c r="A2" s="3" t="inlineStr">
        <is>
          <t>Current Assets:</t>
        </is>
      </c>
    </row>
    <row r="3">
      <c r="A3" s="4" t="inlineStr">
        <is>
          <t>Cash and cash equivalents</t>
        </is>
      </c>
      <c r="C3" s="5" t="n">
        <v>391364000</v>
      </c>
      <c r="D3" s="5" t="n">
        <v>13911000</v>
      </c>
      <c r="E3" s="5" t="n">
        <v>75361000</v>
      </c>
    </row>
    <row r="4">
      <c r="A4" s="4" t="inlineStr">
        <is>
          <t>Prepaid expenses</t>
        </is>
      </c>
      <c r="C4" s="6" t="n">
        <v>32206000</v>
      </c>
      <c r="E4" s="6" t="n">
        <v>734000</v>
      </c>
    </row>
    <row r="5">
      <c r="A5" s="4" t="inlineStr">
        <is>
          <t>Restricted cash</t>
        </is>
      </c>
      <c r="C5" s="6" t="n">
        <v>16500000</v>
      </c>
      <c r="D5" s="6" t="n">
        <v>16500000</v>
      </c>
      <c r="E5" s="6" t="n">
        <v>16500000</v>
      </c>
    </row>
    <row r="6">
      <c r="A6" s="4" t="inlineStr">
        <is>
          <t>Customer funds</t>
        </is>
      </c>
      <c r="C6" s="6" t="n">
        <v>551000</v>
      </c>
      <c r="E6" s="6" t="n">
        <v>81000</v>
      </c>
    </row>
    <row r="7">
      <c r="A7" s="4" t="inlineStr">
        <is>
          <t>Accounts receivable, net</t>
        </is>
      </c>
      <c r="C7" s="6" t="n">
        <v>18142000</v>
      </c>
      <c r="E7" s="6" t="n">
        <v>10408000</v>
      </c>
    </row>
    <row r="8">
      <c r="A8" s="4" t="inlineStr">
        <is>
          <t>Investment in shares of affiliate stock, current</t>
        </is>
      </c>
      <c r="E8" s="6" t="n">
        <v>1823000</v>
      </c>
    </row>
    <row r="9">
      <c r="A9" s="4" t="inlineStr">
        <is>
          <t>Deposits with clearinghouse, current (affiliate in Predecessor period)</t>
        </is>
      </c>
      <c r="B9" s="4" t="inlineStr">
        <is>
          <t>[1]</t>
        </is>
      </c>
      <c r="E9" s="6" t="n">
        <v>20200000</v>
      </c>
    </row>
    <row r="10">
      <c r="A10" s="4" t="inlineStr">
        <is>
          <t>Other current assets</t>
        </is>
      </c>
      <c r="C10" s="6" t="n">
        <v>4784000</v>
      </c>
      <c r="E10" s="6" t="n">
        <v>6956000</v>
      </c>
    </row>
    <row r="11">
      <c r="A11" s="4" t="inlineStr">
        <is>
          <t>Total current assets</t>
        </is>
      </c>
      <c r="C11" s="6" t="n">
        <v>463547000</v>
      </c>
      <c r="E11" s="6" t="n">
        <v>132063000</v>
      </c>
    </row>
    <row r="12">
      <c r="A12" s="4" t="inlineStr">
        <is>
          <t>Property, equipment and software, net</t>
        </is>
      </c>
      <c r="C12" s="6" t="n">
        <v>6121000</v>
      </c>
      <c r="E12" s="6" t="n">
        <v>19957000</v>
      </c>
    </row>
    <row r="13">
      <c r="A13" s="4" t="inlineStr">
        <is>
          <t>Goodwill</t>
        </is>
      </c>
      <c r="C13" s="6" t="n">
        <v>1527118000</v>
      </c>
      <c r="D13" s="6" t="n">
        <v>1527071000</v>
      </c>
      <c r="E13" s="6" t="n">
        <v>233429000</v>
      </c>
    </row>
    <row r="14">
      <c r="A14" s="4" t="inlineStr">
        <is>
          <t>Intangible assets, net</t>
        </is>
      </c>
      <c r="C14" s="6" t="n">
        <v>388469000</v>
      </c>
      <c r="E14" s="6" t="n">
        <v>62199000</v>
      </c>
    </row>
    <row r="15">
      <c r="A15" s="4" t="inlineStr">
        <is>
          <t>Deposits with clearinghouse, noncurrent (affiliate in Predecessor period)</t>
        </is>
      </c>
      <c r="B15" s="4" t="inlineStr">
        <is>
          <t>[1]</t>
        </is>
      </c>
      <c r="C15" s="6" t="n">
        <v>15151000</v>
      </c>
      <c r="E15" s="6" t="n">
        <v>15150000</v>
      </c>
    </row>
    <row r="16">
      <c r="A16" s="4" t="inlineStr">
        <is>
          <t>Other assets</t>
        </is>
      </c>
      <c r="C16" s="6" t="n">
        <v>13879000</v>
      </c>
      <c r="E16" s="6" t="n">
        <v>5578000</v>
      </c>
    </row>
    <row r="17">
      <c r="A17" s="4" t="inlineStr">
        <is>
          <t>Total assets</t>
        </is>
      </c>
      <c r="C17" s="6" t="n">
        <v>2414285000</v>
      </c>
      <c r="E17" s="6" t="n">
        <v>468376000</v>
      </c>
    </row>
    <row r="18">
      <c r="A18" s="3" t="inlineStr">
        <is>
          <t>Current liabilities:</t>
        </is>
      </c>
    </row>
    <row r="19">
      <c r="A19" s="4" t="inlineStr">
        <is>
          <t>Accounts payable and accrued liabilities</t>
        </is>
      </c>
      <c r="C19" s="6" t="n">
        <v>64090000</v>
      </c>
      <c r="E19" s="6" t="n">
        <v>42915000</v>
      </c>
    </row>
    <row r="20">
      <c r="A20" s="4" t="inlineStr">
        <is>
          <t>Customer funds payable</t>
        </is>
      </c>
      <c r="C20" s="6" t="n">
        <v>551000</v>
      </c>
      <c r="E20" s="6" t="n">
        <v>81000</v>
      </c>
    </row>
    <row r="21">
      <c r="A21" s="4" t="inlineStr">
        <is>
          <t>Deferred revenue, current</t>
        </is>
      </c>
      <c r="C21" s="6" t="n">
        <v>4629000</v>
      </c>
      <c r="E21" s="6" t="n">
        <v>4282000</v>
      </c>
    </row>
    <row r="22">
      <c r="A22" s="4" t="inlineStr">
        <is>
          <t>Due to related party (affiliate in Predecessor period)</t>
        </is>
      </c>
      <c r="B22" s="4" t="inlineStr">
        <is>
          <t>[1]</t>
        </is>
      </c>
      <c r="C22" s="6" t="n">
        <v>617000</v>
      </c>
      <c r="E22" s="6" t="n">
        <v>1856000</v>
      </c>
    </row>
    <row r="23">
      <c r="A23" s="4" t="inlineStr">
        <is>
          <t>Other current liabilities</t>
        </is>
      </c>
      <c r="C23" s="6" t="n">
        <v>3717000</v>
      </c>
      <c r="E23" s="6" t="n">
        <v>1943000</v>
      </c>
    </row>
    <row r="24">
      <c r="A24" s="4" t="inlineStr">
        <is>
          <t>Total current liabilities</t>
        </is>
      </c>
      <c r="C24" s="6" t="n">
        <v>73604000</v>
      </c>
      <c r="E24" s="6" t="n">
        <v>51077000</v>
      </c>
    </row>
    <row r="25">
      <c r="A25" s="4" t="inlineStr">
        <is>
          <t>Deferred revenue, noncurrent</t>
        </is>
      </c>
      <c r="C25" s="6" t="n">
        <v>4819000</v>
      </c>
      <c r="E25" s="6" t="n">
        <v>4103000</v>
      </c>
    </row>
    <row r="26">
      <c r="A26" s="4" t="inlineStr">
        <is>
          <t>Warrant liability</t>
        </is>
      </c>
      <c r="C26" s="6" t="n">
        <v>17424000</v>
      </c>
    </row>
    <row r="27">
      <c r="A27" s="4" t="inlineStr">
        <is>
          <t>Deferred tax liabilities, net</t>
        </is>
      </c>
      <c r="C27" s="6" t="n">
        <v>11593000</v>
      </c>
      <c r="E27" s="6" t="n">
        <v>95000</v>
      </c>
    </row>
    <row r="28">
      <c r="A28" s="4" t="inlineStr">
        <is>
          <t>Other noncurrent liabilities</t>
        </is>
      </c>
      <c r="C28" s="6" t="n">
        <v>12674000</v>
      </c>
      <c r="E28" s="6" t="n">
        <v>3319000</v>
      </c>
    </row>
    <row r="29">
      <c r="A29" s="4" t="inlineStr">
        <is>
          <t>Total liabilities</t>
        </is>
      </c>
      <c r="C29" s="6" t="n">
        <v>120114000</v>
      </c>
      <c r="E29" s="6" t="n">
        <v>58594000</v>
      </c>
    </row>
    <row r="30">
      <c r="A30" s="4" t="inlineStr">
        <is>
          <t>Commitments and Contingencies (Note 14)</t>
        </is>
      </c>
      <c r="C30" s="4" t="inlineStr">
        <is>
          <t xml:space="preserve"> </t>
        </is>
      </c>
      <c r="E30" s="4" t="inlineStr">
        <is>
          <t xml:space="preserve"> </t>
        </is>
      </c>
    </row>
    <row r="31">
      <c r="A31" s="3" t="inlineStr">
        <is>
          <t>Mezzanine equity:</t>
        </is>
      </c>
    </row>
    <row r="32">
      <c r="A32" s="4" t="inlineStr">
        <is>
          <t>Incentive units (156,000,000 authorized, 103,318,325 unvested units and 85,875,000 unvested units issued and outstanding as of December 31, 2020)</t>
        </is>
      </c>
      <c r="D32" s="6" t="n">
        <v>207372000</v>
      </c>
      <c r="E32" s="6" t="n">
        <v>21452000</v>
      </c>
    </row>
    <row r="33">
      <c r="A33" s="3" t="inlineStr">
        <is>
          <t>Stockholders' equity:</t>
        </is>
      </c>
    </row>
    <row r="34">
      <c r="A34" s="4" t="inlineStr">
        <is>
          <t>Class B warrant (Note 10)</t>
        </is>
      </c>
      <c r="E34" s="6" t="n">
        <v>5426000</v>
      </c>
    </row>
    <row r="35">
      <c r="A35" s="4" t="inlineStr">
        <is>
          <t>Additional paid-in capital</t>
        </is>
      </c>
      <c r="C35" s="6" t="n">
        <v>566766000</v>
      </c>
    </row>
    <row r="36">
      <c r="A36" s="4" t="inlineStr">
        <is>
          <t>Accumulated other comprehensive income (loss)</t>
        </is>
      </c>
      <c r="C36" s="6" t="n">
        <v>-55000</v>
      </c>
      <c r="E36" s="6" t="n">
        <v>191000</v>
      </c>
    </row>
    <row r="37">
      <c r="A37" s="4" t="inlineStr">
        <is>
          <t>Accumulated deficit</t>
        </is>
      </c>
      <c r="C37" s="6" t="n">
        <v>-98342000</v>
      </c>
      <c r="E37" s="6" t="n">
        <v>-112504000</v>
      </c>
    </row>
    <row r="38">
      <c r="A38" s="4" t="inlineStr">
        <is>
          <t>Total stockholders' equity and members' equity.</t>
        </is>
      </c>
      <c r="C38" s="6" t="n">
        <v>468396000</v>
      </c>
      <c r="E38" s="6" t="n">
        <v>388330000</v>
      </c>
    </row>
    <row r="39">
      <c r="A39" s="4" t="inlineStr">
        <is>
          <t>Noncontrolling interest</t>
        </is>
      </c>
      <c r="C39" s="6" t="n">
        <v>1825775000</v>
      </c>
    </row>
    <row r="40">
      <c r="A40" s="4" t="inlineStr">
        <is>
          <t>Total equity</t>
        </is>
      </c>
      <c r="C40" s="6" t="n">
        <v>2294171000</v>
      </c>
      <c r="D40" s="6" t="n">
        <v>207372000</v>
      </c>
      <c r="E40" s="6" t="n">
        <v>388330000</v>
      </c>
    </row>
    <row r="41">
      <c r="A41" s="4" t="inlineStr">
        <is>
          <t>Total liabilities, stockholders' equity and members' equity</t>
        </is>
      </c>
      <c r="C41" s="6" t="n">
        <v>2414285000</v>
      </c>
      <c r="E41" s="6" t="n">
        <v>468376000</v>
      </c>
    </row>
    <row r="42">
      <c r="A42" s="4" t="inlineStr">
        <is>
          <t>VPC IMPACT ACQUISITION HOLDINGS [Member]</t>
        </is>
      </c>
    </row>
    <row r="43">
      <c r="A43" s="3" t="inlineStr">
        <is>
          <t>Current Assets:</t>
        </is>
      </c>
    </row>
    <row r="44">
      <c r="A44" s="4" t="inlineStr">
        <is>
          <t>Cash</t>
        </is>
      </c>
      <c r="D44" s="6" t="n">
        <v>528642</v>
      </c>
      <c r="E44" s="6" t="n">
        <v>1177678</v>
      </c>
    </row>
    <row r="45">
      <c r="A45" s="4" t="inlineStr">
        <is>
          <t>Prepaid expenses</t>
        </is>
      </c>
      <c r="E45" s="6" t="n">
        <v>234959</v>
      </c>
    </row>
    <row r="46">
      <c r="A46" s="4" t="inlineStr">
        <is>
          <t>Total current assets</t>
        </is>
      </c>
      <c r="D46" s="6" t="n">
        <v>528642</v>
      </c>
      <c r="E46" s="6" t="n">
        <v>1412637</v>
      </c>
    </row>
    <row r="47">
      <c r="A47" s="4" t="inlineStr">
        <is>
          <t>Cash and investments held in Trust Account</t>
        </is>
      </c>
      <c r="D47" s="6" t="n">
        <v>207396459</v>
      </c>
      <c r="E47" s="6" t="n">
        <v>207376213</v>
      </c>
    </row>
    <row r="48">
      <c r="A48" s="4" t="inlineStr">
        <is>
          <t>Total assets</t>
        </is>
      </c>
      <c r="D48" s="6" t="n">
        <v>207925101</v>
      </c>
      <c r="E48" s="6" t="n">
        <v>208788850</v>
      </c>
    </row>
    <row r="49">
      <c r="A49" s="3" t="inlineStr">
        <is>
          <t>Current liabilities:</t>
        </is>
      </c>
    </row>
    <row r="50">
      <c r="A50" s="4" t="inlineStr">
        <is>
          <t>Accounts payable and accrued liabilities</t>
        </is>
      </c>
      <c r="D50" s="6" t="n">
        <v>15798751</v>
      </c>
      <c r="E50" s="6" t="n">
        <v>893415</v>
      </c>
    </row>
    <row r="51">
      <c r="A51" s="4" t="inlineStr">
        <is>
          <t>Accrued offering costs</t>
        </is>
      </c>
      <c r="E51" s="6" t="n">
        <v>2230</v>
      </c>
    </row>
    <row r="52">
      <c r="A52" s="4" t="inlineStr">
        <is>
          <t>Total current liabilities</t>
        </is>
      </c>
      <c r="D52" s="6" t="n">
        <v>15798751</v>
      </c>
      <c r="E52" s="6" t="n">
        <v>895645</v>
      </c>
    </row>
    <row r="53">
      <c r="A53" s="4" t="inlineStr">
        <is>
          <t>Warrant liability</t>
        </is>
      </c>
      <c r="D53" s="6" t="n">
        <v>31842785</v>
      </c>
      <c r="E53" s="6" t="n">
        <v>22513065</v>
      </c>
    </row>
    <row r="54">
      <c r="A54" s="4" t="inlineStr">
        <is>
          <t>Deferred underwriting fee payable</t>
        </is>
      </c>
      <c r="D54" s="6" t="n">
        <v>7258021</v>
      </c>
      <c r="E54" s="6" t="n">
        <v>7258021</v>
      </c>
    </row>
    <row r="55">
      <c r="A55" s="4" t="inlineStr">
        <is>
          <t>Total liabilities</t>
        </is>
      </c>
      <c r="D55" s="6" t="n">
        <v>54899557</v>
      </c>
      <c r="E55" s="6" t="n">
        <v>30666731</v>
      </c>
    </row>
    <row r="56">
      <c r="A56" s="4" t="inlineStr">
        <is>
          <t>Class A ordinary shares subject to possible redemption, 20,737,202 shares at $10.00 per share as of October 14, 2021 and December 31, 2020</t>
        </is>
      </c>
      <c r="D56" s="6" t="n">
        <v>207372020</v>
      </c>
      <c r="E56" s="6" t="n">
        <v>207372020</v>
      </c>
    </row>
    <row r="57">
      <c r="A57" s="3" t="inlineStr">
        <is>
          <t>Stockholders' equity:</t>
        </is>
      </c>
    </row>
    <row r="58">
      <c r="A58" s="4" t="inlineStr">
        <is>
          <t>Accumulated deficit</t>
        </is>
      </c>
      <c r="D58" s="6" t="n">
        <v>-54346994</v>
      </c>
      <c r="E58" s="6" t="n">
        <v>-29250419</v>
      </c>
    </row>
    <row r="59">
      <c r="A59" s="4" t="inlineStr">
        <is>
          <t>Total stockholders' equity and members' equity.</t>
        </is>
      </c>
      <c r="D59" s="6" t="n">
        <v>-54346476</v>
      </c>
      <c r="E59" s="6" t="n">
        <v>-29249901</v>
      </c>
    </row>
    <row r="60">
      <c r="A60" s="4" t="inlineStr">
        <is>
          <t>Total equity</t>
        </is>
      </c>
      <c r="D60" s="6" t="n">
        <v>-54346476</v>
      </c>
      <c r="E60" s="6" t="n">
        <v>-29249901</v>
      </c>
    </row>
    <row r="61">
      <c r="A61" s="4" t="inlineStr">
        <is>
          <t>Total liabilities, stockholders' equity and members' equity</t>
        </is>
      </c>
      <c r="D61" s="6" t="n">
        <v>207925101</v>
      </c>
      <c r="E61" s="6" t="n">
        <v>208788850</v>
      </c>
    </row>
    <row r="62">
      <c r="A62" s="4" t="inlineStr">
        <is>
          <t>Class A Voting Units</t>
        </is>
      </c>
    </row>
    <row r="63">
      <c r="A63" s="3" t="inlineStr">
        <is>
          <t>Stockholders' equity:</t>
        </is>
      </c>
    </row>
    <row r="64">
      <c r="A64" s="4" t="inlineStr">
        <is>
          <t>Voting units, value</t>
        </is>
      </c>
      <c r="E64" s="6" t="n">
        <v>2613000</v>
      </c>
    </row>
    <row r="65">
      <c r="A65" s="4" t="inlineStr">
        <is>
          <t>Class B Voting Units</t>
        </is>
      </c>
    </row>
    <row r="66">
      <c r="A66" s="3" t="inlineStr">
        <is>
          <t>Stockholders' equity:</t>
        </is>
      </c>
    </row>
    <row r="67">
      <c r="A67" s="4" t="inlineStr">
        <is>
          <t>Voting units, value</t>
        </is>
      </c>
      <c r="E67" s="6" t="n">
        <v>182500000</v>
      </c>
    </row>
    <row r="68">
      <c r="A68" s="4" t="inlineStr">
        <is>
          <t>Class C Voting Units</t>
        </is>
      </c>
    </row>
    <row r="69">
      <c r="A69" s="3" t="inlineStr">
        <is>
          <t>Stockholders' equity:</t>
        </is>
      </c>
    </row>
    <row r="70">
      <c r="A70" s="4" t="inlineStr">
        <is>
          <t>Voting units, value</t>
        </is>
      </c>
      <c r="E70" s="6" t="n">
        <v>310104000</v>
      </c>
    </row>
    <row r="71">
      <c r="A71" s="4" t="inlineStr">
        <is>
          <t>Class A Common Stock</t>
        </is>
      </c>
    </row>
    <row r="72">
      <c r="A72" s="3" t="inlineStr">
        <is>
          <t>Stockholders' equity:</t>
        </is>
      </c>
    </row>
    <row r="73">
      <c r="A73" s="4" t="inlineStr">
        <is>
          <t>Common stock, value</t>
        </is>
      </c>
      <c r="C73" s="6" t="n">
        <v>6000</v>
      </c>
    </row>
    <row r="74">
      <c r="A74" s="4" t="inlineStr">
        <is>
          <t>Class A Common Stock | VPC IMPACT ACQUISITION HOLDINGS [Member]</t>
        </is>
      </c>
    </row>
    <row r="75">
      <c r="A75" s="3" t="inlineStr">
        <is>
          <t>Current liabilities:</t>
        </is>
      </c>
    </row>
    <row r="76">
      <c r="A76" s="4" t="inlineStr">
        <is>
          <t>Class A ordinary shares subject to possible redemption, 20,737,202 shares at $10.00 per share as of October 14, 2021 and December 31, 2020</t>
        </is>
      </c>
      <c r="D76" s="6" t="n">
        <v>207372020</v>
      </c>
      <c r="E76" s="6" t="n">
        <v>207372020</v>
      </c>
    </row>
    <row r="77">
      <c r="A77" s="4" t="inlineStr">
        <is>
          <t>Class V Common Stock</t>
        </is>
      </c>
    </row>
    <row r="78">
      <c r="A78" s="3" t="inlineStr">
        <is>
          <t>Stockholders' equity:</t>
        </is>
      </c>
    </row>
    <row r="79">
      <c r="A79" s="4" t="inlineStr">
        <is>
          <t>Common stock, value</t>
        </is>
      </c>
      <c r="C79" s="5" t="n">
        <v>21000</v>
      </c>
    </row>
    <row r="80">
      <c r="A80" s="4" t="inlineStr">
        <is>
          <t>Common Class B [Member] | VPC IMPACT ACQUISITION HOLDINGS [Member]</t>
        </is>
      </c>
    </row>
    <row r="81">
      <c r="A81" s="3" t="inlineStr">
        <is>
          <t>Stockholders' equity:</t>
        </is>
      </c>
    </row>
    <row r="82">
      <c r="A82" s="4" t="inlineStr">
        <is>
          <t>Common Stock</t>
        </is>
      </c>
      <c r="D82" s="5" t="n">
        <v>518</v>
      </c>
      <c r="E82" s="5" t="n">
        <v>518</v>
      </c>
    </row>
    <row r="83"/>
    <row r="84">
      <c r="A84" s="4" t="inlineStr">
        <is>
          <t>[1]</t>
        </is>
      </c>
      <c r="B84" s="4" t="inlineStr">
        <is>
          <t>As a result of the Business Combination (Note 4), ICE and its affiliates are no longer our affiliates. Refer to Note 8 for our related party disclosures.</t>
        </is>
      </c>
    </row>
  </sheetData>
  <mergeCells count="3">
    <mergeCell ref="A1:B1"/>
    <mergeCell ref="A83:D83"/>
    <mergeCell ref="B84:D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Oct. 14, 2021</t>
        </is>
      </c>
      <c r="C2" s="2" t="inlineStr">
        <is>
          <t>Dec. 31, 2021</t>
        </is>
      </c>
    </row>
    <row r="3">
      <c r="A3" s="4" t="inlineStr">
        <is>
          <t>Warrants</t>
        </is>
      </c>
      <c r="C3" s="4" t="inlineStr">
        <is>
          <t xml:space="preserve">9. Warrants As of December 31, 2021, there were 7,141,035 public warrants and 0 private placement warrants outstanding. public warrants may only be exercised for a whole number of shares. No fractional shares will be issued upon exercise of the public warrant. Each warrant entitles its holders to purchase one share of Class A common stock at an exercise price of $11.50 per share. The public warrants and private placement warrants became exercisable on November 15, 2021. The public warrants will expire five years after the Closing Date, or earlier upon redemption or liquidation. We may redeem the outstanding warrants when various conditions are met, such as specific stock prices, as detailed in the specific warrant agreements. The warrants are recorded as a liability and reflected as “Warrant liability” in the balance sheets. During the period from October 15, 2021 through December 31, 2021, we issued 7,194,928 shares of Class A common stock in exchange for the exercise of 3,227,566 public warrants and the cashless exercise of 6,147,440 private placement warrants. We received $37.1 million in proceeds from the exercise of the public warrants. We recognized a loss from the change in fair value of the warrant liability during the period from October 15, 2021 through December 31, 2021 of $79.4 million. </t>
        </is>
      </c>
    </row>
    <row r="4">
      <c r="A4" s="4" t="inlineStr">
        <is>
          <t>VPC IMPACT ACQUISITION HOLDINGS [Member]</t>
        </is>
      </c>
    </row>
    <row r="5">
      <c r="A5" s="4" t="inlineStr">
        <is>
          <t>Warrants</t>
        </is>
      </c>
      <c r="B5" s="4" t="inlineStr">
        <is>
          <t>NOTE 8 — WARRANTS LIABILITIES At October 14, 2021 and December 31, 2020, the fair value of the Public Warrants was $17,211,878 and $11,509,147, respectively and the fair value of the Private Placement Warrants was $14,618,000 and $11,003,918 respectively.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number of shares based on the redemption date and the “fair market value” of the Company’s Class A ordinary shares;
• if, and only if, the closing price of the Class A ordinary shares equals or exceeds $10.00 per public share (as adjusted) for any 20 trading days within the 30-trading day three
• if the closing price of the Class A ordinary shares for any 20 trading days within a 30-trading 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Oct. 14, 2021</t>
        </is>
      </c>
      <c r="C2" s="2" t="inlineStr">
        <is>
          <t>Dec. 31, 2021</t>
        </is>
      </c>
    </row>
    <row r="3">
      <c r="A3" s="4" t="inlineStr">
        <is>
          <t>Stockholders' Equity</t>
        </is>
      </c>
      <c r="C3" s="4" t="inlineStr">
        <is>
          <t xml:space="preserve">10. 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1, no shares of preferred stock have been issued. Common Stock Class A Common Stock We are authorized to issue 750,000,000 shares with a par value of $0.0001 per share. Each holder of Class A common stock is entitled to one vote for each share of Class A common stock held of record by such holder on all matters on which stockholders generally or holders of Class A common stock as a separate class are entitled to vote, including the election or removal of directors (whether voting separately as a class or together with one or more classes of our capital stock). As of December 31, 2021, there were 57,164,388 shares of Class A common stock issued and outstanding.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As of December 31, 2021, there were 206,271,792 shares of Class V common stock issued and outstanding. Dividends Dividends sha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a Opco common units, such share will automatically be transferred to us and cancelled for no consideration. We will not issue additional shares of Class V common stock after the effectiveness of the Certificate of Incorporation other than in connection with the valid issuance or transfer of Opco common units in accordance with Opco’s Third Amended and Restated Limited Liability Company Agreement (the “LLC Agreement”). Members’ Equity Prior to the Business Combination, Opco had three classes of voting units – Class A, Class B and Class C voting units – and incentive units granted under the Opco Incentive Equity Plan (the “Opco Plan”) (Note 11). In December 2018, pursuant to the contribution agreement between Opco and ICE in connection with ICE’s formation of Opco (the “Contribution Agreement”), ICE committed to contribute developed assets and licenses in exchange for 400,000,000 Class A voting units. The primary value contributed by ICE was the access to the trading and clearing services to be provided for the duration of the Triparty Agreement. Prior to 2020, ICE had contributed developed technology assets of $1.7 million, which is included in “Property, equipment and software, net” (Note 6). The contribution from ICE and associated increase in “Members’ equity” for the Class A voting units issued was recognized over time as the services were provided. During the period from January 1, 2021 through October 14, 2021 and the year ended December 31, 2020, ICE contributed approximately $0.2 million and $0.7 million, respectively, of exchange and clearing license value based on costs incurred by IFUS and ICUS for executing and clearing bitcoin futures under the Triparty Agreement. This is shown as a reduction to “Net revenues” in the statements of operations and an increase to “Members’ equity” in the balance sheets. The reduction to revenue for the period from October 15, 2021 through December 31, 2021 was immaterial. Also, in December, 2018, ICE and minority investors contributed $182.5 million in exchange for Class B voting units. This was comprised of $111.5 million and $71.0 million contributed by ICE and other Class B voting unit holders (“Minority Investors”), respectively. Each Class B voting unit was convertible at the option of the voting unit holder any time into Class A voting units using a defined conversion price formula. All Class B voting units were to convert automatically to Class A voting units in the event of an initial public offering. ICE had a call option on voting units held by Minority Investors that had a trigger date on the fifth anniversary of the launch of certain services, which occurred on September 23, 2019, and ending on the second anniversary after the trigger date. The Minority Investors had a put option on the voting units held requiring ICE to purchase the voting units, based on a trigger date on the third anniversary of the launch of certain services, which occurred on September 23, 2019, and ending on the second anniversary after the trigger date. The price on both the call and put was based on a fair market value calculation, as defined in the LLC Agreement. In February 2020, Opco entered into a second amended and restated limited liability company agreement. In March 2020, Opco issued approximately 270,000,000 Class C voting units at a price of $1.11 per share for total consideration of $299.7 million. The issuance resulted in Opco recognizing approximately $9.6 million of compensation cost associated with its equity incentive plan (Note 11). In connection with the Business Combination (Note 4),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B Warrant On February 19, 2020, Opco issued a warrant to a strategic partner to purchase 15,000,000 of Opco’s Class B voting units (“Class B Warrant”), at an exercise price of $1.00 per unit, exercisable upon issuance, that expires 3 years from issuance. Since the strategic partner is also a customer of Opco, the issuance of the warrant was determined to be consideration payable to a customer and was recognized as a unit-based sales incentive at fair value on the warrant’s issuance date of $5.4 million, with a corresponding asset recognized and amortized over the term of the customer contract as a reduction to revenue (Note 3). The current and noncurrent portions of the corresponding asset are included in “Other current assets” and “Other assets,” respectively. The fair value of the Class B Warrant at the issuance date was measured using the Black-Scholes model. The key inputs used in the valuation were as follows:​​​​​​​
As of
Dividend yield — %
Risk-free interest rate 1.39 %
Expected volatility 40.00 %
Expected term (years) 3.00 Estimates were determined as follows (i) expected term based on the warrant’s contractual period, (ii) based on the blended volatilities of comparable public companies, (iii) risk-free interest rates based on the U.S. Treasury yield for the expected term, and (iv) an expected dividend yield of zero percent was used since we did not yet and do not yet presently expect to pay dividends. On April 6, 2021, the strategic partner elected to net exercise its Class B Warrant in exchange for 9,953,454 of Class B voting units. In October 2021, Opco updated its assessment of future revenue from its relationship with the strategic partner and determined that the carrying value of the customer consideration asset exceeded the revenue less cost to provide service expected to be recognized from this relationship. As a result, Opco recorded an impairment charge of approximately $3.6 million to measure the fair value of the customer consideration asset at $0. The impairment charge is reflected as “Impairment of long-lived assets”. Refer to Note 3 for additional disclosures of the revenue reductions related to the customer consideration asset. Issuance of Class C Warrant In May, 2020, Opco issued a warrant to a minority investor to purchase 3,603,600 of Opco’s Class C voting units (“Class C Warrant”), at an exercise price of $1.11 per unit. The warrant vests upon the fulfillment of certain service conditions, with an expiration date of September 23, 2024. The fair value of the warrant on the grant date was estimated to be approximately $1.6 million. Opco measured the fair value of the warrant at issuance using the Black-Scholes option pricing model. The key inputs used in the valuation were as follows:
Dividend yield — %
Risk-free interest rate 0.33 %
Expected volatility 50.00 %
Expected term (years) 4.35 Estimates of expected term were based on the contractual period of the warrants. Estimates of the volatility for the Black-Scholes option-pricing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In August 2021, Opco amended the Class C Warrant to change the service conditions for 781,515 warrant units. The service conditions for the remaining 2,822,085 units were unchanged. Opco accounted for the amendment as a modification and remeasured the fair value of the modified warrant units on the modification date using the Black-Scholes model. The fair value of the modified warrant units on modification date was estimated to be approximately $1.0 million. The key inputs used in the valuation were as follows:
Dividend yield — %
Risk-free interest rate 0.41 %
Expected volatility 45.00 %
Expected term (years) 3.06 Estimates of expected term were based on the contractual period of the warrants. Estimates of the volatility for the Black-Scholes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t>
        </is>
      </c>
    </row>
    <row r="4">
      <c r="A4" s="4" t="inlineStr">
        <is>
          <t>VPC IMPACT ACQUISITION HOLDINGS [Member]</t>
        </is>
      </c>
    </row>
    <row r="5">
      <c r="A5" s="4" t="inlineStr">
        <is>
          <t>Stockholders' Equity</t>
        </is>
      </c>
      <c r="B5" s="4" t="inlineStr">
        <is>
          <t>NOTE 7 — SHAREHOLDERS’ EQUITY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12 Months Ended</t>
        </is>
      </c>
    </row>
    <row r="2">
      <c r="B2" s="2" t="inlineStr">
        <is>
          <t>Dec. 31, 2021</t>
        </is>
      </c>
    </row>
    <row r="3">
      <c r="A3" s="3" t="inlineStr">
        <is>
          <t>Share-based Payment Arrangement [Abstract]</t>
        </is>
      </c>
    </row>
    <row r="4">
      <c r="A4" s="4" t="inlineStr">
        <is>
          <t>Share-Based and Unit-Based Compensation</t>
        </is>
      </c>
      <c r="B4" s="4" t="inlineStr">
        <is>
          <t xml:space="preserve">11. 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Share-Based Compensation Expense During the period from October 15, 2021 through December 31, 2021, we granted 2,141,778 RSUs to employees and directors of Bakkt and Bakkt Trust. We recorded $1.0 million of share-based compensation expense for the period from October 15, 2021 through December 31, 2021 which is included in “Compensation and benefits” in the statements of operations. Unrecognized compensation expense as of December 31, 2021 was $18.6 million for the RSUs. The unrecognized compensation expense will be recognized over a weighted-average period of 1.51 years. In January and February, 2022, we granted 6,869,070 RSUs and 4,765,378 PSUs to employees and directors of Bakkt and Bakkt Trust. The majority of these grants were related to initial employment agreements for executives, which were approved by the Compensation Committee of the Board of Directors. RSU Activity The following tables summarize RSU activity under the 2021 Incentive Plan for the period from October 15, 2021 through December 31, 2021 (in thousands, except per unit data):
Successor
RSUs Number Weighted Weighted Aggregate
Outstanding as of October 15, 2021 —
Granted 2,142 $ 9.18 $ 19,669
Forfeited —
Outstanding as of December 31, 2021 2,142 1.51 $ 9.18
Vested as of December 31, 2021 — Opco Plan In December 2018, Opco established the Opco Plan. The purpose of the Opco Plan was to provide incentives to selected employees, directors, and service providers to promote long-term growth and profitability. Three types of awards may be granted under the Opco Plan: (1) preferred incentive units, (2) common incentive units, and (3) participation units. The total number of units that Opco was authorized to issue under the Opco Plan was 156,000,000, which were granted at the discretion of the Compensation Committee of the Board of Directors of the Company.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Because participation units are settled in cash, Opco classifies participation units as liability awards on its consolidated balance sheets. The units are unvested on the grant date and are subject to the vesting terms in the award agreement. They do not receive distributions until such units are vested. The units vest subject to continuous employment through the vesting date (subject to limited exceptions), and the achievement of certain performance and market conditions. A portion of the units may be subject to vesting upon a liquidity event, initial public offering, or partial exit event, or to the extent any incentive units and participation units remain outstanding and unvested on the date that is the eight-year anniversary of the launch of one of Opco’s services in a production environment, which occurred on September 23, 2019, these remaining units will vest based on the calculated fair market value of Opco as of such date. The Business Combination was an initial public offering vesting event contemplated in the Opco Plan. On December 19, 2018, Opco and Bakkt Management, LLC (the “Management Vehicle”), a wholly-owned subsidiary of Opco, entered into the Back-to-Back Back-to-Back In February 2020, the Compensation Committee of the Board of Directors of ICE (the previous administrators of the Opco Plan) approved the exchange of certain participation units into common incentive units (the “Unit Exchange”). The Unit Exchange was communicated to eligible participants in April 2020, all of whom elected to participate in the exchange. Under the Unit Exchange, each participation unit was exchanged for common incentive units at a 1.00:1.11 ratio. The Unit Exchange did not result in additional compensation expense because the fair value of the units immediately before and after the modification was the same. In May 2020, Opco amended the Opco Plan. Under the modified Opco Plan, participants have the opportunity to continue to hold unvested units upon voluntary resignation of employment. The number of unvested units that a participant can continue to hold depends on the number of years that the participant was employed. Non-forfeited In anticipation of the Business Combination, certain incentive unit awards granted under the Opco Plan in late 2020 were modified. The modification was approved in April 2021. The modification required Opco to redeem 40% of the first one-third Upon consummation of the Business Combination, the 76,475,000 outstanding preferred incentive units and 23,219,745 outstanding common incentive units were converted into 17,473,362 Successor common incentive units, and the 10,811,502 outstanding participation units were converted into 1,197,250 Successor participation units. Contemporaneously with the conversion, approximately one-third one-third one-year two-year Unit-Based Compensation Expense Unit-based compensation expense for the period from October 15, 2021 through December 31, 2021, was as follows (in thousands):​​​​​​​
Successor
Type of unit Compensation Statement of Balance Sheet
Common incentive unit $ 42,376 Compensation Noncontrolling
Participation unit 2,516 Compensation Other noncurrent
Total $ 44,892
Unit-based compensation expense for the period from January 1, 2021 through October 14, 2021, was as follows (in thousands):
Predecessor
Type of unit Compensation Statement of Balance Sheet
Preferred incentive unit $ 14,091 Compensation Mezzanine
Common incentive unit 12,447 Compensation Mezzanine
Participation unit 7,339 Compensation Other noncurrent
Total $ 33,877
Unit-based compensation expense for the year ended December 31, 2020 was as follows (in thousands):
Predecessor
Type of unit Compensation Statement of Balance Sheet
Preferred incentive unit $ 9,210 Compensation Mezzanine
Common incentive unit 1,727 Compensation Mezzanine
Participation unit 712 Compensation Other noncurrent
Total $ 11,649
Included in the unit-based compensation expense for the period from October 15, 2021 through December 31, 2021 is $47.2 million of accelerated expense related to the incremental fair value of Successor common incentive and participation units based on remeasurement of the fair value of common incentive units and participation units in the Opco Plan on the Closing Date, as well as acceleration of expense for non-substantive Included in the unit-based compensation expense for the period January 1, 2021 through October 14, 2021 is approximately $30.6 million of accelerated expense related to the one-third Included in the unit-based compensation expense for the year ended December 31, 2020 is approximately $9.6 million of accelerated expense related to Opco’s incentive and participation units resulting from the issuance of Class C voting units (Note 10). The additional compensation cost was recognized because the issuance of additional units changed the scenario in the Monte Carlo simulation that was used to calculate the fair value of incentive units and participation units. The new scenario resulted in an acceleration of the compensation cost recognized for Opco’s incentive and participation units. This compensation cost is included in “Acquisition-related expenses”. Unrecognized compensation expense as of December 31, 2021 was approximately $5.7 million and $1.9 million for common incentive units and participation units, respectively. The unrecognized compensation expense will be recognized over a weighted-average period of 1.79 years. Unrecognized compensation expense as of December 31, 2020 was approximately $13.7 million, $9.8 million, and $10.4 million for preferred incentive units, common incentive units, and participation units, respectively. At the time, the unrecognized compensation expense was to be recognized over a weighted-average period of 6.75 years. Unit Activity The following tables summarize common incentive unit activity under the Opco Plan for the period October 15, 2021 through December 31, 2021 (in thousands, except per unit data):
Successor
Common Incentive Units Number of Weighted Weighted Aggregate
Outstanding as of October 15, 2021 17,473 2.00 $ 6.30 $ 109,998
Granted —
Forfeited (1,134 ) $ 6.30
Outstanding as of December 31, 2021 16,339 1.79 $ 6.30 $ 133,240
Vested as of December 31, 2021 11,507 $ 93,840 The following tables summarize preferred incentive unit and common incentive unit activity under the Opco Plan for the period from January 1, 2021 through October 14, 2021 and the year ended December 31, 2020 (in thousands, except per unit data):
Predecessor
Preferred Incentive Units Number of Weighted Weighted Aggregate
Outstanding as of January 1, 2020 82,125 7.73 $ 0.42 $ 34,493
Granted 3,350 $ 0.63 $ 2,105
Forfeited (9,000 ) $ 0.41
Outstanding as of December 31, 2020 76,475 6.75 $ 0.42 $ 88,711
Granted —
Forfeited —
Outstanding as of October 14, 2021 76,475 6.04 $ 0.42 $ 141,058
Vested as of October 14, 2021 —
Predecessor
Common Incentive Units Number of Weighted Weighted Aggregate
Outstanding as of January 1, 2020 3,750 7.73 $ 0.34 $ 1,275
Granted 31,333 $ 0.42 $ 13,065
Forfeited (8,250 ) $ 0.33
Outstanding as of December 31, 2020 26,833 6.75 $ 0.43 $ 25,760
Granted —
Forfeited (3,613 ) $ 0.39
Outstanding as of October 14, 2021 23,220 6.04 $ 0.53 $ 25,605
Vested as of October 14, 2021 — The participation units granted during the periods from October 15, 2021 through December 31, 2021 and January 1, 2021 through October 14, 2021, and the year ended December 31, 2020 were 0.0 million, zero, and 10.7 million, respectively. The total number of participation units outstanding as of December 31, 2021, October 14, 2021, and December 31, 2020 were 0.7 million, 10.8 million, and 11.8 million, respectively. During the Successor period, we granted certain employees awards, which are payable over a two-year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 Discount for lack of marketability – an estimated two year time to exit Predecessor awards and the six month lock-up restriction on Successor awards is reflected as a discount for lack of marketability estimated using the Finnerty model. The inputs used in the models to estimate the fair value of the common incentive units and participation units granted in 2021 and preferred incentive units, common incentive units, and participation units granted in 2020, including the common incentive units granted in connection with the Unit Exchange, are summarized as follows:
Successor Predecessor
December 31, December 31,
Dividend yield — % — %
Risk-free interest rate 0.06% - 0.36 % 1.85 %
Expected volatility 51.00% - 53.00 % 45.00 %
Expected term (years) 0.50 - 2.00 4.73 and 7.73
Discount for lack of marketability 8.20 % 21.00% - 24.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2. Net Los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anti-dilutive securities are included in the table below. The following is a reconciliation of the denominators of the basic and diluted per share computations for net loss (in thousands, except share and per share data):
Successor
From through 2021
Net Loss per share:
Numerator – basic and diluted:
Net loss $ (164,827 )
Less: Net loss attributable to noncontrolling interest (120,832 )
Net loss attributable to Bakkt Holdings, Inc. – basic and diluted $ (43,995 )
Denominator – basic and diluted:
Weighted average shares outstanding – basic and diluted 54,018,064
Net loss per share – basic and diluted $ (0.81 )
Potential common shares issuable to employee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Successor
From through 2021
RSUs 2,141,778
Private and public warrants 7,141,035
Opco warrants 793,352
Opco unvested incentive units 4,831,432
Opco common units 201,440,360
Total 216,347,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12 Months Ended</t>
        </is>
      </c>
    </row>
    <row r="2">
      <c r="B2" s="2" t="inlineStr">
        <is>
          <t>Dec. 31, 2021</t>
        </is>
      </c>
    </row>
    <row r="3">
      <c r="A3" s="3" t="inlineStr">
        <is>
          <t>Financial Services, Banking and Thrift [Abstract]</t>
        </is>
      </c>
    </row>
    <row r="4">
      <c r="A4" s="4" t="inlineStr">
        <is>
          <t>Capital Requirements</t>
        </is>
      </c>
      <c r="B4" s="4" t="inlineStr">
        <is>
          <t xml:space="preserve">13. Capital Requirements Bakkt Trust Bakkt Clearing Bakkt Marketplace The minimum capital requirements to which our subsidiaries are subject may restrict their ability to transfer cash. We may also be required to transfer cash to our subsidiaries such that they may continue to meet these minimum capital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Oct. 14, 2021</t>
        </is>
      </c>
      <c r="C2" s="2" t="inlineStr">
        <is>
          <t>Dec. 31, 2021</t>
        </is>
      </c>
    </row>
    <row r="3">
      <c r="A3" s="4" t="inlineStr">
        <is>
          <t>Commitments and Contingencies</t>
        </is>
      </c>
      <c r="C3" s="4" t="inlineStr">
        <is>
          <t xml:space="preserve">14. Commitments and Contingencies 401(k) Plan We sponsor a 401(k) defined contribution plan covering all eligible U.S. employees. Both Company and employee contributions to the 401(k) plan are discretionary. For the period from October 15, 2021 through December 31, 2021 and January 1, 2021 through October 14, 2021 and the year ended December 31, 2020, we recorded approximately $0.5 million, $1.6 million and $1.5 million respectively of expenses related to the 401(k) plan. Litigation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ve a purchasing card facility with a bank that we utilize for redemption purchases made from merchant partners as part of our loyalty redemption platform. Expenditures made using the purchasing card facility are payable monthly, are not subject to formula-based restrictions and do not bear interest if amounts outstanding are paid when due and in full. Among other covenants, the purchasing card facility requires us to maintain a month-end month-end Purchase Obligations In December 2021, we entered into a four-year cloud computing arrangement which includes minimum contractual payments due to the third-party provider. As of December 31, 2021, our outstanding purchase obligations consist of the following future minimum commitments (in thousands):​​​​​​​
Payments Due by Period
Less than 1 1-3 years 3-5 years More than 5 Total
Purchase obligations $ 2,250 $ 8,750 $ 9,000 $ — $ 20,000 </t>
        </is>
      </c>
    </row>
    <row r="4">
      <c r="A4" s="4" t="inlineStr">
        <is>
          <t>VPC IMPACT ACQUISITION HOLDINGS [Member]</t>
        </is>
      </c>
    </row>
    <row r="5">
      <c r="A5" s="4" t="inlineStr">
        <is>
          <t>Commitments and Contingencies</t>
        </is>
      </c>
      <c r="B5" s="4" t="inlineStr">
        <is>
          <t xml:space="preserve">NOTE 6—COMMITMENTS AND CONTINGENCIES Risks and Uncertainties Management continues to evaluate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258,021 in the aggregate. The deferred fee was paid to the underwriters at the closing of the Business Combination on October 15, 2021. Merger Agreement On January 11, 2021, the Company entered into an Agreement and Plan of Merger (the “Merger Agreement”), with Pylon Merger Company LLC, a Delaware limited liability company and a direct wholly owned subsidiary of the Company (“Merger Sub”), and Bakkt Holdings, LLC, a Delaware limited liability company (“Bakkt”), a transformative digital asset marketplace launched in 2018 by Intercontinental Exchange, Inc. (“ICE”) and a group of investors and strategic partners. The Merger Agreement provides that, among other things and upon the terms and subject to the conditions thereof, the following transactions will occur (together with the other agreements and transactions contemplated by the Merger Agreement, the “Proposed Transaction”): (i) at the closing of the transactions contemplated by the Merger Agreement, Merger Sub will merge (the “Merger”) with and into Bakkt, the separate corporate existence of Merger Sub will cease and Bakkt will be the surviving limited liability company, to be renamed Bakkt Opco Holdings, LLC (“Bakkt Opco”); (ii) immediately prior to the closing of the PIPE Investment and the effective time of the Merger, the Company will be renamed “Bakkt Holdings, Inc.” (referred to hereinafter as “Bakkt Pubco”); and (iii) as a result of the Merger, the aggregate consideration to be received in respect of the Merger by all of the Bakkt interest holders will be an aggregate of 208,200,000 common units of Bakkt Opco (“Bakkt Opco Units”) and 208,200,000 shares of class V common stock of Bakkt Pubco, which will be non-economic voting shares of Bakkt Pubco. Subscription Agreements On January 11, 2021, concurrently with the execution of the Merger Agreement, the Company entered into subscription agreements (the “Subscription Agreements”) with certain investors (collectively, the “PIPE Investors” which include certain existing equity holders of the Company and Bakkt), pursuant to, and on the terms and subject to the conditions of which, the PIPE Investors have collectively subscribed for 32,500,000 Bakkt Pubco Class A Shares for an aggregate purchase price equal to $325,000,000 (the “PIPE Investment”). The PIPE Investment will be consummated immediately prior to the closing of the Merger Agreement.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As a result of the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Business Combination, on a pro rata basis. The Company’s U.S. federal and state income tax expense primarily relates to the Company’s allocable share of any taxable income or loss of Opco following the Business Combination. In addition, Opco’s wholly owned corporate subsidiaries that are consolidated for U.S. GAAP purposes but separately taxed for federal, state, and foreign income tax purposes as corporations are generating federal, state, and foreign income tax expense. The domestic and foreign components of income (loss) before income taxes for the following period were as follows (in thousands):
Successor Predecessor
October 15, through January 1, 2021 Year ended
Domestic $ (153,831 ) $ (142,376 ) $ (82,339 )
Foreign 755 2,555 3,125
Total loss before provision for income taxes $ (153,076 ) $ (139,821 ) $ (79,214 )
Details of the income tax expense (benefit) are as follows (in thousands):
Successor Predecessor
October 15, through January 1, Year ended
Current:
Foreign $ 5 $ (763 ) $ 830
Federal — 161 —
State 18 — (85 )
Total current income tax expense (benefit) 23 (602 ) 745
Deferred:
Foreign — — (1 )
Federal 10,004 — (11 )
State 1,724 — (342 )
Total deferred income tax expense (benefit) 11,728 — (354 )
Total income tax expense (benefit) $ 11,751 $ (602 ) $ 391
Successor Predecessor
October 15, through January 1, Year Ended
Tax provision at federal statutory rate $ (32,146 ) $ (29,363 ) $ (16,635 )
Increase (decrease) in income tax resulting from:
Tax on income not subject to entity level federal income tax — 29,859 17,716
Tax rate differences on income in other jurisdictions — — 172
State income taxes, net of federal tax effect 1,741 — (423 )
Noncontrolling interest 25,375 — —
Fair value of warrant liability 16,668 — —
Changes in valuation allowance (50 ) (301 ) 15
Stock Compensation — — (851 )
Other 163 (797 ) 397
Provision for (benefit from) income taxes $ 11,751 $ (602 ) $ 391
Effective tax rate -7.7 % 0.4 % -0.5 %
The effective tax rate differs from the federal statutory rate primarily due to the loss allocated to noncontrolling interest that is not taxed to the Company and the non-deductible non-deductible For the period from January 1, 2021 through October 14, 2021 and the year ended December 31, 2020, Opco and its subsidiaries were classified as partnerships or other pass through entities for U.S. federal income tax purposes resulting in $0.6 million benefit from income taxes and $0.4 million income tax expense, respectively. The following summarizes the significant components of our deferred tax assets and liabilities (in thousands):
Successor Predecessor
December 31, December 31,
Deferred tax assets:
Net operating loss carryforwards 5,011 3,226
Deferred and share-based compensation 252 132
Acquisition costs — 138
Deferred revenue — 55
Property, equipment and software — 25
Other 51 —
Total deferred tax assets 5,314 3,576
Less: valuation allowance (3,115 ) (2,901 )
Net deferred tax assets 2,199 675
Deferred tax liabilities:
Investment in partnership $ 11,507 $ —
Intercompany asset with Opco 2,285 —
Customer relationships — 293
Acquired technology — 415
Other acquired intangibles — 21
Other — 41
Total deferred tax liabilities 13,792 770
Net deferred tax liabilities $ (11,593 ) $ (95 )
Deferred income taxes reflect the net tax effects of temporary differences between the carrying amounts of assets and liabilities for financial reporting purposes and the amounts used for income tax purpose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certain of its deferred tax assets were not more likely than not to be realized. As such, the Company has a valuation allowance of $3.1 million and $2.9 million as of December 31, 2021 and 2020, respectively. The increase in the valuation allowance during the year was primarily related to the assessment of the realizability of the deferred tax assets at DACC Technologies, Inc., for which the Company has determined it is not more likely than not that it will receive a benefit. As of December 31, 2021, the Company had gross federal net operating loss carryforwards (“NOLs”) of $17.1 million, of which $0.4 million will begin to expire in 2037 and $16.7 million can be carried forward indefinitely. The Company also had state NOLs of $21.4 million which begin to expire in 2037. The Company and its affiliates files income tax returns in the U.S. federal jurisdiction, various state jurisdictions and foreign jurisdictions. The Company is no longer subject to income tax examinations by tax authorities for years prior to 2017. Our non-U.S. Low-Taxed non-U.S. The effects of uncertain tax positions are recognized in the consolidated financial statements if these positions meet a “more-likely-than-not” likely-than-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Oct. 14, 2021</t>
        </is>
      </c>
      <c r="C2" s="2" t="inlineStr">
        <is>
          <t>Dec. 31, 2021</t>
        </is>
      </c>
    </row>
    <row r="3">
      <c r="A3" s="4" t="inlineStr">
        <is>
          <t>Fair Value Measurements</t>
        </is>
      </c>
      <c r="C3" s="4" t="inlineStr">
        <is>
          <t>16. Fair Value Measurements Financial assets and liabilities that are measured at fair value on a recurring basis are classified entirely as Level 1 as follows (in thousands):
Successor
As of December 31, 2021
Total Level 1 Level 2 Level 3
Liabilities:
Warrant liability—public warrants $ 17,424 $ 17,424 $ — $ —
Total Liabilities $ 17,424 $ 17,424 $ — $ —
Predecessor
As of December 31, 2020
Total Level 1 Level 2 Level 3
Assets:
Investment in shares of affiliate stock $ 1,823 $ 1,823 $ — $ —
Total Assets $ 1,823 $ 1,823 $ — $ —
Our public warrant liability and investment in shares of affiliate stock are valued based on quoted prices in active markets and are classified within Level 1. The Private Placement Warrant liability was measured at fair value on a recurring basis using significant unobservable inputs (Level 3) during the Successor period until it was fully exercised on November 17, 2021. A reconciliation of the warrant liability associated with private placement warrants from October 15, 2021 through December 31, 2021 is summarized below (in thousands):​​​​​​​
Successor
December 31,
Balance as of October 15, 2021 $ 14,631
Loss from fair value of warrant liability 50,347
Exercise of warrants (64,978 )
Balance as of December 31, 2021 $ —
The carrying amounts of certain financial instruments, including cash and cash equivalents, accounts receivables, unbilled accounts receivables, due from related party, deposits with clearinghouse, due to related party, accounts payable and accrued liabilities, and operating and finance lease obligations approximate their fair values due to their short- term nature. The balance of deposits with clearinghouse not invested in U.S. government securities are in the form of cash, and therefore approximate fair value. During the period from October 15, 2021 through December 31, 2021, we adjusted a software license asset and liability to fair value when impairment charges were recognized, which was on a non-recurring non-recurring internal-use non-recurring</t>
        </is>
      </c>
    </row>
    <row r="4">
      <c r="A4" s="4" t="inlineStr">
        <is>
          <t>VPC IMPACT ACQUISITION HOLDINGS [Member]</t>
        </is>
      </c>
    </row>
    <row r="5">
      <c r="A5" s="4" t="inlineStr">
        <is>
          <t>Fair Value Measurements</t>
        </is>
      </c>
      <c r="B5"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October 14, 2021 and December 31, 2020, assets held in the Trust Account were comprised of $207,396,459 and $207,376,213 in money market funds which are invested primarily in U.S. Treasury Securities, respectively. Through October 14, 2021, the Company did not withdraw any interest income from the Trust Account. At October 14, 2021 and December 31, 2020, there were 10,368,601 Public Warrants and 6,147,440 Private Placement Warrants outstanding. The following table presents information about the Company’s assets and liabilities that are measured at fair value on a recurring basis at October 14, 2021 and December 31, 2020 and indicates the fair value hierarchy of the valuation inputs the Company utilized to determine such fair value. The gross holding gains and fair value of held-to-maturity
Description As of October 14, Quoted Prices Significant Significant
Assets:
Cash and Investments held in Trust Account $ 207,396,459 $ 207,396,459 $ — $ —
Liabilities:
Warrant Liability – Public Warrants $ 17,211,878 $ 17,211,878 $ — $ —
Warrant Liability – Private Placement Warrants $ 14,630,907 $ — $ — $ 14,630,907
Description December 31, Quoted Prices Significant Significant
Assets:
Cash and Investments held in Trust Account $ 207,376,213 $ 207,376,213 $ — $ —
Liabilities:
Warrant Liability – Public Warrants $ 11,509,147 $ 11,509,147 $ — $ —
Warrant Liability – Private Placement Warrants $ 11,003,918 $ — $ — $ 11,003,918
The Warrants were accounted for as liabilities in accordance with ASC 815-40 and The Private Placement Warrants were valued using a Black-Scholes Option Pricing Model, which is considered to be a Level 3 fair value measurement. The measurement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was used as the fair value of the Public Warrants as of each relevant date. The following table presents the quantitative information regarding Level 3 fair value measurements:
October 14, December 31,
Stock price $ 9.68 $ 10.08
Exercise price $ 11.50 $ 11.50
Risk-free rate 1.13 % 0.36 %
Volatility 35.0 % 25.0 %
Term (in years) 5.0 5.0
Dividend yield 0.0 % 0.0 % The following table presents the changes in the fair value of Level 3 warrant liabilities:
Private Public Warrant
Fair value as of September 25, 2020 (IPO) $ 8,160,000 $ 12,800,000 $ 20,960,000
Measurement on October 1, 2020 (Overa-Allotment) 200,518 475,495 676,013
Change in fair value 2,643,400 100,000 2,743,400
Transfer to Level 1 from Level 3 — (13,375,495 ) (13,375,495 )
Fair value as of January 1, 2021 11,003,918 — 11,003,918
Change in fair value 1,725,421 — 1,725,421
Fair value as of October 14, 2021 $ 14,630,907 $ — $ 14,630,9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7. Leases We assumed operating and finance leases as a result of our acquisition of Bridge2 Solutions on February 21, 2020 for leased office facilities under the terms of various operating leases expiring through 2023. During the year ended December 31, 2021, we also entered into a new real estate lease for office space in Alpharetta, Georgia, that commenced on November 1, 2021, and expires in 2032. We reassessed leases as of the date of the Business Combination as part of our acquisition accounting described in Note 4. We consider a lease to have commenced on the date when we are granted access to the leased asset. Several of these leases include escalation clauses for adjusting rentals. The Company leases real estate for office space under operating leases and office equipment under finance leases. As of December 31, 2021, we do not have any active finance leases. Our real estate leases have remaining lease terms as of December 31, 2021 ranging from 16 months to 129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non-lease
Successor Predecessor
For the through 2021 For the 2021 Year Ended
Finance lease cost
Amortization of right-of-use $ — $ 108 $ 185
Interest on lease liabilities 38 27 44
Operating lease cost 370 856 984
Short-term lease cost 33 202 —
Variable lease cost 10 56 63
Total lease cost $ 451 $ 1,249 $ 1,276
The short-term lease cost disclosed in the Successor period above reasonably reflects our ongoing short-term lease commitments.
Successor Predecessor
From October 15, From January 1, Year Ended
Operating Finance Operating Finance Operating Finance
Cash paid for amounts included in the measurement of lease liabilities
Cash flow from financing activities $ — $ 404 $ — $ 97 $ — $ 313
Cash flow from operating activities $ 106 $ 38 $ 871 $ 27 $ 1,126 $ 44
Supplemental non-cash right-of-use $ 10,347 $ — $ — $ — $ 2,991 $ 786 The weighted average remaining lease term for our operating leases was 120.7 months, and the weighted average discount rate for our operating leases was 5.0%. We do not have any active finance leases as of December 31, 2021. We were not party to any short-term leases during the periods presented. The following table shows balance sheet information about our leases:
Successor Predecessor
Balance sheet classification December 31, December 31,
Operating leases:
Right-of-use Other assets, noncurren $ 11,239 $ 1,799
Lease liabilities, current Other current liabilitie $ 615 $ 953
Lease liabilities, noncurrent Other liabilities, noncurren $ 10,647 $ 847
Finance leases:
Right-of-use Other assets, noncurren $ — $ 468
Lease liabilities, current Other current liabilitie $ — $ 129
Lease liabilities, noncurrent Other liabilities, noncurren $ — $ 369 Future minimum lease payments under non-cancellable
Operating Finance
For the year ended December 31,
2022 (1) $ (3,114 ) $ —
2023 1,941 —
2024 1,774 —
2025 1,823 —
2026 1,873 —
Thereafter 11,817 —
Total undiscounted lease payments $ 16,114 $ —
Less: Imputed interest $ (4,852 ) $ —
Total lease liability $ 11,262 $ —
Current $ 615 $ —
Noncurrent (Other noncurrent liabilities) $ 10,647 $ —
(1) Our new real estate lease for office space in Alpharetta, Georgia requires the landlord to reimburse certain expenditure incurred by us towards construction of improvements, which is expected to be received during the year ended December 31, 2022 and exceeds the payments required to be made pursuant to the lease during th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14, 2021</t>
        </is>
      </c>
      <c r="C2" s="2" t="inlineStr">
        <is>
          <t>Dec. 31, 2021</t>
        </is>
      </c>
    </row>
    <row r="3">
      <c r="A3" s="4" t="inlineStr">
        <is>
          <t>Subsequent Events</t>
        </is>
      </c>
      <c r="C3" s="4" t="inlineStr">
        <is>
          <t xml:space="preserve">18. Subsequent Events On January 31, 2022, we signed a lease agreement for office space in New York, New York. The lease will commence upon completion of tenant’s work to ready the space for occupancy and has a term of 94 months. The total fixed lease payments over the 94-month We have evaluated subsequent events and transactions and determined that no other events or transactions met the definition of a subsequent event for purpose of recognition or disclosure in these financial statements. </t>
        </is>
      </c>
    </row>
    <row r="4">
      <c r="A4" s="4" t="inlineStr">
        <is>
          <t>VPC IMPACT ACQUISITION HOLDINGS [Member]</t>
        </is>
      </c>
    </row>
    <row r="5">
      <c r="A5" s="4" t="inlineStr">
        <is>
          <t>Subsequent Events</t>
        </is>
      </c>
      <c r="B5" s="4" t="inlineStr">
        <is>
          <t xml:space="preserve">NOTE 10 — SUBSEQUENT EVENTS The Company evaluated subsequent events and transactions that occurred after the balance sheet date up to the date that the audited consolidated financial statements were issued. Based upon this review, the Company did not identify, other than as described below, any subsequent events that would have required adjustment or disclosure in the audited consolidated financial statements. At a special meeting of stockholders on October 14, 2021 (the “Special Meeting”), the stockholders of the Company voted and approved Proposal Nos. 1 through 8, including the Bakkt Business Combination. On October 15, 2021, subsequent to October 15, 2021, the Company consummated the previously announced merger (the “Merger”), among other transactions (the Merger and other transactions contemplated by the Merger Agreement, collectively the “Business Combination”), pursuant to that certain Agreement and Plan of Merger, dated as of January 11, 2021 (as amended, the “Merger Agreement”), by and among the Company, Pylon Merger Company LLC, a Delaware corporation and direct wholly owned subsidiary of the Company (“Meger Sub”), and Bakkt Opco Holdings, LLC, a Delaware limited liability corporation (f/k/a Bakkt Holdings, LLC) (“Opc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Oct. 14, 2021</t>
        </is>
      </c>
      <c r="C1" s="2" t="inlineStr">
        <is>
          <t>Dec. 31, 2020</t>
        </is>
      </c>
    </row>
    <row r="2">
      <c r="A2" s="4" t="inlineStr">
        <is>
          <t>Incentive units, shares authorized</t>
        </is>
      </c>
      <c r="C2" s="6" t="n">
        <v>156000000</v>
      </c>
    </row>
    <row r="3">
      <c r="A3" s="4" t="inlineStr">
        <is>
          <t>Incentive units, shares issued</t>
        </is>
      </c>
      <c r="C3" s="6" t="n">
        <v>103318325</v>
      </c>
    </row>
    <row r="4">
      <c r="A4" s="4" t="inlineStr">
        <is>
          <t>Incentive units, shares outstanding</t>
        </is>
      </c>
      <c r="C4" s="6" t="n">
        <v>85875000</v>
      </c>
    </row>
    <row r="5">
      <c r="A5" s="4" t="inlineStr">
        <is>
          <t>VPC IMPACT ACQUISITION HOLDINGS [Member]</t>
        </is>
      </c>
    </row>
    <row r="6">
      <c r="A6" s="4" t="inlineStr">
        <is>
          <t>Incentive units, shares authorized</t>
        </is>
      </c>
      <c r="B6" s="6" t="n">
        <v>20737202</v>
      </c>
      <c r="C6" s="6" t="n">
        <v>20737202</v>
      </c>
    </row>
    <row r="7">
      <c r="A7" s="4" t="inlineStr">
        <is>
          <t>Temporary equity par value (in usd per share)</t>
        </is>
      </c>
      <c r="B7" s="5" t="n">
        <v>10</v>
      </c>
      <c r="C7" s="5" t="n">
        <v>10</v>
      </c>
    </row>
    <row r="8">
      <c r="A8" s="4" t="inlineStr">
        <is>
          <t>Preferred stock, par value (in dollars per share)</t>
        </is>
      </c>
      <c r="B8" s="7" t="n">
        <v>0.0001</v>
      </c>
      <c r="C8" s="7" t="n">
        <v>0.0001</v>
      </c>
    </row>
    <row r="9">
      <c r="A9" s="4" t="inlineStr">
        <is>
          <t>Preferred stock, shares authorized</t>
        </is>
      </c>
      <c r="B9" s="6" t="n">
        <v>1000000</v>
      </c>
      <c r="C9" s="6" t="n">
        <v>1000000</v>
      </c>
    </row>
    <row r="10">
      <c r="A10" s="4" t="inlineStr">
        <is>
          <t>Preferred Stock, Share Outstanding</t>
        </is>
      </c>
      <c r="B10" s="6" t="n">
        <v>0</v>
      </c>
      <c r="C10" s="6" t="n">
        <v>0</v>
      </c>
    </row>
    <row r="11">
      <c r="A11" s="4" t="inlineStr">
        <is>
          <t>Preferred stock, shares issued</t>
        </is>
      </c>
      <c r="B11" s="6" t="n">
        <v>0</v>
      </c>
      <c r="C11" s="6" t="n">
        <v>0</v>
      </c>
    </row>
    <row r="12">
      <c r="A12" s="4" t="inlineStr">
        <is>
          <t>Class A Voting Units</t>
        </is>
      </c>
    </row>
    <row r="13">
      <c r="A13" s="4" t="inlineStr">
        <is>
          <t>Voting units, shares authorized</t>
        </is>
      </c>
      <c r="C13" s="6" t="n">
        <v>413000000</v>
      </c>
    </row>
    <row r="14">
      <c r="A14" s="4" t="inlineStr">
        <is>
          <t>Voting units, shares issued</t>
        </is>
      </c>
      <c r="C14" s="6" t="n">
        <v>400000000</v>
      </c>
    </row>
    <row r="15">
      <c r="A15" s="4" t="inlineStr">
        <is>
          <t>Voting units, shares outstanding</t>
        </is>
      </c>
      <c r="C15" s="6" t="n">
        <v>400000000</v>
      </c>
    </row>
    <row r="16">
      <c r="A16" s="4" t="inlineStr">
        <is>
          <t>Class B Voting Units</t>
        </is>
      </c>
    </row>
    <row r="17">
      <c r="A17" s="4" t="inlineStr">
        <is>
          <t>Voting units, shares authorized</t>
        </is>
      </c>
      <c r="C17" s="6" t="n">
        <v>212500000</v>
      </c>
    </row>
    <row r="18">
      <c r="A18" s="4" t="inlineStr">
        <is>
          <t>Voting units, shares issued</t>
        </is>
      </c>
      <c r="C18" s="6" t="n">
        <v>182500000</v>
      </c>
    </row>
    <row r="19">
      <c r="A19" s="4" t="inlineStr">
        <is>
          <t>Voting units, shares outstanding</t>
        </is>
      </c>
      <c r="C19" s="6" t="n">
        <v>182500000</v>
      </c>
    </row>
    <row r="20">
      <c r="A20" s="4" t="inlineStr">
        <is>
          <t>Class C Voting Units</t>
        </is>
      </c>
    </row>
    <row r="21">
      <c r="A21" s="4" t="inlineStr">
        <is>
          <t>Voting units, shares authorized</t>
        </is>
      </c>
      <c r="C21" s="6" t="n">
        <v>284000000</v>
      </c>
    </row>
    <row r="22">
      <c r="A22" s="4" t="inlineStr">
        <is>
          <t>Voting units, shares issued</t>
        </is>
      </c>
      <c r="C22" s="6" t="n">
        <v>270270270</v>
      </c>
    </row>
    <row r="23">
      <c r="A23" s="4" t="inlineStr">
        <is>
          <t>Voting units, shares outstanding</t>
        </is>
      </c>
      <c r="C23" s="6" t="n">
        <v>270270270</v>
      </c>
    </row>
    <row r="24">
      <c r="A24" s="4" t="inlineStr">
        <is>
          <t>Class A Common Stock | VPC IMPACT ACQUISITION HOLDINGS [Member]</t>
        </is>
      </c>
    </row>
    <row r="25">
      <c r="A25" s="4" t="inlineStr">
        <is>
          <t>Common stock, par value (in dollars per share)</t>
        </is>
      </c>
      <c r="B25" s="7" t="n">
        <v>0.0001</v>
      </c>
      <c r="C25" s="7" t="n">
        <v>0.0001</v>
      </c>
    </row>
    <row r="26">
      <c r="A26" s="4" t="inlineStr">
        <is>
          <t>Common stock, shares authorized</t>
        </is>
      </c>
      <c r="B26" s="6" t="n">
        <v>200000000</v>
      </c>
      <c r="C26" s="6" t="n">
        <v>200000000</v>
      </c>
    </row>
    <row r="27">
      <c r="A27" s="4" t="inlineStr">
        <is>
          <t>Common Class B [Member]</t>
        </is>
      </c>
    </row>
    <row r="28">
      <c r="A28" s="4" t="inlineStr">
        <is>
          <t>Common stock, shares outstanding</t>
        </is>
      </c>
      <c r="B28" s="6" t="n">
        <v>5184300</v>
      </c>
      <c r="C28" s="6" t="n">
        <v>5184300</v>
      </c>
    </row>
    <row r="29">
      <c r="A29" s="4" t="inlineStr">
        <is>
          <t>Common Class B [Member] | VPC IMPACT ACQUISITION HOLDINGS [Member]</t>
        </is>
      </c>
    </row>
    <row r="30">
      <c r="A30" s="4" t="inlineStr">
        <is>
          <t>Common stock, par value (in dollars per share)</t>
        </is>
      </c>
      <c r="B30" s="7" t="n">
        <v>0.0001</v>
      </c>
      <c r="C30" s="7" t="n">
        <v>0.0001</v>
      </c>
    </row>
    <row r="31">
      <c r="A31" s="4" t="inlineStr">
        <is>
          <t>Common stock, shares authorized</t>
        </is>
      </c>
      <c r="B31" s="6" t="n">
        <v>20000000</v>
      </c>
      <c r="C31" s="6" t="n">
        <v>20000000</v>
      </c>
    </row>
    <row r="32">
      <c r="A32" s="4" t="inlineStr">
        <is>
          <t>Common stock, shares issued (in shares)</t>
        </is>
      </c>
      <c r="B32" s="6" t="n">
        <v>5184300</v>
      </c>
      <c r="C32" s="6" t="n">
        <v>5184300</v>
      </c>
    </row>
    <row r="33">
      <c r="A33" s="4" t="inlineStr">
        <is>
          <t>Common stock, shares outstanding</t>
        </is>
      </c>
      <c r="B33" s="6" t="n">
        <v>5184300</v>
      </c>
      <c r="C33" s="6" t="n">
        <v>518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Oct. 14, 2021</t>
        </is>
      </c>
      <c r="C2" s="2" t="inlineStr">
        <is>
          <t>Dec. 31, 2021</t>
        </is>
      </c>
    </row>
    <row r="3">
      <c r="A3" s="4" t="inlineStr">
        <is>
          <t>Basis of Presentation and Consolidation</t>
        </is>
      </c>
      <c r="C3" s="4" t="inlineStr">
        <is>
          <t>Basis of Presentation and Consolidation As a result of the Business Combination, we evaluated if VIH or Opco i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The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inputs into our estimates consider the economic implications of COVID-19</t>
        </is>
      </c>
    </row>
    <row r="4">
      <c r="A4" s="4" t="inlineStr">
        <is>
          <t>Principles of Consolidation</t>
        </is>
      </c>
      <c r="B4"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Segment Information</t>
        </is>
      </c>
      <c r="C6" s="4" t="inlineStr">
        <is>
          <t xml:space="preserve">Segment Information We operate in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Further, all material operations are within the United States. Our chief operating decision maker allocates resources and assesses performance based upon discrete financial information at the consolidated level. </t>
        </is>
      </c>
    </row>
    <row r="7">
      <c r="A7" s="4" t="inlineStr">
        <is>
          <t>Cash and Cash Equivalents and Restricted Cash</t>
        </is>
      </c>
      <c r="C7" s="4" t="inlineStr">
        <is>
          <t xml:space="preserve">Cash and Cash Equivalents and Restricted Cash We consider all short-term, highly liquid investments with maturities from the purchase date of three months or less to be cash equivalents. Cash equivalents consists of amounts invested in money market funds of $343.1 million and $38.8 million as of December 31, 2021 and 2020, respectively. We classify all cash and cash equivalents that are not available for immediate or general business use as restricted. The restricted cash includes amounts set aside due to regulatory requirements (Note 13). </t>
        </is>
      </c>
    </row>
    <row r="8">
      <c r="A8" s="4" t="inlineStr">
        <is>
          <t>Customer Funds and Customer Funds Payable</t>
        </is>
      </c>
      <c r="C8" s="4" t="inlineStr">
        <is>
          <t xml:space="preserve">Customer Funds and Customer Funds Payable Customer funds represents fiat currency deposited in digital wallets. In accordance with state money transmitter laws, we may invest customer cash deposits in certain permissible investments. As of December 31, 2021, we have not made any such investments. We classify the assets as current since they are readily available for customer use with a corresponding customer funds payable liability. </t>
        </is>
      </c>
    </row>
    <row r="9">
      <c r="A9" s="4" t="inlineStr">
        <is>
          <t>Translation of Foreign Currencies and Foreign Currency Transactions</t>
        </is>
      </c>
      <c r="C9" s="4" t="inlineStr">
        <is>
          <t>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income” in the balance sheets and reflected as “Currency translation adjustment, net of tax” in the accompanying consolidated statements of operations (the “statements of operations”). Non-monetary</t>
        </is>
      </c>
    </row>
    <row r="10">
      <c r="A10" s="4" t="inlineStr">
        <is>
          <t>Accounts Receivable and Allowance for Doubtful Accounts</t>
        </is>
      </c>
      <c r="C10" s="4" t="inlineStr">
        <is>
          <t>Accounts Receivable and Allowance for Doubtful Accounts 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It is based upon historical loss patterns, the number of days that billings are past due, an evaluation of the potential risk of loss associated with delinquent accounts and incorporates the use of forward-looking information over the contractual term of our accounts receivable. Receivables are written-off</t>
        </is>
      </c>
    </row>
    <row r="11">
      <c r="A11" s="4" t="inlineStr">
        <is>
          <t>Property, Equipment and Software, Net</t>
        </is>
      </c>
      <c r="C11" s="4" t="inlineStr">
        <is>
          <t>Property, Equipment and Software, Net Property, equipment and software are stated at cost, less accumulated depreciation and amortization. Costs related to software we develop or obtain for internal use and such costs are included in “Property, equipment and software, net”.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Successor Predecessor
December 31, December 31,
Internal use software 3-7 years 3-7
Purchased software 3 years 3 years
Assets under finance lease 2-5 2-5
Office, furniture and equipment 7-10 years 7-10 years
Leasehold improvements 7 years 7 years
Other computer and network equipment 3 years 3 years</t>
        </is>
      </c>
    </row>
    <row r="12">
      <c r="A12" s="4" t="inlineStr">
        <is>
          <t>Impairment of Long-Lived Assets</t>
        </is>
      </c>
      <c r="C12" s="4" t="inlineStr">
        <is>
          <t xml:space="preserve">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We recorded impairment charges of approximately </t>
        </is>
      </c>
    </row>
    <row r="13">
      <c r="A13" s="4" t="inlineStr">
        <is>
          <t>Leases</t>
        </is>
      </c>
      <c r="C13" s="4" t="inlineStr">
        <is>
          <t>Leases In accordance with ASU 2016-02, Leases (Topic 842) The lease liability for each lease is recognized as the present value of the lease payments not yet paid at the commencement date. The right-of-use When determining lease term, we consider renewal options that are reasonably certain to exercise and termination options that are reasonably certain to not be exercised, in addition to the non-cancellable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t>
        </is>
      </c>
    </row>
    <row r="14">
      <c r="A14" s="4" t="inlineStr">
        <is>
          <t>Business Combinations and Acquisition-Related Expenses</t>
        </is>
      </c>
      <c r="C14" s="4" t="inlineStr">
        <is>
          <t xml:space="preserve">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cquisition-Related Expenses We incur incremental costs relating to our completed and potential acquisitions and other strategic opportunities. This includes fees for investment banking advisors, lawyers, accountants, tax advisors and public relations firms, as well as costs associated with other external costs directly related to the proposed or closed transactions. Acquisition-related expenses for the year ended December 31, 2020 included approximately $9.6 million of accelerated expense for our incentive and participation units resulting from the issuance of Class C voting units in connection with the acquisition of Bridge2 Solutions (Note 4). </t>
        </is>
      </c>
    </row>
    <row r="15">
      <c r="A15" s="4" t="inlineStr">
        <is>
          <t>Goodwill and Intangible Assets</t>
        </is>
      </c>
      <c r="C15" s="4" t="inlineStr">
        <is>
          <t xml:space="preserve">Goodwill and Intangible Assets Goodwill and intangible assets that have indefinite useful lives are accounted for in accordance with ASC 350, Intangibles — Goodwill and Other Identifiable intangible assets with finite lives are amortized on a straight-line basis over their estimated useful lives and are also reviewed at least annually for impairment or more frequently if conditions exist that indicate that an asset may be impaired. We did not record any impairment charges related to goodwill and intangible assets during the periods from October 15, 2021 through December 31, 2021 and January 1, 2021 through October 14, 2021, and the year ended December 31, 2020, respectively. </t>
        </is>
      </c>
    </row>
    <row r="16">
      <c r="A16" s="4" t="inlineStr">
        <is>
          <t>Revenue Recognition and Deferred Revenue</t>
        </is>
      </c>
      <c r="C16" s="4" t="inlineStr">
        <is>
          <t>Revenue Recognition We recognize revenue when we transfer promised goods or services to customers in an amount that reflects the consideration to which we expect to be entitled in exchange for those goods or services. Digital asset marketplace Digital asset marketplace revenues are derived from the Triparty agreement and our custody services. Triparty Agreement: average performance obligation period is less than one month based on the application of the portfolio method. Therefore, we recognize revenue for the stand-ready custody services that we provide to IFUS and ICUS on a straight-line basis over the average performance obligation period, which is less than one month. PDF Contract Traders pay a transaction fee for trading and clearing, which is collected by ICUS. Per terms of the Triparty Agreement, IFUS and ICUS pass to us all trading and clearing transaction fees, net of rebates and liquidity payments issued to PDF Contract Trader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also recognize a capital contribution for the cost of the trading and clearing services provided by IFUS and ICUS pursuant to the Contribution Agreement (Note 10), which reduces the revenue recognized as part of the net transaction fee. Revenue from the Triparty Agreement is included in “Transaction revenue, net” in the disaggregation of revenue by service type table within Note 3. Custody: day-to-day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other digital assets, merchandise and services. Our customer in these arrangements is generally the loyalty program sponsor. Our contracts related to our loyalty redemption platform consist of two performance obligations: (1) access to our SaaS-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statements of operations and include the following:
• Platform subscription fees:
included in “Subscription and services revenue” in the disaggregation of revenue table by service type in Note 3.
• Transaction fees:
• Revenue share fees:
• Service fees: Alternative payment platform Alternative payment platform revenues are transaction fees earned by Bakkt Marketplace. Development of this platform began in February 2020, when Opco entered into a Strategic Alliance Agreement (the “Strategic Alliance Agreement”) with a strategic partner, who was also a customer of Opco, to develop and operate a mechanism whereby a customer can purchase food and beverage items from the strategic partner using their Bakkt digital wallet. In conjunction with the Strategic Alliance Agreement, the parties entered into a separate agreement under which the Company issued the strategic partner a warrant to purchase 15 million Class B voting units. Opco accounted for the cost of the warrant as consideration payable to a customer within the scope of ASC 606, Revenue from Contracts with Customers Transaction fees and the reduction to transaction fees are included in “Transaction revenue, net” in the disaggregation of revenue by service type table in Note 3. Sale of cryptoassets As part of our operation of the alternative payment platform, we transact in bitcoin and ether (collectively referred to as “cryptoassets”) with consumers. Consumer cryptoasset transactions are not material for the periods from October 15, 2021 through December 31, 2021 and January 1, 2021 through October 14, 2021. There were no consumer cryptoasset transactions for the year ended December 31, 2020. Additionally, as part of our operation of the alternative payment platform, we transact in cryptoassets with our trading partners in order to adjust our cryptoasset inventory based on actual consumer activity to maintain an inventory based on our inventory policy. Transactions in cryptoassets with our trading partners in the normal course of business is not material for the periods from October 15, 2021 through December 31, 2021 and January 1, 2021 through October 14, 2021. There were no material transactions in cryptoassets with our trading partners in the normal course of business for the year ended December 31, 2020. We maintain an inventory reserve of cryptoassets to facilitate consumer transactions if needed. We may adjust our inventory reserve levels under our inventory policy. Sales of cryptoassets resulting from inventory reserve adjustments are not part of our normal course of business. Accordingly, proceeds from the sale of cryptoassets outside of the normal course of business is included in “Other income (expense), net,” net of the cost of cryptoasset sold, in the statements of operations. Opco recognized income from the sale of cryptoassets, net of the cost of cryptoassets sold, of $0 and $1.0 million for periods from October 15, 2021 through December 31, 2021 and January 1, 2021 through October 14, 2021, respectively. There were no sales of cryptoassets outside of the normal course of business for the year ended December 31, 2020. Off-Balance Cryptoassets held in a custodial capacity on behalf of our customers are not included in our balance sheet, as we do not own those cryptoassets and they do not exhibit the characteristics of assets as it relates to our consolidated financial statements. Practical expedients We have elected the following practical expedients under ASC 606:
• Assessing the performance obligation period for Triparty Agreement transactions on a portfolio basis.
• Exclude sales taxes from the measurement of the transaction price.
• Not adjust the transaction price for the existence of a significant financing component if the timing difference between a customer’s payment and our performance is one year or less.
• Not provide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Refer to Note 3 for additional disclosures related to our recognition of revenue. Deferred Revenue Deferred revenue includes amounts invoic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non-current</t>
        </is>
      </c>
    </row>
    <row r="17">
      <c r="A17" s="4" t="inlineStr">
        <is>
          <t>Compensation and Benefits</t>
        </is>
      </c>
      <c r="C17" s="4" t="inlineStr">
        <is>
          <t xml:space="preserve">Compensation and Benefits Compensation and benefits primarily consist of salaries and wages, bonuses, contract labor fees, share-based compensation, unit-based compensation, payroll taxes and benefits associated with the compensation of our employees, excluding the accelerated unit-based compensation discussed in “Acquisition-related expenses,” and any contract labor not capitalized. </t>
        </is>
      </c>
    </row>
    <row r="18">
      <c r="A18" s="4" t="inlineStr">
        <is>
          <t>Professional Services</t>
        </is>
      </c>
      <c r="C18" s="4" t="inlineStr">
        <is>
          <t xml:space="preserve">Professional Services Professional services expenses consist of costs associated with audit, tax, legal and other professional services and are recognized as incurred. </t>
        </is>
      </c>
    </row>
    <row r="19">
      <c r="A19" s="4" t="inlineStr">
        <is>
          <t>Technology And Communication</t>
        </is>
      </c>
      <c r="C19" s="4" t="inlineStr">
        <is>
          <t xml:space="preserve">Technology and Communication Technology and communication expenses include costs incurred in operating and maintaining our platform, including software licenses, software maintenance and support, hosting and infrastructure costs. </t>
        </is>
      </c>
    </row>
    <row r="20">
      <c r="A20" s="4" t="inlineStr">
        <is>
          <t>Selling, General and Administrative</t>
        </is>
      </c>
      <c r="C20" s="4" t="inlineStr">
        <is>
          <t xml:space="preserve">Selling, General and Administrative Selling, general and administrative expenses consist primarily of costs associated with advertising, marketing, insurance and rent. Advertising costs are expensed as incurred. Total advertising costs for the periods from October 15, 2021 through December 31, 2021 and January 1, 2021 through October 14, 2021, and the year ended December 31, 2020 were approximately $2.6 million, $16.2 million and $4.9 million, respectively. </t>
        </is>
      </c>
    </row>
    <row r="21">
      <c r="A21" s="4" t="inlineStr">
        <is>
          <t>Share-Based Compensation</t>
        </is>
      </c>
      <c r="C21" s="4" t="inlineStr">
        <is>
          <t xml:space="preserve">Share-Based Compensation Share-based compensation expense relates to the restricted stock units (“RSUs”) granted during the Successor period. Our RSUs are measured at fair value on the date of grant and recognized as expense in “Compensation and benefits” over the requisite service period. Expense is recognized on a straight-line basis for awards that vest based solely on a service condition, and on an accelerated attribution basis for all other awards. The fair value of our RSUs is determined as the closing price of our Class A common stock on the date of grant. We account for forfeitures as they occur. See Note 11 for additional disclosures related to share-based compensation. </t>
        </is>
      </c>
    </row>
    <row r="22">
      <c r="A22" s="4" t="inlineStr">
        <is>
          <t>Unit-Based Compensation</t>
        </is>
      </c>
      <c r="C22" s="4" t="inlineStr">
        <is>
          <t xml:space="preserve">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statements of operations over the requisite service period. A portion of the current year expense relates to the acceleration of compensation expense given the satisfaction of non-substantive forfeitures as they occur. Any cancellations of common incentive units due to clawbacks or similar provisions are recognized in “Other income (expense), net” at the lesser of the recognized compensation cost associated with the unit-based payment arrangement or the fair value of the consideration received. The Predecessor period unit-based compensation expense related to incentive units and participation units granted to employees and was measured at fair value on the date of grant and recognized as expense in “Compensation and benefits” over the requisite service period, subject to acceleration if certain performance or market conditions were met. Additionally, we recognized variable compensation expense for liability-classified participation units based on changes to the fair value of the awards at each reporting date. We accounted for forfeitures in the Predecessor period as they occurred. See Note 11 for additional disclosures related to unit-based compensation. </t>
        </is>
      </c>
    </row>
    <row r="23">
      <c r="A23" s="4" t="inlineStr">
        <is>
          <t>Warrant Accounting</t>
        </is>
      </c>
      <c r="C23" s="4" t="inlineStr">
        <is>
          <t>Warrant Accounting We account for our Class A common stock warrants in accordance with applicable accounting guidance provided in ASC Topic 815, Derivatives and Hedging—Contracts in Entity’s Own Equity net-share net-cash net-share net-cash net-cash net-cash net-share</t>
        </is>
      </c>
    </row>
    <row r="24">
      <c r="A24" s="4" t="inlineStr">
        <is>
          <t>Noncontrolling Interest</t>
        </is>
      </c>
      <c r="C24" s="4" t="inlineStr">
        <is>
          <t>Noncontrolling Interest Noncontrolling interest represents the portion of Opco that we control and consolidate but do not own. We recognize each noncontrolling holders’ respective share of the estimated fair value of the net assets at the date of formation or acquisition. Noncontrolling interest is subsequently adjusted by the noncontrolling holders’ share of additional contributions, distributions and their share of the net earnings or losses of each respective consolidated entity. We allocate net income or loss to noncontrolling interest based on the weighted average ownership interest during the period. The net income or loss that is not attributable to the Company is reflected in “Net loss attributable to noncontrolling interest”. We do not recognize a gain or loss on transactions with a consolidated entity in which we do not own 100% of the equity, but we reflect the difference in cash received or paid from the noncontrolling interests carrying amount as additional paid-in</t>
        </is>
      </c>
    </row>
    <row r="25">
      <c r="A25" s="4" t="inlineStr">
        <is>
          <t>Income Taxes</t>
        </is>
      </c>
      <c r="C25" s="4" t="inlineStr">
        <is>
          <t xml:space="preserve">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e will recognize interest and penalties related to uncertain tax positions in income tax expense. </t>
        </is>
      </c>
    </row>
    <row r="26">
      <c r="A26" s="4" t="inlineStr">
        <is>
          <t>Fair Value Measurements</t>
        </is>
      </c>
      <c r="C26" s="4" t="inlineStr">
        <is>
          <t xml:space="preserve">Fair Value Measurements We account for our financial assets and liabilities that are recognized and/or disclosed at fair value on a recurring basis in accordance with ASC 820, Fair Value Measurements and Disclosur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 Level 3 — Unobservable inputs reflecting our view about the assumptions that market participants would use in measuring the fair value of the assets or liabilities. </t>
        </is>
      </c>
    </row>
    <row r="27">
      <c r="A27" s="4" t="inlineStr">
        <is>
          <t>Concentration of Credit Risk</t>
        </is>
      </c>
      <c r="C27" s="4" t="inlineStr">
        <is>
          <t xml:space="preserve">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 As of December 31, 2021, and 2020, three and four customers represented approximately 49% and 58%, respectively, of total accounts receivable. For the periods from October 15, 2021 through December 31, 2021 and January 1, 2021 through October 14, 2021, and the year ended December 31, 2020, four, three, and two customers represented approximately 59%, 55%, and 65%, respectively, of total revenue. </t>
        </is>
      </c>
    </row>
    <row r="28">
      <c r="A28" s="4" t="inlineStr">
        <is>
          <t>Investments</t>
        </is>
      </c>
      <c r="C28" s="4" t="inlineStr">
        <is>
          <t>Investments Bakkt Clearing was required to hold shares of Intercontinental Exchange, Inc. (“ICE”) stock for ICUS membership privileges prior to the withdrawal of its ICUS membership on May 20, 2020. These shares were carried at cost basis and evaluated periodically for impairment. Upon withdrawal of its ICUS membership, these shares were remeasured at fair value, with realized and unrealized gains and losses being reflected as “Other income (expense), net”. In June 2021, we sold all of our shares of ICE stock, resulting in a realized loss on the sale of shares of affiliate stock of approximately $0.1 million for the period from January 1, 2021 through October 14, 2021. We recorded an unrealized gain of $0.6 million for the year ended December 31, 2020 (Note 8). Investments are classified as current or non-current</t>
        </is>
      </c>
    </row>
    <row r="29">
      <c r="A29" s="4" t="inlineStr">
        <is>
          <t>Recently Adopted Accounting Pronouncements and Recently Issued Accounting Pronouncements Not Yet Adopted</t>
        </is>
      </c>
      <c r="B29" s="4" t="inlineStr">
        <is>
          <t xml:space="preserve">Recent Accounting Standards In August 2020, the FASB issued Accounting Standards Update No. 2020-06, “Debt—Debt 470-20) 815-40): 2020-06”), 2020-06 2020-06 2020-06 2020-06 Management does not believe that any other recently issued, but not yet effective, accounting standards, if currently adopted, would have a material effect on the Company’s consolidated financial statements. </t>
        </is>
      </c>
      <c r="C29" s="4" t="inlineStr">
        <is>
          <t xml:space="preserve">Recently Adopted Accounting Pronouncements
Standard/Description Effective Date and Adoption Considerations Effect on Financial Statements
ASU No. 2016-13, off-balance-sheet available-for-sale We adopted on January 1, 2020 on a modified retrospective basis. The adoption of this standard requires more timely recognition of credit losses and credit loss estimates are required to use historical information, current information and reasonable and supportable forecasts of future events. The adoption of the new standard did not have a material impact on our consolidated financial statement amounts.
ASU 2017-04, We adopted on January 1, 2020 on a prospective basis. The adoption of the new standard did not have a material impact on our consolidated financial statement amounts. The fair value of our reporting unit has been greater than its corresponding carrying value since our inception. Changes in future projections, market conditions, and other factors may cause a change in the excess of fair value of our reporting unit over its corresponding carrying value.
ASU 2018-15, We adopted on January 1, 2020 and apply the rules prospectively to eligible costs incurred on or after the effective date. The adoption of the new standard did not have a material impact on our consolidated financial statement amounts.
Standard/Description Effective Date and Adoption Considerations Effect on Financial Statements
amortization expense and requires additional quantitative and qualitative disclosures.
ASU No. 2019-12, step-up We adopted on January 1, 2020 on a prospective basis. The adoption of the new standard did not have a material impact on our consolidated financial statement amounts.
ASU 2020-06, 470-20) 815-40). We early adopted on January 1, 2021. This standard is effective for annual periods beginning after December 15, 2023, including interim periods therein, with early adoption permitted. The adoption of the new standard did not have a material impact on our consolidated financial statement amounts.
ASU 2021-08, 2014-09, 2021-08. We early adopted on October 15, 2021 on a prospective basis. This standard is effective for annual periods beginning after December 15, 2022, including interim periods therein, with early adoption permitted. We applied the guidance to the Business Combination as it relates to the measurement of deferred revenue at the acquisition date. Recently Issued Accounting Pronouncements Not Yet Adopted Management does not believe that any recently issued, but not yet effective, accounting standards, if currently adopted, would have a material effect on the Company’s financial statements. </t>
        </is>
      </c>
    </row>
    <row r="30">
      <c r="A30" s="4" t="inlineStr">
        <is>
          <t>VPC IMPACT ACQUISITION HOLDINGS [Member]</t>
        </is>
      </c>
    </row>
    <row r="31">
      <c r="A31" s="4" t="inlineStr">
        <is>
          <t>Basis of Presentation and Consolidation</t>
        </is>
      </c>
      <c r="B31" s="4" t="inlineStr">
        <is>
          <t>Basis of Presentation The accompanying audited consolidated financial statements have been prepared in accordance with accounting principles generally accepted in the United States of America (“GAAP”) for interim financial information and in accordance with the instructions to Form 10-Q S-X The accompanying audited consolidated financial statements should be read in conjunction with the Company’s Annual Report on Form 10-K</t>
        </is>
      </c>
    </row>
    <row r="32">
      <c r="A32" s="4" t="inlineStr">
        <is>
          <t>Use of Estimates</t>
        </is>
      </c>
      <c r="B32"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33">
      <c r="A33" s="4" t="inlineStr">
        <is>
          <t>Cash and Cash Equivalents and Restricted Cash</t>
        </is>
      </c>
      <c r="B33" s="4" t="inlineStr">
        <is>
          <t xml:space="preserve">Cash and Cash Equivalents The Company considers all short-term investments with an original maturity of three months or less when purchased to be cash equivalents. The Company did not have any cash equivalents as of October 14, 2021 and December 31, 2020. </t>
        </is>
      </c>
    </row>
    <row r="34">
      <c r="A34" s="4" t="inlineStr">
        <is>
          <t>Investments held in Trust Account</t>
        </is>
      </c>
      <c r="B34" s="4" t="inlineStr">
        <is>
          <t xml:space="preserve">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solidated statements of operations. The estimated fair values of investments held in the Trust Account are determined using available market information. </t>
        </is>
      </c>
    </row>
    <row r="35">
      <c r="A35" s="4" t="inlineStr">
        <is>
          <t>Warrant Liabilities</t>
        </is>
      </c>
      <c r="B35"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36">
      <c r="A36" s="4" t="inlineStr">
        <is>
          <t>Class A Ordinary Shares Subject to Possible Redemption</t>
        </is>
      </c>
      <c r="B36"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October 14, 2021 and December 31, 2020, Class A ordinary shares subject to possible redemption are presented as temporary equity, outside of the shareholders’ equity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October 14, 2021 and December 31, 2020, the Class A ordinary shares reflected in the balance sheets are reconciled in the following table:
Gross proceeds $ 207,372,020
Less:
Proceeds allocated to Public Warrants (13,275,495 )
Class A ordinary shares issuance costs (11,138,216 )
Plus:
Accretion of carrying value to redemption value 24,413,711
Class A ordinary shares subject to possible redemption $ 207,372,020</t>
        </is>
      </c>
    </row>
    <row r="37">
      <c r="A37" s="4" t="inlineStr">
        <is>
          <t>Offering Costs</t>
        </is>
      </c>
      <c r="B37" s="4" t="inlineStr">
        <is>
          <t xml:space="preserve">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solidated statements of operations. </t>
        </is>
      </c>
    </row>
    <row r="38">
      <c r="A38" s="4" t="inlineStr">
        <is>
          <t>Income Taxes</t>
        </is>
      </c>
      <c r="B38"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October 14,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t>
        </is>
      </c>
    </row>
    <row r="39">
      <c r="A39" s="4" t="inlineStr">
        <is>
          <t>Net Income (Loss) Per Ordinary Share (Restated)</t>
        </is>
      </c>
      <c r="B39" s="4" t="inlineStr">
        <is>
          <t xml:space="preserve">Net Income (Loss) Per Ordinary Share (Restated)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October 14, 2021 and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For The Period From July 31, 2020 (inception) through December 31, 2020
Class A Class B Class A Class B
Basic and diluted net loss per ordinary share
Numerator:
Allocation of net loss, as adjusted $ (20,077,260 ) $ (5,019,315 ) $ (3,520,953 ) $ (1,340,237 )
Denominator:
Basic and diluted weighted average shares outstanding 20,737,202 5,184,300 13,429,289 5,111,809
Basic and diluted net loss per ordinary share $ (0.97 ) $ (0.97 ) $ (0.26 ) $ (0.26 ) </t>
        </is>
      </c>
    </row>
    <row r="40">
      <c r="A40" s="4" t="inlineStr">
        <is>
          <t>Concentration of Credit Risk</t>
        </is>
      </c>
      <c r="B4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t>
        </is>
      </c>
    </row>
    <row r="41">
      <c r="A41" s="4" t="inlineStr">
        <is>
          <t>Fair Value of Financial Instruments</t>
        </is>
      </c>
      <c r="B41" s="4" t="inlineStr">
        <is>
          <t xml:space="preserve">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term nature, with the exception of the warrant liabilities (see Note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Oct. 14, 2021</t>
        </is>
      </c>
      <c r="C2" s="2" t="inlineStr">
        <is>
          <t>Dec. 31, 2021</t>
        </is>
      </c>
    </row>
    <row r="3">
      <c r="A3" s="3" t="inlineStr">
        <is>
          <t>Summary Of Significant Accounting Policies [Line Items]</t>
        </is>
      </c>
    </row>
    <row r="4">
      <c r="A4" s="4" t="inlineStr">
        <is>
          <t>Schedule of Earnings Per Share Basic And Diluted</t>
        </is>
      </c>
      <c r="C4" s="4" t="inlineStr">
        <is>
          <t>The following is a reconciliation of the denominators of the basic and diluted per share computations for net loss (in thousands, except share and per share data):
Successor
From through 2021
Net Loss per share:
Numerator – basic and diluted:
Net loss $ (164,827 )
Less: Net loss attributable to noncontrolling interest (120,832 )
Net loss attributable to Bakkt Holdings, Inc. – basic and diluted $ (43,995 )
Denominator – basic and diluted:
Weighted average shares outstanding – basic and diluted 54,018,064
Net loss per share – basic and diluted $ (0.81 )</t>
        </is>
      </c>
    </row>
    <row r="5">
      <c r="A5" s="4" t="inlineStr">
        <is>
          <t>VPC IMPACT ACQUISITION HOLDINGS [Member]</t>
        </is>
      </c>
    </row>
    <row r="6">
      <c r="A6" s="3" t="inlineStr">
        <is>
          <t>Summary Of Significant Accounting Policies [Line Items]</t>
        </is>
      </c>
    </row>
    <row r="7">
      <c r="A7" s="4" t="inlineStr">
        <is>
          <t>Schedule of Reconciliation of Class A Ordinary Shares Reflected in the Balance Sheet</t>
        </is>
      </c>
      <c r="B7" s="4" t="inlineStr">
        <is>
          <t>At October 14, 2021 and December 31, 2020, the Class A ordinary shares reflected in the balance sheets are reconciled in the following table:
Gross proceeds $ 207,372,020
Less:
Proceeds allocated to Public Warrants (13,275,495 )
Class A ordinary shares issuance costs (11,138,216 )
Plus:
Accretion of carrying value to redemption value 24,413,711
Class A ordinary shares subject to possible redemption $ 207,372,020</t>
        </is>
      </c>
    </row>
    <row r="8">
      <c r="A8" s="4" t="inlineStr">
        <is>
          <t>Schedule of Earnings Per Share Basic And Diluted</t>
        </is>
      </c>
      <c r="B8" s="4" t="inlineStr">
        <is>
          <t xml:space="preserve">The following table reflects the calculation of basic and diluted net loss per ordinary share (in dollars, except per share amounts):
For The Period From For The Period From July 31, 2020 (inception) through December 31, 2020
Class A Class B Class A Class B
Basic and diluted net loss per ordinary share
Numerator:
Allocation of net loss, as adjusted $ (20,077,260 ) $ (5,019,315 ) $ (3,520,953 ) $ (1,340,237 )
Denominator:
Basic and diluted weighted average shares outstanding 20,737,202 5,184,300 13,429,289 5,111,809
Basic and diluted net loss per ordinary share $ (0.97 ) $ (0.97 ) $ (0.26 ) $ (0.26 ) </t>
        </is>
      </c>
    </row>
    <row r="9">
      <c r="A9" s="4" t="inlineStr">
        <is>
          <t>Schedule of Property, Equipment And Software, Useful Lives</t>
        </is>
      </c>
      <c r="C9" s="4" t="inlineStr">
        <is>
          <t>Depreciation and amortization are computed using the straight-line method over the following estimated useful lives of assets:
Successor Predecessor
December 31, December 31,
Internal use software 3-7 years 3-7
Purchased software 3 years 3 years
Assets under finance lease 2-5 2-5
Office, furniture and equipment 7-10 years 7-10 years
Leasehold improvements 7 years 7 years
Other computer and network equipment 3 years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We disaggregate revenue by service type and by platform, respectively, as follows (in thousands):
Successor Predecessor
Service Type October 15, through January 1, Year ended
Transaction revenue, net (a) $ 5,724 $ 10,637 $ 7,386
Subscription and service revenue 5,757 17,319 21,109
Total revenue $ 11,481 $ 27,956 $ 28,495
(a) Amounts are net of rebates and liquidity payments, reductions related to the Contribution Agreement and consideration payable pursuant to the Strategic Alliance Agreement of less than $0.1 million for the period from October 15, 2021 through December 31, 2021 and approximately $2.1 million and $4.5 million for the period from January 1, 2021 through October 14, 2021 and the year ended December 31, 2020, respectively. Included in these amounts are amounts earned from related parties of less than $0.1 million for the period from October 15, 2021 through December 31, 2021 and approximately $0.3 million and $4.1 million for the period from January 1, 2021 through October 14, 2021 and the year ended December 31, 2020, respectively (Note 8).
Successor Predecessor
Platform October 15, through January 1, Year ended
Digital asset marketplace (b) $ 165 $ 518 $ (1,073 )
Loyalty redemption platform 11,315 29,179 30,774
Alternative payment platform (c) 1 (1,741 ) (576 )
Total revenue $ 11,481 $ 27,956 $ 28,495
(b) Amounts are net of rebates and liquidity payments and reductions related to the Contribution Agreement of less than $0.1 million for the period from October 15, 2021 through December 31, 2021 and approximately $0.3 million and $4.1 million for the period from January 1, 2021 through October 14, 2021 and the year ended December 31, 2020, respectively.
(c) Amounts are net of consideration payable pursuant to the Strategic Alliance Agreement of $0, $1.7 million and $0.4 million for the periods from October 15, 2021 through December 31, 2021 and January 1, 2021 through October 14, 2021 and the year ended December 31, 2020, respectively. We have one reportable segment to which our revenues relate (Note 2). </t>
        </is>
      </c>
    </row>
    <row r="5">
      <c r="A5" s="4" t="inlineStr">
        <is>
          <t>Contract Liabilities</t>
        </is>
      </c>
      <c r="B5" s="4" t="inlineStr">
        <is>
          <t>Successor Predecessor
October 15, through January 1, Year ended
Beginning of the period contract liability $ 9,423 $ 8,385 $ —
Fair value of contract liability acquired (Note 4) — — 12,703
Revenue recognized from contract liabilities included in the beginning balance (1,350 ) (3,524 ) (11,005 )
Increases due to cash received, net of amounts recognized in revenue during the period 1,375 4,562 6,687
End of the period contract liability $ 9,448 $ 9,423 $ 8,3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3) Represents Opco’s liability to pay transaction costs as of the Business Combination date, which was settled with cash received from the Business Combination. </t>
        </is>
      </c>
    </row>
    <row r="5">
      <c r="A5" s="4" t="inlineStr">
        <is>
          <t>Schedule of Recognized Identified Assets Acquired and Liabilities Assumed</t>
        </is>
      </c>
      <c r="B5" s="4" t="inlineStr">
        <is>
          <t>We recorded the preliminary allocation of the purchase price to Opco’s assets acquired and liabilities assumed based on their fair values as of October 15, 2021. The preliminary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
Due to related party (affiliate in Predecessor period) (2,313 )
Other current liabilities (3,140 )
Deferred revenue, current (4,665 )
Participation unit liability (6,756 )
Deferred revenue, noncurrent (4,758 )
Other liabilities (1,266 )
Total liabilities assumed (75,895 )
Total purchase consideration $ 1,919,590
The following table summarizes the fair values of the net assets acquired as of the acquisition date (in thousands):
February 21,
Cash and cash equivalents $ 10,652
Accounts receivable 10,158
Other current assets 1,284
Property and equipment 4,465
Customer relationships 53,620
Technology 11,990
Trade name 415
Other non-current 2,864
Goodwill 216,575
Total assets acquired 312,023
February 21,
Accounts payable and accrued liabilities (22,450 )
Deferred revenue (12,703 )
Deferred income tax liabilities (3,005 )
Other non-current (2,402 )
Total liabilities assumed (40,560 )
Total purchase consideration $ 271,463</t>
        </is>
      </c>
    </row>
    <row r="6">
      <c r="A6" s="4" t="inlineStr">
        <is>
          <t>Finite-Lived and Indefinite-Lived Intangible Assets Acquired as Part of Business Combination</t>
        </is>
      </c>
      <c r="B6" s="4" t="inlineStr">
        <is>
          <t xml:space="preserve">The weighted average amortization period for the acquired intangible assets is 5.7 years. The fair value of the intangible assets is as follows (in thousands):
Weighted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 </t>
        </is>
      </c>
    </row>
    <row r="7">
      <c r="A7" s="4" t="inlineStr">
        <is>
          <t>Business Acquisition, Pro Forma Information</t>
        </is>
      </c>
      <c r="B7" s="4" t="inlineStr">
        <is>
          <t xml:space="preserve">The following unaudited pro forma financial information presents the combined results of operations as if the Business Combination and the acquisition of Bridge2 Solutions had occurred as of January 1, 2020.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 unaudited pro forma results reflect the step-up
Year ended Year ended
Pro forma revenue, net $ 39,437 $ 34,154
Pro forma net loss (198,467 ) (168,751 )
Less: pro forma net loss attributable to noncontrolling interest (165,136 ) (140,376 )
Pro forma net loss attributable to Bakkt Holdings, Inc. $ (33,331 ) $ (28,375 )
February 22, 2020 –
Revenue $ 30,774
Net loss (11,0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Changes in goodwill consisted of the following (in thousands):
Predecessor
Balance as of January 1, 2020 $ 16,854
Acquisition of Bridge2 Solutions 216,575
Balance as of December 31, 2020 233,429
Foreign currency translation (48 )
Balance as of October 14, 2021 $ 233,381
Successor
Balance as of October 15, 2021 $ 1,527,071
Foreign currency translation 47
Balance as of December 31, 2021 $ 1,527,118</t>
        </is>
      </c>
    </row>
    <row r="5">
      <c r="A5" s="4" t="inlineStr">
        <is>
          <t>Schedule of Indefinite-Lived Intangible Assets</t>
        </is>
      </c>
      <c r="B5" s="4" t="inlineStr">
        <is>
          <t>Intangible assets consisted of the following (in thousands):
Successor
December 31, 2021
Weighted Gross Accumulated Net
Licenses Indefinite $ 241,320 $ — $ 241,320
Trademarks / trade names Indefinite 39,470 — 39,470
Technology 4.2 67,310 (3,415 ) 63,895
Customer relationships 8 44,970 (1,186 ) 43,784
Total $ 393,070 $ (4,601 ) $ 388,469
Predecessor
December 31, 2020
Weighted Gross Accumulated Net
Regulatory licenses Indefinite $ 554 $ — $ 554
Acquired technology 7 13,690 (1,879 ) 11,811
Customer relationships 12 53,620 (3,844 ) 49,776
Trade name 1 415 (357 ) 58
Total $ 68,279 $ (6,080 ) $ 62,199</t>
        </is>
      </c>
    </row>
    <row r="6">
      <c r="A6" s="4" t="inlineStr">
        <is>
          <t>Schedule of Future Amortization For Definite-Lived Intangible Assets</t>
        </is>
      </c>
      <c r="B6" s="4" t="inlineStr">
        <is>
          <t>Estimated future amortization for definite-lived intangible assets as of December 31, 2021 is as follows (in thousands):
December 31,
Year ending December 31:
2022 $ 21,811
2023 21,811
2024 21,871
2025 18,896
2026 7,628
Thereafter 15,662
Total $ 107,6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Accounts receivable, net consisted of the following (in thousands):
Successor Predecessor
December 31, December 31,
Trade accounts receivable $ 11,404 $ 5,656
Unbilled receivables 5,448 2,590
Other receivables 1,500 2,312
Total accounts receivable 18,352 10,558
Less: allowance for doubtful accounts (210 ) (150 )
Total $ 18,142 $ 10,408</t>
        </is>
      </c>
    </row>
    <row r="5">
      <c r="A5" s="4" t="inlineStr">
        <is>
          <t>Schedule of Other Current Assets</t>
        </is>
      </c>
      <c r="B5" s="4" t="inlineStr">
        <is>
          <t>Other current assets consisted of the following (in thousands):
Successor Predecessor
December 31, December 31,
Prepaid expenses $ 4,784 $ 4,631
Customer consideration asset, current (Note 10) — 2,325
Total $ 4,784 $ 6,956</t>
        </is>
      </c>
    </row>
    <row r="6">
      <c r="A6" s="4" t="inlineStr">
        <is>
          <t>Schedule of Property, Equipment and Software, Net</t>
        </is>
      </c>
      <c r="B6" s="4" t="inlineStr">
        <is>
          <t>Property, equipment and software, net consisted of the following (in thousands):
Successor Predecessor
December 31, December 31,
Internal-use $ 3,550 $ 20,343
Purchased software 17 110
Office furniture and equipment 19 609
Other computer and network equipment 2,991 1,199
Leasehold improvements 277 479
Property, equipment and software, gross 6,854 22,740
Less: accumulated amortization and depreciation (733 ) (2,783 )
Total $ 6,121 $ 19,957</t>
        </is>
      </c>
    </row>
    <row r="7">
      <c r="A7" s="4" t="inlineStr">
        <is>
          <t>Schedule of Other Assets</t>
        </is>
      </c>
      <c r="B7" s="4" t="inlineStr">
        <is>
          <t>Other assets consisted of the following (in thousands):
Successor Predecessor
December 31, December 31,
Customer consideration asset, noncurrent (Note 10) $ — $ 2,713
Operating lease right-of-use 11,239 1,799
Finance lease right-of-use — 468
Other 2,640 598
Total $ 13,879 $ 5,578</t>
        </is>
      </c>
    </row>
    <row r="8">
      <c r="A8" s="4" t="inlineStr">
        <is>
          <t>Schedule of Accounts Payable and Accrued Liabilities</t>
        </is>
      </c>
      <c r="B8" s="4" t="inlineStr">
        <is>
          <t>Accounts payable and accrued liabilities consisted of the following (in thousands):
Successor Predecessor
December 31, December 31,
Accounts payable $ 10,646 $ 7,165
Accrued expenses 20,130 14,808
Purchasing card payable 17,698 12,683
Salaries and benefits payable 13,349 6,018
Other 2,267 2,241
Total $ 64,090 $ 42,915</t>
        </is>
      </c>
    </row>
    <row r="9">
      <c r="A9" s="4" t="inlineStr">
        <is>
          <t>Other Current Liabilities</t>
        </is>
      </c>
      <c r="B9" s="4" t="inlineStr">
        <is>
          <t>Other current liabilities consisted of the following (in thousands):
Successor Predecessor
December 31, December 31,
Participation units liability, current (Note 11) $ 2,027 $ —
Current maturities of operating lease liability 615 953
Software license obligation, current — 675
Current maturities of finance lease liability — 129
Other 1,075 186
Total $ 3,717 $ 1,943</t>
        </is>
      </c>
    </row>
    <row r="10">
      <c r="A10" s="4" t="inlineStr">
        <is>
          <t>Other Noncurrent Liabilities</t>
        </is>
      </c>
      <c r="B10" s="4" t="inlineStr">
        <is>
          <t>Other noncurrent liabilities consisted of the following (in thousands):
Successor Predecessor
December 31, December 31,
Software license obligation, noncurrent $ — $ 1,233
Participation units liability, non-current 2,027 870
Operating lease liability, noncurrent (Note 17) 10,647 847
Finance lease liability, noncurrent — 369
Total $ 12,674 $ 3,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Key Inputs Used in Valuation</t>
        </is>
      </c>
      <c r="B4" s="4" t="inlineStr">
        <is>
          <t xml:space="preserve">The key inputs used in the valuation were as follows:
As of
Dividend yield — %
Risk-free interest rate 1.39 %
Expected volatility 40.00 %
Expected term (years) 3.00
Dividend yield — %
Risk-free interest rate 0.33 %
Expected volatility 50.00 %
Expected term (years) 4.35
Dividend yield — %
Risk-free interest rate 0.41 %
Expected volatility 45.00 %
Expected term (years) 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and Unit-Based Compensation (Tables)</t>
        </is>
      </c>
      <c r="B1" s="2" t="inlineStr">
        <is>
          <t>12 Months Ended</t>
        </is>
      </c>
    </row>
    <row r="2">
      <c r="B2" s="2" t="inlineStr">
        <is>
          <t>Dec. 31, 2021</t>
        </is>
      </c>
    </row>
    <row r="3">
      <c r="A3" s="3" t="inlineStr">
        <is>
          <t>Share-based Payment Arrangement [Abstract]</t>
        </is>
      </c>
    </row>
    <row r="4">
      <c r="A4" s="4" t="inlineStr">
        <is>
          <t>Schedule of Nonvested Restricted Stock Units Activity</t>
        </is>
      </c>
      <c r="B4" s="4" t="inlineStr">
        <is>
          <t xml:space="preserve">The following tables summarize RSU activity under the 2021 Incentive Plan for the period from October 15, 2021 through December 31, 2021 (in thousands, except per unit data):
Successor
RSUs Number Weighted Weighted Aggregate
Outstanding as of October 15, 2021 —
Granted 2,142 $ 9.18 $ 19,669
Forfeited —
Outstanding as of December 31, 2021 2,142 1.51 $ 9.18
Vested as of December 31, 2021 — </t>
        </is>
      </c>
    </row>
    <row r="5">
      <c r="A5" s="4" t="inlineStr">
        <is>
          <t>Share-based Payment Arrangement, Cost by Plan</t>
        </is>
      </c>
      <c r="B5" s="4" t="inlineStr">
        <is>
          <t>Unit-based compensation expense for the period from October 15, 2021 through December 31, 2021, was as follows (in thousands):
Successor
Type of unit Compensation Statement of Balance Sheet
Common incentive unit $ 42,376 Compensation Noncontrolling
Participation unit 2,516 Compensation Other noncurrent
Total $ 44,892
Unit-based compensation expense for the period from January 1, 2021 through October 14, 2021, was as follows (in thousands):
Predecessor
Type of unit Compensation Statement of Balance Sheet
Preferred incentive unit $ 14,091 Compensation Mezzanine
Common incentive unit 12,447 Compensation Mezzanine
Participation unit 7,339 Compensation Other noncurrent
Total $ 33,877
Unit-based compensation expense for the year ended December 31, 2020 was as follows (in thousands):
Predecessor
Type of unit Compensation Statement of Balance Sheet
Preferred incentive unit $ 9,210 Compensation Mezzanine
Common incentive unit 1,727 Compensation Mezzanine
Participation unit 712 Compensation Other noncurrent
Total $ 11,649</t>
        </is>
      </c>
    </row>
    <row r="6">
      <c r="A6" s="4" t="inlineStr">
        <is>
          <t>Share-based Payment Arrangement, Activity</t>
        </is>
      </c>
      <c r="B6" s="4" t="inlineStr">
        <is>
          <t xml:space="preserve">The following tables summarize common incentive unit activity under the Opco Plan for the period October 15, 2021 through December 31, 2021 (in thousands, except per unit data):
Successor
Common Incentive Units Number of Weighted Weighted Aggregate
Outstanding as of October 15, 2021 17,473 2.00 $ 6.30 $ 109,998
Granted —
Forfeited (1,134 ) $ 6.30
Outstanding as of December 31, 2021 16,339 1.79 $ 6.30 $ 133,240
Vested as of December 31, 2021 11,507 $ 93,840 The following tables summarize preferred incentive unit and common incentive unit activity under the Opco Plan for the period from January 1, 2021 through October 14, 2021 and the year ended December 31, 2020 (in thousands, except per unit data):
Predecessor
Preferred Incentive Units Number of Weighted Weighted Aggregate
Outstanding as of January 1, 2020 82,125 7.73 $ 0.42 $ 34,493
Granted 3,350 $ 0.63 $ 2,105
Forfeited (9,000 ) $ 0.41
Outstanding as of December 31, 2020 76,475 6.75 $ 0.42 $ 88,711
Granted —
Forfeited —
Outstanding as of October 14, 2021 76,475 6.04 $ 0.42 $ 141,058
Vested as of October 14, 2021 —
Predecessor
Common Incentive Units Number of Weighted Weighted Aggregate
Outstanding as of January 1, 2020 3,750 7.73 $ 0.34 $ 1,275
Granted 31,333 $ 0.42 $ 13,065
Forfeited (8,250 ) $ 0.33
Outstanding as of December 31, 2020 26,833 6.75 $ 0.43 $ 25,760
Granted —
Forfeited (3,613 ) $ 0.39
Outstanding as of October 14, 2021 23,220 6.04 $ 0.53 $ 25,605
Vested as of October 14, 2021 — </t>
        </is>
      </c>
    </row>
    <row r="7">
      <c r="A7" s="4" t="inlineStr">
        <is>
          <t>Schedule of Share-based Payment Award, Valuation Assumptions</t>
        </is>
      </c>
      <c r="B7" s="4" t="inlineStr">
        <is>
          <t xml:space="preserve">The inputs used in the models to estimate the fair value of the common incentive units and participation units granted in 2021 and preferred incentive units, common incentive units, and participation units granted in 2020, including the common incentive units granted in connection with the Unit Exchange, are summarized as follows:
Successor Predecessor
December 31, December 31,
Dividend yield — % — %
Risk-free interest rate 0.06% - 0.36 % 1.85 %
Expected volatility 51.00% - 53.00 % 45.00 %
Expected term (years) 0.50 - 2.00 4.73 and 7.73
Discount for lack of marketability 8.20 % 21.00% - 24.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Successor
From through 2021
Net Loss per share:
Numerator – basic and diluted:
Net loss $ (164,827 )
Less: Net loss attributable to noncontrolling interest (120,832 )
Net loss attributable to Bakkt Holdings, Inc. – basic and diluted $ (43,995 )
Denominator – basic and diluted:
Weighted average shares outstanding – basic and diluted 54,018,064
Net loss per share – basic and diluted $ (0.81 )</t>
        </is>
      </c>
    </row>
    <row r="5">
      <c r="A5" s="4" t="inlineStr">
        <is>
          <t>Schedule of Weighted-Average Potential Common Shares Excluded From Diluted Loss Per Common Share</t>
        </is>
      </c>
      <c r="B5" s="4" t="inlineStr">
        <is>
          <t>The following table summarizes the total potential common shares excluded from diluted loss per common share as their effect would be anti-dilutive:
Successor
From through 2021
RSUs 2,141,778
Private and public warrants 7,141,035
Opco warrants 793,352
Opco unvested incentive units 4,831,432
Opco common units 201,440,360
Total 216,347,9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Commitments</t>
        </is>
      </c>
      <c r="B4" s="4" t="inlineStr">
        <is>
          <t xml:space="preserve">As of December 31, 2021, our outstanding purchase obligations consist of the following future minimum commitments (in thousands):
Payments Due by Period
Less than 1 1-3 years 3-5 years More than 5 Total
Purchase obligations $ 2,250 $ 8,750 $ 9,000 $ — $ 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s>
  <sheetData>
    <row r="1">
      <c r="A1" s="1" t="inlineStr">
        <is>
          <t>Consolidated Statements of Operations - USD ($)</t>
        </is>
      </c>
      <c r="C1" s="2" t="inlineStr">
        <is>
          <t>3 Months Ended</t>
        </is>
      </c>
      <c r="D1" s="2" t="inlineStr">
        <is>
          <t>5 Months Ended</t>
        </is>
      </c>
      <c r="E1" s="2" t="inlineStr">
        <is>
          <t>9 Months Ended</t>
        </is>
      </c>
      <c r="F1" s="2" t="inlineStr">
        <is>
          <t>12 Months Ended</t>
        </is>
      </c>
    </row>
    <row r="2">
      <c r="C2" s="2" t="inlineStr">
        <is>
          <t>Dec. 31, 2021</t>
        </is>
      </c>
      <c r="D2" s="2" t="inlineStr">
        <is>
          <t>Dec. 31, 2020</t>
        </is>
      </c>
      <c r="E2" s="2" t="inlineStr">
        <is>
          <t>Oct. 14, 2021</t>
        </is>
      </c>
      <c r="F2" s="2" t="inlineStr">
        <is>
          <t>Dec. 31, 2020</t>
        </is>
      </c>
    </row>
    <row r="3">
      <c r="A3" s="3" t="inlineStr">
        <is>
          <t>Revenues:</t>
        </is>
      </c>
    </row>
    <row r="4">
      <c r="A4" s="4" t="inlineStr">
        <is>
          <t>Net revenues (includes related party net revenues of $71 and affiliate net revenues of $136 and $(2,007), respectively) (1)</t>
        </is>
      </c>
      <c r="B4" s="4" t="inlineStr">
        <is>
          <t>[1]</t>
        </is>
      </c>
      <c r="C4" s="5" t="n">
        <v>11481000</v>
      </c>
      <c r="E4" s="5" t="n">
        <v>27956000</v>
      </c>
      <c r="F4" s="5" t="n">
        <v>28495000</v>
      </c>
    </row>
    <row r="5">
      <c r="A5" s="3" t="inlineStr">
        <is>
          <t>Operating expenses:</t>
        </is>
      </c>
    </row>
    <row r="6">
      <c r="A6" s="4" t="inlineStr">
        <is>
          <t>Compensation and benefits</t>
        </is>
      </c>
      <c r="C6" s="6" t="n">
        <v>62180000</v>
      </c>
      <c r="E6" s="6" t="n">
        <v>91275000</v>
      </c>
      <c r="F6" s="6" t="n">
        <v>43141000</v>
      </c>
    </row>
    <row r="7">
      <c r="A7" s="4" t="inlineStr">
        <is>
          <t>Professional services</t>
        </is>
      </c>
      <c r="C7" s="6" t="n">
        <v>3034000</v>
      </c>
      <c r="E7" s="6" t="n">
        <v>5175000</v>
      </c>
      <c r="F7" s="6" t="n">
        <v>5751000</v>
      </c>
    </row>
    <row r="8">
      <c r="A8" s="4" t="inlineStr">
        <is>
          <t>Technology and communication</t>
        </is>
      </c>
      <c r="C8" s="6" t="n">
        <v>3056000</v>
      </c>
      <c r="E8" s="6" t="n">
        <v>10384000</v>
      </c>
      <c r="F8" s="6" t="n">
        <v>9741000</v>
      </c>
    </row>
    <row r="9">
      <c r="A9" s="4" t="inlineStr">
        <is>
          <t>Selling, general and administrative</t>
        </is>
      </c>
      <c r="C9" s="6" t="n">
        <v>8521000</v>
      </c>
      <c r="E9" s="6" t="n">
        <v>20309000</v>
      </c>
      <c r="F9" s="6" t="n">
        <v>8219000</v>
      </c>
    </row>
    <row r="10">
      <c r="A10" s="4" t="inlineStr">
        <is>
          <t>Acquisition-related expenses</t>
        </is>
      </c>
      <c r="C10" s="6" t="n">
        <v>1603000</v>
      </c>
      <c r="E10" s="6" t="n">
        <v>24793000</v>
      </c>
      <c r="F10" s="6" t="n">
        <v>13372000</v>
      </c>
    </row>
    <row r="11">
      <c r="A11" s="4" t="inlineStr">
        <is>
          <t>Depreciation and amortization</t>
        </is>
      </c>
      <c r="C11" s="6" t="n">
        <v>5422000</v>
      </c>
      <c r="E11" s="6" t="n">
        <v>9620000</v>
      </c>
      <c r="F11" s="6" t="n">
        <v>8159000</v>
      </c>
    </row>
    <row r="12">
      <c r="A12" s="4" t="inlineStr">
        <is>
          <t>Related party expenses (affiliate in Predecessor periods)</t>
        </is>
      </c>
      <c r="B12" s="4" t="inlineStr">
        <is>
          <t>[1]</t>
        </is>
      </c>
      <c r="C12" s="6" t="n">
        <v>617000</v>
      </c>
      <c r="E12" s="6" t="n">
        <v>1484000</v>
      </c>
      <c r="F12" s="6" t="n">
        <v>3082000</v>
      </c>
    </row>
    <row r="13">
      <c r="A13" s="4" t="inlineStr">
        <is>
          <t>Impairment of long-lived assets</t>
        </is>
      </c>
      <c r="C13" s="6" t="n">
        <v>1196000</v>
      </c>
      <c r="E13" s="6" t="n">
        <v>3598000</v>
      </c>
      <c r="F13" s="6" t="n">
        <v>15292000</v>
      </c>
    </row>
    <row r="14">
      <c r="A14" s="4" t="inlineStr">
        <is>
          <t>Other operating expenses</t>
        </is>
      </c>
      <c r="C14" s="6" t="n">
        <v>398000</v>
      </c>
      <c r="E14" s="6" t="n">
        <v>1379000</v>
      </c>
      <c r="F14" s="6" t="n">
        <v>857000</v>
      </c>
    </row>
    <row r="15">
      <c r="A15" s="4" t="inlineStr">
        <is>
          <t>Total operating expenses</t>
        </is>
      </c>
      <c r="C15" s="6" t="n">
        <v>86027000</v>
      </c>
      <c r="E15" s="6" t="n">
        <v>168017000</v>
      </c>
      <c r="F15" s="6" t="n">
        <v>107614000</v>
      </c>
    </row>
    <row r="16">
      <c r="A16" s="4" t="inlineStr">
        <is>
          <t>Operating loss</t>
        </is>
      </c>
      <c r="C16" s="6" t="n">
        <v>-74546000</v>
      </c>
      <c r="E16" s="6" t="n">
        <v>-140061000</v>
      </c>
      <c r="F16" s="6" t="n">
        <v>-79119000</v>
      </c>
    </row>
    <row r="17">
      <c r="A17" s="4" t="inlineStr">
        <is>
          <t>Interest income (expense), net</t>
        </is>
      </c>
      <c r="C17" s="6" t="n">
        <v>11000</v>
      </c>
      <c r="E17" s="6" t="n">
        <v>-247000</v>
      </c>
      <c r="F17" s="6" t="n">
        <v>123000</v>
      </c>
    </row>
    <row r="18">
      <c r="A18" s="4" t="inlineStr">
        <is>
          <t>Loss from change in fair value of warrant liability</t>
        </is>
      </c>
      <c r="C18" s="6" t="n">
        <v>-79373000</v>
      </c>
    </row>
    <row r="19">
      <c r="A19" s="4" t="inlineStr">
        <is>
          <t>Other income (expense), net</t>
        </is>
      </c>
      <c r="C19" s="6" t="n">
        <v>832000</v>
      </c>
      <c r="E19" s="6" t="n">
        <v>487000</v>
      </c>
      <c r="F19" s="6" t="n">
        <v>-218000</v>
      </c>
    </row>
    <row r="20">
      <c r="A20" s="4" t="inlineStr">
        <is>
          <t>Loss before income taxes</t>
        </is>
      </c>
      <c r="C20" s="6" t="n">
        <v>-153076000</v>
      </c>
      <c r="E20" s="6" t="n">
        <v>-139821000</v>
      </c>
      <c r="F20" s="6" t="n">
        <v>-79214000</v>
      </c>
    </row>
    <row r="21">
      <c r="A21" s="4" t="inlineStr">
        <is>
          <t>Income tax (expense) benefit</t>
        </is>
      </c>
      <c r="C21" s="6" t="n">
        <v>-11751000</v>
      </c>
      <c r="E21" s="6" t="n">
        <v>602000</v>
      </c>
      <c r="F21" s="6" t="n">
        <v>-391000</v>
      </c>
    </row>
    <row r="22">
      <c r="A22" s="4" t="inlineStr">
        <is>
          <t>Net loss</t>
        </is>
      </c>
      <c r="C22" s="6" t="n">
        <v>-164827000</v>
      </c>
      <c r="E22" s="6" t="n">
        <v>-139219000</v>
      </c>
      <c r="F22" s="6" t="n">
        <v>-79605000</v>
      </c>
    </row>
    <row r="23">
      <c r="A23" s="4" t="inlineStr">
        <is>
          <t>Less: Net loss attributable to noncontrolling interest</t>
        </is>
      </c>
      <c r="C23" s="6" t="n">
        <v>-120832000</v>
      </c>
    </row>
    <row r="24">
      <c r="A24" s="4" t="inlineStr">
        <is>
          <t>Net loss attributable to Bakkt Holdings, Inc.</t>
        </is>
      </c>
      <c r="C24" s="5" t="n">
        <v>-43995000</v>
      </c>
    </row>
    <row r="25">
      <c r="A25" s="3" t="inlineStr">
        <is>
          <t>Net loss per share attributable to Bakkt Holdings, Inc. Class A common stockholders per share:</t>
        </is>
      </c>
    </row>
    <row r="26">
      <c r="A26" s="4" t="inlineStr">
        <is>
          <t>Basic (in dollars per share)</t>
        </is>
      </c>
      <c r="C26" s="8" t="n">
        <v>0.8100000000000001</v>
      </c>
    </row>
    <row r="27">
      <c r="A27" s="4" t="inlineStr">
        <is>
          <t>Diluted (in dollars per share)</t>
        </is>
      </c>
      <c r="C27" s="8" t="n">
        <v>0.8100000000000001</v>
      </c>
    </row>
    <row r="28">
      <c r="A28" s="4" t="inlineStr">
        <is>
          <t>VPC IMPACT ACQUISITION HOLDINGS [Member]</t>
        </is>
      </c>
    </row>
    <row r="29">
      <c r="A29" s="4" t="inlineStr">
        <is>
          <t>General and administrative expenses</t>
        </is>
      </c>
      <c r="D29" s="5" t="n">
        <v>1006862</v>
      </c>
      <c r="E29" s="6" t="n">
        <v>15791577</v>
      </c>
    </row>
    <row r="30">
      <c r="A30" s="3" t="inlineStr">
        <is>
          <t>Other income (expense):</t>
        </is>
      </c>
    </row>
    <row r="31">
      <c r="A31" s="4" t="inlineStr">
        <is>
          <t>Other Income</t>
        </is>
      </c>
      <c r="D31" s="6" t="n">
        <v>0</v>
      </c>
      <c r="E31" s="6" t="n">
        <v>4476</v>
      </c>
    </row>
    <row r="32">
      <c r="A32" s="4" t="inlineStr">
        <is>
          <t>Interest earned on investments held in Trust Account</t>
        </is>
      </c>
      <c r="D32" s="6" t="n">
        <v>4193</v>
      </c>
      <c r="E32" s="6" t="n">
        <v>20246</v>
      </c>
      <c r="F32" s="6" t="n">
        <v>4193</v>
      </c>
    </row>
    <row r="33">
      <c r="A33" s="4" t="inlineStr">
        <is>
          <t>Transaction Costs allocable to warrant liabilities</t>
        </is>
      </c>
      <c r="D33" s="6" t="n">
        <v>-768391</v>
      </c>
      <c r="E33" s="6" t="n">
        <v>0</v>
      </c>
      <c r="F33" s="6" t="n">
        <v>768391</v>
      </c>
    </row>
    <row r="34">
      <c r="A34" s="3" t="inlineStr">
        <is>
          <t>Operating expenses:</t>
        </is>
      </c>
    </row>
    <row r="35">
      <c r="A35" s="4" t="inlineStr">
        <is>
          <t>Operating loss</t>
        </is>
      </c>
      <c r="D35" s="6" t="n">
        <v>-1006862</v>
      </c>
      <c r="E35" s="6" t="n">
        <v>-15791577</v>
      </c>
    </row>
    <row r="36">
      <c r="A36" s="4" t="inlineStr">
        <is>
          <t>Loss from change in fair value of warrant liability</t>
        </is>
      </c>
      <c r="D36" s="6" t="n">
        <v>-3090130</v>
      </c>
      <c r="E36" s="6" t="n">
        <v>-9329720</v>
      </c>
      <c r="F36" s="6" t="n">
        <v>-3090130</v>
      </c>
    </row>
    <row r="37">
      <c r="A37" s="4" t="inlineStr">
        <is>
          <t>Other income (expense), net</t>
        </is>
      </c>
      <c r="D37" s="6" t="n">
        <v>-3854328</v>
      </c>
      <c r="E37" s="6" t="n">
        <v>-9304998</v>
      </c>
    </row>
    <row r="38">
      <c r="A38" s="4" t="inlineStr">
        <is>
          <t>Net loss</t>
        </is>
      </c>
      <c r="D38" s="6" t="n">
        <v>-4861190</v>
      </c>
      <c r="E38" s="6" t="n">
        <v>-25096575</v>
      </c>
      <c r="F38" s="5" t="n">
        <v>-4861190</v>
      </c>
    </row>
    <row r="39">
      <c r="A39" s="4" t="inlineStr">
        <is>
          <t>Class A [Member] | VPC IMPACT ACQUISITION HOLDINGS [Member]</t>
        </is>
      </c>
    </row>
    <row r="40">
      <c r="A40" s="3" t="inlineStr">
        <is>
          <t>Operating expenses:</t>
        </is>
      </c>
    </row>
    <row r="41">
      <c r="A41" s="4" t="inlineStr">
        <is>
          <t>Net loss attributable to Bakkt Holdings, Inc.</t>
        </is>
      </c>
      <c r="D41" s="5" t="n">
        <v>-3520953</v>
      </c>
      <c r="E41" s="5" t="n">
        <v>-20077260</v>
      </c>
    </row>
    <row r="42">
      <c r="A42" s="3" t="inlineStr">
        <is>
          <t>Net loss per share attributable to Bakkt Holdings, Inc. Class A common stockholders per share:</t>
        </is>
      </c>
    </row>
    <row r="43">
      <c r="A43" s="4" t="inlineStr">
        <is>
          <t>Weighted average shares outstanding</t>
        </is>
      </c>
      <c r="D43" s="6" t="n">
        <v>13429289</v>
      </c>
      <c r="E43" s="6" t="n">
        <v>20737202</v>
      </c>
    </row>
    <row r="44">
      <c r="A44" s="4" t="inlineStr">
        <is>
          <t>Basic and diluted net loss per share</t>
        </is>
      </c>
      <c r="D44" s="8" t="n">
        <v>-0.26</v>
      </c>
      <c r="E44" s="8" t="n">
        <v>-0.97</v>
      </c>
    </row>
    <row r="45">
      <c r="A45" s="4" t="inlineStr">
        <is>
          <t>Class B [Member] | VPC IMPACT ACQUISITION HOLDINGS [Member]</t>
        </is>
      </c>
    </row>
    <row r="46">
      <c r="A46" s="3" t="inlineStr">
        <is>
          <t>Operating expenses:</t>
        </is>
      </c>
    </row>
    <row r="47">
      <c r="A47" s="4" t="inlineStr">
        <is>
          <t>Net loss attributable to Bakkt Holdings, Inc.</t>
        </is>
      </c>
      <c r="D47" s="5" t="n">
        <v>-1340237</v>
      </c>
      <c r="E47" s="5" t="n">
        <v>-5019315</v>
      </c>
    </row>
    <row r="48">
      <c r="A48" s="3" t="inlineStr">
        <is>
          <t>Net loss per share attributable to Bakkt Holdings, Inc. Class A common stockholders per share:</t>
        </is>
      </c>
    </row>
    <row r="49">
      <c r="A49" s="4" t="inlineStr">
        <is>
          <t>Weighted average shares outstanding</t>
        </is>
      </c>
      <c r="D49" s="6" t="n">
        <v>5111809</v>
      </c>
      <c r="E49" s="6" t="n">
        <v>5184300</v>
      </c>
    </row>
    <row r="50">
      <c r="A50" s="4" t="inlineStr">
        <is>
          <t>Basic and diluted net loss per share</t>
        </is>
      </c>
      <c r="D50" s="8" t="n">
        <v>-0.26</v>
      </c>
      <c r="E50" s="8" t="n">
        <v>-0.97</v>
      </c>
    </row>
    <row r="51"/>
    <row r="52">
      <c r="A52" s="4" t="inlineStr">
        <is>
          <t>[1]</t>
        </is>
      </c>
      <c r="B52" s="4" t="inlineStr">
        <is>
          <t>(1)As a result of the Business Combination (Note 4), ICE and its affiliates are no longer our affiliates. Refer to Note 8 for our related party disclosures.</t>
        </is>
      </c>
    </row>
  </sheetData>
  <mergeCells count="3">
    <mergeCell ref="A1:B2"/>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income (loss) before income taxes for the following period were as follows (in thousands):
Successor Predecessor
October 15, through January 1, 2021 Year ended
Domestic $ (153,831 ) $ (142,376 ) $ (82,339 )
Foreign 755 2,555 3,125
Total loss before provision for income taxes $ (153,076 ) $ (139,821 ) $ (79,214 )</t>
        </is>
      </c>
    </row>
    <row r="5">
      <c r="A5" s="4" t="inlineStr">
        <is>
          <t>Schedule of Components of Income Tax Expense (Benefit)</t>
        </is>
      </c>
      <c r="B5" s="4" t="inlineStr">
        <is>
          <t>Details of the income tax expense (benefit) are as follows (in thousands):
Successor Predecessor
October 15, through January 1, Year ended
Current:
Foreign $ 5 $ (763 ) $ 830
Federal — 161 —
State 18 — (85 )
Total current income tax expense (benefit) 23 (602 ) 745
Deferred:
Foreign — — (1 )
Federal 10,004 — (11 )
State 1,724 — (342 )
Total deferred income tax expense (benefit) 11,728 — (354 )
Total income tax expense (benefit) $ 11,751 $ (602 ) $ 391</t>
        </is>
      </c>
    </row>
    <row r="6">
      <c r="A6" s="4" t="inlineStr">
        <is>
          <t>Schedule of Effective Income Tax Rate Reconciliation</t>
        </is>
      </c>
      <c r="B6" s="4" t="inlineStr">
        <is>
          <t>Successor Predecessor
October 15, through January 1, Year Ended
Tax provision at federal statutory rate $ (32,146 ) $ (29,363 ) $ (16,635 )
Increase (decrease) in income tax resulting from:
Tax on income not subject to entity level federal income tax — 29,859 17,716
Tax rate differences on income in other jurisdictions — — 172
State income taxes, net of federal tax effect 1,741 — (423 )
Noncontrolling interest 25,375 — —
Fair value of warrant liability 16,668 — —
Changes in valuation allowance (50 ) (301 ) 15
Stock Compensation — — (851 )
Other 163 (797 ) 397
Provision for (benefit from) income taxes $ 11,751 $ (602 ) $ 391
Effective tax rate -7.7 % 0.4 % -0.5 %</t>
        </is>
      </c>
    </row>
    <row r="7">
      <c r="A7" s="4" t="inlineStr">
        <is>
          <t>Schedule of Deferred Tax Assets and Liabilities</t>
        </is>
      </c>
      <c r="B7" s="4" t="inlineStr">
        <is>
          <t>The following summarizes the significant components of our deferred tax assets and liabilities (in thousands):
Successor Predecessor
December 31, December 31,
Deferred tax assets:
Net operating loss carryforwards 5,011 3,226
Deferred and share-based compensation 252 132
Acquisition costs — 138
Deferred revenue — 55
Property, equipment and software — 25
Other 51 —
Total deferred tax assets 5,314 3,576
Less: valuation allowance (3,115 ) (2,901 )
Net deferred tax assets 2,199 675
Deferred tax liabilities:
Investment in partnership $ 11,507 $ —
Intercompany asset with Opco 2,285 —
Customer relationships — 293
Acquired technology — 415
Other acquired intangibles — 21
Other — 41
Total deferred tax liabilities 13,792 770
Net deferred tax liabilities $ (11,593 )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Oct. 14, 2021</t>
        </is>
      </c>
      <c r="C2" s="2" t="inlineStr">
        <is>
          <t>Dec. 31, 2021</t>
        </is>
      </c>
    </row>
    <row r="3">
      <c r="A3" s="3" t="inlineStr">
        <is>
          <t>Fair value disclosure [Line Items]</t>
        </is>
      </c>
    </row>
    <row r="4">
      <c r="A4" s="4" t="inlineStr">
        <is>
          <t>Summary of assets and liabilities measured at fair value on a recurring basis</t>
        </is>
      </c>
      <c r="C4" s="4" t="inlineStr">
        <is>
          <t>Financial assets and liabilities that are measured at fair value on a recurring basis are classified entirely as Level 1 as follows (in thousands):
Successor
As of December 31, 2021
Total Level 1 Level 2 Level 3
Liabilities:
Warrant liability—public warrants $ 17,424 $ 17,424 $ — $ —
Total Liabilities $ 17,424 $ 17,424 $ — $ —
Predecessor
As of December 31, 2020
Total Level 1 Level 2 Level 3
Assets:
Investment in shares of affiliate stock $ 1,823 $ 1,823 $ — $ —
Total Assets $ 1,823 $ 1,823 $ — $ —</t>
        </is>
      </c>
    </row>
    <row r="5">
      <c r="A5" s="4" t="inlineStr">
        <is>
          <t>Fair Value Measurements Inputs</t>
        </is>
      </c>
      <c r="C5" s="4" t="inlineStr">
        <is>
          <t xml:space="preserve">The key inputs used in the valuation were as follows:
As of
Dividend yield — %
Risk-free interest rate 1.39 %
Expected volatility 40.00 %
Expected term (years) 3.00
Dividend yield — %
Risk-free interest rate 0.33 %
Expected volatility 50.00 %
Expected term (years) 4.35
Dividend yield — %
Risk-free interest rate 0.41 %
Expected volatility 45.00 %
Expected term (years) 3.06 </t>
        </is>
      </c>
    </row>
    <row r="6">
      <c r="A6" s="4" t="inlineStr">
        <is>
          <t>Reconciliation of Warrant Liability</t>
        </is>
      </c>
      <c r="C6" s="4" t="inlineStr">
        <is>
          <t>A reconciliation of the warrant liability associated with private placement warrants from October 15, 2021 through December 31, 2021 is summarized below (in thousands):
Successor
December 31,
Balance as of October 15, 2021 $ 14,631
Loss from fair value of warrant liability 50,347
Exercise of warrants (64,978 )
Balance as of December 31, 2021 $ —</t>
        </is>
      </c>
    </row>
    <row r="7">
      <c r="A7" s="4" t="inlineStr">
        <is>
          <t>VPC IMPACT ACQUISITION HOLDINGS [Member]</t>
        </is>
      </c>
    </row>
    <row r="8">
      <c r="A8" s="3" t="inlineStr">
        <is>
          <t>Fair value disclosure [Line Items]</t>
        </is>
      </c>
    </row>
    <row r="9">
      <c r="A9" s="4" t="inlineStr">
        <is>
          <t>Summary of assets and liabilities measured at fair value on a recurring basis</t>
        </is>
      </c>
      <c r="B9" s="4" t="inlineStr">
        <is>
          <t>The following table presents information about the Company’s assets and liabilities that are measured at fair value on a recurring basis at October 14, 2021 and December 31, 2020 and indicates the fair value hierarchy of the valuation inputs the Company utilized to determine such fair value. The gross holding gains and fair value of held-to-maturity
Description As of October 14, Quoted Prices Significant Significant
Assets:
Cash and Investments held in Trust Account $ 207,396,459 $ 207,396,459 $ — $ —
Liabilities:
Warrant Liability – Public Warrants $ 17,211,878 $ 17,211,878 $ — $ —
Warrant Liability – Private Placement Warrants $ 14,630,907 $ — $ — $ 14,630,907
Description December 31, Quoted Prices Significant Significant
Assets:
Cash and Investments held in Trust Account $ 207,376,213 $ 207,376,213 $ — $ —
Liabilities:
Warrant Liability – Public Warrants $ 11,509,147 $ 11,509,147 $ — $ —
Warrant Liability – Private Placement Warrants $ 11,003,918 $ — $ — $ 11,003,918</t>
        </is>
      </c>
    </row>
    <row r="10">
      <c r="A10" s="4" t="inlineStr">
        <is>
          <t>Fair Value Measurements Inputs</t>
        </is>
      </c>
      <c r="B10" s="4" t="inlineStr">
        <is>
          <t xml:space="preserve">The following table presents the quantitative information regarding Level 3 fair value measurements:
October 14, December 31,
Stock price $ 9.68 $ 10.08
Exercise price $ 11.50 $ 11.50
Risk-free rate 1.13 % 0.36 %
Volatility 35.0 % 25.0 %
Term (in years) 5.0 5.0
Dividend yield 0.0 % 0.0 % </t>
        </is>
      </c>
    </row>
    <row r="11">
      <c r="A11" s="4" t="inlineStr">
        <is>
          <t>Fair Value of Derivative Warrant Liabilities</t>
        </is>
      </c>
      <c r="B11" s="4" t="inlineStr">
        <is>
          <t>The following table presents the changes in the fair value of Level 3 warrant liabilities:
Private Public Warrant
Fair value as of September 25, 2020 (IPO) $ 8,160,000 $ 12,800,000 $ 20,960,000
Measurement on October 1, 2020 (Overa-Allotment) 200,518 475,495 676,013
Change in fair value 2,643,400 100,000 2,743,400
Transfer to Level 1 from Level 3 — (13,375,495 ) (13,375,495 )
Fair value as of January 1, 2021 11,003,918 — 11,003,918
Change in fair value 1,725,421 — 1,725,421
Fair value as of October 14, 2021 $ 14,630,907 $ — $ 14,630,9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components of total lease expense are as follows (in thousands):
Successor Predecessor
For the through 2021 For the 2021 Year Ended
Finance lease cost
Amortization of right-of-use $ — $ 108 $ 185
Interest on lease liabilities 38 27 44
Operating lease cost 370 856 984
Short-term lease cost 33 202 —
Variable lease cost 10 56 63
Total lease cost $ 451 $ 1,249 $ 1,276
The short-term lease cost disclosed in the Successor period above reasonably reflects our ongoing short-term lease commitments.
Successor Predecessor
From October 15, From January 1, Year Ended
Operating Finance Operating Finance Operating Finance
Cash paid for amounts included in the measurement of lease liabilities
Cash flow from financing activities $ — $ 404 $ — $ 97 $ — $ 313
Cash flow from operating activities $ 106 $ 38 $ 871 $ 27 $ 1,126 $ 44
Supplemental non-cash right-of-use $ 10,347 $ — $ — $ — $ 2,991 $ 786 </t>
        </is>
      </c>
    </row>
    <row r="5">
      <c r="A5" s="4" t="inlineStr">
        <is>
          <t>Summary of Lessee Balance Sheet</t>
        </is>
      </c>
      <c r="B5" s="4" t="inlineStr">
        <is>
          <t xml:space="preserve">The following table shows balance sheet information about our leases:
Successor Predecessor
Balance sheet classification December 31, December 31,
Operating leases:
Right-of-use Other assets, noncurren $ 11,239 $ 1,799
Lease liabilities, current Other current liabilitie $ 615 $ 953
Lease liabilities, noncurrent Other liabilities, noncurren $ 10,647 $ 847
Finance leases:
Right-of-use Other assets, noncurren $ — $ 468
Lease liabilities, current Other current liabilitie $ — $ 129
Lease liabilities, noncurrent Other liabilities, noncurren $ — $ 369 </t>
        </is>
      </c>
    </row>
    <row r="6">
      <c r="A6" s="4" t="inlineStr">
        <is>
          <t>Lessee, Operating Lease, Liability, Maturity</t>
        </is>
      </c>
      <c r="B6" s="4" t="inlineStr">
        <is>
          <t xml:space="preserve">Future minimum lease payments under non-cancellable
Operating Finance
For the year ended December 31,
2022 (1) $ (3,114 ) $ —
2023 1,941 —
2024 1,774 —
2025 1,823 —
2026 1,873 —
Thereafter 11,817 —
Total undiscounted lease payments $ 16,114 $ —
Less: Imputed interest $ (4,852 ) $ —
Total lease liability $ 11,262 $ —
Current $ 615 $ —
Noncurrent (Other noncurrent liabilities) $ 10,647 $ —
(1) Our new real estate lease for office space in Alpharetta, Georgia requires the landlord to reimburse certain expenditure incurred by us towards construction of improvements, which is expected to be received during the year ended December 31, 2022 and exceeds the payments required to be made pursuant to the lease during the year. </t>
        </is>
      </c>
    </row>
    <row r="7">
      <c r="A7" s="4" t="inlineStr">
        <is>
          <t>Finance Lease, Liability, Fiscal Year Maturity</t>
        </is>
      </c>
      <c r="B7" s="4" t="inlineStr">
        <is>
          <t xml:space="preserve">Future minimum lease payments under non-cancellable
Operating Finance
For the year ended December 31,
2022 (1) $ (3,114 ) $ —
2023 1,941 —
2024 1,774 —
2025 1,823 —
2026 1,873 —
Thereafter 11,817 —
Total undiscounted lease payments $ 16,114 $ —
Less: Imputed interest $ (4,852 ) $ —
Total lease liability $ 11,262 $ —
Current $ 615 $ —
Noncurrent (Other noncurrent liabilities) $ 10,647 $ —
(1) Our new real estate lease for office space in Alpharetta, Georgia requires the landlord to reimburse certain expenditure incurred by us towards construction of improvements, which is expected to be received during the year ended December 31, 2022 and exceeds the payments required to be made pursuant to the lease during the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rganization and Description of Business (Details) - USD ($)</t>
        </is>
      </c>
      <c r="B1" s="2" t="inlineStr">
        <is>
          <t>Oct. 15, 2021</t>
        </is>
      </c>
      <c r="C1" s="2" t="inlineStr">
        <is>
          <t>Oct. 01, 2020</t>
        </is>
      </c>
      <c r="D1" s="2" t="inlineStr">
        <is>
          <t>Oct. 01, 2020</t>
        </is>
      </c>
      <c r="E1" s="2" t="inlineStr">
        <is>
          <t>Sep. 25, 2020</t>
        </is>
      </c>
      <c r="F1" s="2" t="inlineStr">
        <is>
          <t>Dec. 31, 2021</t>
        </is>
      </c>
      <c r="G1" s="2" t="inlineStr">
        <is>
          <t>Dec. 31, 2020</t>
        </is>
      </c>
      <c r="H1" s="2" t="inlineStr">
        <is>
          <t>Dec. 31, 2020</t>
        </is>
      </c>
      <c r="I1" s="2" t="inlineStr">
        <is>
          <t>Oct. 14, 2021</t>
        </is>
      </c>
      <c r="J1" s="2" t="inlineStr">
        <is>
          <t>Dec. 31, 2020</t>
        </is>
      </c>
    </row>
    <row r="2">
      <c r="A2" s="3" t="inlineStr">
        <is>
          <t>Subsidiary, Sale of Stock [Line Items]</t>
        </is>
      </c>
    </row>
    <row r="3">
      <c r="A3" s="4" t="inlineStr">
        <is>
          <t>Deferred underwriting fees</t>
        </is>
      </c>
      <c r="E3" s="5" t="n">
        <v>7258021</v>
      </c>
    </row>
    <row r="4">
      <c r="A4" s="4" t="inlineStr">
        <is>
          <t>Conversion of stock (in shares)</t>
        </is>
      </c>
      <c r="F4" s="6" t="n">
        <v>17473362</v>
      </c>
    </row>
    <row r="5">
      <c r="A5" s="4" t="inlineStr">
        <is>
          <t>VPC IMPACT ACQUISITION HOLDINGS [Member]</t>
        </is>
      </c>
    </row>
    <row r="6">
      <c r="A6" s="3" t="inlineStr">
        <is>
          <t>Subsidiary, Sale of Stock [Line Items]</t>
        </is>
      </c>
    </row>
    <row r="7">
      <c r="A7" s="4" t="inlineStr">
        <is>
          <t>Proceeds from warrants issued</t>
        </is>
      </c>
      <c r="I7" s="5" t="n">
        <v>0</v>
      </c>
      <c r="J7" s="5" t="n">
        <v>6147440</v>
      </c>
    </row>
    <row r="8">
      <c r="A8" s="4" t="inlineStr">
        <is>
          <t>Stock issued, transaction costs</t>
        </is>
      </c>
      <c r="E8" s="6" t="n">
        <v>11906607</v>
      </c>
    </row>
    <row r="9">
      <c r="A9" s="4" t="inlineStr">
        <is>
          <t>Underwriting fees</t>
        </is>
      </c>
      <c r="E9" s="6" t="n">
        <v>4147440</v>
      </c>
    </row>
    <row r="10">
      <c r="A10" s="4" t="inlineStr">
        <is>
          <t>Other offering costs</t>
        </is>
      </c>
      <c r="D10" s="5" t="n">
        <v>207372020</v>
      </c>
      <c r="E10" s="6" t="n">
        <v>501146</v>
      </c>
    </row>
    <row r="11">
      <c r="A11" s="4" t="inlineStr">
        <is>
          <t>Cash</t>
        </is>
      </c>
      <c r="G11" s="5" t="n">
        <v>1177678</v>
      </c>
      <c r="H11" s="5" t="n">
        <v>1177678</v>
      </c>
      <c r="I11" s="6" t="n">
        <v>528642</v>
      </c>
      <c r="J11" s="5" t="n">
        <v>1177678</v>
      </c>
    </row>
    <row r="12">
      <c r="A12" s="4" t="inlineStr">
        <is>
          <t>Net working capital</t>
        </is>
      </c>
      <c r="I12" s="6" t="n">
        <v>15270109000000</v>
      </c>
    </row>
    <row r="13">
      <c r="A13" s="4" t="inlineStr">
        <is>
          <t>Stock shares issued during the period value for services rendered</t>
        </is>
      </c>
      <c r="H13" s="5" t="n">
        <v>25000</v>
      </c>
      <c r="I13" s="6" t="n">
        <v>25000</v>
      </c>
    </row>
    <row r="14">
      <c r="A14" s="4" t="inlineStr">
        <is>
          <t>VPC IMPACT ACQUISITION HOLDINGS [Member] | Opco Plan [Member]</t>
        </is>
      </c>
    </row>
    <row r="15">
      <c r="A15" s="3" t="inlineStr">
        <is>
          <t>Subsidiary, Sale of Stock [Line Items]</t>
        </is>
      </c>
    </row>
    <row r="16">
      <c r="A16" s="4" t="inlineStr">
        <is>
          <t>Ownership percentage by parent</t>
        </is>
      </c>
      <c r="B16" s="4" t="inlineStr">
        <is>
          <t>19.40%</t>
        </is>
      </c>
    </row>
    <row r="17">
      <c r="A17" s="4" t="inlineStr">
        <is>
          <t>Opco Common Units [Member] | VPC IMPACT ACQUISITION HOLDINGS [Member]</t>
        </is>
      </c>
    </row>
    <row r="18">
      <c r="A18" s="3" t="inlineStr">
        <is>
          <t>Subsidiary, Sale of Stock [Line Items]</t>
        </is>
      </c>
    </row>
    <row r="19">
      <c r="A19" s="4" t="inlineStr">
        <is>
          <t>Conversion of stock (in shares)</t>
        </is>
      </c>
      <c r="B19" s="6" t="n">
        <v>208200000</v>
      </c>
    </row>
    <row r="20">
      <c r="A20" s="4" t="inlineStr">
        <is>
          <t>IPO and Over-Allotment Option | Member Units and Warrant</t>
        </is>
      </c>
    </row>
    <row r="21">
      <c r="A21" s="3" t="inlineStr">
        <is>
          <t>Subsidiary, Sale of Stock [Line Items]</t>
        </is>
      </c>
    </row>
    <row r="22">
      <c r="A22" s="4" t="inlineStr">
        <is>
          <t>Proceeds of sale of units and sale of warrants</t>
        </is>
      </c>
      <c r="C22" s="9" t="n">
        <v>207.4</v>
      </c>
    </row>
    <row r="23">
      <c r="A23" s="4" t="inlineStr">
        <is>
          <t>Proceeds from sale of stock and issuance of warrants, placed in trust account (in dollars per share)</t>
        </is>
      </c>
      <c r="C23" s="5" t="n">
        <v>10</v>
      </c>
      <c r="D23" s="5" t="n">
        <v>10</v>
      </c>
    </row>
    <row r="24">
      <c r="A24" s="4" t="inlineStr">
        <is>
          <t>IPO | VPC IMPACT ACQUISITION HOLDINGS [Member]</t>
        </is>
      </c>
    </row>
    <row r="25">
      <c r="A25" s="3" t="inlineStr">
        <is>
          <t>Subsidiary, Sale of Stock [Line Items]</t>
        </is>
      </c>
    </row>
    <row r="26">
      <c r="A26" s="4" t="inlineStr">
        <is>
          <t>Number of units issued</t>
        </is>
      </c>
      <c r="G26" s="6" t="n">
        <v>20000000</v>
      </c>
    </row>
    <row r="27">
      <c r="A27" s="4" t="inlineStr">
        <is>
          <t>Gross proceeds from units issued</t>
        </is>
      </c>
      <c r="E27" s="5" t="n">
        <v>200000000</v>
      </c>
    </row>
    <row r="28">
      <c r="A28" s="4" t="inlineStr">
        <is>
          <t>Shares issued, price per share</t>
        </is>
      </c>
      <c r="E28" s="5" t="n">
        <v>10</v>
      </c>
    </row>
    <row r="29">
      <c r="A29" s="4" t="inlineStr">
        <is>
          <t>IPO | Member Units</t>
        </is>
      </c>
    </row>
    <row r="30">
      <c r="A30" s="3" t="inlineStr">
        <is>
          <t>Subsidiary, Sale of Stock [Line Items]</t>
        </is>
      </c>
    </row>
    <row r="31">
      <c r="A31" s="4" t="inlineStr">
        <is>
          <t>Sale of stock, number of units/warrants issued (in shares)</t>
        </is>
      </c>
      <c r="E31" s="6" t="n">
        <v>20000000</v>
      </c>
    </row>
    <row r="32">
      <c r="A32" s="4" t="inlineStr">
        <is>
          <t>Gross proceeds</t>
        </is>
      </c>
      <c r="E32" s="5" t="n">
        <v>200</v>
      </c>
    </row>
    <row r="33">
      <c r="A33" s="4" t="inlineStr">
        <is>
          <t>Private Placement</t>
        </is>
      </c>
    </row>
    <row r="34">
      <c r="A34" s="3" t="inlineStr">
        <is>
          <t>Subsidiary, Sale of Stock [Line Items]</t>
        </is>
      </c>
    </row>
    <row r="35">
      <c r="A35" s="4" t="inlineStr">
        <is>
          <t>Sale of stock, number of units/warrants issued (in shares)</t>
        </is>
      </c>
      <c r="B35" s="6" t="n">
        <v>32500000</v>
      </c>
    </row>
    <row r="36">
      <c r="A36" s="4" t="inlineStr">
        <is>
          <t>Gross proceeds</t>
        </is>
      </c>
      <c r="B36" s="5" t="n">
        <v>325000000</v>
      </c>
    </row>
    <row r="37">
      <c r="A37" s="4" t="inlineStr">
        <is>
          <t>Private Placement | VPC IMPACT ACQUISITION HOLDINGS [Member]</t>
        </is>
      </c>
    </row>
    <row r="38">
      <c r="A38" s="3" t="inlineStr">
        <is>
          <t>Subsidiary, Sale of Stock [Line Items]</t>
        </is>
      </c>
    </row>
    <row r="39">
      <c r="A39" s="4" t="inlineStr">
        <is>
          <t>Sale of stock, number of units/warrants issued (in shares)</t>
        </is>
      </c>
      <c r="B39" s="6" t="n">
        <v>32500000</v>
      </c>
    </row>
    <row r="40">
      <c r="A40" s="4" t="inlineStr">
        <is>
          <t>Gross proceeds</t>
        </is>
      </c>
      <c r="B40" s="5" t="n">
        <v>325000000</v>
      </c>
    </row>
    <row r="41">
      <c r="A41" s="4" t="inlineStr">
        <is>
          <t>Sale of stock, price per share (in dollars per share)</t>
        </is>
      </c>
      <c r="B41" s="5" t="n">
        <v>10</v>
      </c>
    </row>
    <row r="42">
      <c r="A42" s="4" t="inlineStr">
        <is>
          <t>Private Placement | Private and public warrants</t>
        </is>
      </c>
    </row>
    <row r="43">
      <c r="A43" s="3" t="inlineStr">
        <is>
          <t>Subsidiary, Sale of Stock [Line Items]</t>
        </is>
      </c>
    </row>
    <row r="44">
      <c r="A44" s="4" t="inlineStr">
        <is>
          <t>Sale of stock, number of units/warrants issued (in shares)</t>
        </is>
      </c>
      <c r="E44" s="6" t="n">
        <v>6000000</v>
      </c>
    </row>
    <row r="45">
      <c r="A45" s="4" t="inlineStr">
        <is>
          <t>Gross proceeds</t>
        </is>
      </c>
      <c r="D45" s="9" t="n">
        <v>7.5</v>
      </c>
      <c r="E45" s="5" t="n">
        <v>6</v>
      </c>
    </row>
    <row r="46">
      <c r="A46" s="4" t="inlineStr">
        <is>
          <t>Sale of stock, price per share (in dollars per share)</t>
        </is>
      </c>
      <c r="C46" s="6" t="n">
        <v>1</v>
      </c>
      <c r="D46" s="5" t="n">
        <v>1</v>
      </c>
      <c r="E46" s="5" t="n">
        <v>1</v>
      </c>
    </row>
    <row r="47">
      <c r="A47" s="4" t="inlineStr">
        <is>
          <t>Proceeds of sale of units and sale of warrants</t>
        </is>
      </c>
      <c r="D47" s="5" t="n">
        <v>147440</v>
      </c>
    </row>
    <row r="48">
      <c r="A48" s="4" t="inlineStr">
        <is>
          <t>Over-Allotment Option | VPC IMPACT ACQUISITION HOLDINGS [Member]</t>
        </is>
      </c>
    </row>
    <row r="49">
      <c r="A49" s="3" t="inlineStr">
        <is>
          <t>Subsidiary, Sale of Stock [Line Items]</t>
        </is>
      </c>
    </row>
    <row r="50">
      <c r="A50" s="4" t="inlineStr">
        <is>
          <t>Number of units issued</t>
        </is>
      </c>
      <c r="D50" s="6" t="n">
        <v>737202</v>
      </c>
    </row>
    <row r="51">
      <c r="A51" s="4" t="inlineStr">
        <is>
          <t>Number of warrants issued</t>
        </is>
      </c>
      <c r="D51" s="6" t="n">
        <v>147440</v>
      </c>
    </row>
    <row r="52">
      <c r="A52" s="4" t="inlineStr">
        <is>
          <t>Number of warrants issued, price per share</t>
        </is>
      </c>
      <c r="C52" s="6" t="n">
        <v>1</v>
      </c>
      <c r="D52" s="5" t="n">
        <v>1</v>
      </c>
    </row>
    <row r="53">
      <c r="A53" s="4" t="inlineStr">
        <is>
          <t>Proceeds from warrants issued</t>
        </is>
      </c>
      <c r="D53" s="5" t="n">
        <v>7519460</v>
      </c>
    </row>
    <row r="54">
      <c r="A54" s="4" t="inlineStr">
        <is>
          <t>Shares issued, price per share</t>
        </is>
      </c>
      <c r="C54" s="6" t="n">
        <v>10</v>
      </c>
      <c r="D54" s="5" t="n">
        <v>10</v>
      </c>
    </row>
    <row r="55">
      <c r="A55" s="4" t="inlineStr">
        <is>
          <t>Over-Allotment Option | Member Units</t>
        </is>
      </c>
    </row>
    <row r="56">
      <c r="A56" s="3" t="inlineStr">
        <is>
          <t>Subsidiary, Sale of Stock [Line Items]</t>
        </is>
      </c>
    </row>
    <row r="57">
      <c r="A57" s="4" t="inlineStr">
        <is>
          <t>Sale of stock, price per share (in dollars per share)</t>
        </is>
      </c>
      <c r="C57" s="5" t="n">
        <v>10</v>
      </c>
      <c r="D57" s="5" t="n">
        <v>10</v>
      </c>
    </row>
    <row r="58">
      <c r="A58" s="4" t="inlineStr">
        <is>
          <t>Proceeds of sale of units and sale of warrants</t>
        </is>
      </c>
      <c r="D58" s="5" t="n">
        <v>737202</v>
      </c>
    </row>
    <row r="59">
      <c r="A59" s="4" t="inlineStr">
        <is>
          <t>Private Placement Warrants | VPC IMPACT ACQUISITION HOLDINGS [Member]</t>
        </is>
      </c>
    </row>
    <row r="60">
      <c r="A60" s="3" t="inlineStr">
        <is>
          <t>Subsidiary, Sale of Stock [Line Items]</t>
        </is>
      </c>
    </row>
    <row r="61">
      <c r="A61" s="4" t="inlineStr">
        <is>
          <t>Number of warrants issued</t>
        </is>
      </c>
      <c r="E61" s="6" t="n">
        <v>6000000</v>
      </c>
    </row>
    <row r="62">
      <c r="A62" s="4" t="inlineStr">
        <is>
          <t>Number of warrants issued, price per share</t>
        </is>
      </c>
      <c r="E62" s="5" t="n">
        <v>1</v>
      </c>
    </row>
    <row r="63">
      <c r="A63" s="4" t="inlineStr">
        <is>
          <t>Proceeds from warrants issued</t>
        </is>
      </c>
      <c r="E63" s="5" t="n">
        <v>6000000</v>
      </c>
    </row>
    <row r="64">
      <c r="A64" s="4" t="inlineStr">
        <is>
          <t>Sponsor [Member] | VPC IMPACT ACQUISITION HOLDINGS [Member]</t>
        </is>
      </c>
    </row>
    <row r="65">
      <c r="A65" s="3" t="inlineStr">
        <is>
          <t>Subsidiary, Sale of Stock [Line Items]</t>
        </is>
      </c>
    </row>
    <row r="66">
      <c r="A66" s="4" t="inlineStr">
        <is>
          <t>Debt instrument face value</t>
        </is>
      </c>
      <c r="I66" s="5" t="n">
        <v>300000</v>
      </c>
    </row>
    <row r="67">
      <c r="A67" s="4" t="inlineStr">
        <is>
          <t>Opco</t>
        </is>
      </c>
    </row>
    <row r="68">
      <c r="A68" s="3" t="inlineStr">
        <is>
          <t>Subsidiary, Sale of Stock [Line Items]</t>
        </is>
      </c>
    </row>
    <row r="69">
      <c r="A69" s="4" t="inlineStr">
        <is>
          <t>Proceeds of sale of units and sale of warrants</t>
        </is>
      </c>
      <c r="B69" s="5" t="n">
        <v>207400000</v>
      </c>
    </row>
    <row r="70">
      <c r="A70" s="4" t="inlineStr">
        <is>
          <t>Class A [Member]</t>
        </is>
      </c>
    </row>
    <row r="71">
      <c r="A71" s="3" t="inlineStr">
        <is>
          <t>Subsidiary, Sale of Stock [Line Items]</t>
        </is>
      </c>
    </row>
    <row r="72">
      <c r="A72" s="4" t="inlineStr">
        <is>
          <t>Common stock, par value (in dollars per share)</t>
        </is>
      </c>
      <c r="B72" s="7" t="n">
        <v>0.0001</v>
      </c>
      <c r="F72" s="7" t="n">
        <v>0.0001</v>
      </c>
    </row>
    <row r="73">
      <c r="A73" s="4" t="inlineStr">
        <is>
          <t>Conversion of stock (in shares)</t>
        </is>
      </c>
      <c r="F73" s="6" t="n">
        <v>7194928</v>
      </c>
    </row>
    <row r="74">
      <c r="A74" s="4" t="inlineStr">
        <is>
          <t>Common stock, shares issued (in shares)</t>
        </is>
      </c>
      <c r="F74" s="6" t="n">
        <v>57164388</v>
      </c>
    </row>
    <row r="75">
      <c r="A75" s="4" t="inlineStr">
        <is>
          <t>Class A [Member] | VPC IMPACT ACQUISITION HOLDINGS [Member]</t>
        </is>
      </c>
    </row>
    <row r="76">
      <c r="A76" s="3" t="inlineStr">
        <is>
          <t>Subsidiary, Sale of Stock [Line Items]</t>
        </is>
      </c>
    </row>
    <row r="77">
      <c r="A77" s="4" t="inlineStr">
        <is>
          <t>Common stock, par value (in dollars per share)</t>
        </is>
      </c>
      <c r="G77" s="7" t="n">
        <v>0.0001</v>
      </c>
      <c r="H77" s="7" t="n">
        <v>0.0001</v>
      </c>
      <c r="I77" s="7" t="n">
        <v>0.0001</v>
      </c>
      <c r="J77" s="7" t="n">
        <v>0.0001</v>
      </c>
    </row>
    <row r="78">
      <c r="A78" s="4" t="inlineStr">
        <is>
          <t>Stock redemption price per share</t>
        </is>
      </c>
      <c r="B78" s="4" t="inlineStr">
        <is>
          <t>10.01%</t>
        </is>
      </c>
    </row>
    <row r="79">
      <c r="A79" s="4" t="inlineStr">
        <is>
          <t>Class B [Member]</t>
        </is>
      </c>
    </row>
    <row r="80">
      <c r="A80" s="3" t="inlineStr">
        <is>
          <t>Subsidiary, Sale of Stock [Line Items]</t>
        </is>
      </c>
    </row>
    <row r="81">
      <c r="A81" s="4" t="inlineStr">
        <is>
          <t>Common stock, par value (in dollars per share)</t>
        </is>
      </c>
      <c r="B81" s="7" t="n">
        <v>0.0001</v>
      </c>
    </row>
    <row r="82">
      <c r="A82" s="4" t="inlineStr">
        <is>
          <t>Class B [Member] | VPC IMPACT ACQUISITION HOLDINGS [Member]</t>
        </is>
      </c>
    </row>
    <row r="83">
      <c r="A83" s="3" t="inlineStr">
        <is>
          <t>Subsidiary, Sale of Stock [Line Items]</t>
        </is>
      </c>
    </row>
    <row r="84">
      <c r="A84" s="4" t="inlineStr">
        <is>
          <t>Common stock, par value (in dollars per share)</t>
        </is>
      </c>
      <c r="B84" s="7" t="n">
        <v>0.0001</v>
      </c>
      <c r="G84" s="7" t="n">
        <v>0.0001</v>
      </c>
      <c r="H84" s="7" t="n">
        <v>0.0001</v>
      </c>
      <c r="I84" s="7" t="n">
        <v>0.0001</v>
      </c>
      <c r="J84" s="7" t="n">
        <v>0.0001</v>
      </c>
    </row>
    <row r="85">
      <c r="A85" s="4" t="inlineStr">
        <is>
          <t>Common stock, shares issued (in shares)</t>
        </is>
      </c>
      <c r="G85" s="6" t="n">
        <v>5184300</v>
      </c>
      <c r="H85" s="6" t="n">
        <v>5184300</v>
      </c>
      <c r="I85" s="6" t="n">
        <v>5184300</v>
      </c>
      <c r="J85" s="6" t="n">
        <v>5184300</v>
      </c>
    </row>
    <row r="86">
      <c r="A86" s="4" t="inlineStr">
        <is>
          <t>Class B [Member] | Opco</t>
        </is>
      </c>
    </row>
    <row r="87">
      <c r="A87" s="3" t="inlineStr">
        <is>
          <t>Subsidiary, Sale of Stock [Line Items]</t>
        </is>
      </c>
    </row>
    <row r="88">
      <c r="A88" s="4" t="inlineStr">
        <is>
          <t>Conversion of stock (in shares)</t>
        </is>
      </c>
      <c r="B88" s="6" t="n">
        <v>192453454</v>
      </c>
    </row>
    <row r="89">
      <c r="A89" s="4" t="inlineStr">
        <is>
          <t>Class V Common Stock</t>
        </is>
      </c>
    </row>
    <row r="90">
      <c r="A90" s="3" t="inlineStr">
        <is>
          <t>Subsidiary, Sale of Stock [Line Items]</t>
        </is>
      </c>
    </row>
    <row r="91">
      <c r="A91" s="4" t="inlineStr">
        <is>
          <t>Common stock, par value (in dollars per share)</t>
        </is>
      </c>
      <c r="B91" s="7" t="n">
        <v>0.0001</v>
      </c>
      <c r="F91" s="7" t="n">
        <v>0.0001</v>
      </c>
    </row>
    <row r="92">
      <c r="A92" s="4" t="inlineStr">
        <is>
          <t>Common stock, shares issued (in shares)</t>
        </is>
      </c>
      <c r="B92" s="6" t="n">
        <v>207406648</v>
      </c>
      <c r="F92" s="6" t="n">
        <v>206271792</v>
      </c>
    </row>
    <row r="93">
      <c r="A93" s="4" t="inlineStr">
        <is>
          <t>Class V Common Stock | VPC IMPACT ACQUISITION HOLDINGS [Member]</t>
        </is>
      </c>
    </row>
    <row r="94">
      <c r="A94" s="3" t="inlineStr">
        <is>
          <t>Subsidiary, Sale of Stock [Line Items]</t>
        </is>
      </c>
    </row>
    <row r="95">
      <c r="A95" s="4" t="inlineStr">
        <is>
          <t>Common stock, par value (in dollars per share)</t>
        </is>
      </c>
      <c r="B95" s="7" t="n">
        <v>0.0001</v>
      </c>
    </row>
    <row r="96">
      <c r="A96" s="4" t="inlineStr">
        <is>
          <t>Class V Common Stock | Opco</t>
        </is>
      </c>
    </row>
    <row r="97">
      <c r="A97" s="3" t="inlineStr">
        <is>
          <t>Subsidiary, Sale of Stock [Line Items]</t>
        </is>
      </c>
    </row>
    <row r="98">
      <c r="A98" s="4" t="inlineStr">
        <is>
          <t>Conversion of stock (in shares)</t>
        </is>
      </c>
      <c r="B98" s="6" t="n">
        <v>208200000</v>
      </c>
    </row>
    <row r="99">
      <c r="A99" s="4" t="inlineStr">
        <is>
          <t>Common stock reserved for future issuance (in shares)</t>
        </is>
      </c>
      <c r="B99" s="6" t="n">
        <v>793352</v>
      </c>
    </row>
    <row r="100">
      <c r="A100" s="4" t="inlineStr">
        <is>
          <t>Class V Common Stock | Opco | VPC IMPACT ACQUISITION HOLDINGS [Member]</t>
        </is>
      </c>
    </row>
    <row r="101">
      <c r="A101" s="3" t="inlineStr">
        <is>
          <t>Subsidiary, Sale of Stock [Line Items]</t>
        </is>
      </c>
    </row>
    <row r="102">
      <c r="A102" s="4" t="inlineStr">
        <is>
          <t>Common stock, shares issued (in shares)</t>
        </is>
      </c>
      <c r="B102" s="6" t="n">
        <v>207406648</v>
      </c>
    </row>
    <row r="103">
      <c r="A103" s="4" t="inlineStr">
        <is>
          <t>Common stock reserved for future issuance (in shares)</t>
        </is>
      </c>
      <c r="B103" s="6" t="n">
        <v>7933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 width="21" customWidth="1" min="5" max="5"/>
    <col width="27" customWidth="1" min="6" max="6"/>
    <col width="30" customWidth="1" min="7" max="7"/>
    <col width="21" customWidth="1" min="8" max="8"/>
  </cols>
  <sheetData>
    <row r="1">
      <c r="A1" s="1" t="inlineStr">
        <is>
          <t>Summary of Significant Accounting Policies (Details)</t>
        </is>
      </c>
      <c r="C1" s="2" t="inlineStr">
        <is>
          <t>Sep. 25, 2020USD ($)</t>
        </is>
      </c>
      <c r="D1" s="2" t="inlineStr">
        <is>
          <t>Dec. 31, 2021USD ($)Segmentsshares</t>
        </is>
      </c>
      <c r="E1" s="2" t="inlineStr">
        <is>
          <t>Dec. 31, 2020USD ($)</t>
        </is>
      </c>
      <c r="F1" s="2" t="inlineStr">
        <is>
          <t>Oct. 14, 2021USD ($)shares</t>
        </is>
      </c>
      <c r="G1" s="2" t="inlineStr">
        <is>
          <t>Dec. 31, 2021USD ($)Dayshares</t>
        </is>
      </c>
      <c r="H1" s="2" t="inlineStr">
        <is>
          <t>Dec. 31, 2020USD ($)</t>
        </is>
      </c>
    </row>
    <row r="2">
      <c r="A2" s="3" t="inlineStr">
        <is>
          <t>New Accounting Pronouncements or Change in Accounting Principle [Line Items]</t>
        </is>
      </c>
    </row>
    <row r="3">
      <c r="A3" s="4" t="inlineStr">
        <is>
          <t>Number of reportable segments</t>
        </is>
      </c>
      <c r="D3" s="6" t="n">
        <v>1</v>
      </c>
      <c r="G3" s="6" t="n">
        <v>1</v>
      </c>
    </row>
    <row r="4">
      <c r="A4" s="4" t="inlineStr">
        <is>
          <t>Allowance for doubtful accounts</t>
        </is>
      </c>
      <c r="E4" s="5" t="n">
        <v>200000</v>
      </c>
      <c r="F4" s="5" t="n">
        <v>200000</v>
      </c>
      <c r="H4" s="5" t="n">
        <v>200000</v>
      </c>
    </row>
    <row r="5">
      <c r="A5" s="4" t="inlineStr">
        <is>
          <t>Receivables, write-off</t>
        </is>
      </c>
      <c r="D5" s="5" t="n">
        <v>0</v>
      </c>
    </row>
    <row r="6">
      <c r="A6" s="4" t="inlineStr">
        <is>
          <t>Impairment of long-lived assets</t>
        </is>
      </c>
      <c r="D6" s="6" t="n">
        <v>1196000</v>
      </c>
      <c r="F6" s="6" t="n">
        <v>3598000</v>
      </c>
      <c r="H6" s="6" t="n">
        <v>15292000</v>
      </c>
    </row>
    <row r="7">
      <c r="A7" s="4" t="inlineStr">
        <is>
          <t>Period over which customer consideration asset is recognized as a reduction to transaction fees on a straight-line basis</t>
        </is>
      </c>
      <c r="G7" s="4" t="inlineStr">
        <is>
          <t>28 months</t>
        </is>
      </c>
    </row>
    <row r="8">
      <c r="A8" s="4" t="inlineStr">
        <is>
          <t>Net revenue</t>
        </is>
      </c>
      <c r="B8" s="4" t="inlineStr">
        <is>
          <t>[1]</t>
        </is>
      </c>
      <c r="D8" s="6" t="n">
        <v>11481000</v>
      </c>
      <c r="F8" s="6" t="n">
        <v>27956000</v>
      </c>
      <c r="H8" s="6" t="n">
        <v>28495000</v>
      </c>
    </row>
    <row r="9">
      <c r="A9" s="4" t="inlineStr">
        <is>
          <t>Other income (expense), net</t>
        </is>
      </c>
      <c r="D9" s="6" t="n">
        <v>832000</v>
      </c>
      <c r="F9" s="6" t="n">
        <v>487000</v>
      </c>
      <c r="H9" s="6" t="n">
        <v>-218000</v>
      </c>
    </row>
    <row r="10">
      <c r="A10" s="4" t="inlineStr">
        <is>
          <t>Advertising expense</t>
        </is>
      </c>
      <c r="D10" s="6" t="n">
        <v>2600000</v>
      </c>
      <c r="F10" s="6" t="n">
        <v>16200000</v>
      </c>
      <c r="H10" s="6" t="n">
        <v>4900000</v>
      </c>
    </row>
    <row r="11">
      <c r="A11" s="4" t="inlineStr">
        <is>
          <t>Acquisition-related expenses</t>
        </is>
      </c>
      <c r="D11" s="6" t="n">
        <v>1603000</v>
      </c>
      <c r="F11" s="6" t="n">
        <v>24793000</v>
      </c>
      <c r="H11" s="6" t="n">
        <v>13372000</v>
      </c>
    </row>
    <row r="12">
      <c r="A12" s="4" t="inlineStr">
        <is>
          <t>Realized loss on sale of investment</t>
        </is>
      </c>
      <c r="F12" s="6" t="n">
        <v>100000</v>
      </c>
    </row>
    <row r="13">
      <c r="A13" s="4" t="inlineStr">
        <is>
          <t>Unrealized gain on investment</t>
        </is>
      </c>
      <c r="H13" s="6" t="n">
        <v>628000</v>
      </c>
    </row>
    <row r="14">
      <c r="A14" s="4" t="inlineStr">
        <is>
          <t>Unrecognized Tax Benefits, Income Tax Penalties and Interest Accrued</t>
        </is>
      </c>
      <c r="D14" s="5" t="n">
        <v>0</v>
      </c>
      <c r="E14" s="6" t="n">
        <v>0</v>
      </c>
      <c r="G14" s="5" t="n">
        <v>0</v>
      </c>
      <c r="H14" s="6" t="n">
        <v>0</v>
      </c>
    </row>
    <row r="15">
      <c r="A15" s="4" t="inlineStr">
        <is>
          <t>Antidilutive Securities Excluded from Computation of Earnings Per Share, Amount | shares</t>
        </is>
      </c>
      <c r="D15" s="6" t="n">
        <v>216347957</v>
      </c>
    </row>
    <row r="16">
      <c r="A16" s="4" t="inlineStr">
        <is>
          <t>VPC IMPACT ACQUISITION HOLDINGS [Member]</t>
        </is>
      </c>
    </row>
    <row r="17">
      <c r="A17" s="3" t="inlineStr">
        <is>
          <t>New Accounting Pronouncements or Change in Accounting Principle [Line Items]</t>
        </is>
      </c>
    </row>
    <row r="18">
      <c r="A18" s="4" t="inlineStr">
        <is>
          <t>Other income (expense), net</t>
        </is>
      </c>
      <c r="E18" s="6" t="n">
        <v>-3854328</v>
      </c>
      <c r="F18" s="6" t="n">
        <v>-9304998</v>
      </c>
    </row>
    <row r="19">
      <c r="A19" s="4" t="inlineStr">
        <is>
          <t>Cash equivalents</t>
        </is>
      </c>
      <c r="E19" s="6" t="n">
        <v>0</v>
      </c>
      <c r="F19" s="6" t="n">
        <v>0</v>
      </c>
      <c r="H19" s="6" t="n">
        <v>0</v>
      </c>
    </row>
    <row r="20">
      <c r="A20" s="4" t="inlineStr">
        <is>
          <t>Offering costs charged to equity</t>
        </is>
      </c>
      <c r="C20" s="5" t="n">
        <v>11906606</v>
      </c>
    </row>
    <row r="21">
      <c r="A21" s="4" t="inlineStr">
        <is>
          <t>Payments for underwriting expense</t>
        </is>
      </c>
      <c r="F21" s="6" t="n">
        <v>768391</v>
      </c>
    </row>
    <row r="22">
      <c r="A22" s="4" t="inlineStr">
        <is>
          <t>Unrecognized tax benefits</t>
        </is>
      </c>
      <c r="E22" s="6" t="n">
        <v>0</v>
      </c>
      <c r="F22" s="6" t="n">
        <v>0</v>
      </c>
      <c r="H22" s="6" t="n">
        <v>0</v>
      </c>
    </row>
    <row r="23">
      <c r="A23" s="4" t="inlineStr">
        <is>
          <t>Unrecognized Tax Benefits, Income Tax Penalties and Interest Accrued</t>
        </is>
      </c>
      <c r="E23" s="6" t="n">
        <v>0</v>
      </c>
      <c r="F23" s="6" t="n">
        <v>0</v>
      </c>
      <c r="H23" s="6" t="n">
        <v>0</v>
      </c>
    </row>
    <row r="24">
      <c r="A24" s="4" t="inlineStr">
        <is>
          <t>FDIC Insured Amount</t>
        </is>
      </c>
      <c r="F24" s="6" t="n">
        <v>250000</v>
      </c>
    </row>
    <row r="25">
      <c r="A25" s="4" t="inlineStr">
        <is>
          <t>IPO [Member] | VPC IMPACT ACQUISITION HOLDINGS [Member]</t>
        </is>
      </c>
    </row>
    <row r="26">
      <c r="A26" s="3" t="inlineStr">
        <is>
          <t>New Accounting Pronouncements or Change in Accounting Principle [Line Items]</t>
        </is>
      </c>
    </row>
    <row r="27">
      <c r="A27" s="4" t="inlineStr">
        <is>
          <t>Payment of stock issuance cost</t>
        </is>
      </c>
      <c r="F27" s="5" t="n">
        <v>11138216</v>
      </c>
    </row>
    <row r="28">
      <c r="A28" s="4" t="inlineStr">
        <is>
          <t>Warrant [Member]</t>
        </is>
      </c>
    </row>
    <row r="29">
      <c r="A29" s="3" t="inlineStr">
        <is>
          <t>New Accounting Pronouncements or Change in Accounting Principle [Line Items]</t>
        </is>
      </c>
    </row>
    <row r="30">
      <c r="A30" s="4" t="inlineStr">
        <is>
          <t>Antidilutive Securities Excluded from Computation of Earnings Per Share, Amount | shares</t>
        </is>
      </c>
      <c r="D30" s="6" t="n">
        <v>7141035</v>
      </c>
    </row>
    <row r="31">
      <c r="A31" s="4" t="inlineStr">
        <is>
          <t>Warrant [Member] | VPC IMPACT ACQUISITION HOLDINGS [Member]</t>
        </is>
      </c>
    </row>
    <row r="32">
      <c r="A32" s="3" t="inlineStr">
        <is>
          <t>New Accounting Pronouncements or Change in Accounting Principle [Line Items]</t>
        </is>
      </c>
    </row>
    <row r="33">
      <c r="A33" s="4" t="inlineStr">
        <is>
          <t>Antidilutive Securities Excluded from Computation of Earnings Per Share, Amount | shares</t>
        </is>
      </c>
      <c r="F33" s="6" t="n">
        <v>16516041</v>
      </c>
    </row>
    <row r="34">
      <c r="A34" s="4" t="inlineStr">
        <is>
          <t>Cryptoassets</t>
        </is>
      </c>
    </row>
    <row r="35">
      <c r="A35" s="3" t="inlineStr">
        <is>
          <t>New Accounting Pronouncements or Change in Accounting Principle [Line Items]</t>
        </is>
      </c>
    </row>
    <row r="36">
      <c r="A36" s="4" t="inlineStr">
        <is>
          <t>Other income (expense), net</t>
        </is>
      </c>
      <c r="D36" s="5" t="n">
        <v>0</v>
      </c>
      <c r="F36" s="5" t="n">
        <v>1</v>
      </c>
      <c r="H36" s="6" t="n">
        <v>0</v>
      </c>
    </row>
    <row r="37">
      <c r="A37" s="4" t="inlineStr">
        <is>
          <t>Cryptoassets | Alternative Payment Platform, Consumer</t>
        </is>
      </c>
    </row>
    <row r="38">
      <c r="A38" s="3" t="inlineStr">
        <is>
          <t>New Accounting Pronouncements or Change in Accounting Principle [Line Items]</t>
        </is>
      </c>
    </row>
    <row r="39">
      <c r="A39" s="4" t="inlineStr">
        <is>
          <t>Net revenue</t>
        </is>
      </c>
      <c r="D39" s="5" t="n">
        <v>0</v>
      </c>
      <c r="G39" s="5" t="n">
        <v>0</v>
      </c>
    </row>
    <row r="40">
      <c r="A40" s="4" t="inlineStr">
        <is>
          <t>Cryptoassets | Alternative Payment Platform, Trading Partners</t>
        </is>
      </c>
    </row>
    <row r="41">
      <c r="A41" s="3" t="inlineStr">
        <is>
          <t>New Accounting Pronouncements or Change in Accounting Principle [Line Items]</t>
        </is>
      </c>
    </row>
    <row r="42">
      <c r="A42" s="4" t="inlineStr">
        <is>
          <t>Net revenue</t>
        </is>
      </c>
      <c r="H42" s="5" t="n">
        <v>0</v>
      </c>
    </row>
    <row r="43">
      <c r="A43" s="4" t="inlineStr">
        <is>
          <t>Accounts Receivable | Customer Concentration Risk | Three Customers</t>
        </is>
      </c>
    </row>
    <row r="44">
      <c r="A44" s="3" t="inlineStr">
        <is>
          <t>New Accounting Pronouncements or Change in Accounting Principle [Line Items]</t>
        </is>
      </c>
    </row>
    <row r="45">
      <c r="A45" s="4" t="inlineStr">
        <is>
          <t>Customer concentration risk, percentage</t>
        </is>
      </c>
      <c r="G45" s="4" t="inlineStr">
        <is>
          <t>49.00%</t>
        </is>
      </c>
    </row>
    <row r="46">
      <c r="A46" s="4" t="inlineStr">
        <is>
          <t>Accounts Receivable | Customer Concentration Risk | Four Customers</t>
        </is>
      </c>
    </row>
    <row r="47">
      <c r="A47" s="3" t="inlineStr">
        <is>
          <t>New Accounting Pronouncements or Change in Accounting Principle [Line Items]</t>
        </is>
      </c>
    </row>
    <row r="48">
      <c r="A48" s="4" t="inlineStr">
        <is>
          <t>Customer concentration risk, percentage</t>
        </is>
      </c>
      <c r="H48" s="4" t="inlineStr">
        <is>
          <t>58.00%</t>
        </is>
      </c>
    </row>
    <row r="49">
      <c r="A49" s="4" t="inlineStr">
        <is>
          <t>Revenue from Contract with Customer Benchmark | Customer Concentration Risk | Three Customers</t>
        </is>
      </c>
    </row>
    <row r="50">
      <c r="A50" s="3" t="inlineStr">
        <is>
          <t>New Accounting Pronouncements or Change in Accounting Principle [Line Items]</t>
        </is>
      </c>
    </row>
    <row r="51">
      <c r="A51" s="4" t="inlineStr">
        <is>
          <t>Customer concentration risk, percentage</t>
        </is>
      </c>
      <c r="F51" s="4" t="inlineStr">
        <is>
          <t>55.00%</t>
        </is>
      </c>
    </row>
    <row r="52">
      <c r="A52" s="4" t="inlineStr">
        <is>
          <t>Revenue from Contract with Customer Benchmark | Customer Concentration Risk | Four Customers</t>
        </is>
      </c>
    </row>
    <row r="53">
      <c r="A53" s="3" t="inlineStr">
        <is>
          <t>New Accounting Pronouncements or Change in Accounting Principle [Line Items]</t>
        </is>
      </c>
    </row>
    <row r="54">
      <c r="A54" s="4" t="inlineStr">
        <is>
          <t>Customer concentration risk, percentage</t>
        </is>
      </c>
      <c r="D54" s="4" t="inlineStr">
        <is>
          <t>59.00%</t>
        </is>
      </c>
    </row>
    <row r="55">
      <c r="A55" s="4" t="inlineStr">
        <is>
          <t>Revenue from Contract with Customer Benchmark | Customer Concentration Risk | Two Customers</t>
        </is>
      </c>
    </row>
    <row r="56">
      <c r="A56" s="3" t="inlineStr">
        <is>
          <t>New Accounting Pronouncements or Change in Accounting Principle [Line Items]</t>
        </is>
      </c>
    </row>
    <row r="57">
      <c r="A57" s="4" t="inlineStr">
        <is>
          <t>Customer concentration risk, percentage</t>
        </is>
      </c>
      <c r="H57" s="4" t="inlineStr">
        <is>
          <t>65.00%</t>
        </is>
      </c>
    </row>
    <row r="58">
      <c r="A58" s="4" t="inlineStr">
        <is>
          <t>Class B Voting Units | Member Units | Strategic Partner</t>
        </is>
      </c>
    </row>
    <row r="59">
      <c r="A59" s="3" t="inlineStr">
        <is>
          <t>New Accounting Pronouncements or Change in Accounting Principle [Line Items]</t>
        </is>
      </c>
    </row>
    <row r="60">
      <c r="A60" s="4" t="inlineStr">
        <is>
          <t>Warrants issued, number of units called by warrants (in shares) | shares</t>
        </is>
      </c>
      <c r="D60" s="6" t="n">
        <v>15000000</v>
      </c>
      <c r="G60" s="6" t="n">
        <v>15000000</v>
      </c>
    </row>
    <row r="61">
      <c r="A61" s="4" t="inlineStr">
        <is>
          <t>Class C Voting Units | Member Units | Bridge2 Solutions</t>
        </is>
      </c>
    </row>
    <row r="62">
      <c r="A62" s="3" t="inlineStr">
        <is>
          <t>New Accounting Pronouncements or Change in Accounting Principle [Line Items]</t>
        </is>
      </c>
    </row>
    <row r="63">
      <c r="A63" s="4" t="inlineStr">
        <is>
          <t>Acquisition-related expenses</t>
        </is>
      </c>
      <c r="H63" s="5" t="n">
        <v>9600000</v>
      </c>
    </row>
    <row r="64">
      <c r="A64" s="4" t="inlineStr">
        <is>
          <t>Money Market Funds</t>
        </is>
      </c>
    </row>
    <row r="65">
      <c r="A65" s="3" t="inlineStr">
        <is>
          <t>New Accounting Pronouncements or Change in Accounting Principle [Line Items]</t>
        </is>
      </c>
    </row>
    <row r="66">
      <c r="A66" s="4" t="inlineStr">
        <is>
          <t>Cash equivalents, invested in money market funds</t>
        </is>
      </c>
      <c r="D66" s="5" t="n">
        <v>343100000</v>
      </c>
      <c r="E66" s="5" t="n">
        <v>38800000</v>
      </c>
      <c r="G66" s="5" t="n">
        <v>343100000</v>
      </c>
      <c r="H66" s="5" t="n">
        <v>38800000</v>
      </c>
    </row>
    <row r="67"/>
    <row r="68">
      <c r="A68" s="4" t="inlineStr">
        <is>
          <t>[1]</t>
        </is>
      </c>
      <c r="B68" s="4" t="inlineStr">
        <is>
          <t>(1)As a result of the Business Combination (Note 4), ICE and its affiliates are no longer our affiliates. Refer to Note 8 for our related party disclosures.</t>
        </is>
      </c>
    </row>
  </sheetData>
  <mergeCells count="3">
    <mergeCell ref="A1:B1"/>
    <mergeCell ref="A67:G67"/>
    <mergeCell ref="B68:G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Property, Plant, and Equipment Useful Lives (Details)</t>
        </is>
      </c>
      <c r="B1" s="2" t="inlineStr">
        <is>
          <t>12 Months Ended</t>
        </is>
      </c>
    </row>
    <row r="2">
      <c r="B2" s="2" t="inlineStr">
        <is>
          <t>Dec. 31, 2021</t>
        </is>
      </c>
      <c r="C2" s="2" t="inlineStr">
        <is>
          <t>Dec. 31, 2020</t>
        </is>
      </c>
    </row>
    <row r="3">
      <c r="A3" s="4" t="inlineStr">
        <is>
          <t>Internal use software | Minimum</t>
        </is>
      </c>
    </row>
    <row r="4">
      <c r="A4" s="3" t="inlineStr">
        <is>
          <t>Property, Plant and Equipment [Line Items]</t>
        </is>
      </c>
    </row>
    <row r="5">
      <c r="A5" s="4" t="inlineStr">
        <is>
          <t>Assets under finance lease, estimated useful life</t>
        </is>
      </c>
      <c r="B5" s="4" t="inlineStr">
        <is>
          <t>3 years</t>
        </is>
      </c>
      <c r="C5" s="4" t="inlineStr">
        <is>
          <t>3 years</t>
        </is>
      </c>
    </row>
    <row r="6">
      <c r="A6" s="4" t="inlineStr">
        <is>
          <t>Internal use software | Maximum</t>
        </is>
      </c>
    </row>
    <row r="7">
      <c r="A7" s="3" t="inlineStr">
        <is>
          <t>Property, Plant and Equipment [Line Items]</t>
        </is>
      </c>
    </row>
    <row r="8">
      <c r="A8" s="4" t="inlineStr">
        <is>
          <t>Assets under finance lease, estimated useful life</t>
        </is>
      </c>
      <c r="B8" s="4" t="inlineStr">
        <is>
          <t>minus 7 years</t>
        </is>
      </c>
      <c r="C8" s="4" t="inlineStr">
        <is>
          <t>minus 7 years</t>
        </is>
      </c>
    </row>
    <row r="9">
      <c r="A9" s="4" t="inlineStr">
        <is>
          <t>Purchased software</t>
        </is>
      </c>
    </row>
    <row r="10">
      <c r="A10" s="3" t="inlineStr">
        <is>
          <t>Property, Plant and Equipment [Line Items]</t>
        </is>
      </c>
    </row>
    <row r="11">
      <c r="A11" s="4" t="inlineStr">
        <is>
          <t>Useful lives of assets</t>
        </is>
      </c>
      <c r="B11" s="4" t="inlineStr">
        <is>
          <t>3 years</t>
        </is>
      </c>
      <c r="C11" s="4" t="inlineStr">
        <is>
          <t>3 years</t>
        </is>
      </c>
    </row>
    <row r="12">
      <c r="A12" s="4" t="inlineStr">
        <is>
          <t>Office, furniture and equipment | Minimum</t>
        </is>
      </c>
    </row>
    <row r="13">
      <c r="A13" s="3" t="inlineStr">
        <is>
          <t>Property, Plant and Equipment [Line Items]</t>
        </is>
      </c>
    </row>
    <row r="14">
      <c r="A14" s="4" t="inlineStr">
        <is>
          <t>Assets under finance lease, estimated useful life</t>
        </is>
      </c>
      <c r="B14" s="4" t="inlineStr">
        <is>
          <t>7 years</t>
        </is>
      </c>
      <c r="C14" s="4" t="inlineStr">
        <is>
          <t>7 years</t>
        </is>
      </c>
    </row>
    <row r="15">
      <c r="A15" s="4" t="inlineStr">
        <is>
          <t>Office, furniture and equipment | Maximum</t>
        </is>
      </c>
    </row>
    <row r="16">
      <c r="A16" s="3" t="inlineStr">
        <is>
          <t>Property, Plant and Equipment [Line Items]</t>
        </is>
      </c>
    </row>
    <row r="17">
      <c r="A17" s="4" t="inlineStr">
        <is>
          <t>Assets under finance lease, estimated useful life</t>
        </is>
      </c>
      <c r="B17" s="4" t="inlineStr">
        <is>
          <t>minus 10 years</t>
        </is>
      </c>
      <c r="C17" s="4" t="inlineStr">
        <is>
          <t>minus 10 years</t>
        </is>
      </c>
    </row>
    <row r="18">
      <c r="A18" s="4" t="inlineStr">
        <is>
          <t>Leasehold improvements</t>
        </is>
      </c>
    </row>
    <row r="19">
      <c r="A19" s="3" t="inlineStr">
        <is>
          <t>Property, Plant and Equipment [Line Items]</t>
        </is>
      </c>
    </row>
    <row r="20">
      <c r="A20" s="4" t="inlineStr">
        <is>
          <t>Useful lives of assets</t>
        </is>
      </c>
      <c r="B20" s="4" t="inlineStr">
        <is>
          <t>7 years</t>
        </is>
      </c>
      <c r="C20" s="4" t="inlineStr">
        <is>
          <t>7 years</t>
        </is>
      </c>
    </row>
    <row r="21">
      <c r="A21" s="4" t="inlineStr">
        <is>
          <t>Other computer and network equipment</t>
        </is>
      </c>
    </row>
    <row r="22">
      <c r="A22" s="3" t="inlineStr">
        <is>
          <t>Property, Plant and Equipment [Line Items]</t>
        </is>
      </c>
    </row>
    <row r="23">
      <c r="A23" s="4" t="inlineStr">
        <is>
          <t>Useful lives of assets</t>
        </is>
      </c>
      <c r="B23" s="4" t="inlineStr">
        <is>
          <t>3 years</t>
        </is>
      </c>
      <c r="C23" s="4" t="inlineStr">
        <is>
          <t>3 years</t>
        </is>
      </c>
    </row>
    <row r="24">
      <c r="A24" s="4" t="inlineStr">
        <is>
          <t>Assets under finance lease | Minimum</t>
        </is>
      </c>
    </row>
    <row r="25">
      <c r="A25" s="3" t="inlineStr">
        <is>
          <t>Property, Plant and Equipment [Line Items]</t>
        </is>
      </c>
    </row>
    <row r="26">
      <c r="A26" s="4" t="inlineStr">
        <is>
          <t>Assets under finance lease, estimated useful life</t>
        </is>
      </c>
      <c r="B26" s="4" t="inlineStr">
        <is>
          <t>2 years</t>
        </is>
      </c>
      <c r="C26" s="4" t="inlineStr">
        <is>
          <t>2 years</t>
        </is>
      </c>
    </row>
    <row r="27">
      <c r="A27" s="4" t="inlineStr">
        <is>
          <t>Assets under finance lease | Maximum</t>
        </is>
      </c>
    </row>
    <row r="28">
      <c r="A28" s="3" t="inlineStr">
        <is>
          <t>Property, Plant and Equipment [Line Items]</t>
        </is>
      </c>
    </row>
    <row r="29">
      <c r="A29" s="4" t="inlineStr">
        <is>
          <t>Assets under finance lease, estimated useful life</t>
        </is>
      </c>
      <c r="B29" s="4" t="inlineStr">
        <is>
          <t>minus 5 years</t>
        </is>
      </c>
      <c r="C29" s="4" t="inlineStr">
        <is>
          <t>minus 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chedule of Reconciliation of Class A Ordinary Shares Reflected in the Balance Sheet (Detail) - VPC IMPACT ACQUISITION HOLDINGS [Member] - USD ($)</t>
        </is>
      </c>
      <c r="B1" s="2" t="inlineStr">
        <is>
          <t>5 Months Ended</t>
        </is>
      </c>
      <c r="C1" s="2" t="inlineStr">
        <is>
          <t>9 Months Ended</t>
        </is>
      </c>
      <c r="D1" s="2" t="inlineStr">
        <is>
          <t>12 Months Ended</t>
        </is>
      </c>
    </row>
    <row r="2">
      <c r="B2" s="2" t="inlineStr">
        <is>
          <t>Dec. 31, 2020</t>
        </is>
      </c>
      <c r="C2" s="2" t="inlineStr">
        <is>
          <t>Oct. 14, 2021</t>
        </is>
      </c>
      <c r="D2" s="2" t="inlineStr">
        <is>
          <t>Dec. 31, 2020</t>
        </is>
      </c>
    </row>
    <row r="3">
      <c r="A3" s="3" t="inlineStr">
        <is>
          <t>Reconciliation Of Class A Ordinary Shares Reflected In The Balance Sheet [Line Items]</t>
        </is>
      </c>
    </row>
    <row r="4">
      <c r="A4" s="4" t="inlineStr">
        <is>
          <t>Gross proceeds</t>
        </is>
      </c>
      <c r="C4" s="5" t="n">
        <v>0</v>
      </c>
      <c r="D4" s="5" t="n">
        <v>203224580</v>
      </c>
    </row>
    <row r="5">
      <c r="A5" s="4" t="inlineStr">
        <is>
          <t>Class A ordinary shares issuance costs</t>
        </is>
      </c>
      <c r="C5" s="6" t="n">
        <v>0</v>
      </c>
      <c r="D5" s="6" t="n">
        <v>-397793</v>
      </c>
    </row>
    <row r="6">
      <c r="A6" s="4" t="inlineStr">
        <is>
          <t>Class A ordinary shares subject to possible redemption</t>
        </is>
      </c>
      <c r="B6" s="5" t="n">
        <v>207372020</v>
      </c>
      <c r="C6" s="6" t="n">
        <v>207372020</v>
      </c>
      <c r="D6" s="6" t="n">
        <v>207372020</v>
      </c>
    </row>
    <row r="7">
      <c r="A7" s="4" t="inlineStr">
        <is>
          <t>Class A [Member]</t>
        </is>
      </c>
    </row>
    <row r="8">
      <c r="A8" s="3" t="inlineStr">
        <is>
          <t>Reconciliation Of Class A Ordinary Shares Reflected In The Balance Sheet [Line Items]</t>
        </is>
      </c>
    </row>
    <row r="9">
      <c r="A9" s="4" t="inlineStr">
        <is>
          <t>Gross proceeds</t>
        </is>
      </c>
      <c r="B9" s="6" t="n">
        <v>207372020</v>
      </c>
      <c r="C9" s="6" t="n">
        <v>207372020</v>
      </c>
    </row>
    <row r="10">
      <c r="A10" s="4" t="inlineStr">
        <is>
          <t>Proceeds allocated to Public Warrants</t>
        </is>
      </c>
      <c r="B10" s="6" t="n">
        <v>-13275495</v>
      </c>
      <c r="C10" s="6" t="n">
        <v>-13275495</v>
      </c>
    </row>
    <row r="11">
      <c r="A11" s="4" t="inlineStr">
        <is>
          <t>Class A ordinary shares issuance costs</t>
        </is>
      </c>
      <c r="B11" s="6" t="n">
        <v>-11138216</v>
      </c>
      <c r="C11" s="6" t="n">
        <v>-11138216</v>
      </c>
    </row>
    <row r="12">
      <c r="A12" s="4" t="inlineStr">
        <is>
          <t>Accretion of carrying value to redemption value</t>
        </is>
      </c>
      <c r="B12" s="6" t="n">
        <v>24413711</v>
      </c>
      <c r="C12" s="6" t="n">
        <v>24413711</v>
      </c>
    </row>
    <row r="13">
      <c r="A13" s="4" t="inlineStr">
        <is>
          <t>Class A ordinary shares subject to possible redemption</t>
        </is>
      </c>
      <c r="B13" s="5" t="n">
        <v>207372020</v>
      </c>
      <c r="C13" s="5" t="n">
        <v>207372020</v>
      </c>
      <c r="D13" s="5" t="n">
        <v>2073720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Earnings Per Share Basic And Diluted (Detail) - USD ($)</t>
        </is>
      </c>
      <c r="B1" s="2" t="inlineStr">
        <is>
          <t>3 Months Ended</t>
        </is>
      </c>
      <c r="C1" s="2" t="inlineStr">
        <is>
          <t>5 Months Ended</t>
        </is>
      </c>
      <c r="D1" s="2" t="inlineStr">
        <is>
          <t>9 Months Ended</t>
        </is>
      </c>
    </row>
    <row r="2">
      <c r="B2" s="2" t="inlineStr">
        <is>
          <t>Dec. 31, 2021</t>
        </is>
      </c>
      <c r="C2" s="2" t="inlineStr">
        <is>
          <t>Dec. 31, 2020</t>
        </is>
      </c>
      <c r="D2" s="2" t="inlineStr">
        <is>
          <t>Oct. 14, 2021</t>
        </is>
      </c>
    </row>
    <row r="3">
      <c r="A3" s="3" t="inlineStr">
        <is>
          <t>Numerator:</t>
        </is>
      </c>
    </row>
    <row r="4">
      <c r="A4" s="4" t="inlineStr">
        <is>
          <t>Allocation of net loss, as adjusted</t>
        </is>
      </c>
      <c r="B4" s="5" t="n">
        <v>-43995000</v>
      </c>
    </row>
    <row r="5">
      <c r="A5" s="4" t="inlineStr">
        <is>
          <t>Common Class A [Member] | VPC IMPACT ACQUISITION HOLDINGS [Member]</t>
        </is>
      </c>
    </row>
    <row r="6">
      <c r="A6" s="3" t="inlineStr">
        <is>
          <t>Numerator:</t>
        </is>
      </c>
    </row>
    <row r="7">
      <c r="A7" s="4" t="inlineStr">
        <is>
          <t>Allocation of net loss, as adjusted</t>
        </is>
      </c>
      <c r="C7" s="5" t="n">
        <v>-3520953</v>
      </c>
      <c r="D7" s="5" t="n">
        <v>-20077260</v>
      </c>
    </row>
    <row r="8">
      <c r="A8" s="3" t="inlineStr">
        <is>
          <t>Denominator:</t>
        </is>
      </c>
    </row>
    <row r="9">
      <c r="A9" s="4" t="inlineStr">
        <is>
          <t>Basic and diluted weighted average shares outstanding</t>
        </is>
      </c>
      <c r="C9" s="6" t="n">
        <v>13429289</v>
      </c>
      <c r="D9" s="6" t="n">
        <v>20737202</v>
      </c>
    </row>
    <row r="10">
      <c r="A10" s="4" t="inlineStr">
        <is>
          <t>Basic and diluted net loss per ordinary share</t>
        </is>
      </c>
      <c r="C10" s="8" t="n">
        <v>-0.26</v>
      </c>
      <c r="D10" s="8" t="n">
        <v>-0.97</v>
      </c>
    </row>
    <row r="11">
      <c r="A11" s="4" t="inlineStr">
        <is>
          <t>Common Class B [Member] | VPC IMPACT ACQUISITION HOLDINGS [Member]</t>
        </is>
      </c>
    </row>
    <row r="12">
      <c r="A12" s="3" t="inlineStr">
        <is>
          <t>Numerator:</t>
        </is>
      </c>
    </row>
    <row r="13">
      <c r="A13" s="4" t="inlineStr">
        <is>
          <t>Allocation of net loss, as adjusted</t>
        </is>
      </c>
      <c r="C13" s="5" t="n">
        <v>-1340237</v>
      </c>
      <c r="D13" s="5" t="n">
        <v>-5019315</v>
      </c>
    </row>
    <row r="14">
      <c r="A14" s="3" t="inlineStr">
        <is>
          <t>Denominator:</t>
        </is>
      </c>
    </row>
    <row r="15">
      <c r="A15" s="4" t="inlineStr">
        <is>
          <t>Basic and diluted weighted average shares outstanding</t>
        </is>
      </c>
      <c r="C15" s="6" t="n">
        <v>5111809</v>
      </c>
      <c r="D15" s="6" t="n">
        <v>5184300</v>
      </c>
    </row>
    <row r="16">
      <c r="A16" s="4" t="inlineStr">
        <is>
          <t>Basic and diluted net loss per ordinary share</t>
        </is>
      </c>
      <c r="C16" s="8" t="n">
        <v>-0.26</v>
      </c>
      <c r="D16" s="8" t="n">
        <v>-0.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Revenue from Contracts with Customers - Disaggregation of Revenue (Details) - USD ($)</t>
        </is>
      </c>
      <c r="C1" s="2" t="inlineStr">
        <is>
          <t>3 Months Ended</t>
        </is>
      </c>
      <c r="D1" s="2" t="inlineStr">
        <is>
          <t>9 Months Ended</t>
        </is>
      </c>
      <c r="E1" s="2" t="inlineStr">
        <is>
          <t>12 Months Ended</t>
        </is>
      </c>
    </row>
    <row r="2">
      <c r="C2" s="2" t="inlineStr">
        <is>
          <t>Dec. 31, 2021</t>
        </is>
      </c>
      <c r="D2" s="2" t="inlineStr">
        <is>
          <t>Oct. 14, 2021</t>
        </is>
      </c>
      <c r="E2" s="2" t="inlineStr">
        <is>
          <t>Dec. 31, 2020</t>
        </is>
      </c>
    </row>
    <row r="3">
      <c r="A3" s="3" t="inlineStr">
        <is>
          <t>Disaggregation of Revenue [Line Items]</t>
        </is>
      </c>
    </row>
    <row r="4">
      <c r="A4" s="4" t="inlineStr">
        <is>
          <t>Total revenue</t>
        </is>
      </c>
      <c r="B4" s="4" t="inlineStr">
        <is>
          <t>[1]</t>
        </is>
      </c>
      <c r="C4" s="5" t="n">
        <v>11481000</v>
      </c>
      <c r="D4" s="5" t="n">
        <v>27956000</v>
      </c>
      <c r="E4" s="5" t="n">
        <v>28495000</v>
      </c>
    </row>
    <row r="5">
      <c r="A5" s="4" t="inlineStr">
        <is>
          <t>Related party net revenues</t>
        </is>
      </c>
      <c r="C5" s="6" t="n">
        <v>71</v>
      </c>
      <c r="D5" s="6" t="n">
        <v>136</v>
      </c>
      <c r="E5" s="6" t="n">
        <v>2007</v>
      </c>
    </row>
    <row r="6">
      <c r="A6" s="4" t="inlineStr">
        <is>
          <t>Digital asset marketplace</t>
        </is>
      </c>
    </row>
    <row r="7">
      <c r="A7" s="3" t="inlineStr">
        <is>
          <t>Disaggregation of Revenue [Line Items]</t>
        </is>
      </c>
    </row>
    <row r="8">
      <c r="A8" s="4" t="inlineStr">
        <is>
          <t>Total revenue</t>
        </is>
      </c>
      <c r="C8" s="6" t="n">
        <v>165000</v>
      </c>
      <c r="D8" s="6" t="n">
        <v>518000</v>
      </c>
      <c r="E8" s="6" t="n">
        <v>-1073000</v>
      </c>
    </row>
    <row r="9">
      <c r="A9" s="4" t="inlineStr">
        <is>
          <t>Rebates, liquidity payments, and reductions netted against total revenue</t>
        </is>
      </c>
      <c r="C9" s="6" t="n">
        <v>100000</v>
      </c>
      <c r="D9" s="6" t="n">
        <v>300000</v>
      </c>
      <c r="E9" s="6" t="n">
        <v>4100000</v>
      </c>
    </row>
    <row r="10">
      <c r="A10" s="4" t="inlineStr">
        <is>
          <t>Considerations payable netted against total revenue</t>
        </is>
      </c>
      <c r="C10" s="6" t="n">
        <v>0</v>
      </c>
      <c r="D10" s="6" t="n">
        <v>1700000</v>
      </c>
      <c r="E10" s="6" t="n">
        <v>400000</v>
      </c>
    </row>
    <row r="11">
      <c r="A11" s="4" t="inlineStr">
        <is>
          <t>Loyalty redemption platform</t>
        </is>
      </c>
    </row>
    <row r="12">
      <c r="A12" s="3" t="inlineStr">
        <is>
          <t>Disaggregation of Revenue [Line Items]</t>
        </is>
      </c>
    </row>
    <row r="13">
      <c r="A13" s="4" t="inlineStr">
        <is>
          <t>Total revenue</t>
        </is>
      </c>
      <c r="C13" s="6" t="n">
        <v>11315000</v>
      </c>
      <c r="D13" s="6" t="n">
        <v>29179000</v>
      </c>
      <c r="E13" s="6" t="n">
        <v>30774000</v>
      </c>
    </row>
    <row r="14">
      <c r="A14" s="4" t="inlineStr">
        <is>
          <t>Alternative payment platform</t>
        </is>
      </c>
    </row>
    <row r="15">
      <c r="A15" s="3" t="inlineStr">
        <is>
          <t>Disaggregation of Revenue [Line Items]</t>
        </is>
      </c>
    </row>
    <row r="16">
      <c r="A16" s="4" t="inlineStr">
        <is>
          <t>Total revenue</t>
        </is>
      </c>
      <c r="C16" s="6" t="n">
        <v>1000</v>
      </c>
      <c r="D16" s="6" t="n">
        <v>-1741000</v>
      </c>
      <c r="E16" s="6" t="n">
        <v>-576000</v>
      </c>
    </row>
    <row r="17">
      <c r="A17" s="4" t="inlineStr">
        <is>
          <t>Transaction revenue, net</t>
        </is>
      </c>
    </row>
    <row r="18">
      <c r="A18" s="3" t="inlineStr">
        <is>
          <t>Disaggregation of Revenue [Line Items]</t>
        </is>
      </c>
    </row>
    <row r="19">
      <c r="A19" s="4" t="inlineStr">
        <is>
          <t>Total revenue</t>
        </is>
      </c>
      <c r="C19" s="6" t="n">
        <v>5724000</v>
      </c>
      <c r="D19" s="6" t="n">
        <v>10637000</v>
      </c>
      <c r="E19" s="6" t="n">
        <v>7386000</v>
      </c>
    </row>
    <row r="20">
      <c r="A20" s="4" t="inlineStr">
        <is>
          <t>Rebates, liquidity payments, reductions and considerations payable netted against total revenue</t>
        </is>
      </c>
      <c r="C20" s="6" t="n">
        <v>100000</v>
      </c>
      <c r="D20" s="6" t="n">
        <v>2100000</v>
      </c>
      <c r="E20" s="6" t="n">
        <v>4500000</v>
      </c>
    </row>
    <row r="21">
      <c r="A21" s="4" t="inlineStr">
        <is>
          <t>Related party net revenues</t>
        </is>
      </c>
      <c r="C21" s="6" t="n">
        <v>100000</v>
      </c>
      <c r="D21" s="6" t="n">
        <v>300000</v>
      </c>
      <c r="E21" s="6" t="n">
        <v>4100000</v>
      </c>
    </row>
    <row r="22">
      <c r="A22" s="4" t="inlineStr">
        <is>
          <t>Subscription and service revenue</t>
        </is>
      </c>
    </row>
    <row r="23">
      <c r="A23" s="3" t="inlineStr">
        <is>
          <t>Disaggregation of Revenue [Line Items]</t>
        </is>
      </c>
    </row>
    <row r="24">
      <c r="A24" s="4" t="inlineStr">
        <is>
          <t>Total revenue</t>
        </is>
      </c>
      <c r="C24" s="5" t="n">
        <v>5757000</v>
      </c>
      <c r="D24" s="5" t="n">
        <v>17319000</v>
      </c>
      <c r="E24" s="5" t="n">
        <v>21109000</v>
      </c>
    </row>
    <row r="25"/>
    <row r="26">
      <c r="A26" s="4" t="inlineStr">
        <is>
          <t>[1]</t>
        </is>
      </c>
      <c r="B26" s="4" t="inlineStr">
        <is>
          <t>(1)As a result of the Business Combination (Note 4), ICE and its affiliates are no longer our affiliates. Refer to Note 8 for our related party disclosures.</t>
        </is>
      </c>
    </row>
  </sheetData>
  <mergeCells count="3">
    <mergeCell ref="A1:B2"/>
    <mergeCell ref="A25:D25"/>
    <mergeCell ref="B26:D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9" customWidth="1" min="2" max="2"/>
    <col width="21" customWidth="1" min="3" max="3"/>
    <col width="24" customWidth="1" min="4" max="4"/>
    <col width="21" customWidth="1" min="5" max="5"/>
  </cols>
  <sheetData>
    <row r="1">
      <c r="A1" s="1" t="inlineStr">
        <is>
          <t>Revenue from Contracts with Customers (Details) $ in Millions</t>
        </is>
      </c>
      <c r="B1" s="2" t="inlineStr">
        <is>
          <t>3 Months Ended</t>
        </is>
      </c>
      <c r="C1" s="2" t="inlineStr">
        <is>
          <t>9 Months Ended</t>
        </is>
      </c>
      <c r="D1" s="2" t="inlineStr">
        <is>
          <t>12 Months Ended</t>
        </is>
      </c>
    </row>
    <row r="2">
      <c r="B2" s="2" t="inlineStr">
        <is>
          <t>Dec. 31, 2021USD ($)Segments</t>
        </is>
      </c>
      <c r="C2" s="2" t="inlineStr">
        <is>
          <t>Oct. 14, 2021USD ($)</t>
        </is>
      </c>
      <c r="D2" s="2" t="inlineStr">
        <is>
          <t>Dec. 31, 2021USD ($)Day</t>
        </is>
      </c>
      <c r="E2" s="2" t="inlineStr">
        <is>
          <t>Dec. 31, 2020USD ($)</t>
        </is>
      </c>
    </row>
    <row r="3">
      <c r="A3" s="3" t="inlineStr">
        <is>
          <t>Disaggregation of Revenue [Line Items]</t>
        </is>
      </c>
    </row>
    <row r="4">
      <c r="A4" s="4" t="inlineStr">
        <is>
          <t>Number of reportable segments</t>
        </is>
      </c>
      <c r="B4" s="6" t="n">
        <v>1</v>
      </c>
      <c r="D4" s="6" t="n">
        <v>1</v>
      </c>
    </row>
    <row r="5">
      <c r="A5" s="4" t="inlineStr">
        <is>
          <t>Transaction price allocated to remaining performance obligation</t>
        </is>
      </c>
      <c r="B5" s="5" t="n">
        <v>26</v>
      </c>
      <c r="D5" s="5" t="n">
        <v>26</v>
      </c>
      <c r="E5" s="9" t="n">
        <v>15.5</v>
      </c>
    </row>
    <row r="6">
      <c r="A6" s="4" t="inlineStr">
        <is>
          <t>Revenue recognition period</t>
        </is>
      </c>
      <c r="E6" s="4" t="inlineStr">
        <is>
          <t>3 years</t>
        </is>
      </c>
    </row>
    <row r="7">
      <c r="A7" s="4" t="inlineStr">
        <is>
          <t>Contract costs</t>
        </is>
      </c>
      <c r="B7" s="10" t="n">
        <v>0.1</v>
      </c>
      <c r="C7" s="9" t="n">
        <v>0.7</v>
      </c>
    </row>
    <row r="8">
      <c r="A8" s="4" t="inlineStr">
        <is>
          <t>Subscription Fees</t>
        </is>
      </c>
    </row>
    <row r="9">
      <c r="A9" s="3" t="inlineStr">
        <is>
          <t>Disaggregation of Revenue [Line Items]</t>
        </is>
      </c>
    </row>
    <row r="10">
      <c r="A10" s="4" t="inlineStr">
        <is>
          <t>Transaction price allocated to remaining performance obligation</t>
        </is>
      </c>
      <c r="B10" s="10" t="n">
        <v>16.6</v>
      </c>
      <c r="D10" s="9" t="n">
        <v>16.6</v>
      </c>
      <c r="E10" s="9" t="n">
        <v>7.1</v>
      </c>
    </row>
    <row r="11">
      <c r="A11" s="4" t="inlineStr">
        <is>
          <t>Revenue recognition period</t>
        </is>
      </c>
      <c r="D11" s="4" t="inlineStr">
        <is>
          <t>50 months</t>
        </is>
      </c>
    </row>
    <row r="12">
      <c r="A12" s="4" t="inlineStr">
        <is>
          <t>Subscription Fees | Minimum</t>
        </is>
      </c>
    </row>
    <row r="13">
      <c r="A13" s="3" t="inlineStr">
        <is>
          <t>Disaggregation of Revenue [Line Items]</t>
        </is>
      </c>
    </row>
    <row r="14">
      <c r="A14" s="4" t="inlineStr">
        <is>
          <t>Revenue recognition period</t>
        </is>
      </c>
      <c r="D14" s="4" t="inlineStr">
        <is>
          <t>10 months</t>
        </is>
      </c>
    </row>
    <row r="15">
      <c r="A15" s="4" t="inlineStr">
        <is>
          <t>Subscription Fees | Maximum</t>
        </is>
      </c>
    </row>
    <row r="16">
      <c r="A16" s="3" t="inlineStr">
        <is>
          <t>Disaggregation of Revenue [Line Items]</t>
        </is>
      </c>
    </row>
    <row r="17">
      <c r="A17" s="4" t="inlineStr">
        <is>
          <t>Revenue recognition period</t>
        </is>
      </c>
      <c r="D17" s="4" t="inlineStr">
        <is>
          <t>57 months</t>
        </is>
      </c>
    </row>
    <row r="18">
      <c r="A18" s="4" t="inlineStr">
        <is>
          <t>Service Fees</t>
        </is>
      </c>
    </row>
    <row r="19">
      <c r="A19" s="3" t="inlineStr">
        <is>
          <t>Disaggregation of Revenue [Line Items]</t>
        </is>
      </c>
    </row>
    <row r="20">
      <c r="A20" s="4" t="inlineStr">
        <is>
          <t>Transaction price allocated to remaining performance obligation</t>
        </is>
      </c>
      <c r="B20" s="9" t="n">
        <v>9.4</v>
      </c>
      <c r="D20" s="9" t="n">
        <v>9.4</v>
      </c>
      <c r="E20" s="9" t="n">
        <v>8.4</v>
      </c>
    </row>
    <row r="21">
      <c r="A21" s="4" t="inlineStr">
        <is>
          <t>Revenue recognition period</t>
        </is>
      </c>
      <c r="D21" s="4" t="inlineStr">
        <is>
          <t>3 years</t>
        </is>
      </c>
      <c r="E21" s="4" t="inlineStr">
        <is>
          <t>18 months 15 days</t>
        </is>
      </c>
    </row>
    <row r="22">
      <c r="A22" s="4" t="inlineStr">
        <is>
          <t>Service Fees | Minimum</t>
        </is>
      </c>
    </row>
    <row r="23">
      <c r="A23" s="3" t="inlineStr">
        <is>
          <t>Disaggregation of Revenue [Line Items]</t>
        </is>
      </c>
    </row>
    <row r="24">
      <c r="A24" s="4" t="inlineStr">
        <is>
          <t>Revenue recognition period</t>
        </is>
      </c>
      <c r="E24" s="4" t="inlineStr">
        <is>
          <t>4 months</t>
        </is>
      </c>
    </row>
    <row r="25">
      <c r="A25" s="4" t="inlineStr">
        <is>
          <t>Service Fees | Maximum</t>
        </is>
      </c>
    </row>
    <row r="26">
      <c r="A26" s="3" t="inlineStr">
        <is>
          <t>Disaggregation of Revenue [Line Items]</t>
        </is>
      </c>
    </row>
    <row r="27">
      <c r="A27" s="4" t="inlineStr">
        <is>
          <t>Revenue recognition period</t>
        </is>
      </c>
      <c r="E27" s="4" t="inlineStr">
        <is>
          <t>42 months</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Consolidated Statements of Operations (Parenthetica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Statement [Abstract]</t>
        </is>
      </c>
    </row>
    <row r="4">
      <c r="A4" s="4" t="inlineStr">
        <is>
          <t>Related party net revenues</t>
        </is>
      </c>
      <c r="B4" s="5" t="n">
        <v>71</v>
      </c>
      <c r="C4" s="5" t="n">
        <v>136</v>
      </c>
      <c r="D4" s="5" t="n">
        <v>20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 Deferred Revenue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Contract with Customer, Liability [Roll Forward]</t>
        </is>
      </c>
    </row>
    <row r="4">
      <c r="A4" s="4" t="inlineStr">
        <is>
          <t>Beginning of the period contract liability</t>
        </is>
      </c>
      <c r="B4" s="5" t="n">
        <v>9423</v>
      </c>
      <c r="C4" s="5" t="n">
        <v>8385</v>
      </c>
      <c r="D4" s="5" t="n">
        <v>0</v>
      </c>
    </row>
    <row r="5">
      <c r="A5" s="4" t="inlineStr">
        <is>
          <t>Fair value of contract liability acquired (Note 4)</t>
        </is>
      </c>
      <c r="D5" s="6" t="n">
        <v>12703</v>
      </c>
    </row>
    <row r="6">
      <c r="A6" s="4" t="inlineStr">
        <is>
          <t>Revenue recognized from contract liabilities included in the beginning balance</t>
        </is>
      </c>
      <c r="B6" s="6" t="n">
        <v>-1350</v>
      </c>
      <c r="C6" s="6" t="n">
        <v>-3524</v>
      </c>
      <c r="D6" s="6" t="n">
        <v>-11005</v>
      </c>
    </row>
    <row r="7">
      <c r="A7" s="4" t="inlineStr">
        <is>
          <t>Increases due to cash received, net of amounts recognized in revenue during the period</t>
        </is>
      </c>
      <c r="B7" s="6" t="n">
        <v>1375</v>
      </c>
      <c r="C7" s="6" t="n">
        <v>4562</v>
      </c>
      <c r="D7" s="6" t="n">
        <v>6687</v>
      </c>
    </row>
    <row r="8">
      <c r="A8" s="4" t="inlineStr">
        <is>
          <t>End of the period contract liability</t>
        </is>
      </c>
      <c r="B8" s="5" t="n">
        <v>9448</v>
      </c>
      <c r="C8" s="5" t="n">
        <v>9423</v>
      </c>
      <c r="D8" s="5" t="n">
        <v>83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21" customWidth="1" min="5" max="5"/>
    <col width="37" customWidth="1" min="6" max="6"/>
    <col width="21" customWidth="1" min="7" max="7"/>
    <col width="21" customWidth="1" min="8" max="8"/>
    <col width="21" customWidth="1" min="9" max="9"/>
    <col width="21" customWidth="1" min="10" max="10"/>
  </cols>
  <sheetData>
    <row r="1">
      <c r="A1" s="1" t="inlineStr">
        <is>
          <t>Business Combination and Acquisition - Narrative (Details) $ / shares in Units, $ in Thousands</t>
        </is>
      </c>
      <c r="C1" s="2" t="inlineStr">
        <is>
          <t>Oct. 15, 2021USD ($)BOARDMEMBER$ / sharesshares</t>
        </is>
      </c>
      <c r="E1" s="2" t="inlineStr">
        <is>
          <t>Feb. 21, 2020USD ($)</t>
        </is>
      </c>
      <c r="F1" s="2" t="inlineStr">
        <is>
          <t>Dec. 31, 2021USD ($)$ / sharesshares</t>
        </is>
      </c>
      <c r="G1" s="2" t="inlineStr">
        <is>
          <t>Oct. 14, 2021USD ($)</t>
        </is>
      </c>
      <c r="H1" s="2" t="inlineStr">
        <is>
          <t>Dec. 31, 2020USD ($)</t>
        </is>
      </c>
      <c r="I1" s="2" t="inlineStr">
        <is>
          <t>Dec. 31, 2020USD ($)</t>
        </is>
      </c>
      <c r="J1" s="2" t="inlineStr">
        <is>
          <t>Dec. 31, 2019USD ($)</t>
        </is>
      </c>
    </row>
    <row r="2">
      <c r="A2" s="3" t="inlineStr">
        <is>
          <t>Business Acquisition [Line Items]</t>
        </is>
      </c>
    </row>
    <row r="3">
      <c r="A3" s="4" t="inlineStr">
        <is>
          <t>Repurchase of redeemed Class A ordinary shares</t>
        </is>
      </c>
      <c r="C3" s="5" t="n">
        <v>84500</v>
      </c>
      <c r="F3" s="5" t="n">
        <v>84530</v>
      </c>
    </row>
    <row r="4">
      <c r="A4" s="4" t="inlineStr">
        <is>
          <t>Class A ordinary shares redeemed (in shares) | shares</t>
        </is>
      </c>
      <c r="C4" s="6" t="n">
        <v>8452042</v>
      </c>
      <c r="F4" s="6" t="n">
        <v>8452042</v>
      </c>
    </row>
    <row r="5">
      <c r="A5" s="4" t="inlineStr">
        <is>
          <t>Conversion of Class A ordinary shares and Class B ordinary shares into Class A common stock (Note 4) (in shares) | shares</t>
        </is>
      </c>
      <c r="C5" s="6" t="n">
        <v>12285160</v>
      </c>
      <c r="F5" s="6" t="n">
        <v>12285160</v>
      </c>
    </row>
    <row r="6">
      <c r="A6" s="4" t="inlineStr">
        <is>
          <t>Temporary equity par value (in usd per share) | $ / shares</t>
        </is>
      </c>
      <c r="C6" s="7" t="n">
        <v>0.0001</v>
      </c>
    </row>
    <row r="7">
      <c r="A7" s="4" t="inlineStr">
        <is>
          <t>Stock issued in exchange for exercise of warrants (in shares) | shares</t>
        </is>
      </c>
      <c r="F7" s="6" t="n">
        <v>17473362</v>
      </c>
    </row>
    <row r="8">
      <c r="A8" s="4" t="inlineStr">
        <is>
          <t>Acquisition-related expenses</t>
        </is>
      </c>
      <c r="F8" s="5" t="n">
        <v>1603</v>
      </c>
      <c r="G8" s="5" t="n">
        <v>24793</v>
      </c>
      <c r="I8" s="5" t="n">
        <v>13372</v>
      </c>
    </row>
    <row r="9">
      <c r="A9" s="4" t="inlineStr">
        <is>
          <t>Payment of deferred underwriting fee</t>
        </is>
      </c>
      <c r="F9" s="6" t="n">
        <v>7258</v>
      </c>
    </row>
    <row r="10">
      <c r="A10" s="4" t="inlineStr">
        <is>
          <t>Goodwill</t>
        </is>
      </c>
      <c r="F10" s="5" t="n">
        <v>1527118</v>
      </c>
      <c r="G10" s="6" t="n">
        <v>1527071</v>
      </c>
      <c r="H10" s="5" t="n">
        <v>233429</v>
      </c>
      <c r="I10" s="5" t="n">
        <v>233429</v>
      </c>
      <c r="J10" s="5" t="n">
        <v>16854</v>
      </c>
    </row>
    <row r="11">
      <c r="A11" s="4" t="inlineStr">
        <is>
          <t>Customer relationships</t>
        </is>
      </c>
    </row>
    <row r="12">
      <c r="A12" s="3" t="inlineStr">
        <is>
          <t>Business Acquisition [Line Items]</t>
        </is>
      </c>
    </row>
    <row r="13">
      <c r="A13" s="4" t="inlineStr">
        <is>
          <t>Weighted Average Useful Life (in years)</t>
        </is>
      </c>
      <c r="C13" s="4" t="inlineStr">
        <is>
          <t>8 years</t>
        </is>
      </c>
      <c r="D13" s="4" t="inlineStr">
        <is>
          <t>[1]</t>
        </is>
      </c>
      <c r="F13" s="4" t="inlineStr">
        <is>
          <t>8 years</t>
        </is>
      </c>
      <c r="I13" s="4" t="inlineStr">
        <is>
          <t>12 years</t>
        </is>
      </c>
    </row>
    <row r="14">
      <c r="A14" s="4" t="inlineStr">
        <is>
          <t>Technology</t>
        </is>
      </c>
    </row>
    <row r="15">
      <c r="A15" s="3" t="inlineStr">
        <is>
          <t>Business Acquisition [Line Items]</t>
        </is>
      </c>
    </row>
    <row r="16">
      <c r="A16" s="4" t="inlineStr">
        <is>
          <t>Weighted Average Useful Life (in years)</t>
        </is>
      </c>
      <c r="C16" s="4" t="inlineStr">
        <is>
          <t>4 years 2 months 12 days</t>
        </is>
      </c>
      <c r="D16" s="4" t="inlineStr">
        <is>
          <t>[2]</t>
        </is>
      </c>
      <c r="F16" s="4" t="inlineStr">
        <is>
          <t>4 years 2 months 12 days</t>
        </is>
      </c>
      <c r="I16" s="4" t="inlineStr">
        <is>
          <t>7 years</t>
        </is>
      </c>
    </row>
    <row r="17">
      <c r="A17" s="4" t="inlineStr">
        <is>
          <t>Trade Names</t>
        </is>
      </c>
    </row>
    <row r="18">
      <c r="A18" s="3" t="inlineStr">
        <is>
          <t>Business Acquisition [Line Items]</t>
        </is>
      </c>
    </row>
    <row r="19">
      <c r="A19" s="4" t="inlineStr">
        <is>
          <t>Weighted Average Useful Life (in years)</t>
        </is>
      </c>
      <c r="I19" s="4" t="inlineStr">
        <is>
          <t>1 year</t>
        </is>
      </c>
    </row>
    <row r="20">
      <c r="A20" s="4" t="inlineStr">
        <is>
          <t>Opco</t>
        </is>
      </c>
    </row>
    <row r="21">
      <c r="A21" s="3" t="inlineStr">
        <is>
          <t>Business Acquisition [Line Items]</t>
        </is>
      </c>
    </row>
    <row r="22">
      <c r="A22" s="4" t="inlineStr">
        <is>
          <t>Ownership percentage by parent</t>
        </is>
      </c>
      <c r="C22" s="4" t="inlineStr">
        <is>
          <t>20.30%</t>
        </is>
      </c>
    </row>
    <row r="23">
      <c r="A23" s="4" t="inlineStr">
        <is>
          <t>Private Placement</t>
        </is>
      </c>
    </row>
    <row r="24">
      <c r="A24" s="3" t="inlineStr">
        <is>
          <t>Business Acquisition [Line Items]</t>
        </is>
      </c>
    </row>
    <row r="25">
      <c r="A25" s="4" t="inlineStr">
        <is>
          <t>Payment of deferred underwriting fee</t>
        </is>
      </c>
      <c r="C25" s="5" t="n">
        <v>7300</v>
      </c>
    </row>
    <row r="26">
      <c r="A26" s="4" t="inlineStr">
        <is>
          <t>Payments of stock issuance costs</t>
        </is>
      </c>
      <c r="C26" s="6" t="n">
        <v>13000</v>
      </c>
    </row>
    <row r="27">
      <c r="A27" s="4" t="inlineStr">
        <is>
          <t>Gross proceeds</t>
        </is>
      </c>
      <c r="C27" s="5" t="n">
        <v>325000</v>
      </c>
    </row>
    <row r="28">
      <c r="A28" s="4" t="inlineStr">
        <is>
          <t>Sale of stock, number of units/warrants issued (in shares) | shares</t>
        </is>
      </c>
      <c r="C28" s="6" t="n">
        <v>32500000</v>
      </c>
    </row>
    <row r="29">
      <c r="A29" s="4" t="inlineStr">
        <is>
          <t>Common Class A</t>
        </is>
      </c>
    </row>
    <row r="30">
      <c r="A30" s="3" t="inlineStr">
        <is>
          <t>Business Acquisition [Line Items]</t>
        </is>
      </c>
    </row>
    <row r="31">
      <c r="A31" s="4" t="inlineStr">
        <is>
          <t>Common stock, par value (in dollars per share) | $ / shares</t>
        </is>
      </c>
      <c r="C31" s="7" t="n">
        <v>0.0001</v>
      </c>
      <c r="F31" s="7" t="n">
        <v>0.0001</v>
      </c>
    </row>
    <row r="32">
      <c r="A32" s="4" t="inlineStr">
        <is>
          <t>Stock issued in exchange for exercise of warrants (in shares) | shares</t>
        </is>
      </c>
      <c r="F32" s="6" t="n">
        <v>7194928</v>
      </c>
    </row>
    <row r="33">
      <c r="A33" s="4" t="inlineStr">
        <is>
          <t>Common stock, shares issued (in shares) | shares</t>
        </is>
      </c>
      <c r="F33" s="6" t="n">
        <v>57164388</v>
      </c>
    </row>
    <row r="34">
      <c r="A34" s="4" t="inlineStr">
        <is>
          <t>Common Class A | Conversion Of Class A Ordinary Shares And Class B Ordinary Shares Into Class A Common Stock | Common Stock</t>
        </is>
      </c>
    </row>
    <row r="35">
      <c r="A35" s="3" t="inlineStr">
        <is>
          <t>Business Acquisition [Line Items]</t>
        </is>
      </c>
    </row>
    <row r="36">
      <c r="A36" s="4" t="inlineStr">
        <is>
          <t>Stock issued in exchange for exercise of warrants (in shares) | shares</t>
        </is>
      </c>
      <c r="F36" s="6" t="n">
        <v>17469460</v>
      </c>
    </row>
    <row r="37">
      <c r="A37" s="4" t="inlineStr">
        <is>
          <t>Class V Common Stock</t>
        </is>
      </c>
    </row>
    <row r="38">
      <c r="A38" s="3" t="inlineStr">
        <is>
          <t>Business Acquisition [Line Items]</t>
        </is>
      </c>
    </row>
    <row r="39">
      <c r="A39" s="4" t="inlineStr">
        <is>
          <t>Common stock, par value (in dollars per share) | $ / shares</t>
        </is>
      </c>
      <c r="C39" s="7" t="n">
        <v>0.0001</v>
      </c>
      <c r="F39" s="7" t="n">
        <v>0.0001</v>
      </c>
    </row>
    <row r="40">
      <c r="A40" s="4" t="inlineStr">
        <is>
          <t>Common stock, shares issued (in shares) | shares</t>
        </is>
      </c>
      <c r="C40" s="6" t="n">
        <v>207406648</v>
      </c>
      <c r="F40" s="6" t="n">
        <v>206271792</v>
      </c>
    </row>
    <row r="41">
      <c r="A41" s="4" t="inlineStr">
        <is>
          <t>Class V Common Stock | Common Stock</t>
        </is>
      </c>
    </row>
    <row r="42">
      <c r="A42" s="3" t="inlineStr">
        <is>
          <t>Business Acquisition [Line Items]</t>
        </is>
      </c>
    </row>
    <row r="43">
      <c r="A43" s="4" t="inlineStr">
        <is>
          <t>Stock issued in exchange for exercise of warrants (in shares) | shares</t>
        </is>
      </c>
      <c r="F43" s="6" t="n">
        <v>189933286</v>
      </c>
    </row>
    <row r="44">
      <c r="A44" s="4" t="inlineStr">
        <is>
          <t>Class B Ordinary Shares</t>
        </is>
      </c>
    </row>
    <row r="45">
      <c r="A45" s="3" t="inlineStr">
        <is>
          <t>Business Acquisition [Line Items]</t>
        </is>
      </c>
    </row>
    <row r="46">
      <c r="A46" s="4" t="inlineStr">
        <is>
          <t>Common stock, par value (in dollars per share) | $ / shares</t>
        </is>
      </c>
      <c r="C46" s="7" t="n">
        <v>0.0001</v>
      </c>
    </row>
    <row r="47">
      <c r="A47" s="4" t="inlineStr">
        <is>
          <t>Class B Ordinary Shares | Conversion Of Class A Ordinary Shares And Class B Ordinary Shares Into Class A Common Stock | Common Stock</t>
        </is>
      </c>
    </row>
    <row r="48">
      <c r="A48" s="3" t="inlineStr">
        <is>
          <t>Business Acquisition [Line Items]</t>
        </is>
      </c>
    </row>
    <row r="49">
      <c r="A49" s="4" t="inlineStr">
        <is>
          <t>Stock issued in exchange for exercise of warrants (in shares) | shares</t>
        </is>
      </c>
      <c r="C49" s="6" t="n">
        <v>5184300</v>
      </c>
      <c r="F49" s="6" t="n">
        <v>-5184300</v>
      </c>
    </row>
    <row r="50">
      <c r="A50" s="4" t="inlineStr">
        <is>
          <t>Voting Class C [Member] | Conversion Of Opco Class A, Class B, And Class C Voting Units Into Class V Common Stock</t>
        </is>
      </c>
    </row>
    <row r="51">
      <c r="A51" s="3" t="inlineStr">
        <is>
          <t>Business Acquisition [Line Items]</t>
        </is>
      </c>
    </row>
    <row r="52">
      <c r="A52" s="4" t="inlineStr">
        <is>
          <t>Stock issued in exchange for exercise of warrants (in shares) | shares</t>
        </is>
      </c>
      <c r="C52" s="6" t="n">
        <v>270270270</v>
      </c>
    </row>
    <row r="53">
      <c r="A53" s="4" t="inlineStr">
        <is>
          <t>Opco</t>
        </is>
      </c>
    </row>
    <row r="54">
      <c r="A54" s="3" t="inlineStr">
        <is>
          <t>Business Acquisition [Line Items]</t>
        </is>
      </c>
    </row>
    <row r="55">
      <c r="A55" s="4" t="inlineStr">
        <is>
          <t>Maximum NCI voting power percentage</t>
        </is>
      </c>
      <c r="C55" s="4" t="inlineStr">
        <is>
          <t>30.00%</t>
        </is>
      </c>
    </row>
    <row r="56">
      <c r="A56" s="4" t="inlineStr">
        <is>
          <t>Voting power of common stock threshold</t>
        </is>
      </c>
      <c r="C56" s="4" t="inlineStr">
        <is>
          <t>50.00%</t>
        </is>
      </c>
    </row>
    <row r="57">
      <c r="A57" s="4" t="inlineStr">
        <is>
          <t>Number of board members from NCI | BOARDMEMBER</t>
        </is>
      </c>
      <c r="C57" s="6" t="n">
        <v>1</v>
      </c>
    </row>
    <row r="58">
      <c r="A58" s="4" t="inlineStr">
        <is>
          <t>Total number of board members | BOARDMEMBER</t>
        </is>
      </c>
      <c r="C58" s="6" t="n">
        <v>8</v>
      </c>
    </row>
    <row r="59">
      <c r="A59" s="4" t="inlineStr">
        <is>
          <t>Proceeds of sale of units and sale of warrants</t>
        </is>
      </c>
      <c r="C59" s="5" t="n">
        <v>207400</v>
      </c>
    </row>
    <row r="60">
      <c r="A60" s="4" t="inlineStr">
        <is>
          <t>Acquisition-related expenses</t>
        </is>
      </c>
      <c r="F60" s="5" t="n">
        <v>1600</v>
      </c>
      <c r="G60" s="6" t="n">
        <v>24800</v>
      </c>
    </row>
    <row r="61">
      <c r="A61" s="4" t="inlineStr">
        <is>
          <t>Success fee</t>
        </is>
      </c>
      <c r="G61" s="5" t="n">
        <v>12100</v>
      </c>
    </row>
    <row r="62">
      <c r="A62" s="4" t="inlineStr">
        <is>
          <t>Payment of director and officer insurance</t>
        </is>
      </c>
      <c r="C62" s="6" t="n">
        <v>900</v>
      </c>
    </row>
    <row r="63">
      <c r="A63" s="4" t="inlineStr">
        <is>
          <t>Goodwill</t>
        </is>
      </c>
      <c r="C63" s="6" t="n">
        <v>1527071</v>
      </c>
    </row>
    <row r="64">
      <c r="A64" s="4" t="inlineStr">
        <is>
          <t>Equity consideration transferred</t>
        </is>
      </c>
      <c r="B64" s="4" t="inlineStr">
        <is>
          <t>[3]</t>
        </is>
      </c>
      <c r="C64" s="5" t="n">
        <v>1904648</v>
      </c>
    </row>
    <row r="65">
      <c r="A65" s="4" t="inlineStr">
        <is>
          <t>Finite-lived intangible assets acquired</t>
        </is>
      </c>
      <c r="F65" s="6" t="n">
        <v>393070</v>
      </c>
    </row>
    <row r="66">
      <c r="A66" s="4" t="inlineStr">
        <is>
          <t>Weighted Average Useful Life (in years)</t>
        </is>
      </c>
      <c r="C66" s="4" t="inlineStr">
        <is>
          <t>5 years 8 months 12 days</t>
        </is>
      </c>
    </row>
    <row r="67">
      <c r="A67" s="4" t="inlineStr">
        <is>
          <t>Opco | Customer relationships</t>
        </is>
      </c>
    </row>
    <row r="68">
      <c r="A68" s="3" t="inlineStr">
        <is>
          <t>Business Acquisition [Line Items]</t>
        </is>
      </c>
    </row>
    <row r="69">
      <c r="A69" s="4" t="inlineStr">
        <is>
          <t>Finite-lived intangible assets acquired</t>
        </is>
      </c>
      <c r="B69" s="4" t="inlineStr">
        <is>
          <t>[1]</t>
        </is>
      </c>
      <c r="F69" s="6" t="n">
        <v>44970</v>
      </c>
    </row>
    <row r="70">
      <c r="A70" s="4" t="inlineStr">
        <is>
          <t>Opco | Technology</t>
        </is>
      </c>
    </row>
    <row r="71">
      <c r="A71" s="3" t="inlineStr">
        <is>
          <t>Business Acquisition [Line Items]</t>
        </is>
      </c>
    </row>
    <row r="72">
      <c r="A72" s="4" t="inlineStr">
        <is>
          <t>Finite-lived intangible assets acquired</t>
        </is>
      </c>
      <c r="B72" s="4" t="inlineStr">
        <is>
          <t>[2]</t>
        </is>
      </c>
      <c r="F72" s="5" t="n">
        <v>67310</v>
      </c>
    </row>
    <row r="73">
      <c r="A73" s="4" t="inlineStr">
        <is>
          <t>Opco | Class V Common Stock</t>
        </is>
      </c>
    </row>
    <row r="74">
      <c r="A74" s="3" t="inlineStr">
        <is>
          <t>Business Acquisition [Line Items]</t>
        </is>
      </c>
    </row>
    <row r="75">
      <c r="A75" s="4" t="inlineStr">
        <is>
          <t>Stock issued in exchange for exercise of warrants (in shares) | shares</t>
        </is>
      </c>
      <c r="C75" s="6" t="n">
        <v>208200000</v>
      </c>
    </row>
    <row r="76">
      <c r="A76" s="4" t="inlineStr">
        <is>
          <t>Common stock reserved for future issuance (in shares) | shares</t>
        </is>
      </c>
      <c r="C76" s="6" t="n">
        <v>793352</v>
      </c>
    </row>
    <row r="77">
      <c r="A77" s="4" t="inlineStr">
        <is>
          <t>Opco | Class V Common Stock | Conversion Of Opco Class A, Class B, And Class C Voting Units Into Class V Common Stock</t>
        </is>
      </c>
    </row>
    <row r="78">
      <c r="A78" s="3" t="inlineStr">
        <is>
          <t>Business Acquisition [Line Items]</t>
        </is>
      </c>
    </row>
    <row r="79">
      <c r="A79" s="4" t="inlineStr">
        <is>
          <t>Stock issued in exchange for exercise of warrants (in shares) | shares</t>
        </is>
      </c>
      <c r="C79" s="6" t="n">
        <v>189933286</v>
      </c>
    </row>
    <row r="80">
      <c r="A80" s="4" t="inlineStr">
        <is>
          <t>Opco | Class V Common Stock | Conversion of Opco Incentive Units</t>
        </is>
      </c>
    </row>
    <row r="81">
      <c r="A81" s="3" t="inlineStr">
        <is>
          <t>Business Acquisition [Line Items]</t>
        </is>
      </c>
    </row>
    <row r="82">
      <c r="A82" s="4" t="inlineStr">
        <is>
          <t>Stock issued in exchange for exercise of warrants (in shares) | shares</t>
        </is>
      </c>
      <c r="C82" s="6" t="n">
        <v>17473362</v>
      </c>
    </row>
    <row r="83">
      <c r="A83" s="4" t="inlineStr">
        <is>
          <t>Opco | Class B Ordinary Shares</t>
        </is>
      </c>
    </row>
    <row r="84">
      <c r="A84" s="3" t="inlineStr">
        <is>
          <t>Business Acquisition [Line Items]</t>
        </is>
      </c>
    </row>
    <row r="85">
      <c r="A85" s="4" t="inlineStr">
        <is>
          <t>Stock issued in exchange for exercise of warrants (in shares) | shares</t>
        </is>
      </c>
      <c r="C85" s="6" t="n">
        <v>192453454</v>
      </c>
    </row>
    <row r="86">
      <c r="A86" s="4" t="inlineStr">
        <is>
          <t>Opco | Voting Class A [Member]</t>
        </is>
      </c>
    </row>
    <row r="87">
      <c r="A87" s="3" t="inlineStr">
        <is>
          <t>Business Acquisition [Line Items]</t>
        </is>
      </c>
    </row>
    <row r="88">
      <c r="A88" s="4" t="inlineStr">
        <is>
          <t>Stock issued in exchange for exercise of warrants (in shares) | shares</t>
        </is>
      </c>
      <c r="C88" s="6" t="n">
        <v>400000000</v>
      </c>
    </row>
    <row r="89">
      <c r="A89" s="4" t="inlineStr">
        <is>
          <t>Opco | Voting Class A [Member] | Conversion Of Opco Class A, Class B, And Class C Voting Units Into Class V Common Stock</t>
        </is>
      </c>
    </row>
    <row r="90">
      <c r="A90" s="3" t="inlineStr">
        <is>
          <t>Business Acquisition [Line Items]</t>
        </is>
      </c>
    </row>
    <row r="91">
      <c r="A91" s="4" t="inlineStr">
        <is>
          <t>Stock issued in exchange for exercise of warrants (in shares) | shares</t>
        </is>
      </c>
      <c r="C91" s="6" t="n">
        <v>-400000000</v>
      </c>
    </row>
    <row r="92">
      <c r="A92" s="4" t="inlineStr">
        <is>
          <t>Opco | Voting Class C [Member] | Conversion Of Opco Class A, Class B, And Class C Voting Units Into Class V Common Stock</t>
        </is>
      </c>
    </row>
    <row r="93">
      <c r="A93" s="3" t="inlineStr">
        <is>
          <t>Business Acquisition [Line Items]</t>
        </is>
      </c>
    </row>
    <row r="94">
      <c r="A94" s="4" t="inlineStr">
        <is>
          <t>Stock issued in exchange for exercise of warrants (in shares) | shares</t>
        </is>
      </c>
      <c r="C94" s="6" t="n">
        <v>-270270270</v>
      </c>
    </row>
    <row r="95">
      <c r="A95" s="4" t="inlineStr">
        <is>
          <t>Bridge2 Solutions, LLC</t>
        </is>
      </c>
    </row>
    <row r="96">
      <c r="A96" s="3" t="inlineStr">
        <is>
          <t>Business Acquisition [Line Items]</t>
        </is>
      </c>
    </row>
    <row r="97">
      <c r="A97" s="4" t="inlineStr">
        <is>
          <t>Goodwill</t>
        </is>
      </c>
      <c r="E97" s="5" t="n">
        <v>216575</v>
      </c>
    </row>
    <row r="98">
      <c r="A98" s="4" t="inlineStr">
        <is>
          <t>Goodwill purchase accounting adjustments</t>
        </is>
      </c>
      <c r="H98" s="5" t="n">
        <v>10100</v>
      </c>
    </row>
    <row r="99">
      <c r="A99" s="4" t="inlineStr">
        <is>
          <t>Equity consideration transferred</t>
        </is>
      </c>
      <c r="E99" s="6" t="n">
        <v>300000</v>
      </c>
    </row>
    <row r="100">
      <c r="A100" s="4" t="inlineStr">
        <is>
          <t>Fair value contributed by affiliated entity</t>
        </is>
      </c>
      <c r="E100" s="5" t="n">
        <v>260800</v>
      </c>
    </row>
    <row r="101">
      <c r="A101" s="4" t="inlineStr">
        <is>
          <t>Weighted Average Useful Life (in years)</t>
        </is>
      </c>
      <c r="E101" s="4" t="inlineStr">
        <is>
          <t>11 years</t>
        </is>
      </c>
    </row>
    <row r="102">
      <c r="A102" s="4" t="inlineStr">
        <is>
          <t>Bridge2 Solutions, LLC | Customer relationships</t>
        </is>
      </c>
    </row>
    <row r="103">
      <c r="A103" s="3" t="inlineStr">
        <is>
          <t>Business Acquisition [Line Items]</t>
        </is>
      </c>
    </row>
    <row r="104">
      <c r="A104" s="4" t="inlineStr">
        <is>
          <t>Finite-lived intangible assets acquired</t>
        </is>
      </c>
      <c r="E104" s="5" t="n">
        <v>53600</v>
      </c>
    </row>
    <row r="105">
      <c r="A105" s="4" t="inlineStr">
        <is>
          <t>Weighted Average Useful Life (in years)</t>
        </is>
      </c>
      <c r="E105" s="4" t="inlineStr">
        <is>
          <t>12 years</t>
        </is>
      </c>
    </row>
    <row r="106">
      <c r="A106" s="4" t="inlineStr">
        <is>
          <t>Bridge2 Solutions, LLC | Technology</t>
        </is>
      </c>
    </row>
    <row r="107">
      <c r="A107" s="3" t="inlineStr">
        <is>
          <t>Business Acquisition [Line Items]</t>
        </is>
      </c>
    </row>
    <row r="108">
      <c r="A108" s="4" t="inlineStr">
        <is>
          <t>Finite-lived intangible assets acquired</t>
        </is>
      </c>
      <c r="E108" s="5" t="n">
        <v>12000</v>
      </c>
    </row>
    <row r="109">
      <c r="A109" s="4" t="inlineStr">
        <is>
          <t>Weighted Average Useful Life (in years)</t>
        </is>
      </c>
      <c r="E109" s="4" t="inlineStr">
        <is>
          <t>7 years</t>
        </is>
      </c>
    </row>
    <row r="110">
      <c r="A110" s="4" t="inlineStr">
        <is>
          <t>Bridge2 Solutions, LLC | Trade Names</t>
        </is>
      </c>
    </row>
    <row r="111">
      <c r="A111" s="3" t="inlineStr">
        <is>
          <t>Business Acquisition [Line Items]</t>
        </is>
      </c>
    </row>
    <row r="112">
      <c r="A112" s="4" t="inlineStr">
        <is>
          <t>Finite-lived intangible assets acquired</t>
        </is>
      </c>
      <c r="E112" s="5" t="n">
        <v>400</v>
      </c>
    </row>
    <row r="113">
      <c r="A113" s="4" t="inlineStr">
        <is>
          <t>Weighted Average Useful Life (in years)</t>
        </is>
      </c>
      <c r="E113" s="4" t="inlineStr">
        <is>
          <t>1 year</t>
        </is>
      </c>
    </row>
    <row r="114"/>
    <row r="115">
      <c r="A115" s="4" t="inlineStr">
        <is>
          <t>[1]</t>
        </is>
      </c>
      <c r="B115" s="4" t="inlineStr">
        <is>
          <t>The customer relationships represent the existing customer relationships of Opco that were valued by applying the multi-period excess earnings methodology.</t>
        </is>
      </c>
    </row>
    <row r="116">
      <c r="A116" s="4" t="inlineStr">
        <is>
          <t>[2]</t>
        </is>
      </c>
      <c r="B116" s="4" t="inlineStr">
        <is>
          <t>The technology represents technologies acquired and developed by Opco for the purpose of operating its platform, which were valued using the relief-from-royalty method.</t>
        </is>
      </c>
    </row>
    <row r="117">
      <c r="A117" s="4" t="inlineStr">
        <is>
          <t>[3]</t>
        </is>
      </c>
      <c r="B117" s="4" t="inlineStr">
        <is>
          <t>The equity consideration paid to Opco Equity Holders is equal to the estimated fair value of noncontrolling interest on the acquisition date. Equity consideration paid to Opco Equity Holders consisted of the following:</t>
        </is>
      </c>
    </row>
  </sheetData>
  <mergeCells count="6">
    <mergeCell ref="A1:B1"/>
    <mergeCell ref="C1:D1"/>
    <mergeCell ref="A114:I114"/>
    <mergeCell ref="B115:I115"/>
    <mergeCell ref="B116:I116"/>
    <mergeCell ref="B117:I1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and Acquisition - Okpo Consideration Transferred (Details) - Opco $ / shares in Units, $ in Thousands</t>
        </is>
      </c>
      <c r="B1" s="2" t="inlineStr">
        <is>
          <t>Oct. 15, 2021USD ($)$ / sharesshares</t>
        </is>
      </c>
    </row>
    <row r="2">
      <c r="A2" s="3" t="inlineStr">
        <is>
          <t>Business Acquisition [Line Items]</t>
        </is>
      </c>
    </row>
    <row r="3">
      <c r="A3" s="4" t="inlineStr">
        <is>
          <t>Equity consideration paid to Opco Equity Holders</t>
        </is>
      </c>
      <c r="B3" s="5" t="n">
        <v>1904648</v>
      </c>
      <c r="C3" s="4" t="inlineStr">
        <is>
          <t>[1]</t>
        </is>
      </c>
    </row>
    <row r="4">
      <c r="A4" s="4" t="inlineStr">
        <is>
          <t>Cash paid for redeemed Opco Incentive Units</t>
        </is>
      </c>
      <c r="B4" s="6" t="n">
        <v>1488</v>
      </c>
      <c r="C4" s="4" t="inlineStr">
        <is>
          <t>[2]</t>
        </is>
      </c>
    </row>
    <row r="5">
      <c r="A5" s="4" t="inlineStr">
        <is>
          <t>Cash paid for seller transaction costs</t>
        </is>
      </c>
      <c r="B5" s="6" t="n">
        <v>13454</v>
      </c>
      <c r="C5" s="4" t="inlineStr">
        <is>
          <t>[3]</t>
        </is>
      </c>
    </row>
    <row r="6">
      <c r="A6" s="4" t="inlineStr">
        <is>
          <t>Total purchase consideration</t>
        </is>
      </c>
      <c r="B6" s="5" t="n">
        <v>1919590</v>
      </c>
    </row>
    <row r="7">
      <c r="A7" s="4" t="inlineStr">
        <is>
          <t>Opco common units (in shares) | shares</t>
        </is>
      </c>
      <c r="B7" s="6" t="n">
        <v>189933</v>
      </c>
    </row>
    <row r="8">
      <c r="A8" s="4" t="inlineStr">
        <is>
          <t>Fair value per unit (in usd per share) | $ / shares</t>
        </is>
      </c>
      <c r="B8" s="8" t="n">
        <v>9.460000000000001</v>
      </c>
    </row>
    <row r="9">
      <c r="A9" s="4" t="inlineStr">
        <is>
          <t>Fair value of Opco common units</t>
        </is>
      </c>
      <c r="B9" s="5" t="n">
        <v>1796769</v>
      </c>
    </row>
    <row r="10">
      <c r="A10" s="4" t="inlineStr">
        <is>
          <t>Fair value of Opco common incentive units based on services rendered</t>
        </is>
      </c>
      <c r="B10" s="6" t="n">
        <v>107879</v>
      </c>
    </row>
    <row r="11">
      <c r="A11" s="4" t="inlineStr">
        <is>
          <t>Equity consideration paid to Opco Equity Holders</t>
        </is>
      </c>
      <c r="B11" s="5" t="n">
        <v>1904648</v>
      </c>
      <c r="C11" s="4" t="inlineStr">
        <is>
          <t>[1]</t>
        </is>
      </c>
    </row>
    <row r="12">
      <c r="A12" s="4" t="inlineStr">
        <is>
          <t>Redemption of temporary equity, percentage</t>
        </is>
      </c>
      <c r="B12" s="4" t="inlineStr">
        <is>
          <t>40.00%</t>
        </is>
      </c>
    </row>
    <row r="13"/>
    <row r="14">
      <c r="A14" s="4" t="inlineStr">
        <is>
          <t>[1]</t>
        </is>
      </c>
      <c r="B14" s="4" t="inlineStr">
        <is>
          <t>The equity consideration paid to Opco Equity Holders is equal to the estimated fair value of noncontrolling interest on the acquisition date. Equity consideration paid to Opco Equity Holders consisted of the following:</t>
        </is>
      </c>
    </row>
    <row r="15">
      <c r="A15" s="4" t="inlineStr">
        <is>
          <t>[2]</t>
        </is>
      </c>
      <c r="B15" s="4" t="inlineStr">
        <is>
          <t>Represents the cash paid to certain Opco Equity Holders in exchange for the redemption of 40% of the first one-third of their Opco common incentive units and preferred incentive units which vested at the effective time of the Business Combination (Note 11).</t>
        </is>
      </c>
    </row>
    <row r="16">
      <c r="A16" s="4" t="inlineStr">
        <is>
          <t>[3]</t>
        </is>
      </c>
      <c r="B16" s="4" t="inlineStr">
        <is>
          <t>Represents Opco’s liability to pay transaction costs as of the Business Combination date, which was settled with cash received from the Business Combination.</t>
        </is>
      </c>
    </row>
  </sheetData>
  <mergeCells count="5">
    <mergeCell ref="B1:C1"/>
    <mergeCell ref="A13:C13"/>
    <mergeCell ref="B14:C14"/>
    <mergeCell ref="B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cquisition - Opko Assets Acquired And Liabilities Assumed (Details) - USD ($) $ in Thousands</t>
        </is>
      </c>
      <c r="B1" s="2" t="inlineStr">
        <is>
          <t>Dec. 31, 2021</t>
        </is>
      </c>
      <c r="C1" s="2" t="inlineStr">
        <is>
          <t>Oct. 15, 2021</t>
        </is>
      </c>
      <c r="D1" s="2" t="inlineStr">
        <is>
          <t>Oct. 14, 2021</t>
        </is>
      </c>
      <c r="E1" s="2" t="inlineStr">
        <is>
          <t>Dec. 31, 2020</t>
        </is>
      </c>
      <c r="F1" s="2" t="inlineStr">
        <is>
          <t>Dec. 31, 2019</t>
        </is>
      </c>
    </row>
    <row r="2">
      <c r="A2" s="3" t="inlineStr">
        <is>
          <t>Business Acquisition [Line Items]</t>
        </is>
      </c>
    </row>
    <row r="3">
      <c r="A3" s="4" t="inlineStr">
        <is>
          <t>Goodwill</t>
        </is>
      </c>
      <c r="B3" s="5" t="n">
        <v>1527118</v>
      </c>
      <c r="D3" s="5" t="n">
        <v>1527071</v>
      </c>
      <c r="E3" s="5" t="n">
        <v>233429</v>
      </c>
      <c r="F3" s="5" t="n">
        <v>16854</v>
      </c>
    </row>
    <row r="4">
      <c r="A4" s="4" t="inlineStr">
        <is>
          <t>Opco</t>
        </is>
      </c>
    </row>
    <row r="5">
      <c r="A5" s="3" t="inlineStr">
        <is>
          <t>Business Acquisition [Line Items]</t>
        </is>
      </c>
    </row>
    <row r="6">
      <c r="A6" s="4" t="inlineStr">
        <is>
          <t>Cash and cash equivalents, restricted cash and customer funds</t>
        </is>
      </c>
      <c r="C6" s="5" t="n">
        <v>30837</v>
      </c>
    </row>
    <row r="7">
      <c r="A7" s="4" t="inlineStr">
        <is>
          <t>Accounts receivable, net</t>
        </is>
      </c>
      <c r="C7" s="6" t="n">
        <v>17009</v>
      </c>
    </row>
    <row r="8">
      <c r="A8" s="4" t="inlineStr">
        <is>
          <t>Other current assets</t>
        </is>
      </c>
      <c r="C8" s="6" t="n">
        <v>5090</v>
      </c>
    </row>
    <row r="9">
      <c r="A9" s="4" t="inlineStr">
        <is>
          <t>Property, equipment and software</t>
        </is>
      </c>
      <c r="C9" s="6" t="n">
        <v>4115</v>
      </c>
    </row>
    <row r="10">
      <c r="A10" s="4" t="inlineStr">
        <is>
          <t>Deposits with clearinghouse, noncurrent (affiliate in Predecessor period)</t>
        </is>
      </c>
      <c r="C10" s="6" t="n">
        <v>15151</v>
      </c>
    </row>
    <row r="11">
      <c r="A11" s="4" t="inlineStr">
        <is>
          <t>Intangible assets</t>
        </is>
      </c>
      <c r="C11" s="6" t="n">
        <v>393070</v>
      </c>
    </row>
    <row r="12">
      <c r="A12" s="4" t="inlineStr">
        <is>
          <t>Goodwill</t>
        </is>
      </c>
      <c r="C12" s="6" t="n">
        <v>1527071</v>
      </c>
    </row>
    <row r="13">
      <c r="A13" s="4" t="inlineStr">
        <is>
          <t>Deferred tax asset</t>
        </is>
      </c>
      <c r="C13" s="6" t="n">
        <v>140</v>
      </c>
    </row>
    <row r="14">
      <c r="A14" s="4" t="inlineStr">
        <is>
          <t>Other assets</t>
        </is>
      </c>
      <c r="C14" s="6" t="n">
        <v>3002</v>
      </c>
    </row>
    <row r="15">
      <c r="A15" s="4" t="inlineStr">
        <is>
          <t>Total assets acquired</t>
        </is>
      </c>
      <c r="C15" s="6" t="n">
        <v>1995485</v>
      </c>
    </row>
    <row r="16">
      <c r="A16" s="4" t="inlineStr">
        <is>
          <t>Accounts payable and accrued liabilities</t>
        </is>
      </c>
      <c r="C16" s="6" t="n">
        <v>-52997</v>
      </c>
    </row>
    <row r="17">
      <c r="A17" s="4" t="inlineStr">
        <is>
          <t>Due to related party (affiliate in Predecessor period)</t>
        </is>
      </c>
      <c r="C17" s="6" t="n">
        <v>-2313</v>
      </c>
    </row>
    <row r="18">
      <c r="A18" s="4" t="inlineStr">
        <is>
          <t>Other current liabilities</t>
        </is>
      </c>
      <c r="C18" s="6" t="n">
        <v>-3140</v>
      </c>
    </row>
    <row r="19">
      <c r="A19" s="4" t="inlineStr">
        <is>
          <t>Deferred revenue, current</t>
        </is>
      </c>
      <c r="C19" s="6" t="n">
        <v>-4665</v>
      </c>
    </row>
    <row r="20">
      <c r="A20" s="4" t="inlineStr">
        <is>
          <t>Participation unit liability</t>
        </is>
      </c>
      <c r="C20" s="6" t="n">
        <v>-6756</v>
      </c>
    </row>
    <row r="21">
      <c r="A21" s="4" t="inlineStr">
        <is>
          <t>Deferred revenue, noncurrent</t>
        </is>
      </c>
      <c r="C21" s="6" t="n">
        <v>-4758</v>
      </c>
    </row>
    <row r="22">
      <c r="A22" s="4" t="inlineStr">
        <is>
          <t>Other liabilities</t>
        </is>
      </c>
      <c r="C22" s="6" t="n">
        <v>-1266</v>
      </c>
    </row>
    <row r="23">
      <c r="A23" s="4" t="inlineStr">
        <is>
          <t>Total liabilities assumed</t>
        </is>
      </c>
      <c r="C23" s="6" t="n">
        <v>-75895</v>
      </c>
    </row>
    <row r="24">
      <c r="A24" s="4" t="inlineStr">
        <is>
          <t>Total purchase consideration</t>
        </is>
      </c>
      <c r="C24" s="5" t="n">
        <v>1919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4" customWidth="1" min="6" max="6"/>
  </cols>
  <sheetData>
    <row r="1">
      <c r="A1" s="1" t="inlineStr">
        <is>
          <t>Business Combination and Acquisition - Opko Finite Lived Intangible Assets Acquired (Details) - USD ($) $ in Thousands</t>
        </is>
      </c>
      <c r="C1" s="2" t="inlineStr">
        <is>
          <t>Oct. 15, 2021</t>
        </is>
      </c>
      <c r="E1" s="2" t="inlineStr">
        <is>
          <t>Dec. 31, 2021</t>
        </is>
      </c>
      <c r="F1" s="2" t="inlineStr">
        <is>
          <t>Dec. 31, 2020</t>
        </is>
      </c>
    </row>
    <row r="2">
      <c r="A2" s="4" t="inlineStr">
        <is>
          <t>Customer relationships</t>
        </is>
      </c>
    </row>
    <row r="3">
      <c r="A3" s="3" t="inlineStr">
        <is>
          <t>Acquired Finite-Lived Intangible Assets [Line Items]</t>
        </is>
      </c>
    </row>
    <row r="4">
      <c r="A4" s="4" t="inlineStr">
        <is>
          <t>Weighted Average Useful Life (in years)</t>
        </is>
      </c>
      <c r="C4" s="4" t="inlineStr">
        <is>
          <t>8 years</t>
        </is>
      </c>
      <c r="D4" s="4" t="inlineStr">
        <is>
          <t>[1]</t>
        </is>
      </c>
      <c r="E4" s="4" t="inlineStr">
        <is>
          <t>8 years</t>
        </is>
      </c>
      <c r="F4" s="4" t="inlineStr">
        <is>
          <t>12 years</t>
        </is>
      </c>
    </row>
    <row r="5">
      <c r="A5" s="4" t="inlineStr">
        <is>
          <t>Technology</t>
        </is>
      </c>
    </row>
    <row r="6">
      <c r="A6" s="3" t="inlineStr">
        <is>
          <t>Acquired Finite-Lived Intangible Assets [Line Items]</t>
        </is>
      </c>
    </row>
    <row r="7">
      <c r="A7" s="4" t="inlineStr">
        <is>
          <t>Weighted Average Useful Life (in years)</t>
        </is>
      </c>
      <c r="C7" s="4" t="inlineStr">
        <is>
          <t>4 years 2 months 12 days</t>
        </is>
      </c>
      <c r="D7" s="4" t="inlineStr">
        <is>
          <t>[2]</t>
        </is>
      </c>
      <c r="E7" s="4" t="inlineStr">
        <is>
          <t>4 years 2 months 12 days</t>
        </is>
      </c>
      <c r="F7" s="4" t="inlineStr">
        <is>
          <t>7 years</t>
        </is>
      </c>
    </row>
    <row r="8">
      <c r="A8" s="4" t="inlineStr">
        <is>
          <t>Opco</t>
        </is>
      </c>
    </row>
    <row r="9">
      <c r="A9" s="3" t="inlineStr">
        <is>
          <t>Acquired Finite-Lived Intangible Assets [Line Items]</t>
        </is>
      </c>
    </row>
    <row r="10">
      <c r="A10" s="4" t="inlineStr">
        <is>
          <t>Finite-lived intangible assets acquired</t>
        </is>
      </c>
      <c r="E10" s="5" t="n">
        <v>393070</v>
      </c>
    </row>
    <row r="11">
      <c r="A11" s="4" t="inlineStr">
        <is>
          <t>Weighted Average Useful Life (in years)</t>
        </is>
      </c>
      <c r="C11" s="4" t="inlineStr">
        <is>
          <t>5 years 8 months 12 days</t>
        </is>
      </c>
    </row>
    <row r="12">
      <c r="A12" s="4" t="inlineStr">
        <is>
          <t>Opco | Customer relationships</t>
        </is>
      </c>
    </row>
    <row r="13">
      <c r="A13" s="3" t="inlineStr">
        <is>
          <t>Acquired Finite-Lived Intangible Assets [Line Items]</t>
        </is>
      </c>
    </row>
    <row r="14">
      <c r="A14" s="4" t="inlineStr">
        <is>
          <t>Finite-lived intangible assets acquired</t>
        </is>
      </c>
      <c r="B14" s="4" t="inlineStr">
        <is>
          <t>[1]</t>
        </is>
      </c>
      <c r="E14" s="6" t="n">
        <v>44970</v>
      </c>
    </row>
    <row r="15">
      <c r="A15" s="4" t="inlineStr">
        <is>
          <t>Opco | Technology</t>
        </is>
      </c>
    </row>
    <row r="16">
      <c r="A16" s="3" t="inlineStr">
        <is>
          <t>Acquired Finite-Lived Intangible Assets [Line Items]</t>
        </is>
      </c>
    </row>
    <row r="17">
      <c r="A17" s="4" t="inlineStr">
        <is>
          <t>Finite-lived intangible assets acquired</t>
        </is>
      </c>
      <c r="B17" s="4" t="inlineStr">
        <is>
          <t>[2]</t>
        </is>
      </c>
      <c r="E17" s="6" t="n">
        <v>67310</v>
      </c>
    </row>
    <row r="18">
      <c r="A18" s="4" t="inlineStr">
        <is>
          <t>Opco | Trademarks / trade names</t>
        </is>
      </c>
    </row>
    <row r="19">
      <c r="A19" s="3" t="inlineStr">
        <is>
          <t>Acquired Finite-Lived Intangible Assets [Line Items]</t>
        </is>
      </c>
    </row>
    <row r="20">
      <c r="A20" s="4" t="inlineStr">
        <is>
          <t>Indefinite-lived intangible assets acquired</t>
        </is>
      </c>
      <c r="B20" s="4" t="inlineStr">
        <is>
          <t>[3]</t>
        </is>
      </c>
      <c r="E20" s="6" t="n">
        <v>39470</v>
      </c>
    </row>
    <row r="21">
      <c r="A21" s="4" t="inlineStr">
        <is>
          <t>Opco | Licenses</t>
        </is>
      </c>
    </row>
    <row r="22">
      <c r="A22" s="3" t="inlineStr">
        <is>
          <t>Acquired Finite-Lived Intangible Assets [Line Items]</t>
        </is>
      </c>
    </row>
    <row r="23">
      <c r="A23" s="4" t="inlineStr">
        <is>
          <t>Indefinite-lived intangible assets acquired</t>
        </is>
      </c>
      <c r="B23" s="4" t="inlineStr">
        <is>
          <t>[4]</t>
        </is>
      </c>
      <c r="E23" s="5" t="n">
        <v>241320</v>
      </c>
    </row>
    <row r="24"/>
    <row r="25">
      <c r="A25" s="4" t="inlineStr">
        <is>
          <t>[1]</t>
        </is>
      </c>
      <c r="B25" s="4" t="inlineStr">
        <is>
          <t>The customer relationships represent the existing customer relationships of Opco that were valued by applying the multi-period excess earnings methodology.</t>
        </is>
      </c>
    </row>
    <row r="26">
      <c r="A26" s="4" t="inlineStr">
        <is>
          <t>[2]</t>
        </is>
      </c>
      <c r="B26" s="4" t="inlineStr">
        <is>
          <t>The technology represents technologies acquired and developed by Opco for the purpose of operating its platform, which were valued using the relief-from-royalty method.</t>
        </is>
      </c>
    </row>
    <row r="27">
      <c r="A27" s="4" t="inlineStr">
        <is>
          <t>[3]</t>
        </is>
      </c>
      <c r="B27" s="4" t="inlineStr">
        <is>
          <t>The trademarks / trade names represent those that Opco originated which were valued using the relief-from-royalty method.</t>
        </is>
      </c>
    </row>
    <row r="28">
      <c r="A28" s="4" t="inlineStr">
        <is>
          <t>[4]</t>
        </is>
      </c>
      <c r="B28" s="4" t="inlineStr">
        <is>
          <t>The licenses represent those that Opco acquired that were valued using the with-and-without method.</t>
        </is>
      </c>
    </row>
  </sheetData>
  <mergeCells count="7">
    <mergeCell ref="A1:B1"/>
    <mergeCell ref="C1:D1"/>
    <mergeCell ref="A24:E24"/>
    <mergeCell ref="B25:E25"/>
    <mergeCell ref="B26:E26"/>
    <mergeCell ref="B27:E27"/>
    <mergeCell ref="B28:E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cquisition - Opko Pro Forma Information (Details) - Opco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 net</t>
        </is>
      </c>
      <c r="B4" s="5" t="n">
        <v>39437</v>
      </c>
      <c r="C4" s="5" t="n">
        <v>34154</v>
      </c>
    </row>
    <row r="5">
      <c r="A5" s="4" t="inlineStr">
        <is>
          <t>Pro forma net loss</t>
        </is>
      </c>
      <c r="B5" s="6" t="n">
        <v>-198467</v>
      </c>
      <c r="C5" s="6" t="n">
        <v>-168751</v>
      </c>
    </row>
    <row r="6">
      <c r="A6" s="4" t="inlineStr">
        <is>
          <t>Less: pro forma net loss attributable to noncontrolling interest</t>
        </is>
      </c>
      <c r="B6" s="6" t="n">
        <v>-165136</v>
      </c>
      <c r="C6" s="6" t="n">
        <v>-140376</v>
      </c>
    </row>
    <row r="7">
      <c r="A7" s="4" t="inlineStr">
        <is>
          <t>Pro forma net loss attributable to Bakkt Holdings, Inc.</t>
        </is>
      </c>
      <c r="B7" s="5" t="n">
        <v>-33331</v>
      </c>
      <c r="C7" s="5" t="n">
        <v>-283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cquisition - Bridge2 Solutions Assets Acquired and Liabilities Assumed (Details) - USD ($) $ in Thousands</t>
        </is>
      </c>
      <c r="B1" s="2" t="inlineStr">
        <is>
          <t>Dec. 31, 2021</t>
        </is>
      </c>
      <c r="C1" s="2" t="inlineStr">
        <is>
          <t>Oct. 14, 2021</t>
        </is>
      </c>
      <c r="D1" s="2" t="inlineStr">
        <is>
          <t>Dec. 31, 2020</t>
        </is>
      </c>
      <c r="E1" s="2" t="inlineStr">
        <is>
          <t>Feb. 21, 2020</t>
        </is>
      </c>
      <c r="F1" s="2" t="inlineStr">
        <is>
          <t>Dec. 31, 2019</t>
        </is>
      </c>
    </row>
    <row r="2">
      <c r="A2" s="3" t="inlineStr">
        <is>
          <t>Business Acquisition [Line Items]</t>
        </is>
      </c>
    </row>
    <row r="3">
      <c r="A3" s="4" t="inlineStr">
        <is>
          <t>Goodwill</t>
        </is>
      </c>
      <c r="B3" s="5" t="n">
        <v>1527118</v>
      </c>
      <c r="C3" s="5" t="n">
        <v>1527071</v>
      </c>
      <c r="D3" s="5" t="n">
        <v>233429</v>
      </c>
      <c r="F3" s="5" t="n">
        <v>16854</v>
      </c>
    </row>
    <row r="4">
      <c r="A4" s="4" t="inlineStr">
        <is>
          <t>Bridge2 Solutions, LLC</t>
        </is>
      </c>
    </row>
    <row r="5">
      <c r="A5" s="3" t="inlineStr">
        <is>
          <t>Business Acquisition [Line Items]</t>
        </is>
      </c>
    </row>
    <row r="6">
      <c r="A6" s="4" t="inlineStr">
        <is>
          <t>Cash and cash equivalents, restricted cash and customer funds</t>
        </is>
      </c>
      <c r="E6" s="5" t="n">
        <v>10652</v>
      </c>
    </row>
    <row r="7">
      <c r="A7" s="4" t="inlineStr">
        <is>
          <t>Accounts receivable, net</t>
        </is>
      </c>
      <c r="E7" s="6" t="n">
        <v>10158</v>
      </c>
    </row>
    <row r="8">
      <c r="A8" s="4" t="inlineStr">
        <is>
          <t>Other current assets</t>
        </is>
      </c>
      <c r="E8" s="6" t="n">
        <v>1284</v>
      </c>
    </row>
    <row r="9">
      <c r="A9" s="4" t="inlineStr">
        <is>
          <t>Property, equipment and software</t>
        </is>
      </c>
      <c r="E9" s="6" t="n">
        <v>4465</v>
      </c>
    </row>
    <row r="10">
      <c r="A10" s="4" t="inlineStr">
        <is>
          <t>Other assets</t>
        </is>
      </c>
      <c r="E10" s="6" t="n">
        <v>2864</v>
      </c>
    </row>
    <row r="11">
      <c r="A11" s="4" t="inlineStr">
        <is>
          <t>Goodwill</t>
        </is>
      </c>
      <c r="E11" s="6" t="n">
        <v>216575</v>
      </c>
    </row>
    <row r="12">
      <c r="A12" s="4" t="inlineStr">
        <is>
          <t>Total assets acquired</t>
        </is>
      </c>
      <c r="E12" s="6" t="n">
        <v>312023</v>
      </c>
    </row>
    <row r="13">
      <c r="A13" s="4" t="inlineStr">
        <is>
          <t>Accounts payable and accrued liabilities</t>
        </is>
      </c>
      <c r="E13" s="6" t="n">
        <v>-22450</v>
      </c>
    </row>
    <row r="14">
      <c r="A14" s="4" t="inlineStr">
        <is>
          <t>Deferred revenue, current</t>
        </is>
      </c>
      <c r="E14" s="6" t="n">
        <v>-12703</v>
      </c>
    </row>
    <row r="15">
      <c r="A15" s="4" t="inlineStr">
        <is>
          <t>Deferred income tax liabilities</t>
        </is>
      </c>
      <c r="E15" s="6" t="n">
        <v>-3005</v>
      </c>
    </row>
    <row r="16">
      <c r="A16" s="4" t="inlineStr">
        <is>
          <t>Other liabilities</t>
        </is>
      </c>
      <c r="E16" s="6" t="n">
        <v>-2402</v>
      </c>
    </row>
    <row r="17">
      <c r="A17" s="4" t="inlineStr">
        <is>
          <t>Total liabilities assumed</t>
        </is>
      </c>
      <c r="E17" s="6" t="n">
        <v>-40560</v>
      </c>
    </row>
    <row r="18">
      <c r="A18" s="4" t="inlineStr">
        <is>
          <t>Total purchase consideration</t>
        </is>
      </c>
      <c r="E18" s="6" t="n">
        <v>271463</v>
      </c>
    </row>
    <row r="19">
      <c r="A19" s="4" t="inlineStr">
        <is>
          <t>Bridge2 Solutions, LLC | Customer relationships</t>
        </is>
      </c>
    </row>
    <row r="20">
      <c r="A20" s="3" t="inlineStr">
        <is>
          <t>Business Acquisition [Line Items]</t>
        </is>
      </c>
    </row>
    <row r="21">
      <c r="A21" s="4" t="inlineStr">
        <is>
          <t>Finite-lived intangible assets</t>
        </is>
      </c>
      <c r="E21" s="6" t="n">
        <v>53620</v>
      </c>
    </row>
    <row r="22">
      <c r="A22" s="4" t="inlineStr">
        <is>
          <t>Bridge2 Solutions, LLC | Technology</t>
        </is>
      </c>
    </row>
    <row r="23">
      <c r="A23" s="3" t="inlineStr">
        <is>
          <t>Business Acquisition [Line Items]</t>
        </is>
      </c>
    </row>
    <row r="24">
      <c r="A24" s="4" t="inlineStr">
        <is>
          <t>Finite-lived intangible assets</t>
        </is>
      </c>
      <c r="E24" s="6" t="n">
        <v>11990</v>
      </c>
    </row>
    <row r="25">
      <c r="A25" s="4" t="inlineStr">
        <is>
          <t>Bridge2 Solutions, LLC | Trade Names</t>
        </is>
      </c>
    </row>
    <row r="26">
      <c r="A26" s="3" t="inlineStr">
        <is>
          <t>Business Acquisition [Line Items]</t>
        </is>
      </c>
    </row>
    <row r="27">
      <c r="A27" s="4" t="inlineStr">
        <is>
          <t>Finite-lived intangible assets</t>
        </is>
      </c>
      <c r="E27" s="5" t="n">
        <v>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 - Bridge2 Solutions Pro Forma (Details) - Bridge2 Solutions, LLC $ in Thousands</t>
        </is>
      </c>
      <c r="B1" s="2" t="inlineStr">
        <is>
          <t>10 Months Ended</t>
        </is>
      </c>
    </row>
    <row r="2">
      <c r="B2" s="2" t="inlineStr">
        <is>
          <t>Dec. 31, 2020USD ($)</t>
        </is>
      </c>
    </row>
    <row r="3">
      <c r="A3" s="3" t="inlineStr">
        <is>
          <t>Business Acquisition [Line Items]</t>
        </is>
      </c>
    </row>
    <row r="4">
      <c r="A4" s="4" t="inlineStr">
        <is>
          <t>Revenue</t>
        </is>
      </c>
      <c r="B4" s="5" t="n">
        <v>30774</v>
      </c>
    </row>
    <row r="5">
      <c r="A5" s="4" t="inlineStr">
        <is>
          <t>Net Loss</t>
        </is>
      </c>
      <c r="B5" s="5" t="n">
        <v>-110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 - USD ($)</t>
        </is>
      </c>
      <c r="B1" s="2" t="inlineStr">
        <is>
          <t>Oct. 01, 2020</t>
        </is>
      </c>
      <c r="C1" s="2" t="inlineStr">
        <is>
          <t>Sep. 25, 2020</t>
        </is>
      </c>
      <c r="D1" s="2" t="inlineStr">
        <is>
          <t>Mar. 31, 2020</t>
        </is>
      </c>
      <c r="E1" s="2" t="inlineStr">
        <is>
          <t>Dec. 31, 2021</t>
        </is>
      </c>
      <c r="F1" s="2" t="inlineStr">
        <is>
          <t>Oct. 14, 2021</t>
        </is>
      </c>
    </row>
    <row r="2">
      <c r="A2" s="3" t="inlineStr">
        <is>
          <t>Disclosure Of Initial Public Offer [Line Items]</t>
        </is>
      </c>
    </row>
    <row r="3">
      <c r="A3" s="4" t="inlineStr">
        <is>
          <t>Number of units issued</t>
        </is>
      </c>
      <c r="D3" s="5" t="n">
        <v>299700000</v>
      </c>
    </row>
    <row r="4">
      <c r="A4" s="4" t="inlineStr">
        <is>
          <t>Exercise price of warrants</t>
        </is>
      </c>
      <c r="E4" s="8" t="n">
        <v>11.5</v>
      </c>
    </row>
    <row r="5">
      <c r="A5" s="4" t="inlineStr">
        <is>
          <t>VPC IMPACT ACQUISITION HOLDINGS [Member]</t>
        </is>
      </c>
    </row>
    <row r="6">
      <c r="A6" s="3" t="inlineStr">
        <is>
          <t>Disclosure Of Initial Public Offer [Line Items]</t>
        </is>
      </c>
    </row>
    <row r="7">
      <c r="A7" s="4" t="inlineStr">
        <is>
          <t>Exercise price of warrants</t>
        </is>
      </c>
      <c r="F7" s="8" t="n">
        <v>11.5</v>
      </c>
    </row>
    <row r="8">
      <c r="A8" s="4" t="inlineStr">
        <is>
          <t>Public Warrants [Member] | VPC IMPACT ACQUISITION HOLDINGS [Member]</t>
        </is>
      </c>
    </row>
    <row r="9">
      <c r="A9" s="3" t="inlineStr">
        <is>
          <t>Disclosure Of Initial Public Offer [Line Items]</t>
        </is>
      </c>
    </row>
    <row r="10">
      <c r="A10" s="4" t="inlineStr">
        <is>
          <t>Number of securities called by each warrant or right</t>
        </is>
      </c>
      <c r="B10" s="6" t="n">
        <v>1</v>
      </c>
    </row>
    <row r="11">
      <c r="A11" s="4" t="inlineStr">
        <is>
          <t>Exercise price of warrants</t>
        </is>
      </c>
      <c r="B11" s="8" t="n">
        <v>11.5</v>
      </c>
    </row>
    <row r="12">
      <c r="A12" s="4" t="inlineStr">
        <is>
          <t>IPO [Member] | VPC IMPACT ACQUISITION HOLDINGS [Member]</t>
        </is>
      </c>
    </row>
    <row r="13">
      <c r="A13" s="3" t="inlineStr">
        <is>
          <t>Disclosure Of Initial Public Offer [Line Items]</t>
        </is>
      </c>
    </row>
    <row r="14">
      <c r="A14" s="4" t="inlineStr">
        <is>
          <t>Number of units issued</t>
        </is>
      </c>
      <c r="C14" s="5" t="n">
        <v>20000000</v>
      </c>
    </row>
    <row r="15">
      <c r="A15" s="4" t="inlineStr">
        <is>
          <t>Shares issued, price per share</t>
        </is>
      </c>
      <c r="C15" s="5" t="n">
        <v>10</v>
      </c>
    </row>
    <row r="16">
      <c r="A16" s="4" t="inlineStr">
        <is>
          <t>Over-Allotment Option [Member] | VPC IMPACT ACQUISITION HOLDINGS [Member]</t>
        </is>
      </c>
    </row>
    <row r="17">
      <c r="A17" s="3" t="inlineStr">
        <is>
          <t>Disclosure Of Initial Public Offer [Line Items]</t>
        </is>
      </c>
    </row>
    <row r="18">
      <c r="A18" s="4" t="inlineStr">
        <is>
          <t>Number of units issued</t>
        </is>
      </c>
      <c r="B18" s="5" t="n">
        <v>737202</v>
      </c>
    </row>
    <row r="19">
      <c r="A19" s="4" t="inlineStr">
        <is>
          <t>Shares issued, price per share</t>
        </is>
      </c>
      <c r="B19"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 Additional Information (Detail) - USD ($)</t>
        </is>
      </c>
      <c r="B1" s="2" t="inlineStr">
        <is>
          <t>Oct. 01, 2020</t>
        </is>
      </c>
      <c r="C1" s="2" t="inlineStr">
        <is>
          <t>Oct. 14, 2021</t>
        </is>
      </c>
      <c r="D1" s="2" t="inlineStr">
        <is>
          <t>Oct. 14, 2021</t>
        </is>
      </c>
      <c r="E1" s="2" t="inlineStr">
        <is>
          <t>Dec. 31, 2020</t>
        </is>
      </c>
      <c r="F1" s="2" t="inlineStr">
        <is>
          <t>Dec. 31, 2021</t>
        </is>
      </c>
    </row>
    <row r="2">
      <c r="A2" s="3" t="inlineStr">
        <is>
          <t>Private Placement [Line Items]</t>
        </is>
      </c>
    </row>
    <row r="3">
      <c r="A3" s="4" t="inlineStr">
        <is>
          <t>Exercise price of warrants</t>
        </is>
      </c>
      <c r="F3" s="8" t="n">
        <v>11.5</v>
      </c>
    </row>
    <row r="4">
      <c r="A4" s="4" t="inlineStr">
        <is>
          <t>VPC IMPACT ACQUISITION HOLDINGS [Member]</t>
        </is>
      </c>
    </row>
    <row r="5">
      <c r="A5" s="3" t="inlineStr">
        <is>
          <t>Private Placement [Line Items]</t>
        </is>
      </c>
    </row>
    <row r="6">
      <c r="A6" s="4" t="inlineStr">
        <is>
          <t>Proceeds from warrants issued</t>
        </is>
      </c>
      <c r="C6" s="5" t="n">
        <v>0</v>
      </c>
      <c r="E6" s="5" t="n">
        <v>6147440</v>
      </c>
    </row>
    <row r="7">
      <c r="A7" s="4" t="inlineStr">
        <is>
          <t>Exercise price of warrants</t>
        </is>
      </c>
      <c r="C7" s="8" t="n">
        <v>11.5</v>
      </c>
      <c r="D7" s="8" t="n">
        <v>11.5</v>
      </c>
    </row>
    <row r="8">
      <c r="A8" s="4" t="inlineStr">
        <is>
          <t>Private Placement Warrants [Member] | VPC IMPACT ACQUISITION HOLDINGS [Member]</t>
        </is>
      </c>
    </row>
    <row r="9">
      <c r="A9" s="3" t="inlineStr">
        <is>
          <t>Private Placement [Line Items]</t>
        </is>
      </c>
    </row>
    <row r="10">
      <c r="A10" s="4" t="inlineStr">
        <is>
          <t>Number of warrants issued</t>
        </is>
      </c>
      <c r="D10" s="6" t="n">
        <v>6000000</v>
      </c>
    </row>
    <row r="11">
      <c r="A11" s="4" t="inlineStr">
        <is>
          <t>Private Placement Warrants [Member] | Private Placement [Member] | VPC IMPACT ACQUISITION HOLDINGS [Member]</t>
        </is>
      </c>
    </row>
    <row r="12">
      <c r="A12" s="3" t="inlineStr">
        <is>
          <t>Private Placement [Line Items]</t>
        </is>
      </c>
    </row>
    <row r="13">
      <c r="A13" s="4" t="inlineStr">
        <is>
          <t>Number of warrants issued</t>
        </is>
      </c>
      <c r="B13" s="6" t="n">
        <v>147440</v>
      </c>
    </row>
    <row r="14">
      <c r="A14" s="4" t="inlineStr">
        <is>
          <t>Number of warrants issued, price per share</t>
        </is>
      </c>
      <c r="B14" s="5" t="n">
        <v>1</v>
      </c>
      <c r="C14" s="5" t="n">
        <v>1</v>
      </c>
      <c r="D14" s="5" t="n">
        <v>1</v>
      </c>
    </row>
    <row r="15">
      <c r="A15" s="4" t="inlineStr">
        <is>
          <t>Proceeds from warrants issued</t>
        </is>
      </c>
      <c r="D15" s="5"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Consolidated Statements of Comprehensive Los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Statement of Comprehensive Income [Abstract]</t>
        </is>
      </c>
    </row>
    <row r="4">
      <c r="A4" s="4" t="inlineStr">
        <is>
          <t>Net loss</t>
        </is>
      </c>
      <c r="B4" s="5" t="n">
        <v>-164827</v>
      </c>
      <c r="C4" s="5" t="n">
        <v>-139219</v>
      </c>
      <c r="D4" s="5" t="n">
        <v>-79605</v>
      </c>
    </row>
    <row r="5">
      <c r="A5" s="4" t="inlineStr">
        <is>
          <t>Currency translation adjustment, net of tax</t>
        </is>
      </c>
      <c r="B5" s="6" t="n">
        <v>-259</v>
      </c>
      <c r="C5" s="6" t="n">
        <v>248</v>
      </c>
      <c r="D5" s="6" t="n">
        <v>191</v>
      </c>
    </row>
    <row r="6">
      <c r="A6" s="4" t="inlineStr">
        <is>
          <t>Comprehensive loss</t>
        </is>
      </c>
      <c r="B6" s="6" t="n">
        <v>-165086</v>
      </c>
      <c r="C6" s="5" t="n">
        <v>-138971</v>
      </c>
      <c r="D6" s="5" t="n">
        <v>-79414</v>
      </c>
    </row>
    <row r="7">
      <c r="A7" s="4" t="inlineStr">
        <is>
          <t>Comprehensive loss attributable to noncontrolling interest</t>
        </is>
      </c>
      <c r="B7" s="6" t="n">
        <v>-121036</v>
      </c>
    </row>
    <row r="8">
      <c r="A8" s="4" t="inlineStr">
        <is>
          <t>Comprehensive loss attributable to Bakkt Holdings, Inc.</t>
        </is>
      </c>
      <c r="B8" s="5" t="n">
        <v>-440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Sep. 25, 2020</t>
        </is>
      </c>
      <c r="C1" s="2" t="inlineStr">
        <is>
          <t>Aug. 03, 2020</t>
        </is>
      </c>
      <c r="D1" s="2" t="inlineStr">
        <is>
          <t>Sep. 30, 2020</t>
        </is>
      </c>
      <c r="E1" s="2" t="inlineStr">
        <is>
          <t>Dec. 31, 2020</t>
        </is>
      </c>
      <c r="F1" s="2" t="inlineStr">
        <is>
          <t>Oct. 14, 2021</t>
        </is>
      </c>
      <c r="G1" s="2" t="inlineStr">
        <is>
          <t>Dec. 31, 2021</t>
        </is>
      </c>
      <c r="H1" s="2" t="inlineStr">
        <is>
          <t>Oct. 01, 2020</t>
        </is>
      </c>
    </row>
    <row r="2">
      <c r="A2" s="4" t="inlineStr">
        <is>
          <t>VPC IMPACT ACQUISITION HOLDINGS [Member]</t>
        </is>
      </c>
    </row>
    <row r="3">
      <c r="A3" s="3" t="inlineStr">
        <is>
          <t>Related Party Transaction [Line Items]</t>
        </is>
      </c>
    </row>
    <row r="4">
      <c r="A4" s="4" t="inlineStr">
        <is>
          <t>Stock Issued During Period, Value, Issued for Services</t>
        </is>
      </c>
      <c r="E4" s="5" t="n">
        <v>25000</v>
      </c>
      <c r="F4" s="5" t="n">
        <v>25000</v>
      </c>
    </row>
    <row r="5">
      <c r="A5" s="4" t="inlineStr">
        <is>
          <t>Share Price</t>
        </is>
      </c>
      <c r="F5" s="8" t="n">
        <v>9.199999999999999</v>
      </c>
    </row>
    <row r="6">
      <c r="A6" s="4" t="inlineStr">
        <is>
          <t>Related party transaction expenses</t>
        </is>
      </c>
      <c r="B6" s="5" t="n">
        <v>0</v>
      </c>
    </row>
    <row r="7">
      <c r="A7" s="4" t="inlineStr">
        <is>
          <t>Sponsor [Member] | Administrative Support Agreement [Member] | VPC IMPACT ACQUISITION HOLDINGS [Member]</t>
        </is>
      </c>
    </row>
    <row r="8">
      <c r="A8" s="3" t="inlineStr">
        <is>
          <t>Related Party Transaction [Line Items]</t>
        </is>
      </c>
    </row>
    <row r="9">
      <c r="A9" s="4" t="inlineStr">
        <is>
          <t>Related party transaction expenses</t>
        </is>
      </c>
      <c r="B9" s="5" t="n">
        <v>10000</v>
      </c>
      <c r="D9" s="5" t="n">
        <v>90000</v>
      </c>
      <c r="F9" s="5" t="n">
        <v>30000</v>
      </c>
    </row>
    <row r="10">
      <c r="A10" s="4" t="inlineStr">
        <is>
          <t>Due to officers or stockholders, current</t>
        </is>
      </c>
      <c r="E10" s="5" t="n">
        <v>30000</v>
      </c>
      <c r="F10" s="5" t="n">
        <v>110000</v>
      </c>
    </row>
    <row r="11">
      <c r="A11" s="4" t="inlineStr">
        <is>
          <t>Founder Shares [Member] | Lock In Period One [Member] | VPC IMPACT ACQUISITION HOLDINGS [Member]</t>
        </is>
      </c>
    </row>
    <row r="12">
      <c r="A12" s="3" t="inlineStr">
        <is>
          <t>Related Party Transaction [Line Items]</t>
        </is>
      </c>
    </row>
    <row r="13">
      <c r="A13" s="4" t="inlineStr">
        <is>
          <t>Lock in period after business combination founder shares</t>
        </is>
      </c>
      <c r="F13" s="4" t="inlineStr">
        <is>
          <t>1 year</t>
        </is>
      </c>
    </row>
    <row r="14">
      <c r="A14" s="4" t="inlineStr">
        <is>
          <t>Founder Shares [Member] | Lock In Period Two [Member] | Minimum [Member] | VPC IMPACT ACQUISITION HOLDINGS [Member]</t>
        </is>
      </c>
    </row>
    <row r="15">
      <c r="A15" s="3" t="inlineStr">
        <is>
          <t>Related Party Transaction [Line Items]</t>
        </is>
      </c>
    </row>
    <row r="16">
      <c r="A16" s="4" t="inlineStr">
        <is>
          <t>Lock in period after business combination founder shares</t>
        </is>
      </c>
      <c r="F16" s="4" t="inlineStr">
        <is>
          <t>150 days</t>
        </is>
      </c>
    </row>
    <row r="17">
      <c r="A17" s="4" t="inlineStr">
        <is>
          <t>Common Class A [Member]</t>
        </is>
      </c>
    </row>
    <row r="18">
      <c r="A18" s="3" t="inlineStr">
        <is>
          <t>Related Party Transaction [Line Items]</t>
        </is>
      </c>
    </row>
    <row r="19">
      <c r="A19" s="4" t="inlineStr">
        <is>
          <t>Common stock, shares outstanding</t>
        </is>
      </c>
      <c r="G19" s="6" t="n">
        <v>57164388</v>
      </c>
    </row>
    <row r="20">
      <c r="A20" s="4" t="inlineStr">
        <is>
          <t>Common Class A [Member] | Founder Shares [Member] | VPC IMPACT ACQUISITION HOLDINGS [Member]</t>
        </is>
      </c>
    </row>
    <row r="21">
      <c r="A21" s="3" t="inlineStr">
        <is>
          <t>Related Party Transaction [Line Items]</t>
        </is>
      </c>
    </row>
    <row r="22">
      <c r="A22" s="4" t="inlineStr">
        <is>
          <t>Percentage of common stock shares outstanding</t>
        </is>
      </c>
      <c r="F22" s="4" t="inlineStr">
        <is>
          <t>20.00%</t>
        </is>
      </c>
    </row>
    <row r="23">
      <c r="A23" s="4" t="inlineStr">
        <is>
          <t>Number of consecutive trading days for determining the share price</t>
        </is>
      </c>
      <c r="F23" s="4" t="inlineStr">
        <is>
          <t>20 days</t>
        </is>
      </c>
    </row>
    <row r="24">
      <c r="A24" s="4" t="inlineStr">
        <is>
          <t>Number of trading days for determining the share price</t>
        </is>
      </c>
      <c r="F24" s="4" t="inlineStr">
        <is>
          <t>30 days</t>
        </is>
      </c>
    </row>
    <row r="25">
      <c r="A25" s="4" t="inlineStr">
        <is>
          <t>Common Class A [Member] | Founder Shares [Member] | Minimum [Member] | VPC IMPACT ACQUISITION HOLDINGS [Member]</t>
        </is>
      </c>
    </row>
    <row r="26">
      <c r="A26" s="3" t="inlineStr">
        <is>
          <t>Related Party Transaction [Line Items]</t>
        </is>
      </c>
    </row>
    <row r="27">
      <c r="A27" s="4" t="inlineStr">
        <is>
          <t>Share Price</t>
        </is>
      </c>
      <c r="F27" s="5" t="n">
        <v>12</v>
      </c>
    </row>
    <row r="28">
      <c r="A28" s="4" t="inlineStr">
        <is>
          <t>Common Class B [Member]</t>
        </is>
      </c>
    </row>
    <row r="29">
      <c r="A29" s="3" t="inlineStr">
        <is>
          <t>Related Party Transaction [Line Items]</t>
        </is>
      </c>
    </row>
    <row r="30">
      <c r="A30" s="4" t="inlineStr">
        <is>
          <t>Common stock, shares outstanding</t>
        </is>
      </c>
      <c r="E30" s="6" t="n">
        <v>5184300</v>
      </c>
      <c r="F30" s="6" t="n">
        <v>5184300</v>
      </c>
    </row>
    <row r="31">
      <c r="A31" s="4" t="inlineStr">
        <is>
          <t>Common Class B [Member] | VPC IMPACT ACQUISITION HOLDINGS [Member]</t>
        </is>
      </c>
    </row>
    <row r="32">
      <c r="A32" s="3" t="inlineStr">
        <is>
          <t>Related Party Transaction [Line Items]</t>
        </is>
      </c>
    </row>
    <row r="33">
      <c r="A33" s="4" t="inlineStr">
        <is>
          <t>Common stock, shares outstanding</t>
        </is>
      </c>
      <c r="E33" s="6" t="n">
        <v>5184300</v>
      </c>
      <c r="F33" s="6" t="n">
        <v>5184300</v>
      </c>
    </row>
    <row r="34">
      <c r="A34" s="4" t="inlineStr">
        <is>
          <t>Share based compensation other than employee stock scheme shares forfeited during the period</t>
        </is>
      </c>
      <c r="E34" s="6" t="n">
        <v>565700</v>
      </c>
    </row>
    <row r="35">
      <c r="A35" s="4" t="inlineStr">
        <is>
          <t>Common Class B [Member] | Founder Shares [Member]</t>
        </is>
      </c>
    </row>
    <row r="36">
      <c r="A36" s="3" t="inlineStr">
        <is>
          <t>Related Party Transaction [Line Items]</t>
        </is>
      </c>
    </row>
    <row r="37">
      <c r="A37" s="4" t="inlineStr">
        <is>
          <t>Stock shares issued during the period shares for services rendered</t>
        </is>
      </c>
      <c r="C37" s="6" t="n">
        <v>5750000</v>
      </c>
    </row>
    <row r="38">
      <c r="A38" s="4" t="inlineStr">
        <is>
          <t>Common Class B [Member] | Founder Shares [Member] | VPC IMPACT ACQUISITION HOLDINGS [Member]</t>
        </is>
      </c>
    </row>
    <row r="39">
      <c r="A39" s="3" t="inlineStr">
        <is>
          <t>Related Party Transaction [Line Items]</t>
        </is>
      </c>
    </row>
    <row r="40">
      <c r="A40" s="4" t="inlineStr">
        <is>
          <t>Stock Issued During Period, Value, Issued for Services</t>
        </is>
      </c>
      <c r="C40" s="5" t="n">
        <v>25000</v>
      </c>
    </row>
    <row r="41">
      <c r="A41" s="4" t="inlineStr">
        <is>
          <t>Common stock, shares outstanding</t>
        </is>
      </c>
      <c r="C41" s="6" t="n">
        <v>5690000</v>
      </c>
      <c r="H41" s="6" t="n">
        <v>5184300</v>
      </c>
    </row>
    <row r="42">
      <c r="A42" s="4" t="inlineStr">
        <is>
          <t>Common stock share subject to forfeiture</t>
        </is>
      </c>
      <c r="C42" s="6" t="n">
        <v>750000</v>
      </c>
    </row>
    <row r="43">
      <c r="A43" s="4" t="inlineStr">
        <is>
          <t>Percentage of common stock shares outstanding</t>
        </is>
      </c>
      <c r="C43" s="4" t="inlineStr">
        <is>
          <t>20.00%</t>
        </is>
      </c>
    </row>
    <row r="44">
      <c r="A44" s="4" t="inlineStr">
        <is>
          <t>Common stock shares not subject to forfeiture</t>
        </is>
      </c>
      <c r="F44" s="6" t="n">
        <v>184300</v>
      </c>
    </row>
    <row r="45">
      <c r="A45" s="4" t="inlineStr">
        <is>
          <t>Common Class B [Member] | Founder Shares [Member] | Board Of Directors [Member] | VPC IMPACT ACQUISITION HOLDINGS [Member]</t>
        </is>
      </c>
    </row>
    <row r="46">
      <c r="A46" s="3" t="inlineStr">
        <is>
          <t>Related Party Transaction [Line Items]</t>
        </is>
      </c>
    </row>
    <row r="47">
      <c r="A47" s="4" t="inlineStr">
        <is>
          <t>Shares transferred to related party</t>
        </is>
      </c>
      <c r="C47" s="6" t="n">
        <v>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Goodwill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Goodwill [Roll Forward]</t>
        </is>
      </c>
    </row>
    <row r="4">
      <c r="A4" s="4" t="inlineStr">
        <is>
          <t>Goodwill, beginning balance</t>
        </is>
      </c>
      <c r="B4" s="5" t="n">
        <v>1527071</v>
      </c>
      <c r="C4" s="5" t="n">
        <v>233429</v>
      </c>
      <c r="D4" s="5" t="n">
        <v>16854</v>
      </c>
    </row>
    <row r="5">
      <c r="A5" s="4" t="inlineStr">
        <is>
          <t>Acquisition of Bridge2 Solutions</t>
        </is>
      </c>
      <c r="D5" s="6" t="n">
        <v>216575</v>
      </c>
    </row>
    <row r="6">
      <c r="A6" s="4" t="inlineStr">
        <is>
          <t>Foreign currency translation</t>
        </is>
      </c>
      <c r="B6" s="6" t="n">
        <v>47</v>
      </c>
      <c r="C6" s="6" t="n">
        <v>-48</v>
      </c>
    </row>
    <row r="7">
      <c r="A7" s="4" t="inlineStr">
        <is>
          <t>Goodwill, ending balance</t>
        </is>
      </c>
      <c r="B7" s="6" t="n">
        <v>1527118</v>
      </c>
      <c r="C7" s="6" t="n">
        <v>1527071</v>
      </c>
      <c r="D7" s="5" t="n">
        <v>233429</v>
      </c>
    </row>
    <row r="8">
      <c r="A8" s="4" t="inlineStr">
        <is>
          <t>Previously Reported [Member]</t>
        </is>
      </c>
    </row>
    <row r="9">
      <c r="A9" s="3" t="inlineStr">
        <is>
          <t>Goodwill [Roll Forward]</t>
        </is>
      </c>
    </row>
    <row r="10">
      <c r="A10" s="4" t="inlineStr">
        <is>
          <t>Goodwill, beginning balance</t>
        </is>
      </c>
      <c r="B10" s="5" t="n">
        <v>233381</v>
      </c>
    </row>
    <row r="11">
      <c r="A11" s="4" t="inlineStr">
        <is>
          <t>Goodwill, ending balance</t>
        </is>
      </c>
      <c r="C11" s="5" t="n">
        <v>2333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Goodwill and Intangible Assets, Net (Details) - USD ($) $ in Million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Goodwill and Intangible Assets Disclosure [Abstract]</t>
        </is>
      </c>
    </row>
    <row r="4">
      <c r="A4" s="4" t="inlineStr">
        <is>
          <t>Amortization of intangible assets</t>
        </is>
      </c>
      <c r="B4" s="9" t="n">
        <v>4.6</v>
      </c>
      <c r="C4" s="9" t="n">
        <v>5.1</v>
      </c>
      <c r="D4" s="9" t="n">
        <v>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s>
  <sheetData>
    <row r="1">
      <c r="A1" s="1" t="inlineStr">
        <is>
          <t>Goodwill and Intangible Assets, Net - Schedule of Intangible Assets (Details) - USD ($) $ in Thousands</t>
        </is>
      </c>
      <c r="B1" s="2" t="inlineStr">
        <is>
          <t>Oct. 15, 2021</t>
        </is>
      </c>
      <c r="D1" s="2" t="inlineStr">
        <is>
          <t>Dec. 31, 2021</t>
        </is>
      </c>
      <c r="E1" s="2" t="inlineStr">
        <is>
          <t>Dec. 31, 2020</t>
        </is>
      </c>
    </row>
    <row r="2">
      <c r="A2" s="3" t="inlineStr">
        <is>
          <t>Indefinite-lived Intangible Assets [Line Items]</t>
        </is>
      </c>
    </row>
    <row r="3">
      <c r="A3" s="4" t="inlineStr">
        <is>
          <t>Accumulated Amortization</t>
        </is>
      </c>
      <c r="D3" s="5" t="n">
        <v>-4601</v>
      </c>
      <c r="E3" s="5" t="n">
        <v>-6080</v>
      </c>
    </row>
    <row r="4">
      <c r="A4" s="4" t="inlineStr">
        <is>
          <t>Gross Carrying Amount</t>
        </is>
      </c>
      <c r="D4" s="6" t="n">
        <v>393070</v>
      </c>
      <c r="E4" s="6" t="n">
        <v>68279</v>
      </c>
    </row>
    <row r="5">
      <c r="A5" s="4" t="inlineStr">
        <is>
          <t>Total</t>
        </is>
      </c>
      <c r="D5" s="6" t="n">
        <v>107679</v>
      </c>
    </row>
    <row r="6">
      <c r="A6" s="4" t="inlineStr">
        <is>
          <t>Net Carrying Amount</t>
        </is>
      </c>
      <c r="D6" s="5" t="n">
        <v>388469</v>
      </c>
      <c r="E6" s="5" t="n">
        <v>62199</v>
      </c>
    </row>
    <row r="7">
      <c r="A7" s="4" t="inlineStr">
        <is>
          <t>Technology</t>
        </is>
      </c>
    </row>
    <row r="8">
      <c r="A8" s="3" t="inlineStr">
        <is>
          <t>Indefinite-lived Intangible Assets [Line Items]</t>
        </is>
      </c>
    </row>
    <row r="9">
      <c r="A9" s="4" t="inlineStr">
        <is>
          <t>Weighted Average Useful Life (in years)</t>
        </is>
      </c>
      <c r="B9" s="4" t="inlineStr">
        <is>
          <t>4 years 2 months 12 days</t>
        </is>
      </c>
      <c r="C9" s="4" t="inlineStr">
        <is>
          <t>[1]</t>
        </is>
      </c>
      <c r="D9" s="4" t="inlineStr">
        <is>
          <t>4 years 2 months 12 days</t>
        </is>
      </c>
      <c r="E9" s="4" t="inlineStr">
        <is>
          <t>7 years</t>
        </is>
      </c>
    </row>
    <row r="10">
      <c r="A10" s="4" t="inlineStr">
        <is>
          <t>Gross Carrying Amount</t>
        </is>
      </c>
      <c r="D10" s="5" t="n">
        <v>67310</v>
      </c>
      <c r="E10" s="5" t="n">
        <v>13690</v>
      </c>
    </row>
    <row r="11">
      <c r="A11" s="4" t="inlineStr">
        <is>
          <t>Accumulated Amortization</t>
        </is>
      </c>
      <c r="D11" s="6" t="n">
        <v>-3415</v>
      </c>
      <c r="E11" s="6" t="n">
        <v>-1879</v>
      </c>
    </row>
    <row r="12">
      <c r="A12" s="4" t="inlineStr">
        <is>
          <t>Total</t>
        </is>
      </c>
      <c r="D12" s="5" t="n">
        <v>63895</v>
      </c>
      <c r="E12" s="5" t="n">
        <v>11811</v>
      </c>
    </row>
    <row r="13">
      <c r="A13" s="4" t="inlineStr">
        <is>
          <t>Customer relationships</t>
        </is>
      </c>
    </row>
    <row r="14">
      <c r="A14" s="3" t="inlineStr">
        <is>
          <t>Indefinite-lived Intangible Assets [Line Items]</t>
        </is>
      </c>
    </row>
    <row r="15">
      <c r="A15" s="4" t="inlineStr">
        <is>
          <t>Weighted Average Useful Life (in years)</t>
        </is>
      </c>
      <c r="B15" s="4" t="inlineStr">
        <is>
          <t>8 years</t>
        </is>
      </c>
      <c r="C15" s="4" t="inlineStr">
        <is>
          <t>[2]</t>
        </is>
      </c>
      <c r="D15" s="4" t="inlineStr">
        <is>
          <t>8 years</t>
        </is>
      </c>
      <c r="E15" s="4" t="inlineStr">
        <is>
          <t>12 years</t>
        </is>
      </c>
    </row>
    <row r="16">
      <c r="A16" s="4" t="inlineStr">
        <is>
          <t>Gross Carrying Amount</t>
        </is>
      </c>
      <c r="D16" s="5" t="n">
        <v>44970</v>
      </c>
      <c r="E16" s="5" t="n">
        <v>53620</v>
      </c>
    </row>
    <row r="17">
      <c r="A17" s="4" t="inlineStr">
        <is>
          <t>Accumulated Amortization</t>
        </is>
      </c>
      <c r="D17" s="6" t="n">
        <v>-1186</v>
      </c>
      <c r="E17" s="6" t="n">
        <v>-3844</v>
      </c>
    </row>
    <row r="18">
      <c r="A18" s="4" t="inlineStr">
        <is>
          <t>Total</t>
        </is>
      </c>
      <c r="D18" s="6" t="n">
        <v>43784</v>
      </c>
      <c r="E18" s="5" t="n">
        <v>49776</v>
      </c>
    </row>
    <row r="19">
      <c r="A19" s="4" t="inlineStr">
        <is>
          <t>Trade Names</t>
        </is>
      </c>
    </row>
    <row r="20">
      <c r="A20" s="3" t="inlineStr">
        <is>
          <t>Indefinite-lived Intangible Assets [Line Items]</t>
        </is>
      </c>
    </row>
    <row r="21">
      <c r="A21" s="4" t="inlineStr">
        <is>
          <t>Indefinite-lived intangible assets</t>
        </is>
      </c>
      <c r="D21" s="6" t="n">
        <v>39470</v>
      </c>
    </row>
    <row r="22">
      <c r="A22" s="4" t="inlineStr">
        <is>
          <t>Weighted Average Useful Life (in years)</t>
        </is>
      </c>
      <c r="E22" s="4" t="inlineStr">
        <is>
          <t>1 year</t>
        </is>
      </c>
    </row>
    <row r="23">
      <c r="A23" s="4" t="inlineStr">
        <is>
          <t>Gross Carrying Amount</t>
        </is>
      </c>
      <c r="E23" s="5" t="n">
        <v>415</v>
      </c>
    </row>
    <row r="24">
      <c r="A24" s="4" t="inlineStr">
        <is>
          <t>Accumulated Amortization</t>
        </is>
      </c>
      <c r="E24" s="6" t="n">
        <v>-357</v>
      </c>
    </row>
    <row r="25">
      <c r="A25" s="4" t="inlineStr">
        <is>
          <t>Total</t>
        </is>
      </c>
      <c r="E25" s="6" t="n">
        <v>58</v>
      </c>
    </row>
    <row r="26">
      <c r="A26" s="4" t="inlineStr">
        <is>
          <t>Licenses</t>
        </is>
      </c>
    </row>
    <row r="27">
      <c r="A27" s="3" t="inlineStr">
        <is>
          <t>Indefinite-lived Intangible Assets [Line Items]</t>
        </is>
      </c>
    </row>
    <row r="28">
      <c r="A28" s="4" t="inlineStr">
        <is>
          <t>Indefinite-lived intangible assets</t>
        </is>
      </c>
      <c r="D28" s="5" t="n">
        <v>241320</v>
      </c>
      <c r="E28" s="5" t="n">
        <v>554</v>
      </c>
    </row>
    <row r="29"/>
    <row r="30">
      <c r="A30" s="4" t="inlineStr">
        <is>
          <t>[1]</t>
        </is>
      </c>
      <c r="B30" s="4" t="inlineStr">
        <is>
          <t>The technology represents technologies acquired and developed by Opco for the purpose of operating its platform, which were valued using the relief-from-royalty method.</t>
        </is>
      </c>
    </row>
    <row r="31">
      <c r="A31" s="4" t="inlineStr">
        <is>
          <t>[2]</t>
        </is>
      </c>
      <c r="B31" s="4" t="inlineStr">
        <is>
          <t>The customer relationships represent the existing customer relationships of Opco that were valued by applying the multi-period excess earnings methodology.</t>
        </is>
      </c>
    </row>
  </sheetData>
  <mergeCells count="4">
    <mergeCell ref="B1:C1"/>
    <mergeCell ref="A29:E29"/>
    <mergeCell ref="B30:E30"/>
    <mergeCell ref="B31:E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Details) $ in Thousands</t>
        </is>
      </c>
      <c r="B1" s="2" t="inlineStr">
        <is>
          <t>Dec. 31, 2021USD ($)</t>
        </is>
      </c>
    </row>
    <row r="2">
      <c r="A2" s="3" t="inlineStr">
        <is>
          <t>Finite-Lived Intangible Assets, Net, Amortization Expense, Fiscal Year Maturity [Abstract]</t>
        </is>
      </c>
    </row>
    <row r="3">
      <c r="A3" s="4" t="inlineStr">
        <is>
          <t>2022</t>
        </is>
      </c>
      <c r="B3" s="5" t="n">
        <v>21811</v>
      </c>
    </row>
    <row r="4">
      <c r="A4" s="4" t="inlineStr">
        <is>
          <t>2023</t>
        </is>
      </c>
      <c r="B4" s="6" t="n">
        <v>21811</v>
      </c>
    </row>
    <row r="5">
      <c r="A5" s="4" t="inlineStr">
        <is>
          <t>2024</t>
        </is>
      </c>
      <c r="B5" s="6" t="n">
        <v>21871</v>
      </c>
    </row>
    <row r="6">
      <c r="A6" s="4" t="inlineStr">
        <is>
          <t>2025</t>
        </is>
      </c>
      <c r="B6" s="6" t="n">
        <v>18896</v>
      </c>
    </row>
    <row r="7">
      <c r="A7" s="4" t="inlineStr">
        <is>
          <t>2026</t>
        </is>
      </c>
      <c r="B7" s="6" t="n">
        <v>7628</v>
      </c>
    </row>
    <row r="8">
      <c r="A8" s="4" t="inlineStr">
        <is>
          <t>Thereafter</t>
        </is>
      </c>
      <c r="B8" s="6" t="n">
        <v>15662</v>
      </c>
    </row>
    <row r="9">
      <c r="A9" s="4" t="inlineStr">
        <is>
          <t>Total</t>
        </is>
      </c>
      <c r="B9" s="5" t="n">
        <v>107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Dec. 31, 2021</t>
        </is>
      </c>
      <c r="C1" s="2" t="inlineStr">
        <is>
          <t>Dec. 31, 2020</t>
        </is>
      </c>
    </row>
    <row r="2">
      <c r="A2" s="3" t="inlineStr">
        <is>
          <t>Accounts, Notes, Loans and Financing Receivable [Line Items]</t>
        </is>
      </c>
    </row>
    <row r="3">
      <c r="A3" s="4" t="inlineStr">
        <is>
          <t>Total accounts receivable</t>
        </is>
      </c>
      <c r="B3" s="5" t="n">
        <v>18352</v>
      </c>
      <c r="C3" s="5" t="n">
        <v>10558</v>
      </c>
    </row>
    <row r="4">
      <c r="A4" s="4" t="inlineStr">
        <is>
          <t>Less: allowance for doubtful accounts</t>
        </is>
      </c>
      <c r="B4" s="6" t="n">
        <v>-210</v>
      </c>
      <c r="C4" s="6" t="n">
        <v>-150</v>
      </c>
    </row>
    <row r="5">
      <c r="A5" s="4" t="inlineStr">
        <is>
          <t>Total</t>
        </is>
      </c>
      <c r="B5" s="6" t="n">
        <v>18142</v>
      </c>
      <c r="C5" s="6" t="n">
        <v>10408</v>
      </c>
    </row>
    <row r="6">
      <c r="A6" s="4" t="inlineStr">
        <is>
          <t>Trade accounts receivable</t>
        </is>
      </c>
    </row>
    <row r="7">
      <c r="A7" s="3" t="inlineStr">
        <is>
          <t>Accounts, Notes, Loans and Financing Receivable [Line Items]</t>
        </is>
      </c>
    </row>
    <row r="8">
      <c r="A8" s="4" t="inlineStr">
        <is>
          <t>Total accounts receivable</t>
        </is>
      </c>
      <c r="B8" s="6" t="n">
        <v>11404</v>
      </c>
      <c r="C8" s="6" t="n">
        <v>5656</v>
      </c>
    </row>
    <row r="9">
      <c r="A9" s="4" t="inlineStr">
        <is>
          <t>Unbilled receivables</t>
        </is>
      </c>
    </row>
    <row r="10">
      <c r="A10" s="3" t="inlineStr">
        <is>
          <t>Accounts, Notes, Loans and Financing Receivable [Line Items]</t>
        </is>
      </c>
    </row>
    <row r="11">
      <c r="A11" s="4" t="inlineStr">
        <is>
          <t>Total accounts receivable</t>
        </is>
      </c>
      <c r="B11" s="6" t="n">
        <v>5448</v>
      </c>
      <c r="C11" s="6" t="n">
        <v>2590</v>
      </c>
    </row>
    <row r="12">
      <c r="A12" s="4" t="inlineStr">
        <is>
          <t>Other receivables</t>
        </is>
      </c>
    </row>
    <row r="13">
      <c r="A13" s="3" t="inlineStr">
        <is>
          <t>Accounts, Notes, Loans and Financing Receivable [Line Items]</t>
        </is>
      </c>
    </row>
    <row r="14">
      <c r="A14" s="4" t="inlineStr">
        <is>
          <t>Total accounts receivable</t>
        </is>
      </c>
      <c r="B14" s="5" t="n">
        <v>1500</v>
      </c>
      <c r="C14" s="5" t="n">
        <v>2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Dec. 31, 2021</t>
        </is>
      </c>
      <c r="C1" s="2" t="inlineStr">
        <is>
          <t>Dec. 31, 2020</t>
        </is>
      </c>
    </row>
    <row r="2">
      <c r="A2" s="4" t="inlineStr">
        <is>
          <t>Prepaid expenses</t>
        </is>
      </c>
      <c r="B2" s="5" t="n">
        <v>32206</v>
      </c>
      <c r="C2" s="5" t="n">
        <v>734</v>
      </c>
    </row>
    <row r="3">
      <c r="A3" s="4" t="inlineStr">
        <is>
          <t>Customer consideration asset, current (Note 10)</t>
        </is>
      </c>
      <c r="B3" s="6" t="n">
        <v>0</v>
      </c>
      <c r="C3" s="6" t="n">
        <v>2325</v>
      </c>
    </row>
    <row r="4">
      <c r="A4" s="4" t="inlineStr">
        <is>
          <t>Other current assets</t>
        </is>
      </c>
      <c r="B4" s="6" t="n">
        <v>4784</v>
      </c>
      <c r="C4" s="6" t="n">
        <v>6956</v>
      </c>
    </row>
    <row r="5">
      <c r="A5" s="4" t="inlineStr">
        <is>
          <t>Previously Reported [Member]</t>
        </is>
      </c>
    </row>
    <row r="6">
      <c r="A6" s="4" t="inlineStr">
        <is>
          <t>Prepaid expenses</t>
        </is>
      </c>
      <c r="B6" s="5" t="n">
        <v>4784</v>
      </c>
      <c r="C6" s="5" t="n">
        <v>4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Dec. 31, 2021</t>
        </is>
      </c>
      <c r="C1" s="2" t="inlineStr">
        <is>
          <t>Dec. 31, 2020</t>
        </is>
      </c>
    </row>
    <row r="2">
      <c r="A2" s="3" t="inlineStr">
        <is>
          <t>Property, Plant and Equipment [Line Items]</t>
        </is>
      </c>
    </row>
    <row r="3">
      <c r="A3" s="4" t="inlineStr">
        <is>
          <t>Property, equipment and software, gross</t>
        </is>
      </c>
      <c r="B3" s="5" t="n">
        <v>6854</v>
      </c>
      <c r="C3" s="5" t="n">
        <v>22740</v>
      </c>
    </row>
    <row r="4">
      <c r="A4" s="4" t="inlineStr">
        <is>
          <t>Less: accumulated amortization and depreciation</t>
        </is>
      </c>
      <c r="B4" s="6" t="n">
        <v>-733</v>
      </c>
      <c r="C4" s="6" t="n">
        <v>-2783</v>
      </c>
    </row>
    <row r="5">
      <c r="A5" s="4" t="inlineStr">
        <is>
          <t>Total</t>
        </is>
      </c>
      <c r="B5" s="6" t="n">
        <v>6121</v>
      </c>
      <c r="C5" s="6" t="n">
        <v>19957</v>
      </c>
    </row>
    <row r="6">
      <c r="A6" s="4" t="inlineStr">
        <is>
          <t>Internal use software</t>
        </is>
      </c>
    </row>
    <row r="7">
      <c r="A7" s="3" t="inlineStr">
        <is>
          <t>Property, Plant and Equipment [Line Items]</t>
        </is>
      </c>
    </row>
    <row r="8">
      <c r="A8" s="4" t="inlineStr">
        <is>
          <t>Property, equipment and software, gross</t>
        </is>
      </c>
      <c r="B8" s="6" t="n">
        <v>3550</v>
      </c>
      <c r="C8" s="6" t="n">
        <v>20343</v>
      </c>
    </row>
    <row r="9">
      <c r="A9" s="4" t="inlineStr">
        <is>
          <t>Purchased software</t>
        </is>
      </c>
    </row>
    <row r="10">
      <c r="A10" s="3" t="inlineStr">
        <is>
          <t>Property, Plant and Equipment [Line Items]</t>
        </is>
      </c>
    </row>
    <row r="11">
      <c r="A11" s="4" t="inlineStr">
        <is>
          <t>Property, equipment and software, gross</t>
        </is>
      </c>
      <c r="B11" s="6" t="n">
        <v>17</v>
      </c>
      <c r="C11" s="6" t="n">
        <v>110</v>
      </c>
    </row>
    <row r="12">
      <c r="A12" s="4" t="inlineStr">
        <is>
          <t>Office, furniture and equipment</t>
        </is>
      </c>
    </row>
    <row r="13">
      <c r="A13" s="3" t="inlineStr">
        <is>
          <t>Property, Plant and Equipment [Line Items]</t>
        </is>
      </c>
    </row>
    <row r="14">
      <c r="A14" s="4" t="inlineStr">
        <is>
          <t>Property, equipment and software, gross</t>
        </is>
      </c>
      <c r="B14" s="6" t="n">
        <v>19</v>
      </c>
      <c r="C14" s="6" t="n">
        <v>609</v>
      </c>
    </row>
    <row r="15">
      <c r="A15" s="4" t="inlineStr">
        <is>
          <t>Other computer and network equipment</t>
        </is>
      </c>
    </row>
    <row r="16">
      <c r="A16" s="3" t="inlineStr">
        <is>
          <t>Property, Plant and Equipment [Line Items]</t>
        </is>
      </c>
    </row>
    <row r="17">
      <c r="A17" s="4" t="inlineStr">
        <is>
          <t>Property, equipment and software, gross</t>
        </is>
      </c>
      <c r="B17" s="6" t="n">
        <v>2991</v>
      </c>
      <c r="C17" s="6" t="n">
        <v>1199</v>
      </c>
    </row>
    <row r="18">
      <c r="A18" s="4" t="inlineStr">
        <is>
          <t>Leasehold improvements</t>
        </is>
      </c>
    </row>
    <row r="19">
      <c r="A19" s="3" t="inlineStr">
        <is>
          <t>Property, Plant and Equipment [Line Items]</t>
        </is>
      </c>
    </row>
    <row r="20">
      <c r="A20" s="4" t="inlineStr">
        <is>
          <t>Property, equipment and software, gross</t>
        </is>
      </c>
      <c r="B20" s="5" t="n">
        <v>277</v>
      </c>
      <c r="C20" s="5" t="n">
        <v>4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 Components - Narrative (Details) - USD ($) $ in Thousands</t>
        </is>
      </c>
      <c r="B1" s="2" t="inlineStr">
        <is>
          <t>Feb. 03, 2021</t>
        </is>
      </c>
      <c r="C1" s="2" t="inlineStr">
        <is>
          <t>Dec. 31, 2021</t>
        </is>
      </c>
      <c r="D1" s="2" t="inlineStr">
        <is>
          <t>Oct. 14, 2021</t>
        </is>
      </c>
      <c r="E1" s="2" t="inlineStr">
        <is>
          <t>Dec. 31, 2021</t>
        </is>
      </c>
      <c r="F1" s="2" t="inlineStr">
        <is>
          <t>Dec. 31, 2020</t>
        </is>
      </c>
      <c r="G1" s="2" t="inlineStr">
        <is>
          <t>Jan. 19, 2021</t>
        </is>
      </c>
      <c r="H1" s="2" t="inlineStr">
        <is>
          <t>Jan. 18, 2021</t>
        </is>
      </c>
    </row>
    <row r="2">
      <c r="A2" s="3" t="inlineStr">
        <is>
          <t>Property, Plant and Equipment [Line Items]</t>
        </is>
      </c>
    </row>
    <row r="3">
      <c r="A3" s="4" t="inlineStr">
        <is>
          <t>Depreciation and amortization expense</t>
        </is>
      </c>
      <c r="C3" s="5" t="n">
        <v>800</v>
      </c>
      <c r="D3" s="5" t="n">
        <v>4400</v>
      </c>
      <c r="F3" s="5" t="n">
        <v>2700</v>
      </c>
    </row>
    <row r="4">
      <c r="A4" s="4" t="inlineStr">
        <is>
          <t>Amortization expense of capitalized internal-use software placed in service</t>
        </is>
      </c>
      <c r="C4" s="6" t="n">
        <v>400</v>
      </c>
      <c r="D4" s="6" t="n">
        <v>3600</v>
      </c>
      <c r="F4" s="6" t="n">
        <v>900</v>
      </c>
    </row>
    <row r="5">
      <c r="A5" s="4" t="inlineStr">
        <is>
          <t>Capitalized computer software</t>
        </is>
      </c>
      <c r="F5" s="6" t="n">
        <v>19800</v>
      </c>
    </row>
    <row r="6">
      <c r="A6" s="4" t="inlineStr">
        <is>
          <t>Capitalized computer software placed in service</t>
        </is>
      </c>
      <c r="F6" s="6" t="n">
        <v>17400</v>
      </c>
    </row>
    <row r="7">
      <c r="A7" s="4" t="inlineStr">
        <is>
          <t>Software license obligation, current</t>
        </is>
      </c>
      <c r="C7" s="6" t="n">
        <v>0</v>
      </c>
      <c r="E7" s="5" t="n">
        <v>0</v>
      </c>
      <c r="F7" s="6" t="n">
        <v>675</v>
      </c>
    </row>
    <row r="8">
      <c r="A8" s="4" t="inlineStr">
        <is>
          <t>Impairment of long-lived assets</t>
        </is>
      </c>
      <c r="C8" s="6" t="n">
        <v>1196</v>
      </c>
      <c r="D8" s="5" t="n">
        <v>3598</v>
      </c>
      <c r="F8" s="6" t="n">
        <v>15292</v>
      </c>
    </row>
    <row r="9">
      <c r="A9" s="4" t="inlineStr">
        <is>
          <t>Default resource contribution</t>
        </is>
      </c>
      <c r="C9" s="6" t="n">
        <v>15200</v>
      </c>
      <c r="E9" s="6" t="n">
        <v>15200</v>
      </c>
      <c r="F9" s="6" t="n">
        <v>35400</v>
      </c>
    </row>
    <row r="10">
      <c r="A10" s="4" t="inlineStr">
        <is>
          <t>Bakkt Trust</t>
        </is>
      </c>
    </row>
    <row r="11">
      <c r="A11" s="3" t="inlineStr">
        <is>
          <t>Property, Plant and Equipment [Line Items]</t>
        </is>
      </c>
    </row>
    <row r="12">
      <c r="A12" s="4" t="inlineStr">
        <is>
          <t>Default resource contribution</t>
        </is>
      </c>
      <c r="G12" s="5" t="n">
        <v>15200</v>
      </c>
      <c r="H12" s="5" t="n">
        <v>35400</v>
      </c>
    </row>
    <row r="13">
      <c r="A13" s="4" t="inlineStr">
        <is>
          <t>Default resource contribution, amount returned</t>
        </is>
      </c>
      <c r="B13" s="5" t="n">
        <v>20200</v>
      </c>
    </row>
    <row r="14">
      <c r="A14" s="4" t="inlineStr">
        <is>
          <t>Cash margins (less than)</t>
        </is>
      </c>
      <c r="C14" s="6" t="n">
        <v>100</v>
      </c>
      <c r="E14" s="6" t="n">
        <v>100</v>
      </c>
    </row>
    <row r="15">
      <c r="A15" s="4" t="inlineStr">
        <is>
          <t>License Agreements</t>
        </is>
      </c>
    </row>
    <row r="16">
      <c r="A16" s="3" t="inlineStr">
        <is>
          <t>Property, Plant and Equipment [Line Items]</t>
        </is>
      </c>
    </row>
    <row r="17">
      <c r="A17" s="4" t="inlineStr">
        <is>
          <t>Software license obligation, current</t>
        </is>
      </c>
      <c r="C17" s="6" t="n">
        <v>700</v>
      </c>
      <c r="E17" s="6" t="n">
        <v>700</v>
      </c>
    </row>
    <row r="18">
      <c r="A18" s="4" t="inlineStr">
        <is>
          <t>Impairment of long-lived assets</t>
        </is>
      </c>
      <c r="C18" s="6" t="n">
        <v>1200</v>
      </c>
      <c r="F18" s="6" t="n">
        <v>1400</v>
      </c>
    </row>
    <row r="19">
      <c r="A19" s="4" t="inlineStr">
        <is>
          <t>Fair value of impaired asset</t>
        </is>
      </c>
      <c r="C19" s="6" t="n">
        <v>0</v>
      </c>
      <c r="E19" s="5" t="n">
        <v>0</v>
      </c>
      <c r="F19" s="6" t="n">
        <v>0</v>
      </c>
    </row>
    <row r="20">
      <c r="A20" s="4" t="inlineStr">
        <is>
          <t>Income from extinguishment of software license liability</t>
        </is>
      </c>
      <c r="C20" s="5" t="n">
        <v>1300</v>
      </c>
    </row>
    <row r="21">
      <c r="A21" s="4" t="inlineStr">
        <is>
          <t>Term of software license agreement</t>
        </is>
      </c>
      <c r="E21" s="4" t="inlineStr">
        <is>
          <t>5 years</t>
        </is>
      </c>
    </row>
    <row r="22">
      <c r="A22" s="4" t="inlineStr">
        <is>
          <t>Internal use software</t>
        </is>
      </c>
    </row>
    <row r="23">
      <c r="A23" s="3" t="inlineStr">
        <is>
          <t>Property, Plant and Equipment [Line Items]</t>
        </is>
      </c>
    </row>
    <row r="24">
      <c r="A24" s="4" t="inlineStr">
        <is>
          <t>Impairment of long-lived assets</t>
        </is>
      </c>
      <c r="F24" s="6" t="n">
        <v>11500</v>
      </c>
    </row>
    <row r="25">
      <c r="A25" s="4" t="inlineStr">
        <is>
          <t>Fair value of impaired asset</t>
        </is>
      </c>
      <c r="F25" s="6" t="n">
        <v>0</v>
      </c>
    </row>
    <row r="26">
      <c r="A26" s="4" t="inlineStr">
        <is>
          <t>Purchased software</t>
        </is>
      </c>
    </row>
    <row r="27">
      <c r="A27" s="3" t="inlineStr">
        <is>
          <t>Property, Plant and Equipment [Line Items]</t>
        </is>
      </c>
    </row>
    <row r="28">
      <c r="A28" s="4" t="inlineStr">
        <is>
          <t>Impairment of long-lived assets</t>
        </is>
      </c>
      <c r="F28" s="6" t="n">
        <v>2500</v>
      </c>
    </row>
    <row r="29">
      <c r="A29" s="4" t="inlineStr">
        <is>
          <t>Fair value of impaired asset</t>
        </is>
      </c>
      <c r="F2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Customer consideration asset, noncurrent (Note 10)</t>
        </is>
      </c>
      <c r="B3" s="5" t="n">
        <v>0</v>
      </c>
      <c r="C3" s="5" t="n">
        <v>2713</v>
      </c>
    </row>
    <row r="4">
      <c r="A4" s="4" t="inlineStr">
        <is>
          <t>Operating lease right-of-use assets (Note 17)</t>
        </is>
      </c>
      <c r="B4" s="6" t="n">
        <v>11239</v>
      </c>
      <c r="C4" s="6" t="n">
        <v>1799</v>
      </c>
    </row>
    <row r="5">
      <c r="A5" s="4" t="inlineStr">
        <is>
          <t>Finance lease right-of-use assets</t>
        </is>
      </c>
      <c r="B5" s="6" t="n">
        <v>0</v>
      </c>
      <c r="C5" s="6" t="n">
        <v>468</v>
      </c>
    </row>
    <row r="6">
      <c r="A6" s="4" t="inlineStr">
        <is>
          <t>Other</t>
        </is>
      </c>
      <c r="B6" s="6" t="n">
        <v>2640</v>
      </c>
      <c r="C6" s="6" t="n">
        <v>598</v>
      </c>
    </row>
    <row r="7">
      <c r="A7" s="4" t="inlineStr">
        <is>
          <t>Other assets</t>
        </is>
      </c>
      <c r="B7" s="5" t="n">
        <v>13879</v>
      </c>
      <c r="C7" s="5" t="n">
        <v>5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87"/>
  <sheetViews>
    <sheetView workbookViewId="0">
      <selection activeCell="A1" sqref="A1"/>
    </sheetView>
  </sheetViews>
  <sheetFormatPr baseColWidth="8" defaultRowHeight="15"/>
  <cols>
    <col width="80" customWidth="1" min="1" max="1"/>
    <col width="14" customWidth="1" min="2" max="2"/>
    <col width="41" customWidth="1" min="3" max="3"/>
    <col width="80" customWidth="1" min="4" max="4"/>
    <col width="21" customWidth="1" min="5" max="5"/>
    <col width="15" customWidth="1" min="6" max="6"/>
    <col width="64" customWidth="1" min="7" max="7"/>
    <col width="16" customWidth="1" min="8" max="8"/>
    <col width="15" customWidth="1" min="9" max="9"/>
    <col width="80" customWidth="1" min="10" max="10"/>
    <col width="70" customWidth="1" min="11" max="11"/>
    <col width="33" customWidth="1" min="12" max="12"/>
    <col width="33" customWidth="1" min="13" max="13"/>
    <col width="48" customWidth="1" min="14" max="14"/>
    <col width="33" customWidth="1" min="15" max="15"/>
    <col width="43" customWidth="1" min="16" max="16"/>
    <col width="43" customWidth="1" min="17" max="17"/>
    <col width="51" customWidth="1" min="18" max="18"/>
    <col width="20" customWidth="1" min="19" max="19"/>
    <col width="60" customWidth="1" min="20" max="20"/>
    <col width="39" customWidth="1" min="21" max="21"/>
    <col width="27" customWidth="1" min="22" max="22"/>
    <col width="80" customWidth="1" min="23" max="23"/>
    <col width="33" customWidth="1" min="24" max="24"/>
    <col width="80" customWidth="1" min="25" max="25"/>
    <col width="36" customWidth="1" min="26" max="26"/>
    <col width="76" customWidth="1" min="27" max="27"/>
    <col width="80" customWidth="1" min="28" max="28"/>
    <col width="36" customWidth="1" min="29" max="29"/>
    <col width="27" customWidth="1" min="30" max="30"/>
    <col width="67" customWidth="1" min="31" max="31"/>
    <col width="80" customWidth="1" min="32" max="32"/>
    <col width="27" customWidth="1" min="33" max="33"/>
    <col width="80" customWidth="1" min="34" max="34"/>
    <col width="80" customWidth="1" min="35" max="35"/>
    <col width="42" customWidth="1" min="36" max="36"/>
    <col width="24" customWidth="1" min="37" max="37"/>
    <col width="80" customWidth="1" min="38" max="38"/>
  </cols>
  <sheetData>
    <row r="1">
      <c r="A1" s="1" t="inlineStr">
        <is>
          <t>Consolidated Statements of Changes in Members' Equity and Mezzanine Equity - USD ($)</t>
        </is>
      </c>
      <c r="B1" s="2" t="inlineStr">
        <is>
          <t>Total</t>
        </is>
      </c>
      <c r="C1" s="2" t="inlineStr">
        <is>
          <t>VPC IMPACT ACQUISITION HOLDINGS [Member]</t>
        </is>
      </c>
      <c r="D1" s="2" t="inlineStr">
        <is>
          <t>Conversion Of Class A Ordinary Shares And Class B Ordinary Shares Into Class A Common Stock</t>
        </is>
      </c>
      <c r="E1" s="2" t="inlineStr">
        <is>
          <t>Class C Voting Units</t>
        </is>
      </c>
      <c r="F1" s="2" t="inlineStr">
        <is>
          <t>Common Class A</t>
        </is>
      </c>
      <c r="G1" s="2" t="inlineStr">
        <is>
          <t>Class B Ordinary SharesVPC IMPACT ACQUISITION HOLDINGS [Member]</t>
        </is>
      </c>
      <c r="H1" s="2" t="inlineStr">
        <is>
          <t>Incentive Units</t>
        </is>
      </c>
      <c r="I1" s="2" t="inlineStr">
        <is>
          <t>Member Units</t>
        </is>
      </c>
      <c r="J1" s="2" t="inlineStr">
        <is>
          <t>Member UnitsConversion Of Class A Ordinary Shares And Class B Ordinary Shares Into Class A Common Stock</t>
        </is>
      </c>
      <c r="K1" s="2" t="inlineStr">
        <is>
          <t>Member UnitsIssuance Of Class V Common Stock For Opco Incentive Units</t>
        </is>
      </c>
      <c r="L1" s="2" t="inlineStr">
        <is>
          <t>Member UnitsClass A Voting Units</t>
        </is>
      </c>
      <c r="M1" s="2" t="inlineStr">
        <is>
          <t>Member UnitsClass B Voting Units</t>
        </is>
      </c>
      <c r="N1" s="2" t="inlineStr">
        <is>
          <t>Member UnitsClass B Voting UnitsClass B Warrant</t>
        </is>
      </c>
      <c r="O1" s="2" t="inlineStr">
        <is>
          <t>Member UnitsClass C Voting Units</t>
        </is>
      </c>
      <c r="P1" s="2" t="inlineStr">
        <is>
          <t>Private and public warrantsClass B Warrant</t>
        </is>
      </c>
      <c r="Q1" s="2" t="inlineStr">
        <is>
          <t>Private and public warrantsClass C Warrant</t>
        </is>
      </c>
      <c r="R1" s="2" t="inlineStr">
        <is>
          <t>Private and public warrantsClass B Ordinary Shares</t>
        </is>
      </c>
      <c r="S1" s="2" t="inlineStr">
        <is>
          <t>Accumulated Deficit</t>
        </is>
      </c>
      <c r="T1" s="2" t="inlineStr">
        <is>
          <t>Accumulated DeficitVPC IMPACT ACQUISITION HOLDINGS [Member]</t>
        </is>
      </c>
      <c r="U1" s="2" t="inlineStr">
        <is>
          <t>Accumulated Other Comprehensive Income</t>
        </is>
      </c>
      <c r="V1" s="2" t="inlineStr">
        <is>
          <t>Common StockCommon Class A</t>
        </is>
      </c>
      <c r="W1" s="2" t="inlineStr">
        <is>
          <t>Common StockCommon Class AConversion Of Class A Ordinary Shares And Class B Ordinary Shares Into Class A Common Stock</t>
        </is>
      </c>
      <c r="X1" s="2" t="inlineStr">
        <is>
          <t>Common StockClass V Common Stock</t>
        </is>
      </c>
      <c r="Y1" s="2" t="inlineStr">
        <is>
          <t>Common StockClass V Common StockIssuance Of Class V Common Stock For Opco Incentive Units</t>
        </is>
      </c>
      <c r="Z1" s="2" t="inlineStr">
        <is>
          <t>Common StockClass B Ordinary Shares</t>
        </is>
      </c>
      <c r="AA1" s="2" t="inlineStr">
        <is>
          <t>Common StockClass B Ordinary SharesVPC IMPACT ACQUISITION HOLDINGS [Member]</t>
        </is>
      </c>
      <c r="AB1" s="2" t="inlineStr">
        <is>
          <t>Common StockClass B Ordinary SharesConversion Of Class A Ordinary Shares And Class B Ordinary Shares Into Class A Common Stock</t>
        </is>
      </c>
      <c r="AC1" s="2" t="inlineStr">
        <is>
          <t>Common StockClass A Ordinary Shares</t>
        </is>
      </c>
      <c r="AD1" s="2" t="inlineStr">
        <is>
          <t>Additional Paid-in Capital</t>
        </is>
      </c>
      <c r="AE1" s="2" t="inlineStr">
        <is>
          <t>Additional Paid-in CapitalVPC IMPACT ACQUISITION HOLDINGS [Member]</t>
        </is>
      </c>
      <c r="AF1" s="2" t="inlineStr">
        <is>
          <t>Additional Paid-in CapitalConversion Of Class A Ordinary Shares And Class B Ordinary Shares Into Class A Common Stock</t>
        </is>
      </c>
      <c r="AG1" s="2" t="inlineStr">
        <is>
          <t>Total Stockholders' Equity</t>
        </is>
      </c>
      <c r="AH1" s="2" t="inlineStr">
        <is>
          <t>Total Stockholders' EquityConversion Of Class A Ordinary Shares And Class B Ordinary Shares Into Class A Common Stock</t>
        </is>
      </c>
      <c r="AI1" s="2" t="inlineStr">
        <is>
          <t>Total Stockholders' EquityIssuance Of Class V Common Stock For Opco Incentive Units</t>
        </is>
      </c>
      <c r="AJ1" s="2" t="inlineStr">
        <is>
          <t>Total Stockholders' EquityIncentive Units</t>
        </is>
      </c>
      <c r="AK1" s="2" t="inlineStr">
        <is>
          <t>Noncontrolling Interest</t>
        </is>
      </c>
      <c r="AL1" s="2" t="inlineStr">
        <is>
          <t>Noncontrolling InterestIssuance Of Class V Common Stock For Opco Incentive Units</t>
        </is>
      </c>
    </row>
    <row r="2">
      <c r="A2" s="4" t="inlineStr">
        <is>
          <t>Beginning balance (in shares) at Dec. 31, 2019</t>
        </is>
      </c>
      <c r="L2" s="6" t="n">
        <v>400000000</v>
      </c>
      <c r="M2" s="6" t="n">
        <v>182500000</v>
      </c>
    </row>
    <row r="3">
      <c r="A3" s="4" t="inlineStr">
        <is>
          <t>Beginning balance at Dec. 31, 2019</t>
        </is>
      </c>
      <c r="B3" s="5" t="n">
        <v>10515000</v>
      </c>
      <c r="H3" s="5" t="n">
        <v>10515000</v>
      </c>
      <c r="L3" s="5" t="n">
        <v>1916000</v>
      </c>
      <c r="M3" s="5" t="n">
        <v>182500000</v>
      </c>
      <c r="S3" s="5" t="n">
        <v>-32899000</v>
      </c>
      <c r="AG3" s="5" t="n">
        <v>151517000</v>
      </c>
    </row>
    <row r="4">
      <c r="A4" s="3" t="inlineStr">
        <is>
          <t>Increase (Decrease) in Stockholders' Equity [Roll Forward]</t>
        </is>
      </c>
    </row>
    <row r="5">
      <c r="A5" s="4" t="inlineStr">
        <is>
          <t>Issuance of Class A voting units and Issuance of common stock to PIPE investors, net of issuance costs (in shares)</t>
        </is>
      </c>
      <c r="O5" s="6" t="n">
        <v>270270270</v>
      </c>
    </row>
    <row r="6">
      <c r="A6" s="4" t="inlineStr">
        <is>
          <t>Issuance of Class A voting units and Issuance of common stock to PIPE investors, net of issuance costs</t>
        </is>
      </c>
      <c r="L6" s="5" t="n">
        <v>697000</v>
      </c>
      <c r="O6" s="5" t="n">
        <v>300000000</v>
      </c>
      <c r="AG6" s="6" t="n">
        <v>697000</v>
      </c>
    </row>
    <row r="7">
      <c r="A7" s="4" t="inlineStr">
        <is>
          <t>Pushdown accounting resulting from Bridge2 Solutions acquisition (Note 4)</t>
        </is>
      </c>
      <c r="O7" s="5" t="n">
        <v>10104000</v>
      </c>
      <c r="AG7" s="6" t="n">
        <v>10104000</v>
      </c>
    </row>
    <row r="8">
      <c r="A8" s="4" t="inlineStr">
        <is>
          <t>Issuance of Class B warrant (Note 10)</t>
        </is>
      </c>
      <c r="P8" s="5" t="n">
        <v>5426000</v>
      </c>
      <c r="AG8" s="6" t="n">
        <v>5426000</v>
      </c>
    </row>
    <row r="9">
      <c r="A9" s="4" t="inlineStr">
        <is>
          <t>Vesting of Class C warrant (Note 10)</t>
        </is>
      </c>
      <c r="E9" s="5" t="n">
        <v>300000000</v>
      </c>
    </row>
    <row r="10">
      <c r="A10" s="4" t="inlineStr">
        <is>
          <t>Unit-based compensation (Note 11)</t>
        </is>
      </c>
      <c r="B10" s="6" t="n">
        <v>10937000</v>
      </c>
      <c r="H10" s="6" t="n">
        <v>10937000</v>
      </c>
    </row>
    <row r="11">
      <c r="A11" s="4" t="inlineStr">
        <is>
          <t>Currency translation adjustment, net of tax</t>
        </is>
      </c>
      <c r="B11" s="6" t="n">
        <v>191000</v>
      </c>
      <c r="U11" s="5" t="n">
        <v>191000</v>
      </c>
      <c r="AG11" s="6" t="n">
        <v>191000</v>
      </c>
    </row>
    <row r="12">
      <c r="A12" s="4" t="inlineStr">
        <is>
          <t>Net loss</t>
        </is>
      </c>
      <c r="B12" s="6" t="n">
        <v>-79605000</v>
      </c>
      <c r="C12" s="5" t="n">
        <v>-4861190</v>
      </c>
      <c r="S12" s="6" t="n">
        <v>-79605000</v>
      </c>
      <c r="AG12" s="6" t="n">
        <v>-79605000</v>
      </c>
    </row>
    <row r="13">
      <c r="A13" s="4" t="inlineStr">
        <is>
          <t>Ending balance (in shares) at Dec. 31, 2020</t>
        </is>
      </c>
      <c r="L13" s="6" t="n">
        <v>400000000</v>
      </c>
      <c r="M13" s="6" t="n">
        <v>182500000</v>
      </c>
      <c r="O13" s="6" t="n">
        <v>270270270</v>
      </c>
      <c r="AA13" s="6" t="n">
        <v>5184300</v>
      </c>
    </row>
    <row r="14">
      <c r="A14" s="4" t="inlineStr">
        <is>
          <t>Ending balance at Dec. 31, 2020</t>
        </is>
      </c>
      <c r="B14" s="6" t="n">
        <v>21452000</v>
      </c>
      <c r="L14" s="5" t="n">
        <v>2613000</v>
      </c>
      <c r="M14" s="5" t="n">
        <v>182500000</v>
      </c>
      <c r="O14" s="5" t="n">
        <v>310104000</v>
      </c>
      <c r="R14" s="5" t="n">
        <v>5426000</v>
      </c>
      <c r="S14" s="6" t="n">
        <v>-112504000</v>
      </c>
      <c r="U14" s="6" t="n">
        <v>191000</v>
      </c>
      <c r="AG14" s="6" t="n">
        <v>388330000</v>
      </c>
      <c r="AJ14" s="5" t="n">
        <v>21452000</v>
      </c>
    </row>
    <row r="15">
      <c r="A15" s="4" t="inlineStr">
        <is>
          <t>Ending balance at Dec. 31, 2020</t>
        </is>
      </c>
      <c r="B15" s="6" t="n">
        <v>388330000</v>
      </c>
      <c r="C15" s="6" t="n">
        <v>-29249901</v>
      </c>
      <c r="I15" s="5" t="n">
        <v>-54346000</v>
      </c>
      <c r="T15" s="5" t="n">
        <v>-29250419</v>
      </c>
      <c r="AA15" s="5" t="n">
        <v>518</v>
      </c>
    </row>
    <row r="16">
      <c r="A16" s="4" t="inlineStr">
        <is>
          <t>Beginning balance (in shares) at Jul. 30, 2020</t>
        </is>
      </c>
      <c r="AA16" s="6" t="n">
        <v>0</v>
      </c>
    </row>
    <row r="17">
      <c r="A17" s="4" t="inlineStr">
        <is>
          <t>Beginning balance at Jul. 30, 2020</t>
        </is>
      </c>
      <c r="C17" s="6" t="n">
        <v>0</v>
      </c>
      <c r="T17" s="6" t="n">
        <v>0</v>
      </c>
    </row>
    <row r="18">
      <c r="A18" s="3" t="inlineStr">
        <is>
          <t>Increase (Decrease) in Stockholders' Equity [Roll Forward]</t>
        </is>
      </c>
    </row>
    <row r="19">
      <c r="A19" s="4" t="inlineStr">
        <is>
          <t>Forfeiture and cancellation of common units (Note 11) (in shares)</t>
        </is>
      </c>
      <c r="G19" s="6" t="n">
        <v>-565700</v>
      </c>
      <c r="AA19" s="6" t="n">
        <v>-565700</v>
      </c>
    </row>
    <row r="20">
      <c r="A20" s="4" t="inlineStr">
        <is>
          <t>Forfeiture and cancellation of common units (Note 11)</t>
        </is>
      </c>
      <c r="AA20" s="5" t="n">
        <v>-57</v>
      </c>
    </row>
    <row r="21">
      <c r="A21" s="4" t="inlineStr">
        <is>
          <t>Issuance of Class B ordinary shares to Sponsor</t>
        </is>
      </c>
      <c r="C21" s="6" t="n">
        <v>25000</v>
      </c>
      <c r="AA21" s="5" t="n">
        <v>575</v>
      </c>
      <c r="AE21" s="5" t="n">
        <v>24425</v>
      </c>
    </row>
    <row r="22">
      <c r="A22" s="4" t="inlineStr">
        <is>
          <t>Issuance of Class B ordinary shares to Sponsor (in shares)</t>
        </is>
      </c>
      <c r="AA22" s="6" t="n">
        <v>5750000</v>
      </c>
    </row>
    <row r="23">
      <c r="A23" s="4" t="inlineStr">
        <is>
          <t>Accretion for Class A ordinary shares to redemption amount</t>
        </is>
      </c>
      <c r="C23" s="6" t="n">
        <v>-24413711</v>
      </c>
      <c r="T23" s="6" t="n">
        <v>-24389286</v>
      </c>
      <c r="AE23" s="5" t="n">
        <v>-24425</v>
      </c>
    </row>
    <row r="24">
      <c r="A24" s="4" t="inlineStr">
        <is>
          <t>Net loss</t>
        </is>
      </c>
      <c r="C24" s="6" t="n">
        <v>-4861190</v>
      </c>
      <c r="T24" s="6" t="n">
        <v>-4861190</v>
      </c>
    </row>
    <row r="25">
      <c r="A25" s="4" t="inlineStr">
        <is>
          <t>Ending balance (in shares) at Dec. 31, 2020</t>
        </is>
      </c>
      <c r="L25" s="6" t="n">
        <v>400000000</v>
      </c>
      <c r="M25" s="6" t="n">
        <v>182500000</v>
      </c>
      <c r="O25" s="6" t="n">
        <v>270270270</v>
      </c>
      <c r="AA25" s="6" t="n">
        <v>5184300</v>
      </c>
    </row>
    <row r="26">
      <c r="A26" s="4" t="inlineStr">
        <is>
          <t>Ending balance at Dec. 31, 2020</t>
        </is>
      </c>
      <c r="B26" s="6" t="n">
        <v>21452000</v>
      </c>
      <c r="L26" s="5" t="n">
        <v>2613000</v>
      </c>
      <c r="M26" s="5" t="n">
        <v>182500000</v>
      </c>
      <c r="O26" s="5" t="n">
        <v>310104000</v>
      </c>
      <c r="R26" s="6" t="n">
        <v>5426000</v>
      </c>
      <c r="S26" s="6" t="n">
        <v>-112504000</v>
      </c>
      <c r="U26" s="6" t="n">
        <v>191000</v>
      </c>
      <c r="AG26" s="6" t="n">
        <v>388330000</v>
      </c>
      <c r="AJ26" s="6" t="n">
        <v>21452000</v>
      </c>
    </row>
    <row r="27">
      <c r="A27" s="4" t="inlineStr">
        <is>
          <t>Ending balance at Dec. 31, 2020</t>
        </is>
      </c>
      <c r="B27" s="5" t="n">
        <v>388330000</v>
      </c>
      <c r="C27" s="6" t="n">
        <v>-29249901</v>
      </c>
      <c r="I27" s="6" t="n">
        <v>-54346000</v>
      </c>
      <c r="T27" s="6" t="n">
        <v>-29250419</v>
      </c>
      <c r="AA27" s="5" t="n">
        <v>518</v>
      </c>
    </row>
    <row r="28">
      <c r="A28" s="3" t="inlineStr">
        <is>
          <t>Increase (Decrease) in Stockholders' Equity [Roll Forward]</t>
        </is>
      </c>
    </row>
    <row r="29">
      <c r="A29" s="4" t="inlineStr">
        <is>
          <t>Net loss</t>
        </is>
      </c>
      <c r="C29" s="6" t="n">
        <v>-33671616</v>
      </c>
    </row>
    <row r="30">
      <c r="A30" s="4" t="inlineStr">
        <is>
          <t>Ending balance (in shares) at Mar. 31, 2021</t>
        </is>
      </c>
      <c r="AA30" s="6" t="n">
        <v>5184300</v>
      </c>
    </row>
    <row r="31">
      <c r="A31" s="4" t="inlineStr">
        <is>
          <t>Ending balance at Mar. 31, 2021</t>
        </is>
      </c>
      <c r="C31" s="6" t="n">
        <v>-62921517</v>
      </c>
      <c r="T31" s="6" t="n">
        <v>-62922035</v>
      </c>
      <c r="AA31" s="5" t="n">
        <v>518</v>
      </c>
    </row>
    <row r="32">
      <c r="A32" s="4" t="inlineStr">
        <is>
          <t>Incentive units beginning balance (in shares) at Dec. 31, 2020</t>
        </is>
      </c>
      <c r="B32" s="6" t="n">
        <v>85875000</v>
      </c>
      <c r="AC32" s="6" t="n">
        <v>20737202</v>
      </c>
    </row>
    <row r="33">
      <c r="A33" s="4" t="inlineStr">
        <is>
          <t>Mezzanine equity beginning balance at Dec. 31, 2020</t>
        </is>
      </c>
      <c r="B33" s="5" t="n">
        <v>21452000</v>
      </c>
    </row>
    <row r="34">
      <c r="A34" s="4" t="inlineStr">
        <is>
          <t>Beginning balance (in shares) at Dec. 31, 2020</t>
        </is>
      </c>
      <c r="L34" s="6" t="n">
        <v>400000000</v>
      </c>
      <c r="M34" s="6" t="n">
        <v>182500000</v>
      </c>
      <c r="O34" s="6" t="n">
        <v>270270270</v>
      </c>
      <c r="AA34" s="6" t="n">
        <v>5184300</v>
      </c>
    </row>
    <row r="35">
      <c r="A35" s="4" t="inlineStr">
        <is>
          <t>Beginning balance at Dec. 31, 2020</t>
        </is>
      </c>
      <c r="B35" s="6" t="n">
        <v>21452000</v>
      </c>
      <c r="L35" s="5" t="n">
        <v>2613000</v>
      </c>
      <c r="M35" s="5" t="n">
        <v>182500000</v>
      </c>
      <c r="O35" s="5" t="n">
        <v>310104000</v>
      </c>
      <c r="R35" s="5" t="n">
        <v>5426000</v>
      </c>
      <c r="S35" s="6" t="n">
        <v>-112504000</v>
      </c>
      <c r="U35" s="6" t="n">
        <v>191000</v>
      </c>
      <c r="AG35" s="6" t="n">
        <v>388330000</v>
      </c>
      <c r="AJ35" s="5" t="n">
        <v>21452000</v>
      </c>
    </row>
    <row r="36">
      <c r="A36" s="4" t="inlineStr">
        <is>
          <t>Beginning balance at Dec. 31, 2020</t>
        </is>
      </c>
      <c r="B36" s="6" t="n">
        <v>388330000</v>
      </c>
      <c r="C36" s="6" t="n">
        <v>-29249901</v>
      </c>
      <c r="I36" s="6" t="n">
        <v>-54346000</v>
      </c>
      <c r="T36" s="6" t="n">
        <v>-29250419</v>
      </c>
      <c r="AA36" s="5" t="n">
        <v>518</v>
      </c>
    </row>
    <row r="37">
      <c r="A37" s="3" t="inlineStr">
        <is>
          <t>Increase (Decrease) in Stockholders' Equity [Roll Forward]</t>
        </is>
      </c>
    </row>
    <row r="38">
      <c r="A38" s="4" t="inlineStr">
        <is>
          <t>Issuance of Class A voting units and Issuance of common stock to PIPE investors, net of issuance costs</t>
        </is>
      </c>
      <c r="L38" s="5" t="n">
        <v>185000</v>
      </c>
      <c r="AG38" s="6" t="n">
        <v>185000</v>
      </c>
    </row>
    <row r="39">
      <c r="A39" s="4" t="inlineStr">
        <is>
          <t>Exercise of warrants (Notes 9) (in shares)</t>
        </is>
      </c>
      <c r="N39" s="6" t="n">
        <v>9953454</v>
      </c>
    </row>
    <row r="40">
      <c r="A40" s="4" t="inlineStr">
        <is>
          <t>Exercise of warrants (Note 9)</t>
        </is>
      </c>
      <c r="N40" s="5" t="n">
        <v>5426000</v>
      </c>
      <c r="P40" s="5" t="n">
        <v>-5426000</v>
      </c>
    </row>
    <row r="41">
      <c r="A41" s="4" t="inlineStr">
        <is>
          <t>Vesting of Class C warrant (Note 10)</t>
        </is>
      </c>
      <c r="B41" s="6" t="n">
        <v>969000</v>
      </c>
      <c r="Q41" s="5" t="n">
        <v>969000</v>
      </c>
    </row>
    <row r="42">
      <c r="A42" s="4" t="inlineStr">
        <is>
          <t>Unit-based compensation (Note 11)</t>
        </is>
      </c>
      <c r="B42" s="6" t="n">
        <v>26538000</v>
      </c>
      <c r="H42" s="6" t="n">
        <v>26538000</v>
      </c>
    </row>
    <row r="43">
      <c r="A43" s="4" t="inlineStr">
        <is>
          <t>Issuance of Class B ordinary shares to Sponsor</t>
        </is>
      </c>
      <c r="C43" s="6" t="n">
        <v>25000</v>
      </c>
    </row>
    <row r="44">
      <c r="A44" s="4" t="inlineStr">
        <is>
          <t>Currency translation adjustment, net of tax</t>
        </is>
      </c>
      <c r="B44" s="6" t="n">
        <v>248000</v>
      </c>
      <c r="U44" s="6" t="n">
        <v>248000</v>
      </c>
      <c r="AG44" s="6" t="n">
        <v>248000</v>
      </c>
    </row>
    <row r="45">
      <c r="A45" s="4" t="inlineStr">
        <is>
          <t>Net loss</t>
        </is>
      </c>
      <c r="B45" s="6" t="n">
        <v>-139219000</v>
      </c>
      <c r="C45" s="6" t="n">
        <v>-25096575</v>
      </c>
      <c r="S45" s="6" t="n">
        <v>-139219000</v>
      </c>
      <c r="AG45" s="6" t="n">
        <v>-139219000</v>
      </c>
    </row>
    <row r="46">
      <c r="A46" s="4" t="inlineStr">
        <is>
          <t>Ending balance (in shares) at Oct. 14, 2021</t>
        </is>
      </c>
      <c r="L46" s="6" t="n">
        <v>400000000</v>
      </c>
      <c r="M46" s="6" t="n">
        <v>192453454</v>
      </c>
      <c r="O46" s="6" t="n">
        <v>270270270</v>
      </c>
      <c r="Z46" s="6" t="n">
        <v>5184300</v>
      </c>
      <c r="AA46" s="6" t="n">
        <v>5184300</v>
      </c>
    </row>
    <row r="47">
      <c r="A47" s="4" t="inlineStr">
        <is>
          <t>Ending balance at Oct. 14, 2021</t>
        </is>
      </c>
      <c r="B47" s="6" t="n">
        <v>47990000</v>
      </c>
      <c r="H47" s="6" t="n">
        <v>47990000</v>
      </c>
      <c r="L47" s="5" t="n">
        <v>2798000</v>
      </c>
      <c r="M47" s="5" t="n">
        <v>187926000</v>
      </c>
      <c r="O47" s="5" t="n">
        <v>310104000</v>
      </c>
      <c r="Q47" s="6" t="n">
        <v>969000</v>
      </c>
      <c r="S47" s="6" t="n">
        <v>-251723000</v>
      </c>
      <c r="U47" s="6" t="n">
        <v>439000</v>
      </c>
      <c r="AG47" s="6" t="n">
        <v>250513000</v>
      </c>
    </row>
    <row r="48">
      <c r="A48" s="4" t="inlineStr">
        <is>
          <t>Ending balance at Oct. 14, 2021</t>
        </is>
      </c>
      <c r="B48" s="5" t="n">
        <v>207372000</v>
      </c>
      <c r="C48" s="6" t="n">
        <v>-54346476</v>
      </c>
      <c r="S48" s="6" t="n">
        <v>-54347000</v>
      </c>
      <c r="T48" s="6" t="n">
        <v>-54346994</v>
      </c>
      <c r="Z48" s="5" t="n">
        <v>1000</v>
      </c>
      <c r="AA48" s="5" t="n">
        <v>518</v>
      </c>
      <c r="AG48" s="6" t="n">
        <v>-54346000</v>
      </c>
    </row>
    <row r="49">
      <c r="A49" s="4" t="inlineStr">
        <is>
          <t>Incentive units beginning balance (in shares) at Dec. 31, 2020</t>
        </is>
      </c>
      <c r="B49" s="6" t="n">
        <v>85875000</v>
      </c>
      <c r="AC49" s="6" t="n">
        <v>20737202</v>
      </c>
    </row>
    <row r="50">
      <c r="A50" s="4" t="inlineStr">
        <is>
          <t>Mezzanine equity beginning balance at Dec. 31, 2020</t>
        </is>
      </c>
      <c r="B50" s="5" t="n">
        <v>21452000</v>
      </c>
    </row>
    <row r="51">
      <c r="A51" s="4" t="inlineStr">
        <is>
          <t>Beginning balance (in shares) at Mar. 31, 2021</t>
        </is>
      </c>
      <c r="AA51" s="6" t="n">
        <v>5184300</v>
      </c>
    </row>
    <row r="52">
      <c r="A52" s="4" t="inlineStr">
        <is>
          <t>Beginning balance at Mar. 31, 2021</t>
        </is>
      </c>
      <c r="C52" s="6" t="n">
        <v>-62921517</v>
      </c>
      <c r="T52" s="6" t="n">
        <v>-62922035</v>
      </c>
      <c r="AA52" s="5" t="n">
        <v>518</v>
      </c>
    </row>
    <row r="53">
      <c r="A53" s="3" t="inlineStr">
        <is>
          <t>Increase (Decrease) in Stockholders' Equity [Roll Forward]</t>
        </is>
      </c>
    </row>
    <row r="54">
      <c r="A54" s="4" t="inlineStr">
        <is>
          <t>Net loss</t>
        </is>
      </c>
      <c r="C54" s="6" t="n">
        <v>21269658</v>
      </c>
    </row>
    <row r="55">
      <c r="A55" s="4" t="inlineStr">
        <is>
          <t>Ending balance (in shares) at Jun. 30, 2021</t>
        </is>
      </c>
      <c r="AA55" s="6" t="n">
        <v>5184300</v>
      </c>
    </row>
    <row r="56">
      <c r="A56" s="4" t="inlineStr">
        <is>
          <t>Ending balance at Jun. 30, 2021</t>
        </is>
      </c>
      <c r="C56" s="6" t="n">
        <v>-41651859</v>
      </c>
      <c r="T56" s="6" t="n">
        <v>-41652377</v>
      </c>
      <c r="AA56" s="5" t="n">
        <v>518</v>
      </c>
    </row>
    <row r="57">
      <c r="A57" s="3" t="inlineStr">
        <is>
          <t>Increase (Decrease) in Stockholders' Equity [Roll Forward]</t>
        </is>
      </c>
    </row>
    <row r="58">
      <c r="A58" s="4" t="inlineStr">
        <is>
          <t>Net loss</t>
        </is>
      </c>
      <c r="C58" s="6" t="n">
        <v>-483148</v>
      </c>
    </row>
    <row r="59">
      <c r="A59" s="4" t="inlineStr">
        <is>
          <t>Ending balance (in shares) at Sep. 30, 2021</t>
        </is>
      </c>
      <c r="AA59" s="6" t="n">
        <v>5184300</v>
      </c>
    </row>
    <row r="60">
      <c r="A60" s="4" t="inlineStr">
        <is>
          <t>Ending balance at Sep. 30, 2021</t>
        </is>
      </c>
      <c r="C60" s="6" t="n">
        <v>-42135007</v>
      </c>
      <c r="T60" s="6" t="n">
        <v>-42135525</v>
      </c>
      <c r="AA60" s="5" t="n">
        <v>518</v>
      </c>
    </row>
    <row r="61">
      <c r="A61" s="3" t="inlineStr">
        <is>
          <t>Increase (Decrease) in Stockholders' Equity [Roll Forward]</t>
        </is>
      </c>
    </row>
    <row r="62">
      <c r="A62" s="4" t="inlineStr">
        <is>
          <t>Net loss</t>
        </is>
      </c>
      <c r="C62" s="6" t="n">
        <v>-12211469</v>
      </c>
    </row>
    <row r="63">
      <c r="A63" s="4" t="inlineStr">
        <is>
          <t>Ending balance (in shares) at Oct. 14, 2021</t>
        </is>
      </c>
      <c r="L63" s="6" t="n">
        <v>400000000</v>
      </c>
      <c r="M63" s="6" t="n">
        <v>192453454</v>
      </c>
      <c r="O63" s="6" t="n">
        <v>270270270</v>
      </c>
      <c r="Z63" s="6" t="n">
        <v>5184300</v>
      </c>
      <c r="AA63" s="6" t="n">
        <v>5184300</v>
      </c>
    </row>
    <row r="64">
      <c r="A64" s="4" t="inlineStr">
        <is>
          <t>Ending balance at Oct. 14, 2021</t>
        </is>
      </c>
      <c r="B64" s="6" t="n">
        <v>47990000</v>
      </c>
      <c r="H64" s="5" t="n">
        <v>47990000</v>
      </c>
      <c r="L64" s="5" t="n">
        <v>2798000</v>
      </c>
      <c r="M64" s="5" t="n">
        <v>187926000</v>
      </c>
      <c r="O64" s="5" t="n">
        <v>310104000</v>
      </c>
      <c r="Q64" s="5" t="n">
        <v>969000</v>
      </c>
      <c r="S64" s="6" t="n">
        <v>-251723000</v>
      </c>
      <c r="U64" s="6" t="n">
        <v>439000</v>
      </c>
      <c r="AG64" s="6" t="n">
        <v>250513000</v>
      </c>
    </row>
    <row r="65">
      <c r="A65" s="4" t="inlineStr">
        <is>
          <t>Ending balance at Oct. 14, 2021</t>
        </is>
      </c>
      <c r="B65" s="5" t="n">
        <v>207372000</v>
      </c>
      <c r="C65" s="5" t="n">
        <v>-54346476</v>
      </c>
      <c r="S65" s="6" t="n">
        <v>-54347000</v>
      </c>
      <c r="T65" s="5" t="n">
        <v>-54346994</v>
      </c>
      <c r="Z65" s="5" t="n">
        <v>1000</v>
      </c>
      <c r="AA65" s="5" t="n">
        <v>518</v>
      </c>
      <c r="AG65" s="6" t="n">
        <v>-54346000</v>
      </c>
    </row>
    <row r="66">
      <c r="A66" s="3" t="inlineStr">
        <is>
          <t>Increase (Decrease) in Stockholders' Equity [Roll Forward]</t>
        </is>
      </c>
    </row>
    <row r="67">
      <c r="A67" s="4" t="inlineStr">
        <is>
          <t>Issuance of Class A voting units and Issuance of common stock to PIPE investors, net of issuance costs (in shares)</t>
        </is>
      </c>
      <c r="V67" s="6" t="n">
        <v>32500000</v>
      </c>
    </row>
    <row r="68">
      <c r="A68" s="4" t="inlineStr">
        <is>
          <t>Issuance of Class A voting units and Issuance of common stock to PIPE investors, net of issuance costs</t>
        </is>
      </c>
      <c r="I68" s="6" t="n">
        <v>312000000</v>
      </c>
      <c r="K68" s="5" t="n">
        <v>107879000</v>
      </c>
      <c r="V68" s="5" t="n">
        <v>3</v>
      </c>
      <c r="Y68" s="5" t="n">
        <v>2000</v>
      </c>
      <c r="AD68" s="5" t="n">
        <v>311997000</v>
      </c>
      <c r="AG68" s="6" t="n">
        <v>312000000</v>
      </c>
      <c r="AI68" s="5" t="n">
        <v>2000</v>
      </c>
      <c r="AL68" s="5" t="n">
        <v>107877000</v>
      </c>
    </row>
    <row r="69">
      <c r="A69" s="4" t="inlineStr">
        <is>
          <t>Exercise of warrants (Notes 9) (in shares)</t>
        </is>
      </c>
      <c r="V69" s="6" t="n">
        <v>7194928</v>
      </c>
    </row>
    <row r="70">
      <c r="A70" s="4" t="inlineStr">
        <is>
          <t>Exercise of warrants (Note 9)</t>
        </is>
      </c>
      <c r="I70" s="6" t="n">
        <v>130908000</v>
      </c>
      <c r="V70" s="5" t="n">
        <v>1</v>
      </c>
      <c r="AD70" s="6" t="n">
        <v>130907000</v>
      </c>
      <c r="AG70" s="6" t="n">
        <v>130908000</v>
      </c>
    </row>
    <row r="71">
      <c r="A71" s="4" t="inlineStr">
        <is>
          <t>Conversion of stock (in shares)</t>
        </is>
      </c>
      <c r="B71" s="6" t="n">
        <v>17473362</v>
      </c>
      <c r="F71" s="6" t="n">
        <v>7194928</v>
      </c>
      <c r="W71" s="6" t="n">
        <v>17469460</v>
      </c>
      <c r="X71" s="6" t="n">
        <v>189933286</v>
      </c>
      <c r="AB71" s="6" t="n">
        <v>-5184300</v>
      </c>
    </row>
    <row r="72">
      <c r="A72" s="4" t="inlineStr">
        <is>
          <t>Conversion of stock</t>
        </is>
      </c>
      <c r="AB72" s="5" t="n">
        <v>-1000</v>
      </c>
    </row>
    <row r="73">
      <c r="A73" s="4" t="inlineStr">
        <is>
          <t>Share-based compensation (Note 11)</t>
        </is>
      </c>
      <c r="I73" s="6" t="n">
        <v>1022000</v>
      </c>
      <c r="AD73" s="6" t="n">
        <v>1022000</v>
      </c>
      <c r="AG73" s="6" t="n">
        <v>1022000</v>
      </c>
    </row>
    <row r="74">
      <c r="A74" s="4" t="inlineStr">
        <is>
          <t>Unit-based compensation (Note 11)</t>
        </is>
      </c>
      <c r="I74" s="6" t="n">
        <v>46786000</v>
      </c>
      <c r="AK74" s="5" t="n">
        <v>46786000</v>
      </c>
    </row>
    <row r="75">
      <c r="A75" s="4" t="inlineStr">
        <is>
          <t>Forfeiture and cancellation of common units (Note 11) (in shares)</t>
        </is>
      </c>
      <c r="X75" s="6" t="n">
        <v>-1134856</v>
      </c>
    </row>
    <row r="76">
      <c r="A76" s="4" t="inlineStr">
        <is>
          <t>Forfeiture and cancellation of common units (Note 11)</t>
        </is>
      </c>
      <c r="I76" s="6" t="n">
        <v>-4602000</v>
      </c>
      <c r="AK76" s="6" t="n">
        <v>-4602000</v>
      </c>
    </row>
    <row r="77">
      <c r="A77" s="4" t="inlineStr">
        <is>
          <t>Currency translation adjustment, net of tax</t>
        </is>
      </c>
      <c r="B77" s="5" t="n">
        <v>-259000</v>
      </c>
      <c r="I77" s="6" t="n">
        <v>-259000</v>
      </c>
      <c r="U77" s="6" t="n">
        <v>-55000</v>
      </c>
      <c r="AG77" s="6" t="n">
        <v>-55000</v>
      </c>
      <c r="AK77" s="6" t="n">
        <v>-204000</v>
      </c>
    </row>
    <row r="78">
      <c r="A78" s="4" t="inlineStr">
        <is>
          <t>Net loss</t>
        </is>
      </c>
      <c r="B78" s="6" t="n">
        <v>-164827000</v>
      </c>
      <c r="I78" s="6" t="n">
        <v>-164827000</v>
      </c>
      <c r="S78" s="6" t="n">
        <v>-43995000</v>
      </c>
      <c r="AG78" s="6" t="n">
        <v>-43995000</v>
      </c>
      <c r="AK78" s="6" t="n">
        <v>-120832000</v>
      </c>
    </row>
    <row r="79">
      <c r="A79" s="4" t="inlineStr">
        <is>
          <t>Ending balance (in shares) at Dec. 31, 2021</t>
        </is>
      </c>
      <c r="V79" s="6" t="n">
        <v>57164388</v>
      </c>
      <c r="X79" s="6" t="n">
        <v>206271792</v>
      </c>
    </row>
    <row r="80">
      <c r="A80" s="4" t="inlineStr">
        <is>
          <t>Ending balance at Dec. 31, 2021</t>
        </is>
      </c>
      <c r="I80" s="6" t="n">
        <v>2294171000</v>
      </c>
      <c r="S80" s="5" t="n">
        <v>-98342000</v>
      </c>
      <c r="U80" s="5" t="n">
        <v>-55000</v>
      </c>
      <c r="AD80" s="5" t="n">
        <v>566766000</v>
      </c>
      <c r="AG80" s="6" t="n">
        <v>468396000</v>
      </c>
      <c r="AK80" s="6" t="n">
        <v>1825775000</v>
      </c>
    </row>
    <row r="81">
      <c r="A81" s="4" t="inlineStr">
        <is>
          <t>Ending balance at Dec. 31, 2021</t>
        </is>
      </c>
      <c r="B81" s="6" t="n">
        <v>2294171000</v>
      </c>
      <c r="V81" s="5" t="n">
        <v>6</v>
      </c>
      <c r="X81" s="5" t="n">
        <v>21000</v>
      </c>
    </row>
    <row r="82">
      <c r="A82" s="4" t="inlineStr">
        <is>
          <t>Mezzanine equity beginning balance at Oct. 14, 2021</t>
        </is>
      </c>
      <c r="B82" s="6" t="n">
        <v>207372000</v>
      </c>
    </row>
    <row r="83">
      <c r="A83" s="3" t="inlineStr">
        <is>
          <t>Increase (Decrease) in Temporary Equity [Roll Forward]</t>
        </is>
      </c>
    </row>
    <row r="84">
      <c r="A84" s="4" t="inlineStr">
        <is>
          <t>Redemption of Class A ordinary shares (Note 4)</t>
        </is>
      </c>
      <c r="B84" s="5" t="n">
        <v>-84530000</v>
      </c>
    </row>
    <row r="85">
      <c r="A85" s="4" t="inlineStr">
        <is>
          <t>Redemption of Class A ordinary shares (Note 4) (in shares)</t>
        </is>
      </c>
      <c r="B85" s="6" t="n">
        <v>-8452042</v>
      </c>
    </row>
    <row r="86">
      <c r="A86" s="4" t="inlineStr">
        <is>
          <t>Conversion of Class A ordinary shares and Class B ordinary shares into Class A common stock (Note 4)</t>
        </is>
      </c>
      <c r="B86" s="5" t="n">
        <v>-122842000</v>
      </c>
      <c r="D86" s="5" t="n">
        <v>-122842000</v>
      </c>
      <c r="I86" s="5" t="n">
        <v>1796769000</v>
      </c>
      <c r="J86" s="5" t="n">
        <v>122841000</v>
      </c>
      <c r="W86" s="5" t="n">
        <v>2000</v>
      </c>
      <c r="X86" s="5" t="n">
        <v>19000</v>
      </c>
      <c r="AF86" s="5" t="n">
        <v>122840000</v>
      </c>
      <c r="AG86" s="5" t="n">
        <v>19000</v>
      </c>
      <c r="AH86" s="5" t="n">
        <v>122841000</v>
      </c>
      <c r="AK86" s="5" t="n">
        <v>1796750000</v>
      </c>
    </row>
    <row r="87">
      <c r="A87" s="4" t="inlineStr">
        <is>
          <t>Conversion of Class A ordinary shares and Class B ordinary shares into Class A common stock (Note 4) (in shares)</t>
        </is>
      </c>
      <c r="B87" s="6" t="n">
        <v>-12285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t>
        </is>
      </c>
      <c r="B3" s="5" t="n">
        <v>10646</v>
      </c>
      <c r="C3" s="5" t="n">
        <v>7165</v>
      </c>
    </row>
    <row r="4">
      <c r="A4" s="4" t="inlineStr">
        <is>
          <t>Accrued expenses</t>
        </is>
      </c>
      <c r="B4" s="6" t="n">
        <v>20130</v>
      </c>
      <c r="C4" s="6" t="n">
        <v>14808</v>
      </c>
    </row>
    <row r="5">
      <c r="A5" s="4" t="inlineStr">
        <is>
          <t>Purchasing card payable</t>
        </is>
      </c>
      <c r="B5" s="6" t="n">
        <v>17698</v>
      </c>
      <c r="C5" s="6" t="n">
        <v>12683</v>
      </c>
    </row>
    <row r="6">
      <c r="A6" s="4" t="inlineStr">
        <is>
          <t>Salaries and benefits payable</t>
        </is>
      </c>
      <c r="B6" s="6" t="n">
        <v>13349</v>
      </c>
      <c r="C6" s="6" t="n">
        <v>6018</v>
      </c>
    </row>
    <row r="7">
      <c r="A7" s="4" t="inlineStr">
        <is>
          <t>Other</t>
        </is>
      </c>
      <c r="B7" s="6" t="n">
        <v>2267</v>
      </c>
      <c r="C7" s="6" t="n">
        <v>2241</v>
      </c>
    </row>
    <row r="8">
      <c r="A8" s="4" t="inlineStr">
        <is>
          <t>Total</t>
        </is>
      </c>
      <c r="B8" s="5" t="n">
        <v>64090</v>
      </c>
      <c r="C8" s="5" t="n">
        <v>42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rticipation units liability, current (Note 11)</t>
        </is>
      </c>
      <c r="B3" s="5" t="n">
        <v>2027</v>
      </c>
      <c r="C3" s="5" t="n">
        <v>0</v>
      </c>
    </row>
    <row r="4">
      <c r="A4" s="4" t="inlineStr">
        <is>
          <t>Current maturities of operating lease liability</t>
        </is>
      </c>
      <c r="B4" s="6" t="n">
        <v>615</v>
      </c>
      <c r="C4" s="6" t="n">
        <v>953</v>
      </c>
    </row>
    <row r="5">
      <c r="A5" s="4" t="inlineStr">
        <is>
          <t>Software license obligation, current</t>
        </is>
      </c>
      <c r="B5" s="6" t="n">
        <v>0</v>
      </c>
      <c r="C5" s="6" t="n">
        <v>675</v>
      </c>
    </row>
    <row r="6">
      <c r="A6" s="4" t="inlineStr">
        <is>
          <t>Current maturities of finance lease liability</t>
        </is>
      </c>
      <c r="B6" s="6" t="n">
        <v>0</v>
      </c>
      <c r="C6" s="6" t="n">
        <v>129</v>
      </c>
    </row>
    <row r="7">
      <c r="A7" s="4" t="inlineStr">
        <is>
          <t>Other</t>
        </is>
      </c>
      <c r="B7" s="6" t="n">
        <v>1075</v>
      </c>
      <c r="C7" s="6" t="n">
        <v>186</v>
      </c>
    </row>
    <row r="8">
      <c r="A8" s="4" t="inlineStr">
        <is>
          <t>Total</t>
        </is>
      </c>
      <c r="B8" s="5" t="n">
        <v>3717</v>
      </c>
      <c r="C8" s="5" t="n">
        <v>1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Software license obligation, noncurrent</t>
        </is>
      </c>
      <c r="B3" s="5" t="n">
        <v>0</v>
      </c>
      <c r="C3" s="5" t="n">
        <v>1233</v>
      </c>
    </row>
    <row r="4">
      <c r="A4" s="4" t="inlineStr">
        <is>
          <t>Participation units liability, non-current (Note 11)</t>
        </is>
      </c>
      <c r="B4" s="6" t="n">
        <v>2027</v>
      </c>
      <c r="C4" s="6" t="n">
        <v>870</v>
      </c>
    </row>
    <row r="5">
      <c r="A5" s="4" t="inlineStr">
        <is>
          <t>Operating lease liability, noncurrent (Note 17)</t>
        </is>
      </c>
      <c r="B5" s="6" t="n">
        <v>10647</v>
      </c>
      <c r="C5" s="6" t="n">
        <v>847</v>
      </c>
    </row>
    <row r="6">
      <c r="A6" s="4" t="inlineStr">
        <is>
          <t>Finance lease liability, noncurrent</t>
        </is>
      </c>
      <c r="B6" s="6" t="n">
        <v>0</v>
      </c>
      <c r="C6" s="6" t="n">
        <v>369</v>
      </c>
    </row>
    <row r="7">
      <c r="A7" s="4" t="inlineStr">
        <is>
          <t>Total</t>
        </is>
      </c>
      <c r="B7" s="5" t="n">
        <v>12674</v>
      </c>
      <c r="C7" s="5" t="n">
        <v>33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3" customWidth="1" min="12" max="12"/>
    <col width="14" customWidth="1" min="13" max="13"/>
  </cols>
  <sheetData>
    <row r="1">
      <c r="A1" s="1" t="inlineStr">
        <is>
          <t>Related Parties (Details) - USD ($)</t>
        </is>
      </c>
      <c r="C1" s="2" t="inlineStr">
        <is>
          <t>Mar. 12, 2020</t>
        </is>
      </c>
      <c r="D1" s="2" t="inlineStr">
        <is>
          <t>Apr. 30, 2019</t>
        </is>
      </c>
      <c r="E1" s="2" t="inlineStr">
        <is>
          <t>Dec. 31, 2021</t>
        </is>
      </c>
      <c r="F1" s="2" t="inlineStr">
        <is>
          <t>Oct. 14, 2021</t>
        </is>
      </c>
      <c r="G1" s="2" t="inlineStr">
        <is>
          <t>Dec. 31, 2020</t>
        </is>
      </c>
      <c r="H1" s="2" t="inlineStr">
        <is>
          <t>Aug. 31, 2021</t>
        </is>
      </c>
      <c r="I1" s="2" t="inlineStr">
        <is>
          <t>Jan. 19, 2021</t>
        </is>
      </c>
      <c r="J1" s="2" t="inlineStr">
        <is>
          <t>Jan. 18, 2021</t>
        </is>
      </c>
      <c r="K1" s="2" t="inlineStr">
        <is>
          <t>May 31, 2020</t>
        </is>
      </c>
      <c r="L1" s="2" t="inlineStr">
        <is>
          <t>May 19, 2020</t>
        </is>
      </c>
      <c r="M1" s="2" t="inlineStr">
        <is>
          <t>Feb. 21, 2020</t>
        </is>
      </c>
    </row>
    <row r="2">
      <c r="A2" s="3" t="inlineStr">
        <is>
          <t>Related Party Transaction [Line Items]</t>
        </is>
      </c>
    </row>
    <row r="3">
      <c r="A3" s="4" t="inlineStr">
        <is>
          <t>Related party net revenues</t>
        </is>
      </c>
      <c r="E3" s="5" t="n">
        <v>71</v>
      </c>
      <c r="F3" s="5" t="n">
        <v>136</v>
      </c>
      <c r="G3" s="5" t="n">
        <v>2007</v>
      </c>
    </row>
    <row r="4">
      <c r="A4" s="4" t="inlineStr">
        <is>
          <t>Default resource contribution</t>
        </is>
      </c>
      <c r="E4" s="6" t="n">
        <v>15200000</v>
      </c>
      <c r="G4" s="6" t="n">
        <v>35400000</v>
      </c>
    </row>
    <row r="5">
      <c r="A5" s="4" t="inlineStr">
        <is>
          <t>Interest income (expense), net</t>
        </is>
      </c>
      <c r="E5" s="6" t="n">
        <v>11000</v>
      </c>
      <c r="F5" s="6" t="n">
        <v>-247000</v>
      </c>
      <c r="G5" s="6" t="n">
        <v>123000</v>
      </c>
    </row>
    <row r="6">
      <c r="A6" s="4" t="inlineStr">
        <is>
          <t>Due to related party (affiliate in Predecessor period)</t>
        </is>
      </c>
      <c r="B6" s="4" t="inlineStr">
        <is>
          <t>[1]</t>
        </is>
      </c>
      <c r="E6" s="6" t="n">
        <v>617000</v>
      </c>
      <c r="G6" s="6" t="n">
        <v>1856000</v>
      </c>
    </row>
    <row r="7">
      <c r="A7" s="4" t="inlineStr">
        <is>
          <t>Accounts receivable, net</t>
        </is>
      </c>
      <c r="E7" s="6" t="n">
        <v>18142000</v>
      </c>
      <c r="G7" s="6" t="n">
        <v>10408000</v>
      </c>
    </row>
    <row r="8">
      <c r="A8" s="4" t="inlineStr">
        <is>
          <t>Realized loss on sale of investment</t>
        </is>
      </c>
      <c r="F8" s="6" t="n">
        <v>100000</v>
      </c>
    </row>
    <row r="9">
      <c r="A9" s="4" t="inlineStr">
        <is>
          <t>Unrealized gain on investment</t>
        </is>
      </c>
      <c r="G9" s="6" t="n">
        <v>628000</v>
      </c>
    </row>
    <row r="10">
      <c r="A10" s="4" t="inlineStr">
        <is>
          <t>Class C Warrant</t>
        </is>
      </c>
    </row>
    <row r="11">
      <c r="A11" s="3" t="inlineStr">
        <is>
          <t>Related Party Transaction [Line Items]</t>
        </is>
      </c>
    </row>
    <row r="12">
      <c r="A12" s="4" t="inlineStr">
        <is>
          <t>Fair value of warrant</t>
        </is>
      </c>
      <c r="H12" s="5" t="n">
        <v>1000000</v>
      </c>
      <c r="K12" s="5" t="n">
        <v>1600000</v>
      </c>
    </row>
    <row r="13">
      <c r="A13" s="4" t="inlineStr">
        <is>
          <t>Bakkt Trust</t>
        </is>
      </c>
    </row>
    <row r="14">
      <c r="A14" s="3" t="inlineStr">
        <is>
          <t>Related Party Transaction [Line Items]</t>
        </is>
      </c>
    </row>
    <row r="15">
      <c r="A15" s="4" t="inlineStr">
        <is>
          <t>Default resource contribution</t>
        </is>
      </c>
      <c r="I15" s="5" t="n">
        <v>15200000</v>
      </c>
      <c r="J15" s="5" t="n">
        <v>35400000</v>
      </c>
    </row>
    <row r="16">
      <c r="A16" s="4" t="inlineStr">
        <is>
          <t>Intercompany Services Agreement And Triparty Agreement</t>
        </is>
      </c>
    </row>
    <row r="17">
      <c r="A17" s="3" t="inlineStr">
        <is>
          <t>Related Party Transaction [Line Items]</t>
        </is>
      </c>
    </row>
    <row r="18">
      <c r="A18" s="4" t="inlineStr">
        <is>
          <t>Due to related party (affiliate in Predecessor period)</t>
        </is>
      </c>
      <c r="E18" s="6" t="n">
        <v>0</v>
      </c>
      <c r="G18" s="6" t="n">
        <v>1900000</v>
      </c>
    </row>
    <row r="19">
      <c r="A19" s="4" t="inlineStr">
        <is>
          <t>Accounts receivable, net</t>
        </is>
      </c>
      <c r="E19" s="6" t="n">
        <v>100000</v>
      </c>
      <c r="G19" s="6" t="n">
        <v>0</v>
      </c>
    </row>
    <row r="20">
      <c r="A20" s="4" t="inlineStr">
        <is>
          <t>ICE | Bridge2 Solutions, LLC</t>
        </is>
      </c>
    </row>
    <row r="21">
      <c r="A21" s="3" t="inlineStr">
        <is>
          <t>Related Party Transaction [Line Items]</t>
        </is>
      </c>
    </row>
    <row r="22">
      <c r="A22" s="4" t="inlineStr">
        <is>
          <t>Percentage of issued and outstanding ownership interests acquired</t>
        </is>
      </c>
      <c r="M22" s="4" t="inlineStr">
        <is>
          <t>100.00%</t>
        </is>
      </c>
    </row>
    <row r="23">
      <c r="A23" s="4" t="inlineStr">
        <is>
          <t>Affiliated Entity | ICE</t>
        </is>
      </c>
    </row>
    <row r="24">
      <c r="A24" s="3" t="inlineStr">
        <is>
          <t>Related Party Transaction [Line Items]</t>
        </is>
      </c>
    </row>
    <row r="25">
      <c r="A25" s="4" t="inlineStr">
        <is>
          <t>Realized loss on sale of investment</t>
        </is>
      </c>
      <c r="F25" s="6" t="n">
        <v>100000</v>
      </c>
    </row>
    <row r="26">
      <c r="A26" s="4" t="inlineStr">
        <is>
          <t>Unrealized gain on investment</t>
        </is>
      </c>
      <c r="G26" s="6" t="n">
        <v>600000</v>
      </c>
    </row>
    <row r="27">
      <c r="A27" s="4" t="inlineStr">
        <is>
          <t>Business contributed, enterprise value</t>
        </is>
      </c>
      <c r="C27" s="5" t="n">
        <v>261400000</v>
      </c>
    </row>
    <row r="28">
      <c r="A28" s="4" t="inlineStr">
        <is>
          <t>Business contributed, additional goodwill</t>
        </is>
      </c>
      <c r="C28" s="6" t="n">
        <v>10100000</v>
      </c>
    </row>
    <row r="29">
      <c r="A29" s="4" t="inlineStr">
        <is>
          <t>Business contributed, cash contribution</t>
        </is>
      </c>
      <c r="C29" s="6" t="n">
        <v>2600000</v>
      </c>
    </row>
    <row r="30">
      <c r="A30" s="4" t="inlineStr">
        <is>
          <t>Business contributed, cash contribution, amount used to pay acquisition-related expenses</t>
        </is>
      </c>
      <c r="C30" s="6" t="n">
        <v>1400000</v>
      </c>
    </row>
    <row r="31">
      <c r="A31" s="4" t="inlineStr">
        <is>
          <t>Affiliated Entity | ICE | Intercompany Services Agreement</t>
        </is>
      </c>
    </row>
    <row r="32">
      <c r="A32" s="3" t="inlineStr">
        <is>
          <t>Related Party Transaction [Line Items]</t>
        </is>
      </c>
    </row>
    <row r="33">
      <c r="A33" s="4" t="inlineStr">
        <is>
          <t>Expenses</t>
        </is>
      </c>
      <c r="E33" s="6" t="n">
        <v>0</v>
      </c>
      <c r="F33" s="6" t="n">
        <v>1500000</v>
      </c>
      <c r="G33" s="6" t="n">
        <v>3100000</v>
      </c>
    </row>
    <row r="34">
      <c r="A34" s="4" t="inlineStr">
        <is>
          <t>Affiliated Entity | ICE | Transition Services Agreement</t>
        </is>
      </c>
    </row>
    <row r="35">
      <c r="A35" s="3" t="inlineStr">
        <is>
          <t>Related Party Transaction [Line Items]</t>
        </is>
      </c>
    </row>
    <row r="36">
      <c r="A36" s="4" t="inlineStr">
        <is>
          <t>Expenses</t>
        </is>
      </c>
      <c r="E36" s="6" t="n">
        <v>600000</v>
      </c>
    </row>
    <row r="37">
      <c r="A37" s="4" t="inlineStr">
        <is>
          <t>Affiliated Entity | IFUS and ICUS | Triparty Agreement</t>
        </is>
      </c>
    </row>
    <row r="38">
      <c r="A38" s="3" t="inlineStr">
        <is>
          <t>Related Party Transaction [Line Items]</t>
        </is>
      </c>
    </row>
    <row r="39">
      <c r="A39" s="4" t="inlineStr">
        <is>
          <t>Reduction in revenue related to capital contribution</t>
        </is>
      </c>
      <c r="F39" s="6" t="n">
        <v>200000</v>
      </c>
      <c r="G39" s="6" t="n">
        <v>700000</v>
      </c>
    </row>
    <row r="40">
      <c r="A40" s="4" t="inlineStr">
        <is>
          <t>Affiliated Entity | ICUS | Transition Services Agreement</t>
        </is>
      </c>
    </row>
    <row r="41">
      <c r="A41" s="3" t="inlineStr">
        <is>
          <t>Related Party Transaction [Line Items]</t>
        </is>
      </c>
    </row>
    <row r="42">
      <c r="A42" s="4" t="inlineStr">
        <is>
          <t>Interest income (expense), net</t>
        </is>
      </c>
      <c r="G42" s="6" t="n">
        <v>100000</v>
      </c>
    </row>
    <row r="43">
      <c r="A43" s="4" t="inlineStr">
        <is>
          <t>Affiliated Entity | ICUS | Triparty Agreement | Bakkt Trust</t>
        </is>
      </c>
    </row>
    <row r="44">
      <c r="A44" s="3" t="inlineStr">
        <is>
          <t>Related Party Transaction [Line Items]</t>
        </is>
      </c>
    </row>
    <row r="45">
      <c r="A45" s="4" t="inlineStr">
        <is>
          <t>Default resource contribution</t>
        </is>
      </c>
      <c r="I45" s="5" t="n">
        <v>15000000</v>
      </c>
      <c r="J45" s="5" t="n">
        <v>35400000</v>
      </c>
    </row>
    <row r="46">
      <c r="A46" s="4" t="inlineStr">
        <is>
          <t>Affiliated Entity | IFS and ICS | Triparty Agreement</t>
        </is>
      </c>
    </row>
    <row r="47">
      <c r="A47" s="3" t="inlineStr">
        <is>
          <t>Related Party Transaction [Line Items]</t>
        </is>
      </c>
    </row>
    <row r="48">
      <c r="A48" s="4" t="inlineStr">
        <is>
          <t>Related party net revenues</t>
        </is>
      </c>
      <c r="E48" s="6" t="n">
        <v>100000</v>
      </c>
      <c r="F48" s="6" t="n">
        <v>100000</v>
      </c>
      <c r="G48" s="6" t="n">
        <v>2000000</v>
      </c>
    </row>
    <row r="49">
      <c r="A49" s="4" t="inlineStr">
        <is>
          <t>Rebates and incentive payments (contra-revenue)</t>
        </is>
      </c>
      <c r="E49" s="6" t="n">
        <v>100000</v>
      </c>
      <c r="F49" s="6" t="n">
        <v>200000</v>
      </c>
      <c r="G49" s="6" t="n">
        <v>3400000</v>
      </c>
    </row>
    <row r="50">
      <c r="A50" s="4" t="inlineStr">
        <is>
          <t>Reduction in revenue related to capital contribution</t>
        </is>
      </c>
      <c r="E50" s="5" t="n">
        <v>0</v>
      </c>
      <c r="F50" s="5" t="n">
        <v>200000</v>
      </c>
      <c r="G50" s="6" t="n">
        <v>700000</v>
      </c>
    </row>
    <row r="51">
      <c r="A51" s="4" t="inlineStr">
        <is>
          <t>Affiliated Entity | IFS and ICS | Triparty Agreement | PDF Contracts</t>
        </is>
      </c>
    </row>
    <row r="52">
      <c r="A52" s="3" t="inlineStr">
        <is>
          <t>Related Party Transaction [Line Items]</t>
        </is>
      </c>
    </row>
    <row r="53">
      <c r="A53" s="4" t="inlineStr">
        <is>
          <t>General duration of PDF Contracts (less than)</t>
        </is>
      </c>
      <c r="E53" s="4" t="inlineStr">
        <is>
          <t>1 month</t>
        </is>
      </c>
    </row>
    <row r="54">
      <c r="A54" s="4" t="inlineStr">
        <is>
          <t>Percentage of net trading and clearing revenue earned with respect to PDF Contracts paid to us</t>
        </is>
      </c>
      <c r="E54" s="4" t="inlineStr">
        <is>
          <t>35.00%</t>
        </is>
      </c>
    </row>
    <row r="55">
      <c r="A55" s="4" t="inlineStr">
        <is>
          <t>Affiliated Entity | ICE and Certain Minority Investors</t>
        </is>
      </c>
    </row>
    <row r="56">
      <c r="A56" s="3" t="inlineStr">
        <is>
          <t>Related Party Transaction [Line Items]</t>
        </is>
      </c>
    </row>
    <row r="57">
      <c r="A57" s="4" t="inlineStr">
        <is>
          <t>Business contributed, cash contribution</t>
        </is>
      </c>
      <c r="C57" s="6" t="n">
        <v>36600000</v>
      </c>
    </row>
    <row r="58">
      <c r="A58" s="4" t="inlineStr">
        <is>
          <t>Affiliated Entity | ICE and Certain Minority Investors | Class C Voting Units</t>
        </is>
      </c>
    </row>
    <row r="59">
      <c r="A59" s="3" t="inlineStr">
        <is>
          <t>Related Party Transaction [Line Items]</t>
        </is>
      </c>
    </row>
    <row r="60">
      <c r="A60" s="4" t="inlineStr">
        <is>
          <t>Gross proceeds</t>
        </is>
      </c>
      <c r="C60" s="5" t="n">
        <v>299700000</v>
      </c>
    </row>
    <row r="61">
      <c r="A61" s="4" t="inlineStr">
        <is>
          <t>Sale of stock, number of units/warrants issued (in shares)</t>
        </is>
      </c>
      <c r="C61" s="6" t="n">
        <v>270000000</v>
      </c>
    </row>
    <row r="62">
      <c r="A62" s="4" t="inlineStr">
        <is>
          <t>Affiliated Entity | Minority Investor | Class C Warrant</t>
        </is>
      </c>
    </row>
    <row r="63">
      <c r="A63" s="3" t="inlineStr">
        <is>
          <t>Related Party Transaction [Line Items]</t>
        </is>
      </c>
    </row>
    <row r="64">
      <c r="A64" s="4" t="inlineStr">
        <is>
          <t>Fair value of warrant</t>
        </is>
      </c>
      <c r="L64" s="5" t="n">
        <v>1600000</v>
      </c>
    </row>
    <row r="65">
      <c r="A65" s="4" t="inlineStr">
        <is>
          <t>Executive</t>
        </is>
      </c>
    </row>
    <row r="66">
      <c r="A66" s="3" t="inlineStr">
        <is>
          <t>Related Party Transaction [Line Items]</t>
        </is>
      </c>
    </row>
    <row r="67">
      <c r="A67" s="4" t="inlineStr">
        <is>
          <t>Gross proceeds</t>
        </is>
      </c>
      <c r="D67" s="5" t="n">
        <v>200000</v>
      </c>
      <c r="G67" s="5" t="n">
        <v>100000</v>
      </c>
    </row>
    <row r="68"/>
    <row r="69">
      <c r="A69" s="4" t="inlineStr">
        <is>
          <t>[1]</t>
        </is>
      </c>
      <c r="B69" s="4" t="inlineStr">
        <is>
          <t>As a result of the Business Combination (Note 4), ICE and its affiliates are no longer our affiliates. Refer to Note 8 for our related party disclosures.</t>
        </is>
      </c>
    </row>
  </sheetData>
  <mergeCells count="3">
    <mergeCell ref="A1:B1"/>
    <mergeCell ref="A68:L68"/>
    <mergeCell ref="B69:L6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Warrants (Details) - USD ($)</t>
        </is>
      </c>
      <c r="B1" s="2" t="inlineStr">
        <is>
          <t>3 Months Ended</t>
        </is>
      </c>
      <c r="C1" s="2" t="inlineStr">
        <is>
          <t>5 Months Ended</t>
        </is>
      </c>
      <c r="D1" s="2" t="inlineStr">
        <is>
          <t>9 Months Ended</t>
        </is>
      </c>
      <c r="E1" s="2" t="inlineStr">
        <is>
          <t>12 Months Ended</t>
        </is>
      </c>
    </row>
    <row r="2">
      <c r="B2" s="2" t="inlineStr">
        <is>
          <t>Dec. 31, 2021</t>
        </is>
      </c>
      <c r="C2" s="2" t="inlineStr">
        <is>
          <t>Dec. 31, 2020</t>
        </is>
      </c>
      <c r="D2" s="2" t="inlineStr">
        <is>
          <t>Oct. 14, 2021</t>
        </is>
      </c>
      <c r="E2" s="2" t="inlineStr">
        <is>
          <t>Dec. 31, 2020</t>
        </is>
      </c>
      <c r="F2" s="2" t="inlineStr">
        <is>
          <t>Oct. 01, 2020</t>
        </is>
      </c>
    </row>
    <row r="3">
      <c r="A3" s="3" t="inlineStr">
        <is>
          <t>Class of Warrant or Right [Line Items]</t>
        </is>
      </c>
    </row>
    <row r="4">
      <c r="A4" s="4" t="inlineStr">
        <is>
          <t>Exercise price (in dollars per share)</t>
        </is>
      </c>
      <c r="B4" s="8" t="n">
        <v>11.5</v>
      </c>
    </row>
    <row r="5">
      <c r="A5" s="4" t="inlineStr">
        <is>
          <t>Stock issued in exchange for exercise of warrants (in shares)</t>
        </is>
      </c>
      <c r="B5" s="6" t="n">
        <v>17473362</v>
      </c>
    </row>
    <row r="6">
      <c r="A6" s="4" t="inlineStr">
        <is>
          <t>Proceeds from the exercise of warrants (Note 9)</t>
        </is>
      </c>
      <c r="B6" s="5" t="n">
        <v>37117000</v>
      </c>
    </row>
    <row r="7">
      <c r="A7" s="4" t="inlineStr">
        <is>
          <t>Loss from change in fair value of warrant liability</t>
        </is>
      </c>
      <c r="B7" s="5" t="n">
        <v>79373000</v>
      </c>
    </row>
    <row r="8">
      <c r="A8" s="4" t="inlineStr">
        <is>
          <t>VPC IMPACT ACQUISITION HOLDINGS [Member]</t>
        </is>
      </c>
    </row>
    <row r="9">
      <c r="A9" s="3" t="inlineStr">
        <is>
          <t>Class of Warrant or Right [Line Items]</t>
        </is>
      </c>
    </row>
    <row r="10">
      <c r="A10" s="4" t="inlineStr">
        <is>
          <t>Exercise price (in dollars per share)</t>
        </is>
      </c>
      <c r="D10" s="8" t="n">
        <v>11.5</v>
      </c>
    </row>
    <row r="11">
      <c r="A11" s="4" t="inlineStr">
        <is>
          <t>Class of warrants or rights term</t>
        </is>
      </c>
      <c r="D11" s="4" t="inlineStr">
        <is>
          <t>5 years</t>
        </is>
      </c>
    </row>
    <row r="12">
      <c r="A12" s="4" t="inlineStr">
        <is>
          <t>Loss from change in fair value of warrant liability</t>
        </is>
      </c>
      <c r="C12" s="5" t="n">
        <v>3090130</v>
      </c>
      <c r="D12" s="5" t="n">
        <v>9329720</v>
      </c>
      <c r="E12" s="5" t="n">
        <v>3090130</v>
      </c>
    </row>
    <row r="13">
      <c r="A13" s="4" t="inlineStr">
        <is>
          <t>Share Price</t>
        </is>
      </c>
      <c r="D13" s="8" t="n">
        <v>9.199999999999999</v>
      </c>
    </row>
    <row r="14">
      <c r="A14" s="4" t="inlineStr">
        <is>
          <t>Event Trigerring The Value Of Warrants [Member] | VPC IMPACT ACQUISITION HOLDINGS [Member]</t>
        </is>
      </c>
    </row>
    <row r="15">
      <c r="A15" s="3" t="inlineStr">
        <is>
          <t>Class of Warrant or Right [Line Items]</t>
        </is>
      </c>
    </row>
    <row r="16">
      <c r="A16" s="4" t="inlineStr">
        <is>
          <t>Number of consecutive trading days for determining the share price</t>
        </is>
      </c>
      <c r="D16" s="4" t="inlineStr">
        <is>
          <t>10 days</t>
        </is>
      </c>
    </row>
    <row r="17">
      <c r="A17" s="4" t="inlineStr">
        <is>
          <t>Sale of stock issue price per share</t>
        </is>
      </c>
      <c r="D17" s="8" t="n">
        <v>9.199999999999999</v>
      </c>
    </row>
    <row r="18">
      <c r="A18" s="4" t="inlineStr">
        <is>
          <t>Percentage of gross proceeds from share issue for the purposes of business combination</t>
        </is>
      </c>
      <c r="D18" s="4" t="inlineStr">
        <is>
          <t>60.00%</t>
        </is>
      </c>
    </row>
    <row r="19">
      <c r="A19" s="4" t="inlineStr">
        <is>
          <t>Event Trigerring The Value Of Warrants [Member] | Market Value [Member] | VPC IMPACT ACQUISITION HOLDINGS [Member]</t>
        </is>
      </c>
    </row>
    <row r="20">
      <c r="A20" s="3" t="inlineStr">
        <is>
          <t>Class of Warrant or Right [Line Items]</t>
        </is>
      </c>
    </row>
    <row r="21">
      <c r="A21" s="4" t="inlineStr">
        <is>
          <t>Redemption price of common stock percentage</t>
        </is>
      </c>
      <c r="D21" s="4" t="inlineStr">
        <is>
          <t>180.00%</t>
        </is>
      </c>
    </row>
    <row r="22">
      <c r="A22" s="4" t="inlineStr">
        <is>
          <t>Event Trigerring The Value Of Warrants [Member] | Newly Issued Price [Member] | VPC IMPACT ACQUISITION HOLDINGS [Member]</t>
        </is>
      </c>
    </row>
    <row r="23">
      <c r="A23" s="3" t="inlineStr">
        <is>
          <t>Class of Warrant or Right [Line Items]</t>
        </is>
      </c>
    </row>
    <row r="24">
      <c r="A24" s="4" t="inlineStr">
        <is>
          <t>Redemption price of common stock percentage</t>
        </is>
      </c>
      <c r="D24" s="4" t="inlineStr">
        <is>
          <t>115.00%</t>
        </is>
      </c>
    </row>
    <row r="25">
      <c r="A25" s="4" t="inlineStr">
        <is>
          <t>Triggering Share Price One [Member] | Maximum [Member] | VPC IMPACT ACQUISITION HOLDINGS [Member]</t>
        </is>
      </c>
    </row>
    <row r="26">
      <c r="A26" s="3" t="inlineStr">
        <is>
          <t>Class of Warrant or Right [Line Items]</t>
        </is>
      </c>
    </row>
    <row r="27">
      <c r="A27" s="4" t="inlineStr">
        <is>
          <t>Share Price</t>
        </is>
      </c>
      <c r="D27" s="5" t="n">
        <v>18</v>
      </c>
    </row>
    <row r="28">
      <c r="A28" s="4" t="inlineStr">
        <is>
          <t>Number of consecutive trading days for determining the share price</t>
        </is>
      </c>
      <c r="D28" s="4" t="inlineStr">
        <is>
          <t>20 days</t>
        </is>
      </c>
    </row>
    <row r="29">
      <c r="A29" s="4" t="inlineStr">
        <is>
          <t>Number of trading days for determining the share price</t>
        </is>
      </c>
      <c r="D29" s="4" t="inlineStr">
        <is>
          <t>30 days</t>
        </is>
      </c>
    </row>
    <row r="30">
      <c r="A30" s="4" t="inlineStr">
        <is>
          <t>Triggering Share Price One [Member] | Minimum [Member]</t>
        </is>
      </c>
    </row>
    <row r="31">
      <c r="A31" s="3" t="inlineStr">
        <is>
          <t>Class of Warrant or Right [Line Items]</t>
        </is>
      </c>
    </row>
    <row r="32">
      <c r="A32" s="4" t="inlineStr">
        <is>
          <t>Number of days prior to the date of notifying the warrant holders for determining the total trading period</t>
        </is>
      </c>
      <c r="D32" s="4" t="inlineStr">
        <is>
          <t>3 days</t>
        </is>
      </c>
    </row>
    <row r="33">
      <c r="A33" s="4" t="inlineStr">
        <is>
          <t>Triggering Share Price One [Member] | Minimum [Member] | VPC IMPACT ACQUISITION HOLDINGS [Member]</t>
        </is>
      </c>
    </row>
    <row r="34">
      <c r="A34" s="3" t="inlineStr">
        <is>
          <t>Class of Warrant or Right [Line Items]</t>
        </is>
      </c>
    </row>
    <row r="35">
      <c r="A35" s="4" t="inlineStr">
        <is>
          <t>Share Price</t>
        </is>
      </c>
      <c r="D35" s="5" t="n">
        <v>18</v>
      </c>
    </row>
    <row r="36">
      <c r="A36" s="4" t="inlineStr">
        <is>
          <t>Number of days of notice to be given for the redemption of warrants</t>
        </is>
      </c>
      <c r="D36" s="4" t="inlineStr">
        <is>
          <t>30 days</t>
        </is>
      </c>
    </row>
    <row r="37">
      <c r="A37" s="4" t="inlineStr">
        <is>
          <t>Number of consecutive trading days for determining the share price</t>
        </is>
      </c>
      <c r="D37" s="4" t="inlineStr">
        <is>
          <t>20 days</t>
        </is>
      </c>
    </row>
    <row r="38">
      <c r="A38" s="4" t="inlineStr">
        <is>
          <t>Number of trading days for determining the share price</t>
        </is>
      </c>
      <c r="D38" s="4" t="inlineStr">
        <is>
          <t>30 days</t>
        </is>
      </c>
    </row>
    <row r="39">
      <c r="A39" s="4" t="inlineStr">
        <is>
          <t>Triggering Share Price One [Member] | Minimum [Member] | Warrant Redemption Price One [Member] | VPC IMPACT ACQUISITION HOLDINGS [Member]</t>
        </is>
      </c>
    </row>
    <row r="40">
      <c r="A40" s="3" t="inlineStr">
        <is>
          <t>Class of Warrant or Right [Line Items]</t>
        </is>
      </c>
    </row>
    <row r="41">
      <c r="A41" s="4" t="inlineStr">
        <is>
          <t>Class of warrants or rights redemption price</t>
        </is>
      </c>
      <c r="D41" s="8" t="n">
        <v>0.01</v>
      </c>
    </row>
    <row r="42">
      <c r="A42" s="4" t="inlineStr">
        <is>
          <t>Triggering Share Price Two [Member] | Minimum [Member]</t>
        </is>
      </c>
    </row>
    <row r="43">
      <c r="A43" s="3" t="inlineStr">
        <is>
          <t>Class of Warrant or Right [Line Items]</t>
        </is>
      </c>
    </row>
    <row r="44">
      <c r="A44" s="4" t="inlineStr">
        <is>
          <t>Number of days prior to the date of notifying the warrant holders for determining the total trading period</t>
        </is>
      </c>
      <c r="D44" s="4" t="inlineStr">
        <is>
          <t>3 days</t>
        </is>
      </c>
    </row>
    <row r="45">
      <c r="A45" s="4" t="inlineStr">
        <is>
          <t>Triggering Share Price Two [Member] | Minimum [Member] | VPC IMPACT ACQUISITION HOLDINGS [Member]</t>
        </is>
      </c>
    </row>
    <row r="46">
      <c r="A46" s="3" t="inlineStr">
        <is>
          <t>Class of Warrant or Right [Line Items]</t>
        </is>
      </c>
    </row>
    <row r="47">
      <c r="A47" s="4" t="inlineStr">
        <is>
          <t>Share Price</t>
        </is>
      </c>
      <c r="D47" s="5" t="n">
        <v>10</v>
      </c>
    </row>
    <row r="48">
      <c r="A48" s="4" t="inlineStr">
        <is>
          <t>Number of days of notice to be given for the redemption of warrants</t>
        </is>
      </c>
      <c r="D48" s="4" t="inlineStr">
        <is>
          <t>30 days</t>
        </is>
      </c>
    </row>
    <row r="49">
      <c r="A49" s="4" t="inlineStr">
        <is>
          <t>Number of consecutive trading days for determining the share price</t>
        </is>
      </c>
      <c r="D49" s="4" t="inlineStr">
        <is>
          <t>20 days</t>
        </is>
      </c>
    </row>
    <row r="50">
      <c r="A50" s="4" t="inlineStr">
        <is>
          <t>Number of trading days for determining the share price</t>
        </is>
      </c>
      <c r="D50" s="4" t="inlineStr">
        <is>
          <t>30 days</t>
        </is>
      </c>
    </row>
    <row r="51">
      <c r="A51" s="4" t="inlineStr">
        <is>
          <t>Warrant Excercise Period One [Member] | VPC IMPACT ACQUISITION HOLDINGS [Member]</t>
        </is>
      </c>
    </row>
    <row r="52">
      <c r="A52" s="3" t="inlineStr">
        <is>
          <t>Class of Warrant or Right [Line Items]</t>
        </is>
      </c>
    </row>
    <row r="53">
      <c r="A53" s="4" t="inlineStr">
        <is>
          <t>Class of warrants or rights number of days from the closure of business combination within which excersing can be done</t>
        </is>
      </c>
      <c r="D53" s="4" t="inlineStr">
        <is>
          <t>30 days</t>
        </is>
      </c>
    </row>
    <row r="54">
      <c r="A54" s="4" t="inlineStr">
        <is>
          <t>Warrant Excercise Period Two [Member] | VPC IMPACT ACQUISITION HOLDINGS [Member]</t>
        </is>
      </c>
    </row>
    <row r="55">
      <c r="A55" s="3" t="inlineStr">
        <is>
          <t>Class of Warrant or Right [Line Items]</t>
        </is>
      </c>
    </row>
    <row r="56">
      <c r="A56" s="4" t="inlineStr">
        <is>
          <t>Class of warrants or rights number of days from the closure of business combination within which excersing can be done</t>
        </is>
      </c>
      <c r="D56" s="4" t="inlineStr">
        <is>
          <t>1 year</t>
        </is>
      </c>
    </row>
    <row r="57">
      <c r="A57" s="4" t="inlineStr">
        <is>
          <t>Warrant Excercise Period Two [Member] | Triggering Share Price Two [Member] | Minimum [Member] | VPC IMPACT ACQUISITION HOLDINGS [Member]</t>
        </is>
      </c>
    </row>
    <row r="58">
      <c r="A58" s="3" t="inlineStr">
        <is>
          <t>Class of Warrant or Right [Line Items]</t>
        </is>
      </c>
    </row>
    <row r="59">
      <c r="A59" s="4" t="inlineStr">
        <is>
          <t>Class of warrants or rights redemption price</t>
        </is>
      </c>
      <c r="D59" s="8" t="n">
        <v>0.1</v>
      </c>
    </row>
    <row r="60">
      <c r="A60" s="4" t="inlineStr">
        <is>
          <t>Class A [Member]</t>
        </is>
      </c>
    </row>
    <row r="61">
      <c r="A61" s="3" t="inlineStr">
        <is>
          <t>Class of Warrant or Right [Line Items]</t>
        </is>
      </c>
    </row>
    <row r="62">
      <c r="A62" s="4" t="inlineStr">
        <is>
          <t>Number of shares entitled to holders of each warrant (in shares)</t>
        </is>
      </c>
      <c r="B62" s="6" t="n">
        <v>1</v>
      </c>
    </row>
    <row r="63">
      <c r="A63" s="4" t="inlineStr">
        <is>
          <t>Stock issued in exchange for exercise of warrants (in shares)</t>
        </is>
      </c>
      <c r="B63" s="6" t="n">
        <v>7194928</v>
      </c>
    </row>
    <row r="64">
      <c r="A64" s="4" t="inlineStr">
        <is>
          <t>Private Placement Warrants And Class A Stock Issuable Upon Exercise Of Private Placement Warrants [Member] | VPC IMPACT ACQUISITION HOLDINGS [Member]</t>
        </is>
      </c>
    </row>
    <row r="65">
      <c r="A65" s="3" t="inlineStr">
        <is>
          <t>Class of Warrant or Right [Line Items]</t>
        </is>
      </c>
    </row>
    <row r="66">
      <c r="A66" s="4" t="inlineStr">
        <is>
          <t>Class of warrants or rights lock in period</t>
        </is>
      </c>
      <c r="D66" s="4" t="inlineStr">
        <is>
          <t>30 days</t>
        </is>
      </c>
    </row>
    <row r="67">
      <c r="A67" s="4" t="inlineStr">
        <is>
          <t>Public Warrants</t>
        </is>
      </c>
    </row>
    <row r="68">
      <c r="A68" s="3" t="inlineStr">
        <is>
          <t>Class of Warrant or Right [Line Items]</t>
        </is>
      </c>
    </row>
    <row r="69">
      <c r="A69" s="4" t="inlineStr">
        <is>
          <t>Class of Warrant or Right, Outstanding</t>
        </is>
      </c>
      <c r="B69" s="6" t="n">
        <v>7141035</v>
      </c>
    </row>
    <row r="70">
      <c r="A70" s="4" t="inlineStr">
        <is>
          <t>Class of warrants or rights term</t>
        </is>
      </c>
      <c r="B70" s="4" t="inlineStr">
        <is>
          <t>5 years</t>
        </is>
      </c>
    </row>
    <row r="71">
      <c r="A71" s="4" t="inlineStr">
        <is>
          <t>Warrants exercised (in shares)</t>
        </is>
      </c>
      <c r="B71" s="6" t="n">
        <v>3227566</v>
      </c>
    </row>
    <row r="72">
      <c r="A72" s="4" t="inlineStr">
        <is>
          <t>Proceeds from the exercise of warrants (Note 9)</t>
        </is>
      </c>
      <c r="B72" s="5" t="n">
        <v>37100000</v>
      </c>
    </row>
    <row r="73">
      <c r="A73" s="4" t="inlineStr">
        <is>
          <t>Public Warrants | VPC IMPACT ACQUISITION HOLDINGS [Member]</t>
        </is>
      </c>
    </row>
    <row r="74">
      <c r="A74" s="3" t="inlineStr">
        <is>
          <t>Class of Warrant or Right [Line Items]</t>
        </is>
      </c>
    </row>
    <row r="75">
      <c r="A75" s="4" t="inlineStr">
        <is>
          <t>Number of shares entitled to holders of each warrant (in shares)</t>
        </is>
      </c>
      <c r="F75" s="6" t="n">
        <v>1</v>
      </c>
    </row>
    <row r="76">
      <c r="A76" s="4" t="inlineStr">
        <is>
          <t>Exercise price (in dollars per share)</t>
        </is>
      </c>
      <c r="F76" s="8" t="n">
        <v>11.5</v>
      </c>
    </row>
    <row r="77">
      <c r="A77" s="4" t="inlineStr">
        <is>
          <t>Warrants fair value disclosure</t>
        </is>
      </c>
      <c r="C77" s="6" t="n">
        <v>11509147</v>
      </c>
      <c r="D77" s="5" t="n">
        <v>17211878</v>
      </c>
      <c r="E77" s="6" t="n">
        <v>11509147</v>
      </c>
    </row>
    <row r="78">
      <c r="A78" s="4" t="inlineStr">
        <is>
          <t>Private Placement Warrants</t>
        </is>
      </c>
    </row>
    <row r="79">
      <c r="A79" s="3" t="inlineStr">
        <is>
          <t>Class of Warrant or Right [Line Items]</t>
        </is>
      </c>
    </row>
    <row r="80">
      <c r="A80" s="4" t="inlineStr">
        <is>
          <t>Class of Warrant or Right, Outstanding</t>
        </is>
      </c>
      <c r="B80" s="6" t="n">
        <v>0</v>
      </c>
    </row>
    <row r="81">
      <c r="A81" s="4" t="inlineStr">
        <is>
          <t>Warrants exercised (in shares)</t>
        </is>
      </c>
      <c r="B81" s="6" t="n">
        <v>6147440</v>
      </c>
    </row>
    <row r="82">
      <c r="A82" s="4" t="inlineStr">
        <is>
          <t>Private Placement Warrants | VPC IMPACT ACQUISITION HOLDINGS [Member]</t>
        </is>
      </c>
    </row>
    <row r="83">
      <c r="A83" s="3" t="inlineStr">
        <is>
          <t>Class of Warrant or Right [Line Items]</t>
        </is>
      </c>
    </row>
    <row r="84">
      <c r="A84" s="4" t="inlineStr">
        <is>
          <t>Warrants fair value disclosure</t>
        </is>
      </c>
      <c r="C84" s="5" t="n">
        <v>11003918</v>
      </c>
      <c r="D84" s="5" t="n">
        <v>14618000</v>
      </c>
      <c r="E84" s="5" t="n">
        <v>110039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166"/>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0" customWidth="1" min="5" max="5"/>
    <col width="37" customWidth="1" min="6" max="6"/>
    <col width="27" customWidth="1" min="7" max="7"/>
    <col width="37" customWidth="1" min="8" max="8"/>
    <col width="37" customWidth="1" min="9" max="9"/>
    <col width="37" customWidth="1" min="10" max="10"/>
    <col width="21" customWidth="1" min="11" max="11"/>
    <col width="15" customWidth="1" min="12" max="12"/>
    <col width="14" customWidth="1" min="13" max="13"/>
    <col width="20" customWidth="1" min="14" max="14"/>
    <col width="20" customWidth="1" min="15" max="15"/>
    <col width="24" customWidth="1" min="16" max="16"/>
    <col width="19" customWidth="1" min="17" max="17"/>
    <col width="23" customWidth="1" min="18" max="18"/>
    <col width="20" customWidth="1" min="19" max="19"/>
    <col width="14" customWidth="1" min="20" max="20"/>
    <col width="13" customWidth="1" min="21" max="21"/>
    <col width="20" customWidth="1" min="22" max="22"/>
    <col width="38" customWidth="1" min="23" max="23"/>
  </cols>
  <sheetData>
    <row r="1">
      <c r="A1" s="1" t="inlineStr">
        <is>
          <t>Stockholders' Equity - Narrative (Details) $ / shares in Units, $ in Thousands</t>
        </is>
      </c>
      <c r="B1" s="2" t="inlineStr">
        <is>
          <t>Oct. 15, 2021$ / sharesshares</t>
        </is>
      </c>
      <c r="C1" s="2" t="inlineStr">
        <is>
          <t>Apr. 06, 2021shares</t>
        </is>
      </c>
      <c r="D1" s="2" t="inlineStr">
        <is>
          <t>Oct. 31, 2021USD ($)</t>
        </is>
      </c>
      <c r="E1" s="2" t="inlineStr">
        <is>
          <t>Aug. 31, 2021shares</t>
        </is>
      </c>
      <c r="F1" s="2" t="inlineStr">
        <is>
          <t>Mar. 31, 2020USD ($)$ / sharesshares</t>
        </is>
      </c>
      <c r="G1" s="2" t="inlineStr">
        <is>
          <t>Dec. 31, 2018USD ($)shares</t>
        </is>
      </c>
      <c r="H1" s="2" t="inlineStr">
        <is>
          <t>Dec. 31, 2021USD ($)$ / sharesshares</t>
        </is>
      </c>
      <c r="I1" s="2" t="inlineStr">
        <is>
          <t>Oct. 14, 2021USD ($)$ / sharesshares</t>
        </is>
      </c>
      <c r="J1" s="2" t="inlineStr">
        <is>
          <t>Dec. 31, 2020USD ($)$ / sharesshares</t>
        </is>
      </c>
      <c r="K1" s="2" t="inlineStr">
        <is>
          <t>Aug. 31, 2021USD ($)</t>
        </is>
      </c>
      <c r="L1" s="2" t="inlineStr">
        <is>
          <t>Aug. 31, 2021d</t>
        </is>
      </c>
      <c r="M1" s="2" t="inlineStr">
        <is>
          <t>Aug. 31, 2021</t>
        </is>
      </c>
      <c r="N1" s="2" t="inlineStr">
        <is>
          <t>Oct. 01, 2020shares</t>
        </is>
      </c>
      <c r="O1" s="2" t="inlineStr">
        <is>
          <t>Aug. 03, 2020shares</t>
        </is>
      </c>
      <c r="P1" s="2" t="inlineStr">
        <is>
          <t>May 31, 2020</t>
        </is>
      </c>
      <c r="Q1" s="2" t="inlineStr">
        <is>
          <t>May 31, 2020shares</t>
        </is>
      </c>
      <c r="R1" s="2" t="inlineStr">
        <is>
          <t>May 31, 2020$ / shares</t>
        </is>
      </c>
      <c r="S1" s="2" t="inlineStr">
        <is>
          <t>May 31, 2020USD ($)</t>
        </is>
      </c>
      <c r="T1" s="2" t="inlineStr">
        <is>
          <t>May 31, 2020d</t>
        </is>
      </c>
      <c r="U1" s="2" t="inlineStr">
        <is>
          <t>May 31, 2020</t>
        </is>
      </c>
      <c r="V1" s="2" t="inlineStr">
        <is>
          <t>May 19, 2020USD ($)</t>
        </is>
      </c>
      <c r="W1" s="2" t="inlineStr">
        <is>
          <t>Feb. 19, 2020USD ($)d$ / sharesshares</t>
        </is>
      </c>
    </row>
    <row r="2">
      <c r="A2" s="3" t="inlineStr">
        <is>
          <t>Class of Stock [Line Items]</t>
        </is>
      </c>
    </row>
    <row r="3">
      <c r="A3" s="4" t="inlineStr">
        <is>
          <t>Preferred stock, shares authorized</t>
        </is>
      </c>
      <c r="H3" s="6" t="n">
        <v>1000000</v>
      </c>
    </row>
    <row r="4">
      <c r="A4" s="4" t="inlineStr">
        <is>
          <t>Preferred stock, par value (in dollars per share) | $ / shares</t>
        </is>
      </c>
      <c r="H4" s="7" t="n">
        <v>0.0001</v>
      </c>
    </row>
    <row r="5">
      <c r="A5" s="4" t="inlineStr">
        <is>
          <t>Preferred stock, shares issued</t>
        </is>
      </c>
      <c r="H5" s="6" t="n">
        <v>0</v>
      </c>
    </row>
    <row r="6">
      <c r="A6" s="4" t="inlineStr">
        <is>
          <t>Temporary equity shares issued</t>
        </is>
      </c>
      <c r="J6" s="6" t="n">
        <v>103318325</v>
      </c>
    </row>
    <row r="7">
      <c r="A7" s="4" t="inlineStr">
        <is>
          <t>Temporary equity shares outstanding</t>
        </is>
      </c>
      <c r="J7" s="6" t="n">
        <v>85875000</v>
      </c>
    </row>
    <row r="8">
      <c r="A8" s="4" t="inlineStr">
        <is>
          <t>Issuance of voting units | $</t>
        </is>
      </c>
      <c r="F8" s="5" t="n">
        <v>299700</v>
      </c>
    </row>
    <row r="9">
      <c r="A9" s="4" t="inlineStr">
        <is>
          <t>Conversion of stock (in shares)</t>
        </is>
      </c>
      <c r="H9" s="6" t="n">
        <v>17473362</v>
      </c>
    </row>
    <row r="10">
      <c r="A10" s="4" t="inlineStr">
        <is>
          <t>Exercise price (in dollars per share) | $ / shares</t>
        </is>
      </c>
      <c r="H10" s="8" t="n">
        <v>11.5</v>
      </c>
    </row>
    <row r="11">
      <c r="A11" s="4" t="inlineStr">
        <is>
          <t>Impairment of long-lived assets | $</t>
        </is>
      </c>
      <c r="H11" s="5" t="n">
        <v>1196</v>
      </c>
      <c r="I11" s="5" t="n">
        <v>3598</v>
      </c>
      <c r="J11" s="5" t="n">
        <v>15292</v>
      </c>
    </row>
    <row r="12">
      <c r="A12" s="4" t="inlineStr">
        <is>
          <t>Selling, general and administrative | $</t>
        </is>
      </c>
      <c r="H12" s="5" t="n">
        <v>8521</v>
      </c>
      <c r="I12" s="5" t="n">
        <v>20309</v>
      </c>
      <c r="J12" s="5" t="n">
        <v>8219</v>
      </c>
    </row>
    <row r="13">
      <c r="A13" s="4" t="inlineStr">
        <is>
          <t>VPC IMPACT ACQUISITION HOLDINGS [Member]</t>
        </is>
      </c>
    </row>
    <row r="14">
      <c r="A14" s="3" t="inlineStr">
        <is>
          <t>Class of Stock [Line Items]</t>
        </is>
      </c>
    </row>
    <row r="15">
      <c r="A15" s="4" t="inlineStr">
        <is>
          <t>Preferred stock, shares authorized</t>
        </is>
      </c>
      <c r="I15" s="6" t="n">
        <v>1000000</v>
      </c>
      <c r="J15" s="6" t="n">
        <v>1000000</v>
      </c>
    </row>
    <row r="16">
      <c r="A16" s="4" t="inlineStr">
        <is>
          <t>Preferred stock, par value (in dollars per share) | $ / shares</t>
        </is>
      </c>
      <c r="I16" s="7" t="n">
        <v>0.0001</v>
      </c>
      <c r="J16" s="7" t="n">
        <v>0.0001</v>
      </c>
    </row>
    <row r="17">
      <c r="A17" s="4" t="inlineStr">
        <is>
          <t>Preferred stock, shares issued</t>
        </is>
      </c>
      <c r="I17" s="6" t="n">
        <v>0</v>
      </c>
      <c r="J17" s="6" t="n">
        <v>0</v>
      </c>
    </row>
    <row r="18">
      <c r="A18" s="4" t="inlineStr">
        <is>
          <t>Preferred stock, shares outstanding</t>
        </is>
      </c>
      <c r="I18" s="6" t="n">
        <v>0</v>
      </c>
      <c r="J18" s="6" t="n">
        <v>0</v>
      </c>
    </row>
    <row r="19">
      <c r="A19" s="4" t="inlineStr">
        <is>
          <t>Exercise price (in dollars per share) | $ / shares</t>
        </is>
      </c>
      <c r="I19" s="8" t="n">
        <v>11.5</v>
      </c>
    </row>
    <row r="20">
      <c r="A20" s="4" t="inlineStr">
        <is>
          <t>Expected term (years)</t>
        </is>
      </c>
      <c r="I20" s="4" t="inlineStr">
        <is>
          <t>5 years</t>
        </is>
      </c>
    </row>
    <row r="21">
      <c r="A21" s="4" t="inlineStr">
        <is>
          <t>Customer Consideration Asset</t>
        </is>
      </c>
    </row>
    <row r="22">
      <c r="A22" s="3" t="inlineStr">
        <is>
          <t>Class of Stock [Line Items]</t>
        </is>
      </c>
    </row>
    <row r="23">
      <c r="A23" s="4" t="inlineStr">
        <is>
          <t>Impairment of long-lived assets | $</t>
        </is>
      </c>
      <c r="D23" s="5" t="n">
        <v>3600</v>
      </c>
    </row>
    <row r="24">
      <c r="A24" s="4" t="inlineStr">
        <is>
          <t>Fair value of impaired asset | $</t>
        </is>
      </c>
      <c r="D24" s="5" t="n">
        <v>0</v>
      </c>
    </row>
    <row r="25">
      <c r="A25" s="4" t="inlineStr">
        <is>
          <t>Class B Warrant</t>
        </is>
      </c>
    </row>
    <row r="26">
      <c r="A26" s="3" t="inlineStr">
        <is>
          <t>Class of Stock [Line Items]</t>
        </is>
      </c>
    </row>
    <row r="27">
      <c r="A27" s="4" t="inlineStr">
        <is>
          <t>Exercise price (in dollars per share) | $ / shares</t>
        </is>
      </c>
      <c r="W27" s="5" t="n">
        <v>1</v>
      </c>
    </row>
    <row r="28">
      <c r="A28" s="4" t="inlineStr">
        <is>
          <t>Expected term (years)</t>
        </is>
      </c>
      <c r="W28" s="4" t="inlineStr">
        <is>
          <t>3 years</t>
        </is>
      </c>
    </row>
    <row r="29">
      <c r="A29" s="4" t="inlineStr">
        <is>
          <t>Fair value of warrant | $</t>
        </is>
      </c>
      <c r="W29" s="5" t="n">
        <v>5400</v>
      </c>
    </row>
    <row r="30">
      <c r="A30" s="4" t="inlineStr">
        <is>
          <t>Class B Warrant | Dividend yield | Black-Scholes Model</t>
        </is>
      </c>
    </row>
    <row r="31">
      <c r="A31" s="3" t="inlineStr">
        <is>
          <t>Class of Stock [Line Items]</t>
        </is>
      </c>
    </row>
    <row r="32">
      <c r="A32" s="4" t="inlineStr">
        <is>
          <t>Warrant measurement input | d</t>
        </is>
      </c>
      <c r="W32" s="6" t="n">
        <v>0</v>
      </c>
    </row>
    <row r="33">
      <c r="A33" s="4" t="inlineStr">
        <is>
          <t>Class C Warrant</t>
        </is>
      </c>
    </row>
    <row r="34">
      <c r="A34" s="3" t="inlineStr">
        <is>
          <t>Class of Stock [Line Items]</t>
        </is>
      </c>
    </row>
    <row r="35">
      <c r="A35" s="4" t="inlineStr">
        <is>
          <t>Exercise price (in dollars per share) | $ / shares</t>
        </is>
      </c>
      <c r="B35" s="8" t="n">
        <v>1.11</v>
      </c>
      <c r="R35" s="8" t="n">
        <v>1.11</v>
      </c>
    </row>
    <row r="36">
      <c r="A36" s="4" t="inlineStr">
        <is>
          <t>Expected term (years)</t>
        </is>
      </c>
      <c r="E36" s="4" t="inlineStr">
        <is>
          <t>3 days 1 hour</t>
        </is>
      </c>
      <c r="P36" s="4" t="inlineStr">
        <is>
          <t>4 years 4 months 6 days</t>
        </is>
      </c>
    </row>
    <row r="37">
      <c r="A37" s="4" t="inlineStr">
        <is>
          <t>Fair value of warrant | $</t>
        </is>
      </c>
      <c r="K37" s="5" t="n">
        <v>1000</v>
      </c>
      <c r="S37" s="5" t="n">
        <v>1600</v>
      </c>
    </row>
    <row r="38">
      <c r="A38" s="4" t="inlineStr">
        <is>
          <t>Number of warrant units amended to change the service conditions</t>
        </is>
      </c>
      <c r="E38" s="6" t="n">
        <v>781515</v>
      </c>
    </row>
    <row r="39">
      <c r="A39" s="4" t="inlineStr">
        <is>
          <t>Number of warrant units with service conditions left unchanged</t>
        </is>
      </c>
      <c r="E39" s="6" t="n">
        <v>2822085</v>
      </c>
    </row>
    <row r="40">
      <c r="A40" s="4" t="inlineStr">
        <is>
          <t>Warrant units vested but not exercised (in shares)</t>
        </is>
      </c>
      <c r="H40" s="6" t="n">
        <v>172055</v>
      </c>
    </row>
    <row r="41">
      <c r="A41" s="4" t="inlineStr">
        <is>
          <t>Warrant units not vested or exercised (in shares)</t>
        </is>
      </c>
      <c r="H41" s="6" t="n">
        <v>621297</v>
      </c>
    </row>
    <row r="42">
      <c r="A42" s="4" t="inlineStr">
        <is>
          <t>Selling, general and administrative | $</t>
        </is>
      </c>
      <c r="H42" s="5" t="n">
        <v>0</v>
      </c>
      <c r="I42" s="5" t="n">
        <v>1000</v>
      </c>
    </row>
    <row r="43">
      <c r="A43" s="4" t="inlineStr">
        <is>
          <t>Class C Warrant | Dividend yield | Black-Scholes Model</t>
        </is>
      </c>
    </row>
    <row r="44">
      <c r="A44" s="3" t="inlineStr">
        <is>
          <t>Class of Stock [Line Items]</t>
        </is>
      </c>
    </row>
    <row r="45">
      <c r="A45" s="4" t="inlineStr">
        <is>
          <t>Warrant measurement input</t>
        </is>
      </c>
      <c r="L45" s="6" t="n">
        <v>0</v>
      </c>
      <c r="M45" s="6" t="n">
        <v>0</v>
      </c>
      <c r="T45" s="6" t="n">
        <v>0</v>
      </c>
      <c r="U45" s="6" t="n">
        <v>0</v>
      </c>
    </row>
    <row r="46">
      <c r="A46" s="4" t="inlineStr">
        <is>
          <t>Opco Plan</t>
        </is>
      </c>
    </row>
    <row r="47">
      <c r="A47" s="3" t="inlineStr">
        <is>
          <t>Class of Stock [Line Items]</t>
        </is>
      </c>
    </row>
    <row r="48">
      <c r="A48" s="4" t="inlineStr">
        <is>
          <t>Accelerated costs | $</t>
        </is>
      </c>
      <c r="H48" s="5" t="n">
        <v>47200</v>
      </c>
      <c r="I48" s="6" t="n">
        <v>30600</v>
      </c>
      <c r="J48" s="5" t="n">
        <v>9600</v>
      </c>
    </row>
    <row r="49">
      <c r="A49" s="4" t="inlineStr">
        <is>
          <t>ICE</t>
        </is>
      </c>
    </row>
    <row r="50">
      <c r="A50" s="3" t="inlineStr">
        <is>
          <t>Class of Stock [Line Items]</t>
        </is>
      </c>
    </row>
    <row r="51">
      <c r="A51" s="4" t="inlineStr">
        <is>
          <t>Issuance of voting units (in shares)</t>
        </is>
      </c>
      <c r="G51" s="6" t="n">
        <v>400000000</v>
      </c>
    </row>
    <row r="52">
      <c r="A52" s="4" t="inlineStr">
        <is>
          <t>ICE | Developed Technology</t>
        </is>
      </c>
    </row>
    <row r="53">
      <c r="A53" s="3" t="inlineStr">
        <is>
          <t>Class of Stock [Line Items]</t>
        </is>
      </c>
    </row>
    <row r="54">
      <c r="A54" s="4" t="inlineStr">
        <is>
          <t>Developed technology assets contributed by ICE | $</t>
        </is>
      </c>
      <c r="G54" s="5" t="n">
        <v>1700</v>
      </c>
    </row>
    <row r="55">
      <c r="A55" s="4" t="inlineStr">
        <is>
          <t>Minority Investor | Affiliated Entity | Class C Warrant</t>
        </is>
      </c>
    </row>
    <row r="56">
      <c r="A56" s="3" t="inlineStr">
        <is>
          <t>Class of Stock [Line Items]</t>
        </is>
      </c>
    </row>
    <row r="57">
      <c r="A57" s="4" t="inlineStr">
        <is>
          <t>Fair value of warrant | $</t>
        </is>
      </c>
      <c r="V57" s="5" t="n">
        <v>1600</v>
      </c>
    </row>
    <row r="58">
      <c r="A58" s="4" t="inlineStr">
        <is>
          <t>IFUS and ICUS | Affiliated Entity | Triparty Agreement</t>
        </is>
      </c>
    </row>
    <row r="59">
      <c r="A59" s="3" t="inlineStr">
        <is>
          <t>Class of Stock [Line Items]</t>
        </is>
      </c>
    </row>
    <row r="60">
      <c r="A60" s="4" t="inlineStr">
        <is>
          <t>Reduction in revenue related to capital contribution | $</t>
        </is>
      </c>
      <c r="I60" s="5" t="n">
        <v>200</v>
      </c>
      <c r="J60" s="5" t="n">
        <v>700</v>
      </c>
    </row>
    <row r="61">
      <c r="A61" s="4" t="inlineStr">
        <is>
          <t>Common Class A</t>
        </is>
      </c>
    </row>
    <row r="62">
      <c r="A62" s="3" t="inlineStr">
        <is>
          <t>Class of Stock [Line Items]</t>
        </is>
      </c>
    </row>
    <row r="63">
      <c r="A63" s="4" t="inlineStr">
        <is>
          <t>Common stock, shares authorized</t>
        </is>
      </c>
      <c r="H63" s="6" t="n">
        <v>750000000</v>
      </c>
    </row>
    <row r="64">
      <c r="A64" s="4" t="inlineStr">
        <is>
          <t>Common stock, par value (in dollars per share) | $ / shares</t>
        </is>
      </c>
      <c r="B64" s="11" t="n">
        <v>0.0001</v>
      </c>
      <c r="H64" s="7" t="n">
        <v>0.0001</v>
      </c>
    </row>
    <row r="65">
      <c r="A65" s="4" t="inlineStr">
        <is>
          <t>Common stock, shares issued (in shares)</t>
        </is>
      </c>
      <c r="H65" s="6" t="n">
        <v>57164388</v>
      </c>
    </row>
    <row r="66">
      <c r="A66" s="4" t="inlineStr">
        <is>
          <t>Common stock, shares outstanding</t>
        </is>
      </c>
      <c r="H66" s="6" t="n">
        <v>57164388</v>
      </c>
    </row>
    <row r="67">
      <c r="A67" s="4" t="inlineStr">
        <is>
          <t>Conversion of stock (in shares)</t>
        </is>
      </c>
      <c r="H67" s="6" t="n">
        <v>7194928</v>
      </c>
    </row>
    <row r="68">
      <c r="A68" s="4" t="inlineStr">
        <is>
          <t>Common Class A | VPC IMPACT ACQUISITION HOLDINGS [Member]</t>
        </is>
      </c>
    </row>
    <row r="69">
      <c r="A69" s="3" t="inlineStr">
        <is>
          <t>Class of Stock [Line Items]</t>
        </is>
      </c>
    </row>
    <row r="70">
      <c r="A70" s="4" t="inlineStr">
        <is>
          <t>Common stock, shares authorized</t>
        </is>
      </c>
      <c r="I70" s="6" t="n">
        <v>200000000</v>
      </c>
      <c r="J70" s="6" t="n">
        <v>200000000</v>
      </c>
    </row>
    <row r="71">
      <c r="A71" s="4" t="inlineStr">
        <is>
          <t>Common stock, par value (in dollars per share) | $ / shares</t>
        </is>
      </c>
      <c r="I71" s="7" t="n">
        <v>0.0001</v>
      </c>
      <c r="J71" s="7" t="n">
        <v>0.0001</v>
      </c>
    </row>
    <row r="72">
      <c r="A72" s="4" t="inlineStr">
        <is>
          <t>Common Class A | Founder Shares [Member] | VPC IMPACT ACQUISITION HOLDINGS [Member]</t>
        </is>
      </c>
    </row>
    <row r="73">
      <c r="A73" s="3" t="inlineStr">
        <is>
          <t>Class of Stock [Line Items]</t>
        </is>
      </c>
    </row>
    <row r="74">
      <c r="A74" s="4" t="inlineStr">
        <is>
          <t>Percentage of common stock shares outstanding</t>
        </is>
      </c>
      <c r="I74" s="4" t="inlineStr">
        <is>
          <t>20.00%</t>
        </is>
      </c>
    </row>
    <row r="75">
      <c r="A75" s="4" t="inlineStr">
        <is>
          <t>Common Class A | Non-US [Member] | VPC IMPACT ACQUISITION HOLDINGS [Member]</t>
        </is>
      </c>
    </row>
    <row r="76">
      <c r="A76" s="3" t="inlineStr">
        <is>
          <t>Class of Stock [Line Items]</t>
        </is>
      </c>
    </row>
    <row r="77">
      <c r="A77" s="4" t="inlineStr">
        <is>
          <t>Common stock description of voting rights</t>
        </is>
      </c>
      <c r="I77" s="4" t="inlineStr">
        <is>
          <t>ten votes per share</t>
        </is>
      </c>
    </row>
    <row r="78">
      <c r="A78" s="4" t="inlineStr">
        <is>
          <t>Class V Common Stock</t>
        </is>
      </c>
    </row>
    <row r="79">
      <c r="A79" s="3" t="inlineStr">
        <is>
          <t>Class of Stock [Line Items]</t>
        </is>
      </c>
    </row>
    <row r="80">
      <c r="A80" s="4" t="inlineStr">
        <is>
          <t>Common stock, shares authorized</t>
        </is>
      </c>
      <c r="H80" s="6" t="n">
        <v>250000000</v>
      </c>
    </row>
    <row r="81">
      <c r="A81" s="4" t="inlineStr">
        <is>
          <t>Common stock, par value (in dollars per share) | $ / shares</t>
        </is>
      </c>
      <c r="B81" s="7" t="n">
        <v>0.0001</v>
      </c>
      <c r="H81" s="7" t="n">
        <v>0.0001</v>
      </c>
    </row>
    <row r="82">
      <c r="A82" s="4" t="inlineStr">
        <is>
          <t>Common stock, shares issued (in shares)</t>
        </is>
      </c>
      <c r="B82" s="6" t="n">
        <v>207406648</v>
      </c>
      <c r="H82" s="6" t="n">
        <v>206271792</v>
      </c>
    </row>
    <row r="83">
      <c r="A83" s="4" t="inlineStr">
        <is>
          <t>Common stock, shares outstanding</t>
        </is>
      </c>
      <c r="H83" s="6" t="n">
        <v>206271792</v>
      </c>
    </row>
    <row r="84">
      <c r="A84" s="4" t="inlineStr">
        <is>
          <t>Class V Common Stock | VPC IMPACT ACQUISITION HOLDINGS [Member]</t>
        </is>
      </c>
    </row>
    <row r="85">
      <c r="A85" s="3" t="inlineStr">
        <is>
          <t>Class of Stock [Line Items]</t>
        </is>
      </c>
    </row>
    <row r="86">
      <c r="A86" s="4" t="inlineStr">
        <is>
          <t>Common stock, par value (in dollars per share) | $ / shares</t>
        </is>
      </c>
      <c r="B86" s="7" t="n">
        <v>0.0001</v>
      </c>
    </row>
    <row r="87">
      <c r="A87" s="4" t="inlineStr">
        <is>
          <t>Class V Common Stock | Opco</t>
        </is>
      </c>
    </row>
    <row r="88">
      <c r="A88" s="3" t="inlineStr">
        <is>
          <t>Class of Stock [Line Items]</t>
        </is>
      </c>
    </row>
    <row r="89">
      <c r="A89" s="4" t="inlineStr">
        <is>
          <t>Conversion of stock (in shares)</t>
        </is>
      </c>
      <c r="B89" s="6" t="n">
        <v>208200000</v>
      </c>
    </row>
    <row r="90">
      <c r="A90" s="4" t="inlineStr">
        <is>
          <t>Class V Common Stock | Opco | VPC IMPACT ACQUISITION HOLDINGS [Member]</t>
        </is>
      </c>
    </row>
    <row r="91">
      <c r="A91" s="3" t="inlineStr">
        <is>
          <t>Class of Stock [Line Items]</t>
        </is>
      </c>
    </row>
    <row r="92">
      <c r="A92" s="4" t="inlineStr">
        <is>
          <t>Common stock, shares issued (in shares)</t>
        </is>
      </c>
      <c r="B92" s="6" t="n">
        <v>207406648</v>
      </c>
    </row>
    <row r="93">
      <c r="A93" s="4" t="inlineStr">
        <is>
          <t>Class V Common Stock | Opco | Conversion Of Opco Class A, Class B, And Class C Voting Units Into Class V Common Stock</t>
        </is>
      </c>
    </row>
    <row r="94">
      <c r="A94" s="3" t="inlineStr">
        <is>
          <t>Class of Stock [Line Items]</t>
        </is>
      </c>
    </row>
    <row r="95">
      <c r="A95" s="4" t="inlineStr">
        <is>
          <t>Conversion of stock (in shares)</t>
        </is>
      </c>
      <c r="B95" s="6" t="n">
        <v>189933286</v>
      </c>
    </row>
    <row r="96">
      <c r="A96" s="4" t="inlineStr">
        <is>
          <t>Class V Common Stock | Opco | Issuance Of Class V Common Stock For Opco Class C Warrants And Incentive Units</t>
        </is>
      </c>
    </row>
    <row r="97">
      <c r="A97" s="3" t="inlineStr">
        <is>
          <t>Class of Stock [Line Items]</t>
        </is>
      </c>
    </row>
    <row r="98">
      <c r="A98" s="4" t="inlineStr">
        <is>
          <t>Conversion of stock (in shares)</t>
        </is>
      </c>
      <c r="B98" s="6" t="n">
        <v>17473362</v>
      </c>
    </row>
    <row r="99">
      <c r="A99" s="4" t="inlineStr">
        <is>
          <t>Class A Voting Units | Opco</t>
        </is>
      </c>
    </row>
    <row r="100">
      <c r="A100" s="3" t="inlineStr">
        <is>
          <t>Class of Stock [Line Items]</t>
        </is>
      </c>
    </row>
    <row r="101">
      <c r="A101" s="4" t="inlineStr">
        <is>
          <t>Conversion of stock (in shares)</t>
        </is>
      </c>
      <c r="B101" s="6" t="n">
        <v>400000000</v>
      </c>
    </row>
    <row r="102">
      <c r="A102" s="4" t="inlineStr">
        <is>
          <t>Class A Voting Units | Opco | Conversion Of Opco Class A, Class B, And Class C Voting Units Into Class V Common Stock</t>
        </is>
      </c>
    </row>
    <row r="103">
      <c r="A103" s="3" t="inlineStr">
        <is>
          <t>Class of Stock [Line Items]</t>
        </is>
      </c>
    </row>
    <row r="104">
      <c r="A104" s="4" t="inlineStr">
        <is>
          <t>Conversion of stock (in shares)</t>
        </is>
      </c>
      <c r="B104" s="6" t="n">
        <v>-400000000</v>
      </c>
    </row>
    <row r="105">
      <c r="A105" s="4" t="inlineStr">
        <is>
          <t>Class B Voting Units</t>
        </is>
      </c>
    </row>
    <row r="106">
      <c r="A106" s="3" t="inlineStr">
        <is>
          <t>Class of Stock [Line Items]</t>
        </is>
      </c>
    </row>
    <row r="107">
      <c r="A107" s="4" t="inlineStr">
        <is>
          <t>Exercise of warrants (in shares)</t>
        </is>
      </c>
      <c r="C107" s="6" t="n">
        <v>9953454</v>
      </c>
    </row>
    <row r="108">
      <c r="A108" s="4" t="inlineStr">
        <is>
          <t>Class B Voting Units | Class B Warrant</t>
        </is>
      </c>
    </row>
    <row r="109">
      <c r="A109" s="3" t="inlineStr">
        <is>
          <t>Class of Stock [Line Items]</t>
        </is>
      </c>
    </row>
    <row r="110">
      <c r="A110" s="4" t="inlineStr">
        <is>
          <t>Warrants issued, number of units called by warrants (in shares)</t>
        </is>
      </c>
      <c r="W110" s="6" t="n">
        <v>15000000</v>
      </c>
    </row>
    <row r="111">
      <c r="A111" s="4" t="inlineStr">
        <is>
          <t>Class B Voting Units | Opco | Conversion Of Opco Class A, Class B, And Class C Voting Units Into Class V Common Stock</t>
        </is>
      </c>
    </row>
    <row r="112">
      <c r="A112" s="3" t="inlineStr">
        <is>
          <t>Class of Stock [Line Items]</t>
        </is>
      </c>
    </row>
    <row r="113">
      <c r="A113" s="4" t="inlineStr">
        <is>
          <t>Conversion of stock (in shares)</t>
        </is>
      </c>
      <c r="B113" s="6" t="n">
        <v>-192453454</v>
      </c>
    </row>
    <row r="114">
      <c r="A114" s="4" t="inlineStr">
        <is>
          <t>Class B Voting Units | ICE</t>
        </is>
      </c>
    </row>
    <row r="115">
      <c r="A115" s="3" t="inlineStr">
        <is>
          <t>Class of Stock [Line Items]</t>
        </is>
      </c>
    </row>
    <row r="116">
      <c r="A116" s="4" t="inlineStr">
        <is>
          <t>Issuance of voting units | $</t>
        </is>
      </c>
      <c r="G116" s="6" t="n">
        <v>111500</v>
      </c>
    </row>
    <row r="117">
      <c r="A117" s="4" t="inlineStr">
        <is>
          <t>Class B Voting Units | ICE and Certain Minority Investors</t>
        </is>
      </c>
    </row>
    <row r="118">
      <c r="A118" s="3" t="inlineStr">
        <is>
          <t>Class of Stock [Line Items]</t>
        </is>
      </c>
    </row>
    <row r="119">
      <c r="A119" s="4" t="inlineStr">
        <is>
          <t>Issuance of voting units | $</t>
        </is>
      </c>
      <c r="G119" s="6" t="n">
        <v>182500</v>
      </c>
    </row>
    <row r="120">
      <c r="A120" s="4" t="inlineStr">
        <is>
          <t>Class B Voting Units | Minority Investor</t>
        </is>
      </c>
    </row>
    <row r="121">
      <c r="A121" s="3" t="inlineStr">
        <is>
          <t>Class of Stock [Line Items]</t>
        </is>
      </c>
    </row>
    <row r="122">
      <c r="A122" s="4" t="inlineStr">
        <is>
          <t>Issuance of voting units | $</t>
        </is>
      </c>
      <c r="G122" s="5" t="n">
        <v>71000</v>
      </c>
    </row>
    <row r="123">
      <c r="A123" s="4" t="inlineStr">
        <is>
          <t>Class C Voting Units</t>
        </is>
      </c>
    </row>
    <row r="124">
      <c r="A124" s="3" t="inlineStr">
        <is>
          <t>Class of Stock [Line Items]</t>
        </is>
      </c>
    </row>
    <row r="125">
      <c r="A125" s="4" t="inlineStr">
        <is>
          <t>Issuance of voting units (in shares)</t>
        </is>
      </c>
      <c r="F125" s="6" t="n">
        <v>270000000</v>
      </c>
    </row>
    <row r="126">
      <c r="A126" s="4" t="inlineStr">
        <is>
          <t>Shares issued, price per share (in dollars per share) | $ / shares</t>
        </is>
      </c>
      <c r="F126" s="8" t="n">
        <v>1.11</v>
      </c>
    </row>
    <row r="127">
      <c r="A127" s="4" t="inlineStr">
        <is>
          <t>Class C Voting Units | Conversion Of Opco Class A, Class B, And Class C Voting Units Into Class V Common Stock</t>
        </is>
      </c>
    </row>
    <row r="128">
      <c r="A128" s="3" t="inlineStr">
        <is>
          <t>Class of Stock [Line Items]</t>
        </is>
      </c>
    </row>
    <row r="129">
      <c r="A129" s="4" t="inlineStr">
        <is>
          <t>Conversion of stock (in shares)</t>
        </is>
      </c>
      <c r="B129" s="6" t="n">
        <v>270270270</v>
      </c>
    </row>
    <row r="130">
      <c r="A130" s="4" t="inlineStr">
        <is>
          <t>Class C Voting Units | Class C Warrant</t>
        </is>
      </c>
    </row>
    <row r="131">
      <c r="A131" s="3" t="inlineStr">
        <is>
          <t>Class of Stock [Line Items]</t>
        </is>
      </c>
    </row>
    <row r="132">
      <c r="A132" s="4" t="inlineStr">
        <is>
          <t>Warrants issued, number of units called by warrants (in shares)</t>
        </is>
      </c>
      <c r="Q132" s="6" t="n">
        <v>3603600</v>
      </c>
    </row>
    <row r="133">
      <c r="A133" s="4" t="inlineStr">
        <is>
          <t>Class C Voting Units | Opco | Conversion Of Opco Class A, Class B, And Class C Voting Units Into Class V Common Stock</t>
        </is>
      </c>
    </row>
    <row r="134">
      <c r="A134" s="3" t="inlineStr">
        <is>
          <t>Class of Stock [Line Items]</t>
        </is>
      </c>
    </row>
    <row r="135">
      <c r="A135" s="4" t="inlineStr">
        <is>
          <t>Conversion of stock (in shares)</t>
        </is>
      </c>
      <c r="B135" s="6" t="n">
        <v>-270270270</v>
      </c>
    </row>
    <row r="136">
      <c r="A136" s="4" t="inlineStr">
        <is>
          <t>Class B Warrant | Dividend yield | Black-Scholes Model</t>
        </is>
      </c>
    </row>
    <row r="137">
      <c r="A137" s="3" t="inlineStr">
        <is>
          <t>Class of Stock [Line Items]</t>
        </is>
      </c>
    </row>
    <row r="138">
      <c r="A138" s="4" t="inlineStr">
        <is>
          <t>Warrant measurement input</t>
        </is>
      </c>
      <c r="W138" s="6" t="n">
        <v>0</v>
      </c>
    </row>
    <row r="139">
      <c r="A139" s="4" t="inlineStr">
        <is>
          <t>Paired Interest Rights | Class C Warrant</t>
        </is>
      </c>
    </row>
    <row r="140">
      <c r="A140" s="3" t="inlineStr">
        <is>
          <t>Class of Stock [Line Items]</t>
        </is>
      </c>
    </row>
    <row r="141">
      <c r="A141" s="4" t="inlineStr">
        <is>
          <t>Warrants issued, number of units called by warrants (in shares)</t>
        </is>
      </c>
      <c r="B141" s="6" t="n">
        <v>793352</v>
      </c>
    </row>
    <row r="142">
      <c r="A142" s="4" t="inlineStr">
        <is>
          <t>Common Class B [Member]</t>
        </is>
      </c>
    </row>
    <row r="143">
      <c r="A143" s="3" t="inlineStr">
        <is>
          <t>Class of Stock [Line Items]</t>
        </is>
      </c>
    </row>
    <row r="144">
      <c r="A144" s="4" t="inlineStr">
        <is>
          <t>Common stock, par value (in dollars per share) | $ / shares</t>
        </is>
      </c>
      <c r="B144" s="7" t="n">
        <v>0.0001</v>
      </c>
    </row>
    <row r="145">
      <c r="A145" s="4" t="inlineStr">
        <is>
          <t>Common stock, shares outstanding</t>
        </is>
      </c>
      <c r="I145" s="6" t="n">
        <v>5184300</v>
      </c>
      <c r="J145" s="6" t="n">
        <v>5184300</v>
      </c>
    </row>
    <row r="146">
      <c r="A146" s="4" t="inlineStr">
        <is>
          <t>Common Class B [Member] | VPC IMPACT ACQUISITION HOLDINGS [Member]</t>
        </is>
      </c>
    </row>
    <row r="147">
      <c r="A147" s="3" t="inlineStr">
        <is>
          <t>Class of Stock [Line Items]</t>
        </is>
      </c>
    </row>
    <row r="148">
      <c r="A148" s="4" t="inlineStr">
        <is>
          <t>Common stock, shares authorized</t>
        </is>
      </c>
      <c r="I148" s="6" t="n">
        <v>20000000</v>
      </c>
      <c r="J148" s="6" t="n">
        <v>20000000</v>
      </c>
    </row>
    <row r="149">
      <c r="A149" s="4" t="inlineStr">
        <is>
          <t>Common stock, par value (in dollars per share) | $ / shares</t>
        </is>
      </c>
      <c r="B149" s="7" t="n">
        <v>0.0001</v>
      </c>
      <c r="I149" s="7" t="n">
        <v>0.0001</v>
      </c>
      <c r="J149" s="7" t="n">
        <v>0.0001</v>
      </c>
    </row>
    <row r="150">
      <c r="A150" s="4" t="inlineStr">
        <is>
          <t>Common stock, shares issued (in shares)</t>
        </is>
      </c>
      <c r="I150" s="6" t="n">
        <v>5184300</v>
      </c>
      <c r="J150" s="6" t="n">
        <v>5184300</v>
      </c>
    </row>
    <row r="151">
      <c r="A151" s="4" t="inlineStr">
        <is>
          <t>Common stock, shares outstanding</t>
        </is>
      </c>
      <c r="I151" s="6" t="n">
        <v>5184300</v>
      </c>
      <c r="J151" s="6" t="n">
        <v>5184300</v>
      </c>
    </row>
    <row r="152">
      <c r="A152" s="4" t="inlineStr">
        <is>
          <t>Common stock description of voting rights</t>
        </is>
      </c>
      <c r="I152" s="4" t="inlineStr">
        <is>
          <t>one vote</t>
        </is>
      </c>
    </row>
    <row r="153">
      <c r="A153" s="4" t="inlineStr">
        <is>
          <t>Common Class B [Member] | Founder Shares [Member] | VPC IMPACT ACQUISITION HOLDINGS [Member]</t>
        </is>
      </c>
    </row>
    <row r="154">
      <c r="A154" s="3" t="inlineStr">
        <is>
          <t>Class of Stock [Line Items]</t>
        </is>
      </c>
    </row>
    <row r="155">
      <c r="A155" s="4" t="inlineStr">
        <is>
          <t>Common stock, shares outstanding</t>
        </is>
      </c>
      <c r="N155" s="6" t="n">
        <v>5184300</v>
      </c>
      <c r="O155" s="6" t="n">
        <v>5690000</v>
      </c>
    </row>
    <row r="156">
      <c r="A156" s="4" t="inlineStr">
        <is>
          <t>Percentage of common stock shares outstanding</t>
        </is>
      </c>
      <c r="O156" s="4" t="inlineStr">
        <is>
          <t>20.00%</t>
        </is>
      </c>
    </row>
    <row r="157">
      <c r="A157" s="4" t="inlineStr">
        <is>
          <t>Common Class B [Member] | Non-US [Member] | VPC IMPACT ACQUISITION HOLDINGS [Member]</t>
        </is>
      </c>
    </row>
    <row r="158">
      <c r="A158" s="3" t="inlineStr">
        <is>
          <t>Class of Stock [Line Items]</t>
        </is>
      </c>
    </row>
    <row r="159">
      <c r="A159" s="4" t="inlineStr">
        <is>
          <t>Common stock description of voting rights</t>
        </is>
      </c>
      <c r="I159" s="4" t="inlineStr">
        <is>
          <t>one vote per share</t>
        </is>
      </c>
    </row>
    <row r="160">
      <c r="A160" s="4" t="inlineStr">
        <is>
          <t>Common Class B [Member] | Opco</t>
        </is>
      </c>
    </row>
    <row r="161">
      <c r="A161" s="3" t="inlineStr">
        <is>
          <t>Class of Stock [Line Items]</t>
        </is>
      </c>
    </row>
    <row r="162">
      <c r="A162" s="4" t="inlineStr">
        <is>
          <t>Conversion of stock (in shares)</t>
        </is>
      </c>
      <c r="B162" s="6" t="n">
        <v>192453454</v>
      </c>
    </row>
    <row r="163">
      <c r="A163" s="4" t="inlineStr">
        <is>
          <t>Class A Common Stock Subject to Possible Redemption [Member] | VPC IMPACT ACQUISITION HOLDINGS [Member]</t>
        </is>
      </c>
    </row>
    <row r="164">
      <c r="A164" s="3" t="inlineStr">
        <is>
          <t>Class of Stock [Line Items]</t>
        </is>
      </c>
    </row>
    <row r="165">
      <c r="A165" s="4" t="inlineStr">
        <is>
          <t>Temporary equity shares issued</t>
        </is>
      </c>
      <c r="I165" s="6" t="n">
        <v>20737202</v>
      </c>
      <c r="J165" s="6" t="n">
        <v>20737202</v>
      </c>
    </row>
    <row r="166">
      <c r="A166" s="4" t="inlineStr">
        <is>
          <t>Temporary equity shares outstanding</t>
        </is>
      </c>
      <c r="I166" s="6" t="n">
        <v>20737202</v>
      </c>
      <c r="J166" s="6" t="n">
        <v>207372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24" customWidth="1" min="5" max="5"/>
    <col width="14" customWidth="1" min="6" max="6"/>
    <col width="13" customWidth="1" min="7" max="7"/>
    <col width="15" customWidth="1" min="8" max="8"/>
  </cols>
  <sheetData>
    <row r="1">
      <c r="A1" s="1" t="inlineStr">
        <is>
          <t>Stockholders' Equity - Key Valuation Inputs (Details)</t>
        </is>
      </c>
      <c r="B1" s="2" t="inlineStr">
        <is>
          <t>Aug. 31, 2021</t>
        </is>
      </c>
      <c r="C1" s="2" t="inlineStr">
        <is>
          <t>Aug. 31, 2021d</t>
        </is>
      </c>
      <c r="D1" s="2" t="inlineStr">
        <is>
          <t>Aug. 31, 2021</t>
        </is>
      </c>
      <c r="E1" s="2" t="inlineStr">
        <is>
          <t>May 31, 2020</t>
        </is>
      </c>
      <c r="F1" s="2" t="inlineStr">
        <is>
          <t>May 31, 2020d</t>
        </is>
      </c>
      <c r="G1" s="2" t="inlineStr">
        <is>
          <t>May 31, 2020</t>
        </is>
      </c>
      <c r="H1" s="2" t="inlineStr">
        <is>
          <t>Feb. 19, 2020d</t>
        </is>
      </c>
    </row>
    <row r="2">
      <c r="A2" s="4" t="inlineStr">
        <is>
          <t>Class B Warrant</t>
        </is>
      </c>
    </row>
    <row r="3">
      <c r="A3" s="3" t="inlineStr">
        <is>
          <t>Fair Value Measurement Inputs and Valuation Techniques [Line Items]</t>
        </is>
      </c>
    </row>
    <row r="4">
      <c r="A4" s="4" t="inlineStr">
        <is>
          <t>Expected term (years)</t>
        </is>
      </c>
      <c r="H4" s="4" t="inlineStr">
        <is>
          <t>3 years</t>
        </is>
      </c>
    </row>
    <row r="5">
      <c r="A5" s="4" t="inlineStr">
        <is>
          <t>Class B Warrant | Dividend yield | Black-Scholes Model</t>
        </is>
      </c>
    </row>
    <row r="6">
      <c r="A6" s="3" t="inlineStr">
        <is>
          <t>Fair Value Measurement Inputs and Valuation Techniques [Line Items]</t>
        </is>
      </c>
    </row>
    <row r="7">
      <c r="A7" s="4" t="inlineStr">
        <is>
          <t>Warrant measurement input</t>
        </is>
      </c>
      <c r="H7" s="6" t="n">
        <v>0</v>
      </c>
    </row>
    <row r="8">
      <c r="A8" s="4" t="inlineStr">
        <is>
          <t>Class B Warrant | Risk-free interest rate | Black-Scholes Model</t>
        </is>
      </c>
    </row>
    <row r="9">
      <c r="A9" s="3" t="inlineStr">
        <is>
          <t>Fair Value Measurement Inputs and Valuation Techniques [Line Items]</t>
        </is>
      </c>
    </row>
    <row r="10">
      <c r="A10" s="4" t="inlineStr">
        <is>
          <t>Warrant measurement input</t>
        </is>
      </c>
      <c r="H10" s="12" t="n">
        <v>1.39</v>
      </c>
    </row>
    <row r="11">
      <c r="A11" s="4" t="inlineStr">
        <is>
          <t>Class B Warrant | Expected volatility | Black-Scholes Model</t>
        </is>
      </c>
    </row>
    <row r="12">
      <c r="A12" s="3" t="inlineStr">
        <is>
          <t>Fair Value Measurement Inputs and Valuation Techniques [Line Items]</t>
        </is>
      </c>
    </row>
    <row r="13">
      <c r="A13" s="4" t="inlineStr">
        <is>
          <t>Warrant measurement input</t>
        </is>
      </c>
      <c r="H13" s="6" t="n">
        <v>40</v>
      </c>
    </row>
    <row r="14">
      <c r="A14" s="4" t="inlineStr">
        <is>
          <t>Class C Warrant</t>
        </is>
      </c>
    </row>
    <row r="15">
      <c r="A15" s="3" t="inlineStr">
        <is>
          <t>Fair Value Measurement Inputs and Valuation Techniques [Line Items]</t>
        </is>
      </c>
    </row>
    <row r="16">
      <c r="A16" s="4" t="inlineStr">
        <is>
          <t>Expected term (years)</t>
        </is>
      </c>
      <c r="B16" s="4" t="inlineStr">
        <is>
          <t>3 days 1 hour</t>
        </is>
      </c>
      <c r="E16" s="4" t="inlineStr">
        <is>
          <t>4 years 4 months 6 days</t>
        </is>
      </c>
    </row>
    <row r="17">
      <c r="A17" s="4" t="inlineStr">
        <is>
          <t>Class C Warrant | Dividend yield | Black-Scholes Model</t>
        </is>
      </c>
    </row>
    <row r="18">
      <c r="A18" s="3" t="inlineStr">
        <is>
          <t>Fair Value Measurement Inputs and Valuation Techniques [Line Items]</t>
        </is>
      </c>
    </row>
    <row r="19">
      <c r="A19" s="4" t="inlineStr">
        <is>
          <t>Warrant measurement input</t>
        </is>
      </c>
      <c r="C19" s="6" t="n">
        <v>0</v>
      </c>
      <c r="D19" s="6" t="n">
        <v>0</v>
      </c>
      <c r="F19" s="6" t="n">
        <v>0</v>
      </c>
      <c r="G19" s="6" t="n">
        <v>0</v>
      </c>
    </row>
    <row r="20">
      <c r="A20" s="4" t="inlineStr">
        <is>
          <t>Class C Warrant | Risk-free interest rate | Black-Scholes Model</t>
        </is>
      </c>
    </row>
    <row r="21">
      <c r="A21" s="3" t="inlineStr">
        <is>
          <t>Fair Value Measurement Inputs and Valuation Techniques [Line Items]</t>
        </is>
      </c>
    </row>
    <row r="22">
      <c r="A22" s="4" t="inlineStr">
        <is>
          <t>Warrant measurement input</t>
        </is>
      </c>
      <c r="C22" s="12" t="n">
        <v>0.41</v>
      </c>
      <c r="F22" s="12" t="n">
        <v>0.33</v>
      </c>
    </row>
    <row r="23">
      <c r="A23" s="4" t="inlineStr">
        <is>
          <t>Class C Warrant | Expected volatility | Black-Scholes Model</t>
        </is>
      </c>
    </row>
    <row r="24">
      <c r="A24" s="3" t="inlineStr">
        <is>
          <t>Fair Value Measurement Inputs and Valuation Techniques [Line Items]</t>
        </is>
      </c>
    </row>
    <row r="25">
      <c r="A25" s="4" t="inlineStr">
        <is>
          <t>Warrant measurement input</t>
        </is>
      </c>
      <c r="C25" s="6" t="n">
        <v>45</v>
      </c>
      <c r="F25" s="6" t="n">
        <v>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23" customWidth="1" min="6" max="6"/>
    <col width="14" customWidth="1" min="7" max="7"/>
    <col width="24" customWidth="1" min="8" max="8"/>
    <col width="17" customWidth="1" min="9" max="9"/>
    <col width="14" customWidth="1" min="10" max="10"/>
    <col width="14" customWidth="1" min="11" max="11"/>
  </cols>
  <sheetData>
    <row r="1">
      <c r="A1" s="1" t="inlineStr">
        <is>
          <t>Share-Based and Unit-Based Compensation (Details) - USD ($) $ in Thousands</t>
        </is>
      </c>
      <c r="C1" s="2" t="inlineStr">
        <is>
          <t>Oct. 15, 2021</t>
        </is>
      </c>
      <c r="D1" s="2" t="inlineStr">
        <is>
          <t>Nov. 30, 2021</t>
        </is>
      </c>
      <c r="E1" s="2" t="inlineStr">
        <is>
          <t>Feb. 28, 2022</t>
        </is>
      </c>
      <c r="F1" s="2" t="inlineStr">
        <is>
          <t>Dec. 31, 2021</t>
        </is>
      </c>
      <c r="G1" s="2" t="inlineStr">
        <is>
          <t>Oct. 14, 2021</t>
        </is>
      </c>
      <c r="H1" s="2" t="inlineStr">
        <is>
          <t>Dec. 31, 2021</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Compensation expense</t>
        </is>
      </c>
      <c r="F3" s="5" t="n">
        <v>2516</v>
      </c>
      <c r="G3" s="5" t="n">
        <v>7339</v>
      </c>
      <c r="I3" s="5" t="n">
        <v>712</v>
      </c>
    </row>
    <row r="4">
      <c r="A4" s="4" t="inlineStr">
        <is>
          <t>Deferred Compensation, Share-based Payments</t>
        </is>
      </c>
    </row>
    <row r="5">
      <c r="A5" s="3" t="inlineStr">
        <is>
          <t>Share-based Compensation Arrangement by Share-based Payment Award [Line Items]</t>
        </is>
      </c>
    </row>
    <row r="6">
      <c r="A6" s="4" t="inlineStr">
        <is>
          <t>Number of participation units outstanding (in shares)</t>
        </is>
      </c>
      <c r="C6" s="6" t="n">
        <v>1197250</v>
      </c>
      <c r="F6" s="6" t="n">
        <v>700000</v>
      </c>
      <c r="G6" s="6" t="n">
        <v>10811502</v>
      </c>
      <c r="H6" s="6" t="n">
        <v>700000</v>
      </c>
      <c r="I6" s="6" t="n">
        <v>11800000</v>
      </c>
    </row>
    <row r="7">
      <c r="A7" s="4" t="inlineStr">
        <is>
          <t>Compensation expense</t>
        </is>
      </c>
      <c r="D7" s="5" t="n">
        <v>5200</v>
      </c>
    </row>
    <row r="8">
      <c r="A8" s="4" t="inlineStr">
        <is>
          <t>Participation units outstanding (in shares)</t>
        </is>
      </c>
      <c r="F8" s="6" t="n">
        <v>0</v>
      </c>
      <c r="G8" s="6" t="n">
        <v>10700000</v>
      </c>
      <c r="I8" s="6" t="n">
        <v>0</v>
      </c>
    </row>
    <row r="9">
      <c r="A9" s="4" t="inlineStr">
        <is>
          <t>Deferred compensation term</t>
        </is>
      </c>
      <c r="H9" s="4" t="inlineStr">
        <is>
          <t>2 years</t>
        </is>
      </c>
    </row>
    <row r="10">
      <c r="A10" s="4" t="inlineStr">
        <is>
          <t>Fair value of participation units outstanding</t>
        </is>
      </c>
      <c r="F10" s="5" t="n">
        <v>4100</v>
      </c>
      <c r="G10" s="5" t="n">
        <v>6700</v>
      </c>
      <c r="H10" s="5" t="n">
        <v>4100</v>
      </c>
      <c r="I10" s="5" t="n">
        <v>900</v>
      </c>
    </row>
    <row r="11">
      <c r="A11" s="4" t="inlineStr">
        <is>
          <t>Opco</t>
        </is>
      </c>
    </row>
    <row r="12">
      <c r="A12" s="3" t="inlineStr">
        <is>
          <t>Share-based Compensation Arrangement by Share-based Payment Award [Line Items]</t>
        </is>
      </c>
    </row>
    <row r="13">
      <c r="A13" s="4" t="inlineStr">
        <is>
          <t>Number of shares authorized (in shares)</t>
        </is>
      </c>
      <c r="K13" s="6" t="n">
        <v>156000000</v>
      </c>
    </row>
    <row r="14">
      <c r="A14" s="4" t="inlineStr">
        <is>
          <t>Redemption of temporary equity, percentage</t>
        </is>
      </c>
      <c r="C14" s="4" t="inlineStr">
        <is>
          <t>40.00%</t>
        </is>
      </c>
    </row>
    <row r="15">
      <c r="A15" s="4" t="inlineStr">
        <is>
          <t>Cash paid for redeemed Opco Incentive Units</t>
        </is>
      </c>
      <c r="B15" s="4" t="inlineStr">
        <is>
          <t>[1]</t>
        </is>
      </c>
      <c r="C15" s="5" t="n">
        <v>1488</v>
      </c>
    </row>
    <row r="16">
      <c r="A16" s="4" t="inlineStr">
        <is>
          <t>RSUs</t>
        </is>
      </c>
    </row>
    <row r="17">
      <c r="A17" s="3" t="inlineStr">
        <is>
          <t>Share-based Compensation Arrangement by Share-based Payment Award [Line Items]</t>
        </is>
      </c>
    </row>
    <row r="18">
      <c r="A18" s="4" t="inlineStr">
        <is>
          <t>Granted (in shares)</t>
        </is>
      </c>
      <c r="F18" s="6" t="n">
        <v>2141778</v>
      </c>
    </row>
    <row r="19">
      <c r="A19" s="4" t="inlineStr">
        <is>
          <t>Compensation expense</t>
        </is>
      </c>
      <c r="F19" s="5" t="n">
        <v>1000</v>
      </c>
    </row>
    <row r="20">
      <c r="A20" s="4" t="inlineStr">
        <is>
          <t>Unrecognized compensation expense</t>
        </is>
      </c>
      <c r="F20" s="5" t="n">
        <v>18600</v>
      </c>
      <c r="H20" s="5" t="n">
        <v>18600</v>
      </c>
    </row>
    <row r="21">
      <c r="A21" s="4" t="inlineStr">
        <is>
          <t>Period to recognize unrecognized compensation expense</t>
        </is>
      </c>
      <c r="F21" s="4" t="inlineStr">
        <is>
          <t>1 year 6 months 3 days</t>
        </is>
      </c>
    </row>
    <row r="22">
      <c r="A22" s="4" t="inlineStr">
        <is>
          <t>Shares outstanding (in shares)</t>
        </is>
      </c>
      <c r="F22" s="6" t="n">
        <v>2142000</v>
      </c>
      <c r="G22" s="6" t="n">
        <v>0</v>
      </c>
      <c r="H22" s="6" t="n">
        <v>2142000</v>
      </c>
    </row>
    <row r="23">
      <c r="A23" s="4" t="inlineStr">
        <is>
          <t>RSUs | Subsequent Event</t>
        </is>
      </c>
    </row>
    <row r="24">
      <c r="A24" s="3" t="inlineStr">
        <is>
          <t>Share-based Compensation Arrangement by Share-based Payment Award [Line Items]</t>
        </is>
      </c>
    </row>
    <row r="25">
      <c r="A25" s="4" t="inlineStr">
        <is>
          <t>Granted (in shares)</t>
        </is>
      </c>
      <c r="E25" s="6" t="n">
        <v>6869070</v>
      </c>
    </row>
    <row r="26">
      <c r="A26" s="4" t="inlineStr">
        <is>
          <t>Performance Stock Units</t>
        </is>
      </c>
    </row>
    <row r="27">
      <c r="A27" s="3" t="inlineStr">
        <is>
          <t>Share-based Compensation Arrangement by Share-based Payment Award [Line Items]</t>
        </is>
      </c>
    </row>
    <row r="28">
      <c r="A28" s="4" t="inlineStr">
        <is>
          <t>Shares outstanding (in shares)</t>
        </is>
      </c>
      <c r="G28" s="6" t="n">
        <v>23219745</v>
      </c>
    </row>
    <row r="29">
      <c r="A29" s="4" t="inlineStr">
        <is>
          <t>Performance Stock Units | Subsequent Event</t>
        </is>
      </c>
    </row>
    <row r="30">
      <c r="A30" s="3" t="inlineStr">
        <is>
          <t>Share-based Compensation Arrangement by Share-based Payment Award [Line Items]</t>
        </is>
      </c>
    </row>
    <row r="31">
      <c r="A31" s="4" t="inlineStr">
        <is>
          <t>Granted (in shares)</t>
        </is>
      </c>
      <c r="E31" s="6" t="n">
        <v>4765378</v>
      </c>
    </row>
    <row r="32">
      <c r="A32" s="4" t="inlineStr">
        <is>
          <t>Preferred Incentive Units</t>
        </is>
      </c>
    </row>
    <row r="33">
      <c r="A33" s="3" t="inlineStr">
        <is>
          <t>Share-based Compensation Arrangement by Share-based Payment Award [Line Items]</t>
        </is>
      </c>
    </row>
    <row r="34">
      <c r="A34" s="4" t="inlineStr">
        <is>
          <t>Granted (in shares)</t>
        </is>
      </c>
      <c r="G34" s="6" t="n">
        <v>0</v>
      </c>
      <c r="I34" s="6" t="n">
        <v>3350</v>
      </c>
    </row>
    <row r="35">
      <c r="A35" s="4" t="inlineStr">
        <is>
          <t>Compensation expense</t>
        </is>
      </c>
      <c r="G35" s="5" t="n">
        <v>14091</v>
      </c>
      <c r="I35" s="5" t="n">
        <v>9210</v>
      </c>
    </row>
    <row r="36">
      <c r="A36" s="4" t="inlineStr">
        <is>
          <t>Shares outstanding (in shares)</t>
        </is>
      </c>
      <c r="G36" s="6" t="n">
        <v>76475</v>
      </c>
      <c r="I36" s="6" t="n">
        <v>76475</v>
      </c>
      <c r="J36" s="6" t="n">
        <v>82125</v>
      </c>
    </row>
    <row r="37">
      <c r="A37" s="4" t="inlineStr">
        <is>
          <t>Preferred Incentive Units | Opco</t>
        </is>
      </c>
    </row>
    <row r="38">
      <c r="A38" s="3" t="inlineStr">
        <is>
          <t>Share-based Compensation Arrangement by Share-based Payment Award [Line Items]</t>
        </is>
      </c>
    </row>
    <row r="39">
      <c r="A39" s="4" t="inlineStr">
        <is>
          <t>Shares outstanding (in shares)</t>
        </is>
      </c>
      <c r="G39" s="6" t="n">
        <v>76475000</v>
      </c>
    </row>
    <row r="40">
      <c r="A40" s="4" t="inlineStr">
        <is>
          <t>Common Incentive Units</t>
        </is>
      </c>
    </row>
    <row r="41">
      <c r="A41" s="3" t="inlineStr">
        <is>
          <t>Share-based Compensation Arrangement by Share-based Payment Award [Line Items]</t>
        </is>
      </c>
    </row>
    <row r="42">
      <c r="A42" s="4" t="inlineStr">
        <is>
          <t>Granted (in shares)</t>
        </is>
      </c>
      <c r="F42" s="6" t="n">
        <v>0</v>
      </c>
      <c r="G42" s="6" t="n">
        <v>0</v>
      </c>
      <c r="I42" s="6" t="n">
        <v>31333</v>
      </c>
    </row>
    <row r="43">
      <c r="A43" s="4" t="inlineStr">
        <is>
          <t>Compensation expense</t>
        </is>
      </c>
      <c r="F43" s="5" t="n">
        <v>42376</v>
      </c>
      <c r="G43" s="5" t="n">
        <v>12447</v>
      </c>
      <c r="I43" s="5" t="n">
        <v>1727</v>
      </c>
    </row>
    <row r="44">
      <c r="A44" s="4" t="inlineStr">
        <is>
          <t>Shares outstanding (in shares)</t>
        </is>
      </c>
      <c r="C44" s="6" t="n">
        <v>17473362</v>
      </c>
      <c r="F44" s="6" t="n">
        <v>16339</v>
      </c>
      <c r="H44" s="6" t="n">
        <v>16339</v>
      </c>
      <c r="I44" s="6" t="n">
        <v>26833</v>
      </c>
      <c r="J44" s="6" t="n">
        <v>3750</v>
      </c>
    </row>
    <row r="45">
      <c r="A45" s="4" t="inlineStr">
        <is>
          <t>2021 Omnibus Incentive Plan</t>
        </is>
      </c>
    </row>
    <row r="46">
      <c r="A46" s="3" t="inlineStr">
        <is>
          <t>Share-based Compensation Arrangement by Share-based Payment Award [Line Items]</t>
        </is>
      </c>
    </row>
    <row r="47">
      <c r="A47" s="4" t="inlineStr">
        <is>
          <t>Common stock reserved for future issuance (in shares)</t>
        </is>
      </c>
      <c r="F47" s="6" t="n">
        <v>25816946</v>
      </c>
      <c r="H47" s="6" t="n">
        <v>25816946</v>
      </c>
    </row>
    <row r="48">
      <c r="A48" s="4" t="inlineStr">
        <is>
          <t>Opco Plan</t>
        </is>
      </c>
    </row>
    <row r="49">
      <c r="A49" s="3" t="inlineStr">
        <is>
          <t>Share-based Compensation Arrangement by Share-based Payment Award [Line Items]</t>
        </is>
      </c>
    </row>
    <row r="50">
      <c r="A50" s="4" t="inlineStr">
        <is>
          <t>Period to recognize unrecognized compensation expense</t>
        </is>
      </c>
      <c r="H50" s="4" t="inlineStr">
        <is>
          <t>1 year 9 months 14 days</t>
        </is>
      </c>
      <c r="I50" s="4" t="inlineStr">
        <is>
          <t>6 years 9 months</t>
        </is>
      </c>
    </row>
    <row r="51">
      <c r="A51" s="4" t="inlineStr">
        <is>
          <t>Accelerated costs</t>
        </is>
      </c>
      <c r="F51" s="5" t="n">
        <v>47200</v>
      </c>
      <c r="G51" s="5" t="n">
        <v>30600</v>
      </c>
      <c r="I51" s="5" t="n">
        <v>9600</v>
      </c>
    </row>
    <row r="52">
      <c r="A52" s="4" t="inlineStr">
        <is>
          <t>Deferred compensation costs not yet recognized</t>
        </is>
      </c>
      <c r="F52" s="6" t="n">
        <v>1900</v>
      </c>
      <c r="H52" s="5" t="n">
        <v>1900</v>
      </c>
      <c r="I52" s="6" t="n">
        <v>10400</v>
      </c>
    </row>
    <row r="53">
      <c r="A53" s="4" t="inlineStr">
        <is>
          <t>Opco Plan | Preferred Incentive Units</t>
        </is>
      </c>
    </row>
    <row r="54">
      <c r="A54" s="3" t="inlineStr">
        <is>
          <t>Share-based Compensation Arrangement by Share-based Payment Award [Line Items]</t>
        </is>
      </c>
    </row>
    <row r="55">
      <c r="A55" s="4" t="inlineStr">
        <is>
          <t>Unrecognized compensation expense</t>
        </is>
      </c>
      <c r="I55" s="6" t="n">
        <v>9800</v>
      </c>
    </row>
    <row r="56">
      <c r="A56" s="4" t="inlineStr">
        <is>
          <t>Opco Plan | Common Incentive Units</t>
        </is>
      </c>
    </row>
    <row r="57">
      <c r="A57" s="3" t="inlineStr">
        <is>
          <t>Share-based Compensation Arrangement by Share-based Payment Award [Line Items]</t>
        </is>
      </c>
    </row>
    <row r="58">
      <c r="A58" s="4" t="inlineStr">
        <is>
          <t>Unrecognized compensation expense</t>
        </is>
      </c>
      <c r="F58" s="5" t="n">
        <v>5700</v>
      </c>
      <c r="H58" s="5" t="n">
        <v>5700</v>
      </c>
      <c r="I58" s="5" t="n">
        <v>13700</v>
      </c>
    </row>
    <row r="59">
      <c r="A59" s="4" t="inlineStr">
        <is>
          <t>Shares outstanding (in shares)</t>
        </is>
      </c>
      <c r="G59" s="6" t="n">
        <v>17473</v>
      </c>
    </row>
    <row r="60"/>
    <row r="61">
      <c r="A61" s="4" t="inlineStr">
        <is>
          <t>[1]</t>
        </is>
      </c>
      <c r="B61" s="4" t="inlineStr">
        <is>
          <t>Represents the cash paid to certain Opco Equity Holders in exchange for the redemption of 40% of the first one-third of their Opco common incentive units and preferred incentive units which vested at the effective time of the Business Combination (Note 11).</t>
        </is>
      </c>
    </row>
  </sheetData>
  <mergeCells count="3">
    <mergeCell ref="A1:B1"/>
    <mergeCell ref="A60:J60"/>
    <mergeCell ref="B61:J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Based and Unit-Based Compensation - RSU Activity (Details) - RSUs $ / shares in Units, $ in Thousands</t>
        </is>
      </c>
      <c r="B1" s="2" t="inlineStr">
        <is>
          <t>3 Months Ended</t>
        </is>
      </c>
    </row>
    <row r="2">
      <c r="B2" s="2" t="inlineStr">
        <is>
          <t>Dec. 31, 2021USD ($)$ / sharesshares</t>
        </is>
      </c>
    </row>
    <row r="3">
      <c r="A3" s="3" t="inlineStr">
        <is>
          <t>Number of RSUs</t>
        </is>
      </c>
    </row>
    <row r="4">
      <c r="A4" s="4" t="inlineStr">
        <is>
          <t>Beginning balance (in shares)</t>
        </is>
      </c>
      <c r="B4" s="6" t="n">
        <v>0</v>
      </c>
    </row>
    <row r="5">
      <c r="A5" s="4" t="inlineStr">
        <is>
          <t>Granted (in shares)</t>
        </is>
      </c>
      <c r="B5" s="6" t="n">
        <v>2141778</v>
      </c>
    </row>
    <row r="6">
      <c r="A6" s="4" t="inlineStr">
        <is>
          <t>Forfeited (in shares)</t>
        </is>
      </c>
      <c r="B6" s="6" t="n">
        <v>0</v>
      </c>
    </row>
    <row r="7">
      <c r="A7" s="4" t="inlineStr">
        <is>
          <t>Ending balance (in shares)</t>
        </is>
      </c>
      <c r="B7" s="6" t="n">
        <v>2142000</v>
      </c>
    </row>
    <row r="8">
      <c r="A8" s="4" t="inlineStr">
        <is>
          <t>Weighted Average Remaining Contractual Term (years)</t>
        </is>
      </c>
      <c r="B8" s="4" t="inlineStr">
        <is>
          <t>1 year 6 months 3 days</t>
        </is>
      </c>
    </row>
    <row r="9">
      <c r="A9" s="3" t="inlineStr">
        <is>
          <t>Weighted Average Grant Date Fair Value</t>
        </is>
      </c>
    </row>
    <row r="10">
      <c r="A10" s="4" t="inlineStr">
        <is>
          <t>Granted (in usd per share) | $ / shares</t>
        </is>
      </c>
      <c r="B10" s="8" t="n">
        <v>9.18</v>
      </c>
    </row>
    <row r="11">
      <c r="A11" s="4" t="inlineStr">
        <is>
          <t>Ending balance (in usd per share) | $ / shares</t>
        </is>
      </c>
      <c r="B11" s="8" t="n">
        <v>9.18</v>
      </c>
    </row>
    <row r="12">
      <c r="A12" s="3" t="inlineStr">
        <is>
          <t>Aggregate Intrinsic Value</t>
        </is>
      </c>
    </row>
    <row r="13">
      <c r="A13" s="4" t="inlineStr">
        <is>
          <t>Granted | $</t>
        </is>
      </c>
      <c r="B13" s="5" t="n">
        <v>19669</v>
      </c>
    </row>
    <row r="14">
      <c r="A14" s="4" t="inlineStr">
        <is>
          <t>Vested as of December 31, 2021</t>
        </is>
      </c>
      <c r="B1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and Unit-Based Compensation - Compensation Expense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Share-based Compensation Arrangement by Share-based Payment Award [Line Items]</t>
        </is>
      </c>
    </row>
    <row r="4">
      <c r="A4" s="4" t="inlineStr">
        <is>
          <t>Compensation expense</t>
        </is>
      </c>
      <c r="B4" s="5" t="n">
        <v>2516</v>
      </c>
      <c r="C4" s="5" t="n">
        <v>7339</v>
      </c>
      <c r="D4" s="5" t="n">
        <v>712</v>
      </c>
    </row>
    <row r="5">
      <c r="A5" s="4" t="inlineStr">
        <is>
          <t>Total</t>
        </is>
      </c>
      <c r="B5" s="6" t="n">
        <v>44892</v>
      </c>
      <c r="C5" s="6" t="n">
        <v>33877</v>
      </c>
      <c r="D5" s="6" t="n">
        <v>11649</v>
      </c>
    </row>
    <row r="6">
      <c r="A6" s="4" t="inlineStr">
        <is>
          <t>Common Incentive Units</t>
        </is>
      </c>
    </row>
    <row r="7">
      <c r="A7" s="3" t="inlineStr">
        <is>
          <t>Share-based Compensation Arrangement by Share-based Payment Award [Line Items]</t>
        </is>
      </c>
    </row>
    <row r="8">
      <c r="A8" s="4" t="inlineStr">
        <is>
          <t>Compensation expense</t>
        </is>
      </c>
      <c r="B8" s="5" t="n">
        <v>42376</v>
      </c>
      <c r="C8" s="6" t="n">
        <v>12447</v>
      </c>
      <c r="D8" s="6" t="n">
        <v>1727</v>
      </c>
    </row>
    <row r="9">
      <c r="A9" s="4" t="inlineStr">
        <is>
          <t>Preferred Incentive Units</t>
        </is>
      </c>
    </row>
    <row r="10">
      <c r="A10" s="3" t="inlineStr">
        <is>
          <t>Share-based Compensation Arrangement by Share-based Payment Award [Line Items]</t>
        </is>
      </c>
    </row>
    <row r="11">
      <c r="A11" s="4" t="inlineStr">
        <is>
          <t>Compensation expense</t>
        </is>
      </c>
      <c r="C11" s="5" t="n">
        <v>14091</v>
      </c>
      <c r="D11" s="5" t="n">
        <v>92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Cash flows from operating activities:</t>
        </is>
      </c>
    </row>
    <row r="4">
      <c r="A4" s="4" t="inlineStr">
        <is>
          <t>Net loss</t>
        </is>
      </c>
      <c r="B4" s="5" t="n">
        <v>-164827000</v>
      </c>
      <c r="C4" s="5" t="n">
        <v>-139219000</v>
      </c>
      <c r="D4" s="5" t="n">
        <v>-79605000</v>
      </c>
    </row>
    <row r="5">
      <c r="A5" s="3" t="inlineStr">
        <is>
          <t>Adjustments to reconcile net loss to net cash used in operating activities:</t>
        </is>
      </c>
    </row>
    <row r="6">
      <c r="A6" s="4" t="inlineStr">
        <is>
          <t>Depreciation and amortization expense</t>
        </is>
      </c>
      <c r="B6" s="6" t="n">
        <v>5422000</v>
      </c>
      <c r="C6" s="6" t="n">
        <v>9512000</v>
      </c>
      <c r="D6" s="6" t="n">
        <v>7973000</v>
      </c>
    </row>
    <row r="7">
      <c r="A7" s="4" t="inlineStr">
        <is>
          <t>Non-cash lease expense</t>
        </is>
      </c>
      <c r="B7" s="6" t="n">
        <v>249000</v>
      </c>
      <c r="C7" s="6" t="n">
        <v>946000</v>
      </c>
      <c r="D7" s="6" t="n">
        <v>1388000</v>
      </c>
    </row>
    <row r="8">
      <c r="A8" s="4" t="inlineStr">
        <is>
          <t>Share-based compensation expense (Note 11)</t>
        </is>
      </c>
      <c r="B8" s="6" t="n">
        <v>1022000</v>
      </c>
    </row>
    <row r="9">
      <c r="A9" s="4" t="inlineStr">
        <is>
          <t>Unit-based compensation expense (Note 11)</t>
        </is>
      </c>
      <c r="B9" s="6" t="n">
        <v>44892000</v>
      </c>
      <c r="C9" s="6" t="n">
        <v>33877000</v>
      </c>
      <c r="D9" s="6" t="n">
        <v>11649000</v>
      </c>
    </row>
    <row r="10">
      <c r="A10" s="4" t="inlineStr">
        <is>
          <t>Recognition of affiliate capital contribution (Note 8)</t>
        </is>
      </c>
      <c r="C10" s="6" t="n">
        <v>185000</v>
      </c>
      <c r="D10" s="6" t="n">
        <v>697000</v>
      </c>
    </row>
    <row r="11">
      <c r="A11" s="4" t="inlineStr">
        <is>
          <t>Amortization of customer consideration asset (Note 10)</t>
        </is>
      </c>
      <c r="C11" s="6" t="n">
        <v>1743000</v>
      </c>
      <c r="D11" s="6" t="n">
        <v>388000</v>
      </c>
    </row>
    <row r="12">
      <c r="A12" s="4" t="inlineStr">
        <is>
          <t>Deferred income taxes</t>
        </is>
      </c>
      <c r="B12" s="6" t="n">
        <v>11733000</v>
      </c>
      <c r="C12" s="6" t="n">
        <v>0</v>
      </c>
      <c r="D12" s="6" t="n">
        <v>-354000</v>
      </c>
    </row>
    <row r="13">
      <c r="A13" s="4" t="inlineStr">
        <is>
          <t>Impairment of long-lived assets</t>
        </is>
      </c>
      <c r="B13" s="6" t="n">
        <v>1196000</v>
      </c>
      <c r="C13" s="6" t="n">
        <v>3598000</v>
      </c>
      <c r="D13" s="6" t="n">
        <v>15292000</v>
      </c>
    </row>
    <row r="14">
      <c r="A14" s="4" t="inlineStr">
        <is>
          <t>Acquisition-related expenses</t>
        </is>
      </c>
      <c r="D14" s="6" t="n">
        <v>1378000</v>
      </c>
    </row>
    <row r="15">
      <c r="A15" s="4" t="inlineStr">
        <is>
          <t>Unrealized gain on investment in shares of affiliate stock (Note 8)</t>
        </is>
      </c>
      <c r="D15" s="6" t="n">
        <v>-628000</v>
      </c>
    </row>
    <row r="16">
      <c r="A16" s="4" t="inlineStr">
        <is>
          <t>Loss on sale of shares of affiliate stock</t>
        </is>
      </c>
      <c r="C16" s="6" t="n">
        <v>63000</v>
      </c>
    </row>
    <row r="17">
      <c r="A17" s="4" t="inlineStr">
        <is>
          <t>Loss from change in fair value of warrant liability</t>
        </is>
      </c>
      <c r="B17" s="6" t="n">
        <v>79373000</v>
      </c>
    </row>
    <row r="18">
      <c r="A18" s="4" t="inlineStr">
        <is>
          <t>Gain on extinguishment of software license liability</t>
        </is>
      </c>
      <c r="B18" s="6" t="n">
        <v>-1301000</v>
      </c>
    </row>
    <row r="19">
      <c r="A19" s="4" t="inlineStr">
        <is>
          <t>Modification and vesting of Class C warrant (Note 10)</t>
        </is>
      </c>
      <c r="C19" s="6" t="n">
        <v>969000</v>
      </c>
    </row>
    <row r="20">
      <c r="A20" s="4" t="inlineStr">
        <is>
          <t>Cancellation of common units</t>
        </is>
      </c>
      <c r="B20" s="6" t="n">
        <v>-192000</v>
      </c>
    </row>
    <row r="21">
      <c r="A21" s="4" t="inlineStr">
        <is>
          <t>Other</t>
        </is>
      </c>
      <c r="B21" s="6" t="n">
        <v>-129000</v>
      </c>
      <c r="C21" s="6" t="n">
        <v>655000</v>
      </c>
      <c r="D21" s="6" t="n">
        <v>117000</v>
      </c>
    </row>
    <row r="22">
      <c r="A22" s="3" t="inlineStr">
        <is>
          <t>Changes in operating assets and liabilities:</t>
        </is>
      </c>
    </row>
    <row r="23">
      <c r="A23" s="4" t="inlineStr">
        <is>
          <t>Accounts receivable</t>
        </is>
      </c>
      <c r="B23" s="6" t="n">
        <v>-1133000</v>
      </c>
      <c r="C23" s="6" t="n">
        <v>-6601000</v>
      </c>
      <c r="D23" s="6" t="n">
        <v>-264000</v>
      </c>
    </row>
    <row r="24">
      <c r="A24" s="4" t="inlineStr">
        <is>
          <t>Other receivable</t>
        </is>
      </c>
      <c r="D24" s="6" t="n">
        <v>115000</v>
      </c>
    </row>
    <row r="25">
      <c r="A25" s="4" t="inlineStr">
        <is>
          <t>Prepaid insurance</t>
        </is>
      </c>
      <c r="B25" s="6" t="n">
        <v>-31121000</v>
      </c>
      <c r="C25" s="6" t="n">
        <v>-351000</v>
      </c>
      <c r="D25" s="6" t="n">
        <v>-580000</v>
      </c>
    </row>
    <row r="26">
      <c r="A26" s="4" t="inlineStr">
        <is>
          <t>Deposits with clearinghouse affiliate</t>
        </is>
      </c>
      <c r="C26" s="6" t="n">
        <v>20199000</v>
      </c>
      <c r="D26" s="6" t="n">
        <v>11002000</v>
      </c>
    </row>
    <row r="27">
      <c r="A27" s="4" t="inlineStr">
        <is>
          <t>Accounts payable and accrued liabilities</t>
        </is>
      </c>
      <c r="B27" s="6" t="n">
        <v>-19728000</v>
      </c>
      <c r="C27" s="6" t="n">
        <v>23292000</v>
      </c>
      <c r="D27" s="6" t="n">
        <v>16076000</v>
      </c>
    </row>
    <row r="28">
      <c r="A28" s="4" t="inlineStr">
        <is>
          <t>Due to related party (affiliate in Predecessor periods) (1)</t>
        </is>
      </c>
      <c r="B28" s="6" t="n">
        <v>-1696000</v>
      </c>
      <c r="C28" s="6" t="n">
        <v>457000</v>
      </c>
      <c r="D28" s="6" t="n">
        <v>-7927000</v>
      </c>
    </row>
    <row r="29">
      <c r="A29" s="4" t="inlineStr">
        <is>
          <t>Deferred revenues</t>
        </is>
      </c>
      <c r="B29" s="6" t="n">
        <v>24000</v>
      </c>
      <c r="C29" s="6" t="n">
        <v>1038000</v>
      </c>
      <c r="D29" s="6" t="n">
        <v>-4331000</v>
      </c>
    </row>
    <row r="30">
      <c r="A30" s="4" t="inlineStr">
        <is>
          <t>Operating lease liabilities.</t>
        </is>
      </c>
      <c r="B30" s="6" t="n">
        <v>-12000</v>
      </c>
      <c r="C30" s="6" t="n">
        <v>-822000</v>
      </c>
      <c r="D30" s="6" t="n">
        <v>-1192000</v>
      </c>
    </row>
    <row r="31">
      <c r="A31" s="4" t="inlineStr">
        <is>
          <t>Customer funds payable</t>
        </is>
      </c>
      <c r="B31" s="6" t="n">
        <v>124000</v>
      </c>
      <c r="C31" s="6" t="n">
        <v>345000</v>
      </c>
      <c r="D31" s="6" t="n">
        <v>81000</v>
      </c>
    </row>
    <row r="32">
      <c r="A32" s="4" t="inlineStr">
        <is>
          <t>Other assets and liabilities (Note 11)</t>
        </is>
      </c>
      <c r="B32" s="6" t="n">
        <v>-7283000</v>
      </c>
      <c r="C32" s="6" t="n">
        <v>-801000</v>
      </c>
      <c r="D32" s="6" t="n">
        <v>-2215000</v>
      </c>
    </row>
    <row r="33">
      <c r="A33" s="4" t="inlineStr">
        <is>
          <t>Net cash used in operating activities</t>
        </is>
      </c>
      <c r="B33" s="6" t="n">
        <v>-83387000</v>
      </c>
      <c r="C33" s="6" t="n">
        <v>-50915000</v>
      </c>
      <c r="D33" s="6" t="n">
        <v>-30940000</v>
      </c>
    </row>
    <row r="34">
      <c r="A34" s="3" t="inlineStr">
        <is>
          <t>Cash flows from investing activities:</t>
        </is>
      </c>
    </row>
    <row r="35">
      <c r="A35" s="4" t="inlineStr">
        <is>
          <t>Capitalized internal-use software development costs and other capital expenditures</t>
        </is>
      </c>
      <c r="B35" s="6" t="n">
        <v>-3578000</v>
      </c>
      <c r="C35" s="6" t="n">
        <v>-12109000</v>
      </c>
      <c r="D35" s="6" t="n">
        <v>-20569000</v>
      </c>
    </row>
    <row r="36">
      <c r="A36" s="4" t="inlineStr">
        <is>
          <t>Proceeds from maturities of short-term investments</t>
        </is>
      </c>
      <c r="D36" s="6" t="n">
        <v>1988000</v>
      </c>
    </row>
    <row r="37">
      <c r="A37" s="4" t="inlineStr">
        <is>
          <t>Proceeds from disposal of assets</t>
        </is>
      </c>
      <c r="C37" s="6" t="n">
        <v>8000</v>
      </c>
    </row>
    <row r="38">
      <c r="A38" s="4" t="inlineStr">
        <is>
          <t>Proceeds from sale of shares of affiliate stock</t>
        </is>
      </c>
      <c r="C38" s="6" t="n">
        <v>1759000</v>
      </c>
    </row>
    <row r="39">
      <c r="A39" s="4" t="inlineStr">
        <is>
          <t>Cash acquired through Business Combination</t>
        </is>
      </c>
      <c r="B39" s="6" t="n">
        <v>30837000</v>
      </c>
      <c r="D39" s="6" t="n">
        <v>10652000</v>
      </c>
    </row>
    <row r="40">
      <c r="A40" s="4" t="inlineStr">
        <is>
          <t>Net cash provided by (used in) investing activities</t>
        </is>
      </c>
      <c r="B40" s="6" t="n">
        <v>27259000</v>
      </c>
      <c r="C40" s="6" t="n">
        <v>-10342000</v>
      </c>
      <c r="D40" s="6" t="n">
        <v>-7929000</v>
      </c>
    </row>
    <row r="41">
      <c r="A41" s="3" t="inlineStr">
        <is>
          <t>Cash flows from financing activities:</t>
        </is>
      </c>
    </row>
    <row r="42">
      <c r="A42" s="4" t="inlineStr">
        <is>
          <t>Payment of finance lease liability</t>
        </is>
      </c>
      <c r="B42" s="6" t="n">
        <v>-404000</v>
      </c>
      <c r="C42" s="6" t="n">
        <v>-97000</v>
      </c>
      <c r="D42" s="6" t="n">
        <v>-313000</v>
      </c>
    </row>
    <row r="43">
      <c r="A43" s="4" t="inlineStr">
        <is>
          <t>Repurchase of redeemed Class A ordinary shares</t>
        </is>
      </c>
      <c r="B43" s="6" t="n">
        <v>-84530000</v>
      </c>
    </row>
    <row r="44">
      <c r="A44" s="4" t="inlineStr">
        <is>
          <t>Payment of deferred underwriting fee</t>
        </is>
      </c>
      <c r="B44" s="6" t="n">
        <v>-7258000</v>
      </c>
    </row>
    <row r="45">
      <c r="A45" s="4" t="inlineStr">
        <is>
          <t>Proceeds from the exercise of warrants (Note 9)</t>
        </is>
      </c>
      <c r="B45" s="6" t="n">
        <v>37117000</v>
      </c>
    </row>
    <row r="46">
      <c r="A46" s="4" t="inlineStr">
        <is>
          <t>Proceeds from PIPE, net of issuance costs (Note 4)</t>
        </is>
      </c>
      <c r="B46" s="6" t="n">
        <v>312000000</v>
      </c>
    </row>
    <row r="47">
      <c r="A47" s="4" t="inlineStr">
        <is>
          <t>Proceeds from issuance of Class C voting units (Note 10)</t>
        </is>
      </c>
      <c r="D47" s="6" t="n">
        <v>37800000</v>
      </c>
    </row>
    <row r="48">
      <c r="A48" s="4" t="inlineStr">
        <is>
          <t>Net cash provided by (used in) financing activities</t>
        </is>
      </c>
      <c r="B48" s="6" t="n">
        <v>256925000</v>
      </c>
      <c r="C48" s="6" t="n">
        <v>-97000</v>
      </c>
      <c r="D48" s="6" t="n">
        <v>37487000</v>
      </c>
    </row>
    <row r="49">
      <c r="A49" s="4" t="inlineStr">
        <is>
          <t>Effect of exchange rate changes</t>
        </is>
      </c>
      <c r="B49" s="6" t="n">
        <v>-307000</v>
      </c>
      <c r="C49" s="6" t="n">
        <v>248000</v>
      </c>
      <c r="D49" s="6" t="n">
        <v>191000</v>
      </c>
    </row>
    <row r="50">
      <c r="A50" s="4" t="inlineStr">
        <is>
          <t>Net increase (decrease) in cash, cash equivalents, restricted cash and customer funds</t>
        </is>
      </c>
      <c r="B50" s="6" t="n">
        <v>200490000</v>
      </c>
      <c r="C50" s="6" t="n">
        <v>-61106000</v>
      </c>
      <c r="D50" s="6" t="n">
        <v>-1191000</v>
      </c>
    </row>
    <row r="51">
      <c r="A51" s="4" t="inlineStr">
        <is>
          <t>Cash, cash equivalents, restricted cash and customer funds at the beginning of the period</t>
        </is>
      </c>
      <c r="B51" s="6" t="n">
        <v>30837000</v>
      </c>
      <c r="C51" s="6" t="n">
        <v>91943000</v>
      </c>
    </row>
    <row r="52">
      <c r="A52" s="4" t="inlineStr">
        <is>
          <t>Cash, cash equivalents, restricted cash and customer funds at the end of the period</t>
        </is>
      </c>
      <c r="B52" s="6" t="n">
        <v>408415000</v>
      </c>
      <c r="C52" s="6" t="n">
        <v>30837000</v>
      </c>
      <c r="D52" s="6" t="n">
        <v>91943000</v>
      </c>
    </row>
    <row r="53">
      <c r="A53" s="3" t="inlineStr">
        <is>
          <t>Supplemental disclosure of cash flow information:</t>
        </is>
      </c>
    </row>
    <row r="54">
      <c r="A54" s="4" t="inlineStr">
        <is>
          <t>Non-cash operating lease right-of-use asset acquired</t>
        </is>
      </c>
      <c r="B54" s="6" t="n">
        <v>10347000</v>
      </c>
      <c r="C54" s="6" t="n">
        <v>0</v>
      </c>
      <c r="D54" s="6" t="n">
        <v>2991000</v>
      </c>
    </row>
    <row r="55">
      <c r="A55" s="3" t="inlineStr">
        <is>
          <t>Supplemental disclosure of non-cash investing and financing activity:</t>
        </is>
      </c>
    </row>
    <row r="56">
      <c r="A56" s="4" t="inlineStr">
        <is>
          <t>Issuance of Class A voting units in exchange of capital contribution (Note 10)</t>
        </is>
      </c>
      <c r="C56" s="6" t="n">
        <v>26000</v>
      </c>
      <c r="D56" s="6" t="n">
        <v>697000</v>
      </c>
    </row>
    <row r="57">
      <c r="A57" s="4" t="inlineStr">
        <is>
          <t>Capitalized internal-use software development costs and other capital expenditures included in accounts payable and accrued liabilities.</t>
        </is>
      </c>
      <c r="B57" s="6" t="n">
        <v>1929000</v>
      </c>
      <c r="C57" s="6" t="n">
        <v>1809000</v>
      </c>
      <c r="D57" s="6" t="n">
        <v>1564000</v>
      </c>
    </row>
    <row r="58">
      <c r="A58" s="4" t="inlineStr">
        <is>
          <t>Issuance of Class B warrant</t>
        </is>
      </c>
      <c r="D58" s="6" t="n">
        <v>5426000</v>
      </c>
    </row>
    <row r="59">
      <c r="A59" s="4" t="inlineStr">
        <is>
          <t>Cashless exercise of private placement warrants</t>
        </is>
      </c>
      <c r="B59" s="6" t="n">
        <v>64978000</v>
      </c>
      <c r="D59" s="6" t="n">
        <v>260811000</v>
      </c>
    </row>
    <row r="60">
      <c r="A60" s="3" t="inlineStr">
        <is>
          <t>Reconciliation of cash, cash equivalents, restricted cash and customer funds to consolidated balance sheet:</t>
        </is>
      </c>
    </row>
    <row r="61">
      <c r="A61" s="4" t="inlineStr">
        <is>
          <t>Cash and cash equivalents</t>
        </is>
      </c>
      <c r="B61" s="6" t="n">
        <v>391364000</v>
      </c>
      <c r="C61" s="6" t="n">
        <v>13911000</v>
      </c>
      <c r="D61" s="6" t="n">
        <v>75361000</v>
      </c>
    </row>
    <row r="62">
      <c r="A62" s="4" t="inlineStr">
        <is>
          <t>Restricted cash</t>
        </is>
      </c>
      <c r="B62" s="6" t="n">
        <v>16500000</v>
      </c>
      <c r="C62" s="6" t="n">
        <v>16500000</v>
      </c>
      <c r="D62" s="6" t="n">
        <v>16500000</v>
      </c>
    </row>
    <row r="63">
      <c r="A63" s="4" t="inlineStr">
        <is>
          <t>Customer funds</t>
        </is>
      </c>
      <c r="B63" s="6" t="n">
        <v>551000</v>
      </c>
      <c r="C63" s="6" t="n">
        <v>426000</v>
      </c>
      <c r="D63" s="6" t="n">
        <v>82000</v>
      </c>
    </row>
    <row r="64">
      <c r="A64" s="4" t="inlineStr">
        <is>
          <t>Total cash, cash equivalents, restricted cash and customer funds</t>
        </is>
      </c>
      <c r="B64" s="6" t="n">
        <v>408415000</v>
      </c>
      <c r="C64" s="6" t="n">
        <v>30837000</v>
      </c>
      <c r="D64" s="6" t="n">
        <v>91943000</v>
      </c>
    </row>
    <row r="65">
      <c r="A65" s="4" t="inlineStr">
        <is>
          <t>Previously Reported [Member]</t>
        </is>
      </c>
    </row>
    <row r="66">
      <c r="A66" s="3" t="inlineStr">
        <is>
          <t>Cash flows from financing activities:</t>
        </is>
      </c>
    </row>
    <row r="67">
      <c r="A67" s="4" t="inlineStr">
        <is>
          <t>Cash, cash equivalents, restricted cash and customer funds at the beginning of the period</t>
        </is>
      </c>
      <c r="B67" s="6" t="n">
        <v>207925000</v>
      </c>
      <c r="C67" s="6" t="n">
        <v>91943000</v>
      </c>
      <c r="D67" s="6" t="n">
        <v>93134000</v>
      </c>
    </row>
    <row r="68">
      <c r="A68" s="4" t="inlineStr">
        <is>
          <t>Cash, cash equivalents, restricted cash and customer funds at the end of the period</t>
        </is>
      </c>
      <c r="C68" s="6" t="n">
        <v>207925000</v>
      </c>
      <c r="D68" s="6" t="n">
        <v>91943000</v>
      </c>
    </row>
    <row r="69">
      <c r="A69" s="3" t="inlineStr">
        <is>
          <t>Reconciliation of cash, cash equivalents, restricted cash and customer funds to consolidated balance sheet:</t>
        </is>
      </c>
    </row>
    <row r="70">
      <c r="A70" s="4" t="inlineStr">
        <is>
          <t>Total cash, cash equivalents, restricted cash and customer funds</t>
        </is>
      </c>
      <c r="C70" s="6" t="n">
        <v>207925000</v>
      </c>
      <c r="D70" s="6" t="n">
        <v>91943000</v>
      </c>
    </row>
    <row r="71">
      <c r="A71" s="4" t="inlineStr">
        <is>
          <t>VPC IMPACT ACQUISITION HOLDINGS [Member]</t>
        </is>
      </c>
    </row>
    <row r="72">
      <c r="A72" s="3" t="inlineStr">
        <is>
          <t>Cash flows from operating activities:</t>
        </is>
      </c>
    </row>
    <row r="73">
      <c r="A73" s="4" t="inlineStr">
        <is>
          <t>Net loss</t>
        </is>
      </c>
      <c r="C73" s="6" t="n">
        <v>-25096575</v>
      </c>
      <c r="D73" s="6" t="n">
        <v>-4861190</v>
      </c>
    </row>
    <row r="74">
      <c r="A74" s="3" t="inlineStr">
        <is>
          <t>Adjustments to reconcile net loss to net cash used in operating activities:</t>
        </is>
      </c>
    </row>
    <row r="75">
      <c r="A75" s="4" t="inlineStr">
        <is>
          <t>Loss from change in fair value of warrant liability</t>
        </is>
      </c>
      <c r="C75" s="6" t="n">
        <v>9329720</v>
      </c>
      <c r="D75" s="6" t="n">
        <v>3090130</v>
      </c>
    </row>
    <row r="76">
      <c r="A76" s="4" t="inlineStr">
        <is>
          <t>Formation cost paid by Sponsor in exchange for issuance of founder shares</t>
        </is>
      </c>
      <c r="C76" s="6" t="n">
        <v>0</v>
      </c>
      <c r="D76" s="6" t="n">
        <v>6606</v>
      </c>
    </row>
    <row r="77">
      <c r="A77" s="4" t="inlineStr">
        <is>
          <t>Interest earned on investments held in Trust Account</t>
        </is>
      </c>
      <c r="C77" s="6" t="n">
        <v>20246</v>
      </c>
      <c r="D77" s="6" t="n">
        <v>4193</v>
      </c>
    </row>
    <row r="78">
      <c r="A78" s="4" t="inlineStr">
        <is>
          <t>Transaction Costs Allocable To Warrant Liabilities</t>
        </is>
      </c>
      <c r="C78" s="6" t="n">
        <v>0</v>
      </c>
      <c r="D78" s="6" t="n">
        <v>768391</v>
      </c>
    </row>
    <row r="79">
      <c r="A79" s="3" t="inlineStr">
        <is>
          <t>Changes in operating assets and liabilities:</t>
        </is>
      </c>
    </row>
    <row r="80">
      <c r="A80" s="4" t="inlineStr">
        <is>
          <t>Prepaid insurance</t>
        </is>
      </c>
      <c r="C80" s="6" t="n">
        <v>234959</v>
      </c>
      <c r="D80" s="6" t="n">
        <v>-234959</v>
      </c>
    </row>
    <row r="81">
      <c r="A81" s="4" t="inlineStr">
        <is>
          <t>Accounts payable and accrued liabilities</t>
        </is>
      </c>
      <c r="C81" s="6" t="n">
        <v>14903106</v>
      </c>
      <c r="D81" s="6" t="n">
        <v>893415</v>
      </c>
    </row>
    <row r="82">
      <c r="A82" s="4" t="inlineStr">
        <is>
          <t>Net cash used in operating activities</t>
        </is>
      </c>
      <c r="C82" s="6" t="n">
        <v>-649036</v>
      </c>
      <c r="D82" s="6" t="n">
        <v>-341800</v>
      </c>
    </row>
    <row r="83">
      <c r="A83" s="3" t="inlineStr">
        <is>
          <t>Cash flows from investing activities:</t>
        </is>
      </c>
    </row>
    <row r="84">
      <c r="A84" s="4" t="inlineStr">
        <is>
          <t>Investment of cash into Trust Account</t>
        </is>
      </c>
      <c r="C84" s="6" t="n">
        <v>0</v>
      </c>
      <c r="D84" s="6" t="n">
        <v>-207372020</v>
      </c>
    </row>
    <row r="85">
      <c r="A85" s="4" t="inlineStr">
        <is>
          <t>Net cash provided by (used in) investing activities</t>
        </is>
      </c>
      <c r="C85" s="6" t="n">
        <v>0</v>
      </c>
      <c r="D85" s="6" t="n">
        <v>-207372020</v>
      </c>
    </row>
    <row r="86">
      <c r="A86" s="3" t="inlineStr">
        <is>
          <t>Cash flows from financing activities:</t>
        </is>
      </c>
    </row>
    <row r="87">
      <c r="A87" s="4" t="inlineStr">
        <is>
          <t>Proceeds from sale of Units, net of underwriting discount paid</t>
        </is>
      </c>
      <c r="C87" s="6" t="n">
        <v>0</v>
      </c>
      <c r="D87" s="6" t="n">
        <v>203224580</v>
      </c>
    </row>
    <row r="88">
      <c r="A88" s="4" t="inlineStr">
        <is>
          <t>Proceeds from sale of Private Placement Units</t>
        </is>
      </c>
      <c r="C88" s="6" t="n">
        <v>0</v>
      </c>
      <c r="D88" s="6" t="n">
        <v>6147440</v>
      </c>
    </row>
    <row r="89">
      <c r="A89" s="4" t="inlineStr">
        <is>
          <t>Payment of offering costs</t>
        </is>
      </c>
      <c r="C89" s="6" t="n">
        <v>0</v>
      </c>
      <c r="D89" s="6" t="n">
        <v>-397793</v>
      </c>
    </row>
    <row r="90">
      <c r="A90" s="4" t="inlineStr">
        <is>
          <t>Repayment of promissory note – related party</t>
        </is>
      </c>
      <c r="C90" s="6" t="n">
        <v>0</v>
      </c>
      <c r="D90" s="6" t="n">
        <v>-82729</v>
      </c>
    </row>
    <row r="91">
      <c r="A91" s="4" t="inlineStr">
        <is>
          <t>Net cash provided by (used in) financing activities</t>
        </is>
      </c>
      <c r="C91" s="6" t="n">
        <v>0</v>
      </c>
      <c r="D91" s="6" t="n">
        <v>208891498</v>
      </c>
    </row>
    <row r="92">
      <c r="A92" s="4" t="inlineStr">
        <is>
          <t>Net increase (decrease) in cash, cash equivalents, restricted cash and customer funds</t>
        </is>
      </c>
      <c r="C92" s="6" t="n">
        <v>-649036</v>
      </c>
      <c r="D92" s="6" t="n">
        <v>1177678</v>
      </c>
    </row>
    <row r="93">
      <c r="A93" s="4" t="inlineStr">
        <is>
          <t>Cash, cash equivalents, restricted cash and customer funds at the beginning of the period</t>
        </is>
      </c>
      <c r="B93" s="5" t="n">
        <v>528642</v>
      </c>
      <c r="C93" s="6" t="n">
        <v>1177678</v>
      </c>
      <c r="D93" s="6" t="n">
        <v>0</v>
      </c>
    </row>
    <row r="94">
      <c r="A94" s="4" t="inlineStr">
        <is>
          <t>Cash, cash equivalents, restricted cash and customer funds at the end of the period</t>
        </is>
      </c>
      <c r="C94" s="6" t="n">
        <v>528642</v>
      </c>
      <c r="D94" s="6" t="n">
        <v>1177678</v>
      </c>
    </row>
    <row r="95">
      <c r="A95" s="3" t="inlineStr">
        <is>
          <t>Reconciliation of cash, cash equivalents, restricted cash and customer funds to consolidated balance sheet:</t>
        </is>
      </c>
    </row>
    <row r="96">
      <c r="A96" s="4" t="inlineStr">
        <is>
          <t>Total cash, cash equivalents, restricted cash and customer funds</t>
        </is>
      </c>
      <c r="C96" s="6" t="n">
        <v>528642</v>
      </c>
      <c r="D96" s="6" t="n">
        <v>1177678</v>
      </c>
    </row>
    <row r="97">
      <c r="A97" s="3" t="inlineStr">
        <is>
          <t>Noncash Investing and Financing Items [Abstract]</t>
        </is>
      </c>
    </row>
    <row r="98">
      <c r="A98" s="4" t="inlineStr">
        <is>
          <t>Deferred underwriting fee payable</t>
        </is>
      </c>
      <c r="C98" s="6" t="n">
        <v>0</v>
      </c>
      <c r="D98" s="6" t="n">
        <v>20960000</v>
      </c>
    </row>
    <row r="99">
      <c r="A99" s="4" t="inlineStr">
        <is>
          <t>Offering costs paid through promissory note</t>
        </is>
      </c>
      <c r="C99" s="6" t="n">
        <v>0</v>
      </c>
      <c r="D99" s="6" t="n">
        <v>7258021</v>
      </c>
    </row>
    <row r="100">
      <c r="A100" s="4" t="inlineStr">
        <is>
          <t>Offering costs paid by sponsor in exchange for issuance of Founder Shares</t>
        </is>
      </c>
      <c r="C100" s="6" t="n">
        <v>0</v>
      </c>
      <c r="D100" s="6" t="n">
        <v>82729</v>
      </c>
    </row>
    <row r="101">
      <c r="A101" s="4" t="inlineStr">
        <is>
          <t>Offering costs included in accrued offering costs</t>
        </is>
      </c>
      <c r="C101" s="5" t="n">
        <v>0</v>
      </c>
      <c r="D101" s="6" t="n">
        <v>18394</v>
      </c>
    </row>
    <row r="102">
      <c r="A102" s="4" t="inlineStr">
        <is>
          <t>Offering costs included in accrued offering costs</t>
        </is>
      </c>
      <c r="D102" s="6" t="n">
        <v>2230</v>
      </c>
    </row>
    <row r="103">
      <c r="A103" s="4" t="inlineStr">
        <is>
          <t>Initial classification of warrant liabilities</t>
        </is>
      </c>
      <c r="D103" s="5" t="n">
        <v>-5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6" customWidth="1" min="1" max="1"/>
    <col width="14" customWidth="1" min="2" max="2"/>
    <col width="25" customWidth="1" min="3" max="3"/>
    <col width="24" customWidth="1" min="4" max="4"/>
    <col width="16" customWidth="1" min="5" max="5"/>
    <col width="17" customWidth="1" min="6" max="6"/>
    <col width="25" customWidth="1" min="7" max="7"/>
  </cols>
  <sheetData>
    <row r="1">
      <c r="A1" s="1" t="inlineStr">
        <is>
          <t>Share-Based and Unit-Based Compensation - Unit Activity (Details) - USD ($)</t>
        </is>
      </c>
      <c r="B1" s="2" t="inlineStr">
        <is>
          <t>Oct. 15, 2021</t>
        </is>
      </c>
      <c r="C1" s="2" t="inlineStr">
        <is>
          <t>Jan. 01, 2020</t>
        </is>
      </c>
      <c r="D1" s="2" t="inlineStr">
        <is>
          <t>Dec. 31, 2021</t>
        </is>
      </c>
      <c r="E1" s="2" t="inlineStr">
        <is>
          <t>Oct. 14, 2021</t>
        </is>
      </c>
      <c r="F1" s="2" t="inlineStr">
        <is>
          <t>Dec. 31, 2020</t>
        </is>
      </c>
      <c r="G1" s="2" t="inlineStr">
        <is>
          <t>Dec. 31, 2019</t>
        </is>
      </c>
    </row>
    <row r="2">
      <c r="A2" s="4" t="inlineStr">
        <is>
          <t>Common Incentive Units</t>
        </is>
      </c>
    </row>
    <row r="3">
      <c r="A3" s="3" t="inlineStr">
        <is>
          <t>Number of RSUs</t>
        </is>
      </c>
    </row>
    <row r="4">
      <c r="A4" s="4" t="inlineStr">
        <is>
          <t>Beginning balance (in shares)</t>
        </is>
      </c>
      <c r="C4" s="6" t="n">
        <v>3750</v>
      </c>
      <c r="E4" s="6" t="n">
        <v>26833</v>
      </c>
      <c r="F4" s="6" t="n">
        <v>3750</v>
      </c>
    </row>
    <row r="5">
      <c r="A5" s="4" t="inlineStr">
        <is>
          <t>Granted (in shares)</t>
        </is>
      </c>
      <c r="D5" s="6" t="n">
        <v>0</v>
      </c>
      <c r="E5" s="6" t="n">
        <v>0</v>
      </c>
      <c r="F5" s="6" t="n">
        <v>31333</v>
      </c>
    </row>
    <row r="6">
      <c r="A6" s="4" t="inlineStr">
        <is>
          <t>Forfeited (in shares)</t>
        </is>
      </c>
      <c r="D6" s="6" t="n">
        <v>-1134</v>
      </c>
      <c r="E6" s="6" t="n">
        <v>-3613</v>
      </c>
      <c r="F6" s="6" t="n">
        <v>-8250</v>
      </c>
    </row>
    <row r="7">
      <c r="A7" s="4" t="inlineStr">
        <is>
          <t>Ending balance (in shares)</t>
        </is>
      </c>
      <c r="B7" s="6" t="n">
        <v>17473362</v>
      </c>
      <c r="D7" s="6" t="n">
        <v>16339</v>
      </c>
      <c r="F7" s="6" t="n">
        <v>26833</v>
      </c>
      <c r="G7" s="6" t="n">
        <v>3750</v>
      </c>
    </row>
    <row r="8">
      <c r="A8" s="4" t="inlineStr">
        <is>
          <t>Weighted Average Remaining Contractual Term (years)</t>
        </is>
      </c>
      <c r="B8" s="4" t="inlineStr">
        <is>
          <t>2 years</t>
        </is>
      </c>
      <c r="C8" s="4" t="inlineStr">
        <is>
          <t>7 years 8 months 23 days</t>
        </is>
      </c>
      <c r="D8" s="4" t="inlineStr">
        <is>
          <t>1 year 9 months 14 days</t>
        </is>
      </c>
      <c r="F8" s="4" t="inlineStr">
        <is>
          <t>6 years 9 months</t>
        </is>
      </c>
    </row>
    <row r="9">
      <c r="A9" s="3" t="inlineStr">
        <is>
          <t>Weighted Average Grant Date Fair Value</t>
        </is>
      </c>
    </row>
    <row r="10">
      <c r="A10" s="4" t="inlineStr">
        <is>
          <t>Beginning balance (in usd per share)</t>
        </is>
      </c>
      <c r="C10" s="8" t="n">
        <v>0.34</v>
      </c>
      <c r="E10" s="8" t="n">
        <v>0.43</v>
      </c>
      <c r="F10" s="8" t="n">
        <v>0.34</v>
      </c>
    </row>
    <row r="11">
      <c r="A11" s="4" t="inlineStr">
        <is>
          <t>Granted (in usd per share)</t>
        </is>
      </c>
      <c r="F11" s="12" t="n">
        <v>0.42</v>
      </c>
    </row>
    <row r="12">
      <c r="A12" s="4" t="inlineStr">
        <is>
          <t>Forfeited (in usd per share)</t>
        </is>
      </c>
      <c r="B12" s="8" t="n">
        <v>6.3</v>
      </c>
      <c r="E12" s="8" t="n">
        <v>0.39</v>
      </c>
      <c r="F12" s="12" t="n">
        <v>0.33</v>
      </c>
    </row>
    <row r="13">
      <c r="A13" s="4" t="inlineStr">
        <is>
          <t>Ending balance (in usd per share)</t>
        </is>
      </c>
      <c r="B13" s="8" t="n">
        <v>6.3</v>
      </c>
      <c r="F13" s="8" t="n">
        <v>0.43</v>
      </c>
      <c r="G13" s="8" t="n">
        <v>0.34</v>
      </c>
    </row>
    <row r="14">
      <c r="A14" s="3" t="inlineStr">
        <is>
          <t>Aggregate Intrinsic Value</t>
        </is>
      </c>
    </row>
    <row r="15">
      <c r="A15" s="4" t="inlineStr">
        <is>
          <t>Outstanding</t>
        </is>
      </c>
      <c r="B15" s="5" t="n">
        <v>109998000</v>
      </c>
      <c r="D15" s="5" t="n">
        <v>133240000</v>
      </c>
      <c r="F15" s="5" t="n">
        <v>25760000</v>
      </c>
      <c r="G15" s="5" t="n">
        <v>1275000</v>
      </c>
    </row>
    <row r="16">
      <c r="A16" s="4" t="inlineStr">
        <is>
          <t>Granted</t>
        </is>
      </c>
      <c r="F16" s="5" t="n">
        <v>13065000</v>
      </c>
    </row>
    <row r="17">
      <c r="A17" s="4" t="inlineStr">
        <is>
          <t>Vested at period end</t>
        </is>
      </c>
      <c r="D17" s="6" t="n">
        <v>11507</v>
      </c>
      <c r="E17" s="6" t="n">
        <v>0</v>
      </c>
    </row>
    <row r="18">
      <c r="A18" s="4" t="inlineStr">
        <is>
          <t>Aggregate intrinsic value of shares vested</t>
        </is>
      </c>
      <c r="D18" s="5" t="n">
        <v>93840000</v>
      </c>
    </row>
    <row r="19">
      <c r="A19" s="4" t="inlineStr">
        <is>
          <t>Common Incentive Units | Previously Reported [Member]</t>
        </is>
      </c>
    </row>
    <row r="20">
      <c r="A20" s="3" t="inlineStr">
        <is>
          <t>Number of RSUs</t>
        </is>
      </c>
    </row>
    <row r="21">
      <c r="A21" s="4" t="inlineStr">
        <is>
          <t>Weighted Average Remaining Contractual Term (years)</t>
        </is>
      </c>
      <c r="E21" s="4" t="inlineStr">
        <is>
          <t>6 years 14 days</t>
        </is>
      </c>
    </row>
    <row r="22">
      <c r="A22" s="3" t="inlineStr">
        <is>
          <t>Weighted Average Grant Date Fair Value</t>
        </is>
      </c>
    </row>
    <row r="23">
      <c r="A23" s="4" t="inlineStr">
        <is>
          <t>Beginning balance (in usd per share)</t>
        </is>
      </c>
      <c r="B23" s="8" t="n">
        <v>0.53</v>
      </c>
      <c r="D23" s="8" t="n">
        <v>0.53</v>
      </c>
    </row>
    <row r="24">
      <c r="A24" s="4" t="inlineStr">
        <is>
          <t>Ending balance (in usd per share)</t>
        </is>
      </c>
      <c r="E24" s="8" t="n">
        <v>0.53</v>
      </c>
    </row>
    <row r="25">
      <c r="A25" s="3" t="inlineStr">
        <is>
          <t>Aggregate Intrinsic Value</t>
        </is>
      </c>
    </row>
    <row r="26">
      <c r="A26" s="4" t="inlineStr">
        <is>
          <t>Aggregate intrinsic value of shares vested</t>
        </is>
      </c>
      <c r="E26" s="5" t="n">
        <v>25605000</v>
      </c>
    </row>
    <row r="27">
      <c r="A27" s="4" t="inlineStr">
        <is>
          <t>Common Incentive Units | Opco Plan [Member]</t>
        </is>
      </c>
    </row>
    <row r="28">
      <c r="A28" s="3" t="inlineStr">
        <is>
          <t>Number of RSUs</t>
        </is>
      </c>
    </row>
    <row r="29">
      <c r="A29" s="4" t="inlineStr">
        <is>
          <t>Beginning balance (in shares)</t>
        </is>
      </c>
      <c r="B29" s="6" t="n">
        <v>17473</v>
      </c>
      <c r="D29" s="6" t="n">
        <v>17473</v>
      </c>
    </row>
    <row r="30">
      <c r="A30" s="4" t="inlineStr">
        <is>
          <t>Ending balance (in shares)</t>
        </is>
      </c>
      <c r="E30" s="6" t="n">
        <v>17473</v>
      </c>
    </row>
    <row r="31">
      <c r="A31" s="3" t="inlineStr">
        <is>
          <t>Weighted Average Grant Date Fair Value</t>
        </is>
      </c>
    </row>
    <row r="32">
      <c r="A32" s="4" t="inlineStr">
        <is>
          <t>Beginning balance (in usd per share)</t>
        </is>
      </c>
      <c r="B32" s="8" t="n">
        <v>6.3</v>
      </c>
      <c r="D32" s="8" t="n">
        <v>6.3</v>
      </c>
    </row>
    <row r="33">
      <c r="A33" s="4" t="inlineStr">
        <is>
          <t>Ending balance (in usd per share)</t>
        </is>
      </c>
      <c r="E33" s="8" t="n">
        <v>6.3</v>
      </c>
    </row>
    <row r="34">
      <c r="A34" s="4" t="inlineStr">
        <is>
          <t>Common Incentive Units | Opco Plan [Member] | Previously Reported [Member]</t>
        </is>
      </c>
    </row>
    <row r="35">
      <c r="A35" s="3" t="inlineStr">
        <is>
          <t>Number of RSUs</t>
        </is>
      </c>
    </row>
    <row r="36">
      <c r="A36" s="4" t="inlineStr">
        <is>
          <t>Beginning balance (in shares)</t>
        </is>
      </c>
      <c r="B36" s="6" t="n">
        <v>23220</v>
      </c>
      <c r="D36" s="6" t="n">
        <v>23220</v>
      </c>
    </row>
    <row r="37">
      <c r="A37" s="4" t="inlineStr">
        <is>
          <t>Ending balance (in shares)</t>
        </is>
      </c>
      <c r="E37" s="6" t="n">
        <v>23220</v>
      </c>
    </row>
    <row r="38">
      <c r="A38" s="4" t="inlineStr">
        <is>
          <t>Preferred Incentive Units</t>
        </is>
      </c>
    </row>
    <row r="39">
      <c r="A39" s="3" t="inlineStr">
        <is>
          <t>Number of RSUs</t>
        </is>
      </c>
    </row>
    <row r="40">
      <c r="A40" s="4" t="inlineStr">
        <is>
          <t>Beginning balance (in shares)</t>
        </is>
      </c>
      <c r="B40" s="6" t="n">
        <v>76475</v>
      </c>
      <c r="C40" s="6" t="n">
        <v>82125</v>
      </c>
      <c r="D40" s="6" t="n">
        <v>76475</v>
      </c>
      <c r="E40" s="6" t="n">
        <v>76475</v>
      </c>
      <c r="F40" s="6" t="n">
        <v>82125</v>
      </c>
    </row>
    <row r="41">
      <c r="A41" s="4" t="inlineStr">
        <is>
          <t>Granted (in shares)</t>
        </is>
      </c>
      <c r="E41" s="6" t="n">
        <v>0</v>
      </c>
      <c r="F41" s="6" t="n">
        <v>3350</v>
      </c>
    </row>
    <row r="42">
      <c r="A42" s="4" t="inlineStr">
        <is>
          <t>Forfeited (in shares)</t>
        </is>
      </c>
      <c r="E42" s="6" t="n">
        <v>0</v>
      </c>
      <c r="F42" s="6" t="n">
        <v>-9000</v>
      </c>
    </row>
    <row r="43">
      <c r="A43" s="4" t="inlineStr">
        <is>
          <t>Ending balance (in shares)</t>
        </is>
      </c>
      <c r="E43" s="6" t="n">
        <v>76475</v>
      </c>
      <c r="F43" s="6" t="n">
        <v>76475</v>
      </c>
      <c r="G43" s="6" t="n">
        <v>82125</v>
      </c>
    </row>
    <row r="44">
      <c r="A44" s="4" t="inlineStr">
        <is>
          <t>Weighted Average Remaining Contractual Term (years)</t>
        </is>
      </c>
      <c r="E44" s="4" t="inlineStr">
        <is>
          <t>6 years 14 days</t>
        </is>
      </c>
      <c r="F44" s="4" t="inlineStr">
        <is>
          <t>6 years 9 months</t>
        </is>
      </c>
      <c r="G44" s="4" t="inlineStr">
        <is>
          <t>7 years 8 months 23 days</t>
        </is>
      </c>
    </row>
    <row r="45">
      <c r="A45" s="3" t="inlineStr">
        <is>
          <t>Weighted Average Grant Date Fair Value</t>
        </is>
      </c>
    </row>
    <row r="46">
      <c r="A46" s="4" t="inlineStr">
        <is>
          <t>Beginning balance (in usd per share)</t>
        </is>
      </c>
      <c r="B46" s="8" t="n">
        <v>0.42</v>
      </c>
      <c r="C46" s="8" t="n">
        <v>0.42</v>
      </c>
      <c r="D46" s="8" t="n">
        <v>0.42</v>
      </c>
      <c r="F46" s="8" t="n">
        <v>0.42</v>
      </c>
    </row>
    <row r="47">
      <c r="A47" s="4" t="inlineStr">
        <is>
          <t>Granted (in usd per share)</t>
        </is>
      </c>
      <c r="F47" s="12" t="n">
        <v>0.63</v>
      </c>
    </row>
    <row r="48">
      <c r="A48" s="4" t="inlineStr">
        <is>
          <t>Forfeited (in usd per share)</t>
        </is>
      </c>
      <c r="F48" s="8" t="n">
        <v>0.41</v>
      </c>
    </row>
    <row r="49">
      <c r="A49" s="4" t="inlineStr">
        <is>
          <t>Ending balance (in usd per share)</t>
        </is>
      </c>
      <c r="E49" s="8" t="n">
        <v>0.42</v>
      </c>
      <c r="G49" s="8" t="n">
        <v>0.42</v>
      </c>
    </row>
    <row r="50">
      <c r="A50" s="3" t="inlineStr">
        <is>
          <t>Aggregate Intrinsic Value</t>
        </is>
      </c>
    </row>
    <row r="51">
      <c r="A51" s="4" t="inlineStr">
        <is>
          <t>Outstanding</t>
        </is>
      </c>
      <c r="E51" s="5" t="n">
        <v>141058</v>
      </c>
      <c r="F51" s="5" t="n">
        <v>88711000</v>
      </c>
      <c r="G51" s="5" t="n">
        <v>34493000</v>
      </c>
    </row>
    <row r="52">
      <c r="A52" s="4" t="inlineStr">
        <is>
          <t>Granted</t>
        </is>
      </c>
      <c r="F52" s="5" t="n">
        <v>2105000</v>
      </c>
    </row>
    <row r="53">
      <c r="A53" s="4" t="inlineStr">
        <is>
          <t>Vested at period end</t>
        </is>
      </c>
      <c r="E53" s="6" t="n">
        <v>0</v>
      </c>
    </row>
    <row r="54">
      <c r="A54" s="4" t="inlineStr">
        <is>
          <t>Preferred Incentive Units | Opco Plan [Member]</t>
        </is>
      </c>
    </row>
    <row r="55">
      <c r="A55" s="3" t="inlineStr">
        <is>
          <t>Weighted Average Grant Date Fair Value</t>
        </is>
      </c>
    </row>
    <row r="56">
      <c r="A56" s="4" t="inlineStr">
        <is>
          <t>Beginning balance (in usd per share)</t>
        </is>
      </c>
      <c r="E56" s="8" t="n">
        <v>0.42</v>
      </c>
    </row>
    <row r="57">
      <c r="A57" s="4" t="inlineStr">
        <is>
          <t>Ending balance (in usd per share)</t>
        </is>
      </c>
      <c r="F57" s="8" t="n">
        <v>0.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Based and Unit-Based Compensation - Valuation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Minimum risk-free interest rate</t>
        </is>
      </c>
      <c r="B5" s="4" t="inlineStr">
        <is>
          <t>0.06%</t>
        </is>
      </c>
    </row>
    <row r="6">
      <c r="A6" s="4" t="inlineStr">
        <is>
          <t>Maximum risk-free interest rate</t>
        </is>
      </c>
      <c r="B6" s="4" t="inlineStr">
        <is>
          <t>0.36%</t>
        </is>
      </c>
    </row>
    <row r="7">
      <c r="A7" s="4" t="inlineStr">
        <is>
          <t>Risk-free interest rate</t>
        </is>
      </c>
      <c r="C7" s="4" t="inlineStr">
        <is>
          <t>1.85%</t>
        </is>
      </c>
    </row>
    <row r="8">
      <c r="A8" s="4" t="inlineStr">
        <is>
          <t>Minimum expected volatility</t>
        </is>
      </c>
      <c r="B8" s="4" t="inlineStr">
        <is>
          <t>51.00%</t>
        </is>
      </c>
    </row>
    <row r="9">
      <c r="A9" s="4" t="inlineStr">
        <is>
          <t>Maximum expected volatility</t>
        </is>
      </c>
      <c r="B9" s="4" t="inlineStr">
        <is>
          <t>53.00%</t>
        </is>
      </c>
    </row>
    <row r="10">
      <c r="A10" s="4" t="inlineStr">
        <is>
          <t>Expected volatility</t>
        </is>
      </c>
      <c r="C10" s="4" t="inlineStr">
        <is>
          <t>45.00%</t>
        </is>
      </c>
    </row>
    <row r="11">
      <c r="A11" s="4" t="inlineStr">
        <is>
          <t>Discount for lack of marketability</t>
        </is>
      </c>
      <c r="B11" s="4" t="inlineStr">
        <is>
          <t>8.20%</t>
        </is>
      </c>
    </row>
    <row r="12">
      <c r="A12" s="4" t="inlineStr">
        <is>
          <t>Minimum</t>
        </is>
      </c>
    </row>
    <row r="13">
      <c r="A13" s="3" t="inlineStr">
        <is>
          <t>Share-based Compensation Arrangement by Share-based Payment Award [Line Items]</t>
        </is>
      </c>
    </row>
    <row r="14">
      <c r="A14" s="4" t="inlineStr">
        <is>
          <t>Expected term (years)</t>
        </is>
      </c>
      <c r="B14" s="4" t="inlineStr">
        <is>
          <t>6 months</t>
        </is>
      </c>
      <c r="C14" s="4" t="inlineStr">
        <is>
          <t>4 years 8 months 23 days</t>
        </is>
      </c>
    </row>
    <row r="15">
      <c r="A15" s="4" t="inlineStr">
        <is>
          <t>Discount for lack of marketability</t>
        </is>
      </c>
      <c r="C15" s="4" t="inlineStr">
        <is>
          <t>21.00%</t>
        </is>
      </c>
    </row>
    <row r="16">
      <c r="A16" s="4" t="inlineStr">
        <is>
          <t>Maximum</t>
        </is>
      </c>
    </row>
    <row r="17">
      <c r="A17" s="3" t="inlineStr">
        <is>
          <t>Share-based Compensation Arrangement by Share-based Payment Award [Line Items]</t>
        </is>
      </c>
    </row>
    <row r="18">
      <c r="A18" s="4" t="inlineStr">
        <is>
          <t>Expected term (years)</t>
        </is>
      </c>
      <c r="B18" s="4" t="inlineStr">
        <is>
          <t>2 years</t>
        </is>
      </c>
      <c r="C18" s="4" t="inlineStr">
        <is>
          <t>7 years 8 months 23 days</t>
        </is>
      </c>
    </row>
    <row r="19">
      <c r="A19" s="4" t="inlineStr">
        <is>
          <t>Discount for lack of marketability</t>
        </is>
      </c>
      <c r="C19" s="4" t="inlineStr">
        <is>
          <t>24.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Basic and Diluted Per Share Computations (Details) - USD ($) $ / shares in Units,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Numerator – basic and diluted:</t>
        </is>
      </c>
    </row>
    <row r="4">
      <c r="A4" s="4" t="inlineStr">
        <is>
          <t>Net loss</t>
        </is>
      </c>
      <c r="B4" s="5" t="n">
        <v>-164827</v>
      </c>
      <c r="C4" s="5" t="n">
        <v>-139219</v>
      </c>
      <c r="D4" s="5" t="n">
        <v>-79605</v>
      </c>
    </row>
    <row r="5">
      <c r="A5" s="4" t="inlineStr">
        <is>
          <t>Less: Net loss attributable to noncontrolling interest</t>
        </is>
      </c>
      <c r="B5" s="6" t="n">
        <v>-120832</v>
      </c>
    </row>
    <row r="6">
      <c r="A6" s="4" t="inlineStr">
        <is>
          <t>Net loss attributable to Bakkt Holdings, Inc.</t>
        </is>
      </c>
      <c r="B6" s="5" t="n">
        <v>-43995</v>
      </c>
    </row>
    <row r="7">
      <c r="A7" s="3" t="inlineStr">
        <is>
          <t>Denominator – basic and diluted:</t>
        </is>
      </c>
    </row>
    <row r="8">
      <c r="A8" s="4" t="inlineStr">
        <is>
          <t>Weighted average shares outstanding – basic (in dollars per share)</t>
        </is>
      </c>
      <c r="B8" s="6" t="n">
        <v>54018064</v>
      </c>
    </row>
    <row r="9">
      <c r="A9" s="4" t="inlineStr">
        <is>
          <t>Weighted average shares outstanding – diluted (in dollars per share)</t>
        </is>
      </c>
      <c r="B9" s="6" t="n">
        <v>54018064</v>
      </c>
    </row>
    <row r="10">
      <c r="A10" s="4" t="inlineStr">
        <is>
          <t>Net loss per share – basic (in dollars per share)</t>
        </is>
      </c>
      <c r="B10" s="8" t="n">
        <v>0.8100000000000001</v>
      </c>
    </row>
    <row r="11">
      <c r="A11" s="4" t="inlineStr">
        <is>
          <t>Net loss per share – diluted (in dollars per share)</t>
        </is>
      </c>
      <c r="B11" s="8" t="n">
        <v>0.8100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dilutive Shares Excluded From Computation (Details)</t>
        </is>
      </c>
      <c r="B1" s="2" t="inlineStr">
        <is>
          <t>3 Months Ended</t>
        </is>
      </c>
    </row>
    <row r="2">
      <c r="B2" s="2" t="inlineStr">
        <is>
          <t>Dec. 31, 2021shares</t>
        </is>
      </c>
    </row>
    <row r="3">
      <c r="A3" s="3" t="inlineStr">
        <is>
          <t>Antidilutive Securities Excluded from Computation of Earnings Per Share [Line Items]</t>
        </is>
      </c>
    </row>
    <row r="4">
      <c r="A4" s="4" t="inlineStr">
        <is>
          <t>Total</t>
        </is>
      </c>
      <c r="B4" s="6" t="n">
        <v>216347957</v>
      </c>
    </row>
    <row r="5">
      <c r="A5" s="4" t="inlineStr">
        <is>
          <t>RSUs</t>
        </is>
      </c>
    </row>
    <row r="6">
      <c r="A6" s="3" t="inlineStr">
        <is>
          <t>Antidilutive Securities Excluded from Computation of Earnings Per Share [Line Items]</t>
        </is>
      </c>
    </row>
    <row r="7">
      <c r="A7" s="4" t="inlineStr">
        <is>
          <t>Total</t>
        </is>
      </c>
      <c r="B7" s="6" t="n">
        <v>2141778</v>
      </c>
    </row>
    <row r="8">
      <c r="A8" s="4" t="inlineStr">
        <is>
          <t>Private and public warrants</t>
        </is>
      </c>
    </row>
    <row r="9">
      <c r="A9" s="3" t="inlineStr">
        <is>
          <t>Antidilutive Securities Excluded from Computation of Earnings Per Share [Line Items]</t>
        </is>
      </c>
    </row>
    <row r="10">
      <c r="A10" s="4" t="inlineStr">
        <is>
          <t>Total</t>
        </is>
      </c>
      <c r="B10" s="6" t="n">
        <v>7141035</v>
      </c>
    </row>
    <row r="11">
      <c r="A11" s="4" t="inlineStr">
        <is>
          <t>Opco warrants</t>
        </is>
      </c>
    </row>
    <row r="12">
      <c r="A12" s="3" t="inlineStr">
        <is>
          <t>Antidilutive Securities Excluded from Computation of Earnings Per Share [Line Items]</t>
        </is>
      </c>
    </row>
    <row r="13">
      <c r="A13" s="4" t="inlineStr">
        <is>
          <t>Total</t>
        </is>
      </c>
      <c r="B13" s="6" t="n">
        <v>793352</v>
      </c>
    </row>
    <row r="14">
      <c r="A14" s="4" t="inlineStr">
        <is>
          <t>Opco unvested incentive units</t>
        </is>
      </c>
    </row>
    <row r="15">
      <c r="A15" s="3" t="inlineStr">
        <is>
          <t>Antidilutive Securities Excluded from Computation of Earnings Per Share [Line Items]</t>
        </is>
      </c>
    </row>
    <row r="16">
      <c r="A16" s="4" t="inlineStr">
        <is>
          <t>Total</t>
        </is>
      </c>
      <c r="B16" s="6" t="n">
        <v>4831432</v>
      </c>
    </row>
    <row r="17">
      <c r="A17" s="4" t="inlineStr">
        <is>
          <t>Opco common units</t>
        </is>
      </c>
    </row>
    <row r="18">
      <c r="A18" s="3" t="inlineStr">
        <is>
          <t>Antidilutive Securities Excluded from Computation of Earnings Per Share [Line Items]</t>
        </is>
      </c>
    </row>
    <row r="19">
      <c r="A19" s="4" t="inlineStr">
        <is>
          <t>Total</t>
        </is>
      </c>
      <c r="B19" s="6" t="n">
        <v>2014403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Details) - USD ($) $ in Thousands</t>
        </is>
      </c>
      <c r="B1" s="2" t="inlineStr">
        <is>
          <t>Dec. 31, 2021</t>
        </is>
      </c>
      <c r="C1" s="2" t="inlineStr">
        <is>
          <t>Oct. 14, 2021</t>
        </is>
      </c>
      <c r="D1" s="2" t="inlineStr">
        <is>
          <t>Dec. 31, 2020</t>
        </is>
      </c>
    </row>
    <row r="2">
      <c r="A2" s="3" t="inlineStr">
        <is>
          <t>Financial Services, Banking And Thrift, Capital Requirements [Line Items]</t>
        </is>
      </c>
    </row>
    <row r="3">
      <c r="A3" s="4" t="inlineStr">
        <is>
          <t>Restricted cash</t>
        </is>
      </c>
      <c r="B3" s="5" t="n">
        <v>16500</v>
      </c>
      <c r="C3" s="5" t="n">
        <v>16500</v>
      </c>
      <c r="D3" s="5" t="n">
        <v>16500</v>
      </c>
    </row>
    <row r="4">
      <c r="A4" s="4" t="inlineStr">
        <is>
          <t>Bakkt Trust</t>
        </is>
      </c>
    </row>
    <row r="5">
      <c r="A5" s="3" t="inlineStr">
        <is>
          <t>Financial Services, Banking And Thrift, Capital Requirements [Line Items]</t>
        </is>
      </c>
    </row>
    <row r="6">
      <c r="A6" s="4" t="inlineStr">
        <is>
          <t>Capital requirements, positive minimum net worth</t>
        </is>
      </c>
      <c r="B6" s="6" t="n">
        <v>15000</v>
      </c>
    </row>
    <row r="7">
      <c r="A7" s="4" t="inlineStr">
        <is>
          <t>Restricted cash</t>
        </is>
      </c>
      <c r="B7" s="6" t="n">
        <v>16500</v>
      </c>
      <c r="D7" s="6" t="n">
        <v>16500</v>
      </c>
    </row>
    <row r="8">
      <c r="A8" s="4" t="inlineStr">
        <is>
          <t>Bakkt Clearing</t>
        </is>
      </c>
    </row>
    <row r="9">
      <c r="A9" s="3" t="inlineStr">
        <is>
          <t>Financial Services, Banking And Thrift, Capital Requirements [Line Items]</t>
        </is>
      </c>
    </row>
    <row r="10">
      <c r="A10" s="4" t="inlineStr">
        <is>
          <t>Capital requirements, adjusted net capital, amount</t>
        </is>
      </c>
      <c r="B10" s="5" t="n">
        <v>1000</v>
      </c>
    </row>
    <row r="11">
      <c r="A11" s="4" t="inlineStr">
        <is>
          <t>Capital requirements, adjusted net capital, percent</t>
        </is>
      </c>
      <c r="B11" s="4" t="inlineStr">
        <is>
          <t>8.00%</t>
        </is>
      </c>
    </row>
    <row r="12">
      <c r="A12" s="4" t="inlineStr">
        <is>
          <t>Adjusted net capital, actual</t>
        </is>
      </c>
      <c r="B12" s="5" t="n">
        <v>2000</v>
      </c>
    </row>
    <row r="13">
      <c r="A13" s="4" t="inlineStr">
        <is>
          <t>Bakkt Marketplace</t>
        </is>
      </c>
    </row>
    <row r="14">
      <c r="A14" s="3" t="inlineStr">
        <is>
          <t>Financial Services, Banking And Thrift, Capital Requirements [Line Items]</t>
        </is>
      </c>
    </row>
    <row r="15">
      <c r="A15" s="4" t="inlineStr">
        <is>
          <t>Tangible member's equity</t>
        </is>
      </c>
      <c r="B15" s="5" t="n">
        <v>11000</v>
      </c>
      <c r="D15" s="5" t="n">
        <v>2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 and Contingencies (Details) - USD ($)</t>
        </is>
      </c>
      <c r="B1" s="2" t="inlineStr">
        <is>
          <t>Jan. 11, 2021</t>
        </is>
      </c>
      <c r="C1" s="2" t="inlineStr">
        <is>
          <t>Dec. 31, 2021</t>
        </is>
      </c>
      <c r="D1" s="2" t="inlineStr">
        <is>
          <t>Oct. 14, 2021</t>
        </is>
      </c>
      <c r="E1" s="2" t="inlineStr">
        <is>
          <t>Dec. 31, 2021</t>
        </is>
      </c>
      <c r="F1" s="2" t="inlineStr">
        <is>
          <t>Dec. 31, 2020</t>
        </is>
      </c>
    </row>
    <row r="2">
      <c r="A2" s="3" t="inlineStr">
        <is>
          <t>Commitments And Contingencies [Line Items]</t>
        </is>
      </c>
    </row>
    <row r="3">
      <c r="A3" s="4" t="inlineStr">
        <is>
          <t>Expenses related to 401(k) plan</t>
        </is>
      </c>
      <c r="C3" s="5" t="n">
        <v>500000</v>
      </c>
      <c r="D3" s="5" t="n">
        <v>1600000</v>
      </c>
      <c r="F3" s="5" t="n">
        <v>1500000</v>
      </c>
    </row>
    <row r="4">
      <c r="A4" s="4" t="inlineStr">
        <is>
          <t>Month end cash balance to be maintained</t>
        </is>
      </c>
      <c r="C4" s="5" t="n">
        <v>40000000</v>
      </c>
      <c r="E4" s="5" t="n">
        <v>40000000</v>
      </c>
    </row>
    <row r="5">
      <c r="A5" s="4" t="inlineStr">
        <is>
          <t>Term of cloud computing arrangement (in years)</t>
        </is>
      </c>
      <c r="E5" s="4" t="inlineStr">
        <is>
          <t>4 years</t>
        </is>
      </c>
    </row>
    <row r="6">
      <c r="A6" s="4" t="inlineStr">
        <is>
          <t>VPC IMPACT ACQUISITION HOLDINGS [Member]</t>
        </is>
      </c>
    </row>
    <row r="7">
      <c r="A7" s="3" t="inlineStr">
        <is>
          <t>Commitments And Contingencies [Line Items]</t>
        </is>
      </c>
    </row>
    <row r="8">
      <c r="A8" s="4" t="inlineStr">
        <is>
          <t>Deferred underwriting fee payable</t>
        </is>
      </c>
      <c r="D8" s="5" t="n">
        <v>7258021</v>
      </c>
      <c r="F8" s="5" t="n">
        <v>7258021</v>
      </c>
    </row>
    <row r="9">
      <c r="A9" s="4" t="inlineStr">
        <is>
          <t>Common stock shares subscribed but not yet issued</t>
        </is>
      </c>
      <c r="D9" s="6" t="n">
        <v>32500000</v>
      </c>
    </row>
    <row r="10">
      <c r="A10" s="4" t="inlineStr">
        <is>
          <t>Bakkt Pubco [Member] | VPC IMPACT ACQUISITION HOLDINGS [Member]</t>
        </is>
      </c>
    </row>
    <row r="11">
      <c r="A11" s="3" t="inlineStr">
        <is>
          <t>Commitments And Contingencies [Line Items]</t>
        </is>
      </c>
    </row>
    <row r="12">
      <c r="A12" s="4" t="inlineStr">
        <is>
          <t>Business combination, consideration received through shares</t>
        </is>
      </c>
      <c r="B12" s="6" t="n">
        <v>208200000</v>
      </c>
    </row>
    <row r="13">
      <c r="A13" s="4" t="inlineStr">
        <is>
          <t>Bakkt Pubco [Member] | Common Class V [Member] | VPC IMPACT ACQUISITION HOLDINGS [Member]</t>
        </is>
      </c>
    </row>
    <row r="14">
      <c r="A14" s="3" t="inlineStr">
        <is>
          <t>Commitments And Contingencies [Line Items]</t>
        </is>
      </c>
    </row>
    <row r="15">
      <c r="A15" s="4" t="inlineStr">
        <is>
          <t>Business combination, consideration received through shares</t>
        </is>
      </c>
      <c r="B15" s="6" t="n">
        <v>208200000</v>
      </c>
    </row>
    <row r="16">
      <c r="A16" s="4" t="inlineStr">
        <is>
          <t>PIPE Investors [Member] | Class A [Member] | Subscription Agreement [Member] | VPC IMPACT ACQUISITION HOLDINGS [Member]</t>
        </is>
      </c>
    </row>
    <row r="17">
      <c r="A17" s="3" t="inlineStr">
        <is>
          <t>Commitments And Contingencies [Line Items]</t>
        </is>
      </c>
    </row>
    <row r="18">
      <c r="A18" s="4" t="inlineStr">
        <is>
          <t>Common stock shares subscribed value</t>
        </is>
      </c>
      <c r="D18" s="5" t="n">
        <v>325000000</v>
      </c>
    </row>
    <row r="19">
      <c r="A19" s="4" t="inlineStr">
        <is>
          <t>Underwriting Agreement [Member] | VPC IMPACT ACQUISITION HOLDINGS [Member]</t>
        </is>
      </c>
    </row>
    <row r="20">
      <c r="A20" s="3" t="inlineStr">
        <is>
          <t>Commitments And Contingencies [Line Items]</t>
        </is>
      </c>
    </row>
    <row r="21">
      <c r="A21" s="4" t="inlineStr">
        <is>
          <t>Deferred underwriting fee payable per share</t>
        </is>
      </c>
      <c r="D21" s="8" t="n">
        <v>0.35</v>
      </c>
    </row>
    <row r="22">
      <c r="A22" s="4" t="inlineStr">
        <is>
          <t>Deferred underwriting fee payable</t>
        </is>
      </c>
      <c r="D22" s="5" t="n">
        <v>72580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etails) $ in Thousands</t>
        </is>
      </c>
      <c r="B1" s="2" t="inlineStr">
        <is>
          <t>Dec. 31, 2021USD ($)</t>
        </is>
      </c>
    </row>
    <row r="2">
      <c r="A2" s="3" t="inlineStr">
        <is>
          <t>Commitments and Contingencies Disclosure [Abstract]</t>
        </is>
      </c>
    </row>
    <row r="3">
      <c r="A3" s="4" t="inlineStr">
        <is>
          <t>Less than 1 year</t>
        </is>
      </c>
      <c r="B3" s="5" t="n">
        <v>2250</v>
      </c>
    </row>
    <row r="4">
      <c r="A4" s="4" t="inlineStr">
        <is>
          <t>1-3 years</t>
        </is>
      </c>
      <c r="B4" s="6" t="n">
        <v>8750</v>
      </c>
    </row>
    <row r="5">
      <c r="A5" s="4" t="inlineStr">
        <is>
          <t>3-5 years</t>
        </is>
      </c>
      <c r="B5" s="6" t="n">
        <v>9000</v>
      </c>
    </row>
    <row r="6">
      <c r="A6" s="4" t="inlineStr">
        <is>
          <t>More than 5 years</t>
        </is>
      </c>
      <c r="B6" s="6" t="n">
        <v>0</v>
      </c>
    </row>
    <row r="7">
      <c r="A7" s="4" t="inlineStr">
        <is>
          <t>Total</t>
        </is>
      </c>
      <c r="B7" s="5" t="n">
        <v>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Income before Income Tax, Domestic and Foreig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Disclosure [Abstract]</t>
        </is>
      </c>
    </row>
    <row r="4">
      <c r="A4" s="4" t="inlineStr">
        <is>
          <t>Domestic</t>
        </is>
      </c>
      <c r="B4" s="5" t="n">
        <v>-153831</v>
      </c>
      <c r="C4" s="5" t="n">
        <v>-142376</v>
      </c>
      <c r="D4" s="5" t="n">
        <v>-82339</v>
      </c>
    </row>
    <row r="5">
      <c r="A5" s="4" t="inlineStr">
        <is>
          <t>Foreign</t>
        </is>
      </c>
      <c r="B5" s="6" t="n">
        <v>755</v>
      </c>
      <c r="C5" s="6" t="n">
        <v>2555</v>
      </c>
      <c r="D5" s="6" t="n">
        <v>3125</v>
      </c>
    </row>
    <row r="6">
      <c r="A6" s="4" t="inlineStr">
        <is>
          <t>Loss before income taxes</t>
        </is>
      </c>
      <c r="B6" s="5" t="n">
        <v>-153076</v>
      </c>
      <c r="C6" s="5" t="n">
        <v>-139821</v>
      </c>
      <c r="D6" s="5" t="n">
        <v>-792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Components of Income Tax Expense (Benefit)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Current:</t>
        </is>
      </c>
    </row>
    <row r="4">
      <c r="A4" s="4" t="inlineStr">
        <is>
          <t>Foreign</t>
        </is>
      </c>
      <c r="B4" s="5" t="n">
        <v>5</v>
      </c>
      <c r="C4" s="5" t="n">
        <v>-763</v>
      </c>
      <c r="D4" s="5" t="n">
        <v>830</v>
      </c>
    </row>
    <row r="5">
      <c r="A5" s="4" t="inlineStr">
        <is>
          <t>Federal</t>
        </is>
      </c>
      <c r="B5" s="6" t="n">
        <v>0</v>
      </c>
      <c r="C5" s="6" t="n">
        <v>161</v>
      </c>
      <c r="D5" s="6" t="n">
        <v>0</v>
      </c>
    </row>
    <row r="6">
      <c r="A6" s="4" t="inlineStr">
        <is>
          <t>State</t>
        </is>
      </c>
      <c r="B6" s="6" t="n">
        <v>18</v>
      </c>
      <c r="C6" s="6" t="n">
        <v>0</v>
      </c>
      <c r="D6" s="6" t="n">
        <v>-85</v>
      </c>
    </row>
    <row r="7">
      <c r="A7" s="4" t="inlineStr">
        <is>
          <t>Total current income tax expense (benefit)</t>
        </is>
      </c>
      <c r="B7" s="6" t="n">
        <v>23</v>
      </c>
      <c r="C7" s="6" t="n">
        <v>-602</v>
      </c>
      <c r="D7" s="6" t="n">
        <v>745</v>
      </c>
    </row>
    <row r="8">
      <c r="A8" s="3" t="inlineStr">
        <is>
          <t>Deferred:</t>
        </is>
      </c>
    </row>
    <row r="9">
      <c r="A9" s="4" t="inlineStr">
        <is>
          <t>Foreign</t>
        </is>
      </c>
      <c r="B9" s="6" t="n">
        <v>0</v>
      </c>
      <c r="C9" s="6" t="n">
        <v>0</v>
      </c>
      <c r="D9" s="6" t="n">
        <v>-1</v>
      </c>
    </row>
    <row r="10">
      <c r="A10" s="4" t="inlineStr">
        <is>
          <t>Federal</t>
        </is>
      </c>
      <c r="B10" s="6" t="n">
        <v>10004</v>
      </c>
      <c r="C10" s="6" t="n">
        <v>0</v>
      </c>
      <c r="D10" s="6" t="n">
        <v>-11</v>
      </c>
    </row>
    <row r="11">
      <c r="A11" s="4" t="inlineStr">
        <is>
          <t>State</t>
        </is>
      </c>
      <c r="B11" s="6" t="n">
        <v>1724</v>
      </c>
      <c r="C11" s="6" t="n">
        <v>0</v>
      </c>
      <c r="D11" s="6" t="n">
        <v>-342</v>
      </c>
    </row>
    <row r="12">
      <c r="A12" s="4" t="inlineStr">
        <is>
          <t>Total deferred income tax expense (benefit)</t>
        </is>
      </c>
      <c r="B12" s="6" t="n">
        <v>11728</v>
      </c>
      <c r="C12" s="6" t="n">
        <v>0</v>
      </c>
      <c r="D12" s="6" t="n">
        <v>-354</v>
      </c>
    </row>
    <row r="13">
      <c r="A13" s="4" t="inlineStr">
        <is>
          <t>Total income tax expense (benefit)</t>
        </is>
      </c>
      <c r="B13" s="5" t="n">
        <v>11751</v>
      </c>
      <c r="C13" s="5" t="n">
        <v>-602</v>
      </c>
      <c r="D13" s="5" t="n">
        <v>39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Effective Income Tax Rate Reconciliatio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Disclosure [Abstract]</t>
        </is>
      </c>
    </row>
    <row r="4">
      <c r="A4" s="4" t="inlineStr">
        <is>
          <t>Tax provision at federal statutory rate</t>
        </is>
      </c>
      <c r="B4" s="5" t="n">
        <v>-32146</v>
      </c>
      <c r="C4" s="5" t="n">
        <v>-29363</v>
      </c>
      <c r="D4" s="5" t="n">
        <v>-16635</v>
      </c>
    </row>
    <row r="5">
      <c r="A5" s="4" t="inlineStr">
        <is>
          <t>Tax on income not subject to entity level federal income tax</t>
        </is>
      </c>
      <c r="B5" s="6" t="n">
        <v>0</v>
      </c>
      <c r="C5" s="6" t="n">
        <v>29859</v>
      </c>
      <c r="D5" s="6" t="n">
        <v>17716</v>
      </c>
    </row>
    <row r="6">
      <c r="A6" s="4" t="inlineStr">
        <is>
          <t>Tax rate differences on income in other jurisdictions</t>
        </is>
      </c>
      <c r="B6" s="6" t="n">
        <v>0</v>
      </c>
      <c r="C6" s="6" t="n">
        <v>0</v>
      </c>
      <c r="D6" s="6" t="n">
        <v>172</v>
      </c>
    </row>
    <row r="7">
      <c r="A7" s="4" t="inlineStr">
        <is>
          <t>State income taxes, net of federal tax effect</t>
        </is>
      </c>
      <c r="B7" s="6" t="n">
        <v>1741</v>
      </c>
      <c r="C7" s="6" t="n">
        <v>0</v>
      </c>
      <c r="D7" s="6" t="n">
        <v>-423</v>
      </c>
    </row>
    <row r="8">
      <c r="A8" s="4" t="inlineStr">
        <is>
          <t>Noncontrolling interest</t>
        </is>
      </c>
      <c r="B8" s="6" t="n">
        <v>25375</v>
      </c>
      <c r="C8" s="6" t="n">
        <v>0</v>
      </c>
      <c r="D8" s="6" t="n">
        <v>0</v>
      </c>
    </row>
    <row r="9">
      <c r="A9" s="4" t="inlineStr">
        <is>
          <t>Fair value of warrant liability</t>
        </is>
      </c>
      <c r="B9" s="6" t="n">
        <v>16668</v>
      </c>
      <c r="C9" s="6" t="n">
        <v>0</v>
      </c>
      <c r="D9" s="6" t="n">
        <v>0</v>
      </c>
    </row>
    <row r="10">
      <c r="A10" s="4" t="inlineStr">
        <is>
          <t>Changes in valuation allowance</t>
        </is>
      </c>
      <c r="B10" s="6" t="n">
        <v>-50</v>
      </c>
      <c r="C10" s="6" t="n">
        <v>-301</v>
      </c>
      <c r="D10" s="6" t="n">
        <v>15</v>
      </c>
    </row>
    <row r="11">
      <c r="A11" s="4" t="inlineStr">
        <is>
          <t>Stock Compensation</t>
        </is>
      </c>
      <c r="B11" s="6" t="n">
        <v>0</v>
      </c>
      <c r="C11" s="6" t="n">
        <v>0</v>
      </c>
      <c r="D11" s="6" t="n">
        <v>-851</v>
      </c>
    </row>
    <row r="12">
      <c r="A12" s="4" t="inlineStr">
        <is>
          <t>Other</t>
        </is>
      </c>
      <c r="B12" s="6" t="n">
        <v>163</v>
      </c>
      <c r="C12" s="6" t="n">
        <v>-797</v>
      </c>
      <c r="D12" s="6" t="n">
        <v>397</v>
      </c>
    </row>
    <row r="13">
      <c r="A13" s="4" t="inlineStr">
        <is>
          <t>Total income tax expense (benefit)</t>
        </is>
      </c>
      <c r="B13" s="5" t="n">
        <v>11751</v>
      </c>
      <c r="C13" s="5" t="n">
        <v>-602</v>
      </c>
      <c r="D13" s="5" t="n">
        <v>391</v>
      </c>
    </row>
    <row r="14">
      <c r="A14" s="4" t="inlineStr">
        <is>
          <t>Effective tax rate</t>
        </is>
      </c>
      <c r="B14" s="4" t="inlineStr">
        <is>
          <t>(7.70%)</t>
        </is>
      </c>
      <c r="C14" s="4" t="inlineStr">
        <is>
          <t>0.40%</t>
        </is>
      </c>
      <c r="D14" s="4" t="inlineStr">
        <is>
          <t>(0.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Oct. 14, 2021</t>
        </is>
      </c>
      <c r="C2" s="2" t="inlineStr">
        <is>
          <t>Dec. 31, 2021</t>
        </is>
      </c>
    </row>
    <row r="3">
      <c r="A3" s="4" t="inlineStr">
        <is>
          <t>Organization and Description of Business</t>
        </is>
      </c>
      <c r="C3" s="4" t="inlineStr">
        <is>
          <t xml:space="preserve">1. 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VIH’s sponsor was VPC Impact Acquisition Holdings Sponsor, LLC (the “Sponsor”). The registration statement for VIH’s Initial Public Offering was declared effective on September 22, 2020. On September 25, 2020, VIH consummated the Initial Public Offering of 20,000,000 units (the “Units”), generating gross proceeds of $200.0 million. Simultaneously with the closing of the Initial Public Offering, VIH consummated the sale of 6,000,000 warrants (the “private placement warrants”) at a price of $1.00 per Private Placement Warrant in a private placement to the Sponsor, generating gross proceeds of $6.0 million. On September 29, 2020, the underwriters notified VIH of their intention to partially exercise their over-allotment option on October 1, 2020. As such, on October 1, 2020, VIH consummated the sale of an additional 737,202 Units, at $10.00 per Unit, and the sale of an additional 147,440 private placement warrants, at $1.00 per Private Warrant, generating total gross proceeds of $7.5 million. Following the closing of the Initial Public Offering on September 25, 2020 and the partial exercise of the underwriter’s over-allotment on October 1, 2020, an amount of approximately $207.4 million ($10.00 per Unit) from the proceeds of the sale of the Units in the Initial Public Offering and the sale of the private placement warrants, net of transaction costs, was placed in a trust account (the “Trust Account”). On October 15, 2021 (the “Closing Date”), VIH and Bakkt Opco Holdings, LLC and its operating subsidiaries (f/k/a Bakkt Holdings, LLC, “Opco”) consummated a business combination (the “Business Combination”) contemplated by the definitive Agreement and Plan of Merger entered into on January 11, 2021 (as amended, the “Merger Agreement”). In connection with the finalization of the Business Combination, VIH changed its name to “Bakkt Holdings, Inc.” and changed its jurisdiction of incorporation from the Cayman Islands to the State of Delaware (the “Domestication”). Unless the context otherwise provides, “we,” “us,” “our,” “Bakkt”, the “Company” and like terms refer (i) prior to the Closing Date, to Opco and its subsidiaries and (ii) after the Closing Date, to Bakkt Holdings, Inc. and its subsidiaries, including Opco. Immediately following the Domestication, we became organized in an umbrella partnership corporation, or “up-C,” non-voting In connection with the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Refer to Note 4 for further discussion on the Business Combination. Our Class A common stock and warrants are listed on the New York Stock Exchange under the ticker symbols “BKKT” and “BKKT WS,” respectively. Description of Business We offer a platform with three complementary aspects—a digital asset marketplace, a loyalty redemption service, and an alternative payment method. Digital Asset Marketplace . end-to-end non-trading- Loyalty Redemption . Alternative Payments . </t>
        </is>
      </c>
    </row>
    <row r="4">
      <c r="A4" s="4" t="inlineStr">
        <is>
          <t>VPC IMPACT ACQUISITION HOLDINGS [Member]</t>
        </is>
      </c>
    </row>
    <row r="5">
      <c r="A5" s="4" t="inlineStr">
        <is>
          <t>Organization and Description of Business</t>
        </is>
      </c>
      <c r="B5" s="4" t="inlineStr">
        <is>
          <t xml:space="preserve">NOTE 1—DESCRIPTION OF ORGANIZATION AND BUSINESS OPERATIONS VPC Impact Acquisition Holdings (now known as BAKKT holdings Inc.)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On January 11, 2021, the Company entered into an Agreement and Plan of Merger (the “Merger Agreement”), with Pylon Merger Company LLC, a Delaware limited liability company and a direct wholly owned subsidiary of the Company (“Merger Sub”), and Bakkt Holdings, LLC, a Delaware limited liability company (“Bakkt”), a transformative digital asset marketplace launched in 2018 by Intercontinental Exchange, Inc. (“ICE”) and a group of investors and strategic partners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October 15, 2021 (the “Closing Date”), VPC Impact Acquisition Holdings (“VIH”) consummated the previously announced merger (the “Merger”) pursuant to that certain Agreement and Plan of Merger, dated as of January 11, 2021 (as amended, the “Merger Agreement”), by and among VIH, Pylon Merger Company LLC, a Delaware corporation and direct wholly owned subsidiary of VIH (“Merger Sub”), and Bakkt Opco Holdings, LLC, a Delaware limited liability corporation (f/k/a Bakkt Holdings, LLC) (“Opco”) (the Merger and other transactions contemplated by the Merger Agreement, collectively the “Business Combination”). As contemplated by the Merger Agreement and described in the section entitled “Domestication Proposal” beginning on page 167 of the final prospectus and definitive proxy statement, dated September 17, 2021 (the “Proxy Statement”) as filed with the Securities and Exchange Commission (the “SEC”), VIH filed on October 14, 2021 a notice of deregistration and necessary accompanying documents with the Cayman Islands Registrar of Companies, and on the Closing Date, a certificate of incorporation (the “Certificate of Incorporation”) and a certificate of corporate domestication with the Secretary of State of the State of Delaware, under which VIH was domesticated and continues as a Delaware corporation (the “Domestication”), changing its name to “Bakkt Holdings, Inc.” (the “Company,” “we,” “us,” and “our”). As a result of and upon the effective time of the Domestication (the “Effective Time”), (a) each unit of VIH issued and outstanding immediately prior to the Effective Time was automatically separated into the underlying Class A Ordinary Share, par value $0.0001 per share, of VIH (each, a “VIH Class A Ordinary Share”) and one-half of a one share of Class A Common Stock (“Public Warrants”) on the same terms as and subject to the same conditions as were in effect prior to such conversion; and (e) each Private Placement Warrant (as defined in the Proxy Statement and, together with the Public Warrants, the “Warrants”) issued and outstanding prior to the Effective Time was automatically converted into a warrant exercisable for one share of Class A Common Stock on the same terms and subject to the same conditions as were in effect prior to such conversion. In connection with the Merger, all outstanding membership interests and rights to acquire membership interests in Opco were exchanged for an aggregate of 208,200,000 common units of Opco (“Opco Common Units”) and an equal number of newly issued shares of the Company’s Class V Common Stock, par value $0.0001 per share (“Class V Common Stock”), which are non-economic, voting Following the closing of the Business Combination (the “Closing”), the Company became organized in what is commonly referred to as an umbrella partnership corporation, or “up-C,” PIPE Investment On the Closing Date, a number of purchasers (the “PIPE Investors,” which included certain equity holders of VIH and Opco) purchased from the Company an aggregate of 32,500,000 shares of Class A Common Stock (the “PIPE Shares”), for a purchase price of $10.00 per share and an aggregate purchase price of $325 million (the “PIPE Investment”), pursuant to separate subscription agreements (each, a “Subscription Agreement”) entered into on January 11, 2021. Pursuant to the Subscription Agreements, the Company gave certain registration rights to the PIPE Investors with respect to the PIPE Shares. The offering of the PIPE Shares was not registered under the Securities Act, in reliance upon the exemption provided in Section 4(a)(2) of the Securities Act. The PIPE Investment was consummated following the Effective Time and immediately prior to the Closing. Business Prior to the Business Combination All activity from inception through October 14,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nd consummating the acquisition of BAKKT Holdings Inc.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4.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charged to equity amounted to $11,906,607, consisting of $4,147,440 of underwriting fees, $7,258,021 of deferred underwriting fees and $501,146 of other offering costs. Following the closing of the Initial Public Offering on September 25, 2020 and the partial exercise of the underwriter’s over-allotment on October 1, 2020, an amount of $207,372,02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Liquidity and Capital Resources As of October 14, 2021, the Company had $528,642 in its operating bank accounts and working capital deficit of $15,270,109 million.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was repaid on September 25, 2020.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BAKKT Holdings Inc. The Company completed its Business Combination on October 15, 2021 and has raised sufficient capital for its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Narrative (Detai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Examination [Line Items]</t>
        </is>
      </c>
    </row>
    <row r="4">
      <c r="A4" s="4" t="inlineStr">
        <is>
          <t>Total loss before provision for income taxes</t>
        </is>
      </c>
      <c r="B4" s="5" t="n">
        <v>153076000</v>
      </c>
      <c r="C4" s="5" t="n">
        <v>139821000</v>
      </c>
      <c r="D4" s="5" t="n">
        <v>79214000</v>
      </c>
    </row>
    <row r="5">
      <c r="A5" s="4" t="inlineStr">
        <is>
          <t>Income (loss) attributable to parent, before tax</t>
        </is>
      </c>
      <c r="B5" s="6" t="n">
        <v>-32400000</v>
      </c>
    </row>
    <row r="6">
      <c r="A6" s="4" t="inlineStr">
        <is>
          <t>Income (loss) attributable to noncontrolling interest, before tax</t>
        </is>
      </c>
      <c r="B6" s="6" t="n">
        <v>-120700000</v>
      </c>
    </row>
    <row r="7">
      <c r="A7" s="4" t="inlineStr">
        <is>
          <t>Addback of non-deductible expense related to fair market value adjustments to warrant liability</t>
        </is>
      </c>
      <c r="B7" s="6" t="n">
        <v>79400000</v>
      </c>
    </row>
    <row r="8">
      <c r="A8" s="4" t="inlineStr">
        <is>
          <t>Provision for (benefit from) income taxes</t>
        </is>
      </c>
      <c r="B8" s="6" t="n">
        <v>11751000</v>
      </c>
      <c r="C8" s="5" t="n">
        <v>-602000</v>
      </c>
      <c r="D8" s="6" t="n">
        <v>391000</v>
      </c>
    </row>
    <row r="9">
      <c r="A9" s="4" t="inlineStr">
        <is>
          <t>Valuation allowance</t>
        </is>
      </c>
      <c r="B9" s="6" t="n">
        <v>3115000</v>
      </c>
      <c r="D9" s="6" t="n">
        <v>2901000</v>
      </c>
    </row>
    <row r="10">
      <c r="A10" s="4" t="inlineStr">
        <is>
          <t>Unrecognized tax benefits, interest and penalties accrued</t>
        </is>
      </c>
      <c r="B10" s="6" t="n">
        <v>0</v>
      </c>
      <c r="D10" s="6" t="n">
        <v>0</v>
      </c>
    </row>
    <row r="11">
      <c r="A11" s="4" t="inlineStr">
        <is>
          <t>Opco [Member]</t>
        </is>
      </c>
    </row>
    <row r="12">
      <c r="A12" s="3" t="inlineStr">
        <is>
          <t>Income Tax Examination [Line Items]</t>
        </is>
      </c>
    </row>
    <row r="13">
      <c r="A13" s="4" t="inlineStr">
        <is>
          <t>Total loss before provision for income taxes</t>
        </is>
      </c>
      <c r="B13" s="6" t="n">
        <v>-153100000</v>
      </c>
    </row>
    <row r="14">
      <c r="A14" s="4" t="inlineStr">
        <is>
          <t>Provision for (benefit from) income taxes</t>
        </is>
      </c>
      <c r="D14" s="5" t="n">
        <v>400000</v>
      </c>
    </row>
    <row r="15">
      <c r="A15" s="4" t="inlineStr">
        <is>
          <t>Domestic Tax Authority</t>
        </is>
      </c>
    </row>
    <row r="16">
      <c r="A16" s="3" t="inlineStr">
        <is>
          <t>Income Tax Examination [Line Items]</t>
        </is>
      </c>
    </row>
    <row r="17">
      <c r="A17" s="4" t="inlineStr">
        <is>
          <t>Net operating loss carryforwards</t>
        </is>
      </c>
      <c r="B17" s="6" t="n">
        <v>17100000</v>
      </c>
    </row>
    <row r="18">
      <c r="A18" s="4" t="inlineStr">
        <is>
          <t>Net operating loss carryforwards subject to expiration</t>
        </is>
      </c>
      <c r="B18" s="6" t="n">
        <v>400000</v>
      </c>
    </row>
    <row r="19">
      <c r="A19" s="4" t="inlineStr">
        <is>
          <t>Net operating loss carryforwards, not subject to expiration</t>
        </is>
      </c>
      <c r="B19" s="6" t="n">
        <v>16700000</v>
      </c>
    </row>
    <row r="20">
      <c r="A20" s="4" t="inlineStr">
        <is>
          <t>State and Local Jurisdiction</t>
        </is>
      </c>
    </row>
    <row r="21">
      <c r="A21" s="3" t="inlineStr">
        <is>
          <t>Income Tax Examination [Line Items]</t>
        </is>
      </c>
    </row>
    <row r="22">
      <c r="A22" s="4" t="inlineStr">
        <is>
          <t>Net operating loss carryforwards subject to expiration</t>
        </is>
      </c>
      <c r="B22" s="5" t="n">
        <v>214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011</v>
      </c>
      <c r="C3" s="5" t="n">
        <v>3226</v>
      </c>
    </row>
    <row r="4">
      <c r="A4" s="4" t="inlineStr">
        <is>
          <t>Deferred and share-based compensation</t>
        </is>
      </c>
      <c r="B4" s="6" t="n">
        <v>252</v>
      </c>
      <c r="C4" s="6" t="n">
        <v>132</v>
      </c>
    </row>
    <row r="5">
      <c r="A5" s="4" t="inlineStr">
        <is>
          <t>Acquisition costs</t>
        </is>
      </c>
      <c r="B5" s="6" t="n">
        <v>0</v>
      </c>
      <c r="C5" s="6" t="n">
        <v>138</v>
      </c>
    </row>
    <row r="6">
      <c r="A6" s="4" t="inlineStr">
        <is>
          <t>Deferred revenue</t>
        </is>
      </c>
      <c r="B6" s="6" t="n">
        <v>0</v>
      </c>
      <c r="C6" s="6" t="n">
        <v>55</v>
      </c>
    </row>
    <row r="7">
      <c r="A7" s="4" t="inlineStr">
        <is>
          <t>Property, equipment and software</t>
        </is>
      </c>
      <c r="B7" s="6" t="n">
        <v>0</v>
      </c>
      <c r="C7" s="6" t="n">
        <v>25</v>
      </c>
    </row>
    <row r="8">
      <c r="A8" s="4" t="inlineStr">
        <is>
          <t>Other</t>
        </is>
      </c>
      <c r="B8" s="6" t="n">
        <v>51</v>
      </c>
      <c r="C8" s="6" t="n">
        <v>0</v>
      </c>
    </row>
    <row r="9">
      <c r="A9" s="4" t="inlineStr">
        <is>
          <t>Total deferred tax assets</t>
        </is>
      </c>
      <c r="B9" s="6" t="n">
        <v>5314</v>
      </c>
      <c r="C9" s="6" t="n">
        <v>3576</v>
      </c>
    </row>
    <row r="10">
      <c r="A10" s="4" t="inlineStr">
        <is>
          <t>Less: valuation allowance</t>
        </is>
      </c>
      <c r="B10" s="6" t="n">
        <v>-3115</v>
      </c>
      <c r="C10" s="6" t="n">
        <v>-2901</v>
      </c>
    </row>
    <row r="11">
      <c r="A11" s="4" t="inlineStr">
        <is>
          <t>Net deferred tax assets</t>
        </is>
      </c>
      <c r="B11" s="6" t="n">
        <v>2199</v>
      </c>
      <c r="C11" s="6" t="n">
        <v>675</v>
      </c>
    </row>
    <row r="12">
      <c r="A12" s="3" t="inlineStr">
        <is>
          <t>Deferred tax liabilities:</t>
        </is>
      </c>
    </row>
    <row r="13">
      <c r="A13" s="4" t="inlineStr">
        <is>
          <t>Investment in partnership</t>
        </is>
      </c>
      <c r="B13" s="6" t="n">
        <v>11507</v>
      </c>
      <c r="C13" s="6" t="n">
        <v>0</v>
      </c>
    </row>
    <row r="14">
      <c r="A14" s="4" t="inlineStr">
        <is>
          <t>Intercompany asset with Opco</t>
        </is>
      </c>
      <c r="B14" s="6" t="n">
        <v>2285</v>
      </c>
      <c r="C14" s="6" t="n">
        <v>0</v>
      </c>
    </row>
    <row r="15">
      <c r="A15" s="4" t="inlineStr">
        <is>
          <t>Other</t>
        </is>
      </c>
      <c r="B15" s="6" t="n">
        <v>0</v>
      </c>
      <c r="C15" s="6" t="n">
        <v>41</v>
      </c>
    </row>
    <row r="16">
      <c r="A16" s="4" t="inlineStr">
        <is>
          <t>Total deferred tax liabilities</t>
        </is>
      </c>
      <c r="B16" s="6" t="n">
        <v>13792</v>
      </c>
      <c r="C16" s="6" t="n">
        <v>770</v>
      </c>
    </row>
    <row r="17">
      <c r="A17" s="4" t="inlineStr">
        <is>
          <t>Net deferred tax liabilities</t>
        </is>
      </c>
      <c r="B17" s="6" t="n">
        <v>-11593</v>
      </c>
      <c r="C17" s="6" t="n">
        <v>-95</v>
      </c>
    </row>
    <row r="18">
      <c r="A18" s="4" t="inlineStr">
        <is>
          <t>Customer relationships</t>
        </is>
      </c>
    </row>
    <row r="19">
      <c r="A19" s="3" t="inlineStr">
        <is>
          <t>Deferred tax liabilities:</t>
        </is>
      </c>
    </row>
    <row r="20">
      <c r="A20" s="4" t="inlineStr">
        <is>
          <t>Intangible assets</t>
        </is>
      </c>
      <c r="B20" s="6" t="n">
        <v>0</v>
      </c>
      <c r="C20" s="6" t="n">
        <v>293</v>
      </c>
    </row>
    <row r="21">
      <c r="A21" s="4" t="inlineStr">
        <is>
          <t>Technology</t>
        </is>
      </c>
    </row>
    <row r="22">
      <c r="A22" s="3" t="inlineStr">
        <is>
          <t>Deferred tax liabilities:</t>
        </is>
      </c>
    </row>
    <row r="23">
      <c r="A23" s="4" t="inlineStr">
        <is>
          <t>Intangible assets</t>
        </is>
      </c>
      <c r="B23" s="6" t="n">
        <v>0</v>
      </c>
      <c r="C23" s="6" t="n">
        <v>415</v>
      </c>
    </row>
    <row r="24">
      <c r="A24" s="4" t="inlineStr">
        <is>
          <t>Other acquired intangibles</t>
        </is>
      </c>
    </row>
    <row r="25">
      <c r="A25" s="3" t="inlineStr">
        <is>
          <t>Deferred tax liabilities:</t>
        </is>
      </c>
    </row>
    <row r="26">
      <c r="A26" s="4" t="inlineStr">
        <is>
          <t>Intangible assets</t>
        </is>
      </c>
      <c r="B26" s="5" t="n">
        <v>0</v>
      </c>
      <c r="C26" s="5" t="n">
        <v>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Dec. 31, 2020</t>
        </is>
      </c>
      <c r="C2" s="2" t="inlineStr">
        <is>
          <t>Oct. 14, 2021</t>
        </is>
      </c>
    </row>
    <row r="3">
      <c r="A3" s="3" t="inlineStr">
        <is>
          <t>Fair Value, Balance Sheet Grouping, Financial Statement Captions [Line Items]</t>
        </is>
      </c>
    </row>
    <row r="4">
      <c r="A4" s="4" t="inlineStr">
        <is>
          <t>Warrants outstanding</t>
        </is>
      </c>
      <c r="B4" s="5" t="n">
        <v>5426000</v>
      </c>
    </row>
    <row r="5">
      <c r="A5" s="4" t="inlineStr">
        <is>
          <t>Fair value, measurement with unobservable inputs reconciliation, liability, transfers out of level 3</t>
        </is>
      </c>
      <c r="B5" s="6" t="n">
        <v>13275495</v>
      </c>
    </row>
    <row r="6">
      <c r="A6" s="4" t="inlineStr">
        <is>
          <t>VPC IMPACT ACQUISITION HOLDINGS [Member]</t>
        </is>
      </c>
    </row>
    <row r="7">
      <c r="A7" s="3" t="inlineStr">
        <is>
          <t>Fair Value, Balance Sheet Grouping, Financial Statement Captions [Line Items]</t>
        </is>
      </c>
    </row>
    <row r="8">
      <c r="A8" s="4" t="inlineStr">
        <is>
          <t>Assets held in trust non current</t>
        </is>
      </c>
      <c r="B8" s="6" t="n">
        <v>207376213</v>
      </c>
      <c r="C8" s="5" t="n">
        <v>207396459</v>
      </c>
    </row>
    <row r="9">
      <c r="A9" s="4" t="inlineStr">
        <is>
          <t>Public Warrants [Member] | VPC IMPACT ACQUISITION HOLDINGS [Member]</t>
        </is>
      </c>
    </row>
    <row r="10">
      <c r="A10" s="3" t="inlineStr">
        <is>
          <t>Fair Value, Balance Sheet Grouping, Financial Statement Captions [Line Items]</t>
        </is>
      </c>
    </row>
    <row r="11">
      <c r="A11" s="4" t="inlineStr">
        <is>
          <t>Warrants outstanding</t>
        </is>
      </c>
      <c r="B11" s="6" t="n">
        <v>10368601</v>
      </c>
      <c r="C11" s="6" t="n">
        <v>10368601</v>
      </c>
    </row>
    <row r="12">
      <c r="A12" s="4" t="inlineStr">
        <is>
          <t>Private Placement Warrants [Member] | VPC IMPACT ACQUISITION HOLDINGS [Member]</t>
        </is>
      </c>
    </row>
    <row r="13">
      <c r="A13" s="3" t="inlineStr">
        <is>
          <t>Fair Value, Balance Sheet Grouping, Financial Statement Captions [Line Items]</t>
        </is>
      </c>
    </row>
    <row r="14">
      <c r="A14" s="4" t="inlineStr">
        <is>
          <t>Warrants outstanding</t>
        </is>
      </c>
      <c r="B14" s="6" t="n">
        <v>6147440</v>
      </c>
      <c r="C14" s="6" t="n">
        <v>6147440</v>
      </c>
    </row>
    <row r="15">
      <c r="A15" s="4" t="inlineStr">
        <is>
          <t>US Treasury Securities [Member] | VPC IMPACT ACQUISITION HOLDINGS [Member]</t>
        </is>
      </c>
    </row>
    <row r="16">
      <c r="A16" s="3" t="inlineStr">
        <is>
          <t>Fair Value, Balance Sheet Grouping, Financial Statement Captions [Line Items]</t>
        </is>
      </c>
    </row>
    <row r="17">
      <c r="A17" s="4" t="inlineStr">
        <is>
          <t>Assets held in trust non current</t>
        </is>
      </c>
      <c r="B17" s="5" t="n">
        <v>207376213</v>
      </c>
      <c r="C17" s="5" t="n">
        <v>2073964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t>
        </is>
      </c>
      <c r="B1" s="2" t="inlineStr">
        <is>
          <t>Dec. 31, 2021</t>
        </is>
      </c>
      <c r="C1" s="2" t="inlineStr">
        <is>
          <t>Oct. 14, 2021</t>
        </is>
      </c>
      <c r="D1" s="2" t="inlineStr">
        <is>
          <t>Dec. 31, 2020</t>
        </is>
      </c>
    </row>
    <row r="2">
      <c r="A2" s="3" t="inlineStr">
        <is>
          <t>Liabilities:</t>
        </is>
      </c>
    </row>
    <row r="3">
      <c r="A3" s="4" t="inlineStr">
        <is>
          <t>Warrant Liability</t>
        </is>
      </c>
      <c r="B3" s="5" t="n">
        <v>17424000</v>
      </c>
    </row>
    <row r="4">
      <c r="A4" s="4" t="inlineStr">
        <is>
          <t>VPC IMPACT ACQUISITION HOLDINGS [Member]</t>
        </is>
      </c>
    </row>
    <row r="5">
      <c r="A5" s="3" t="inlineStr">
        <is>
          <t>Liabilities:</t>
        </is>
      </c>
    </row>
    <row r="6">
      <c r="A6" s="4" t="inlineStr">
        <is>
          <t>Warrant Liability</t>
        </is>
      </c>
      <c r="C6" s="5" t="n">
        <v>31842785</v>
      </c>
      <c r="D6" s="5" t="n">
        <v>22513065</v>
      </c>
    </row>
    <row r="7">
      <c r="A7" s="4" t="inlineStr">
        <is>
          <t>Fair Value, Recurring</t>
        </is>
      </c>
    </row>
    <row r="8">
      <c r="A8" s="3" t="inlineStr">
        <is>
          <t>Assets:</t>
        </is>
      </c>
    </row>
    <row r="9">
      <c r="A9" s="4" t="inlineStr">
        <is>
          <t>Investment in shares of affiliate stock</t>
        </is>
      </c>
      <c r="D9" s="6" t="n">
        <v>1823000</v>
      </c>
    </row>
    <row r="10">
      <c r="A10" s="4" t="inlineStr">
        <is>
          <t>Total Assets</t>
        </is>
      </c>
      <c r="D10" s="6" t="n">
        <v>1823000</v>
      </c>
    </row>
    <row r="11">
      <c r="A11" s="3" t="inlineStr">
        <is>
          <t>Liabilities:</t>
        </is>
      </c>
    </row>
    <row r="12">
      <c r="A12" s="4" t="inlineStr">
        <is>
          <t>Total Liabilities</t>
        </is>
      </c>
      <c r="B12" s="6" t="n">
        <v>17424000</v>
      </c>
    </row>
    <row r="13">
      <c r="A13" s="4" t="inlineStr">
        <is>
          <t>Fair Value, Recurring | VPC IMPACT ACQUISITION HOLDINGS [Member]</t>
        </is>
      </c>
    </row>
    <row r="14">
      <c r="A14" s="3" t="inlineStr">
        <is>
          <t>Assets:</t>
        </is>
      </c>
    </row>
    <row r="15">
      <c r="A15" s="4" t="inlineStr">
        <is>
          <t>Cash and Investments held in Trust Account</t>
        </is>
      </c>
      <c r="C15" s="6" t="n">
        <v>207396459</v>
      </c>
      <c r="D15" s="6" t="n">
        <v>207376213</v>
      </c>
    </row>
    <row r="16">
      <c r="A16" s="4" t="inlineStr">
        <is>
          <t>Fair Value, Recurring | Fair Value, Inputs, Level 1</t>
        </is>
      </c>
    </row>
    <row r="17">
      <c r="A17" s="3" t="inlineStr">
        <is>
          <t>Assets:</t>
        </is>
      </c>
    </row>
    <row r="18">
      <c r="A18" s="4" t="inlineStr">
        <is>
          <t>Investment in shares of affiliate stock</t>
        </is>
      </c>
      <c r="D18" s="6" t="n">
        <v>1823000</v>
      </c>
    </row>
    <row r="19">
      <c r="A19" s="4" t="inlineStr">
        <is>
          <t>Total Assets</t>
        </is>
      </c>
      <c r="D19" s="6" t="n">
        <v>1823000</v>
      </c>
    </row>
    <row r="20">
      <c r="A20" s="3" t="inlineStr">
        <is>
          <t>Liabilities:</t>
        </is>
      </c>
    </row>
    <row r="21">
      <c r="A21" s="4" t="inlineStr">
        <is>
          <t>Total Liabilities</t>
        </is>
      </c>
      <c r="B21" s="6" t="n">
        <v>17424000</v>
      </c>
    </row>
    <row r="22">
      <c r="A22" s="4" t="inlineStr">
        <is>
          <t>Fair Value, Recurring | Fair Value, Inputs, Level 1 | VPC IMPACT ACQUISITION HOLDINGS [Member]</t>
        </is>
      </c>
    </row>
    <row r="23">
      <c r="A23" s="3" t="inlineStr">
        <is>
          <t>Assets:</t>
        </is>
      </c>
    </row>
    <row r="24">
      <c r="A24" s="4" t="inlineStr">
        <is>
          <t>Cash and Investments held in Trust Account</t>
        </is>
      </c>
      <c r="C24" s="6" t="n">
        <v>207396459</v>
      </c>
      <c r="D24" s="6" t="n">
        <v>207376213</v>
      </c>
    </row>
    <row r="25">
      <c r="A25" s="4" t="inlineStr">
        <is>
          <t>Fair Value, Recurring | Fair Value, Inputs, Level 2</t>
        </is>
      </c>
    </row>
    <row r="26">
      <c r="A26" s="3" t="inlineStr">
        <is>
          <t>Assets:</t>
        </is>
      </c>
    </row>
    <row r="27">
      <c r="A27" s="4" t="inlineStr">
        <is>
          <t>Investment in shares of affiliate stock</t>
        </is>
      </c>
      <c r="D27" s="6" t="n">
        <v>0</v>
      </c>
    </row>
    <row r="28">
      <c r="A28" s="4" t="inlineStr">
        <is>
          <t>Total Assets</t>
        </is>
      </c>
      <c r="D28" s="6" t="n">
        <v>0</v>
      </c>
    </row>
    <row r="29">
      <c r="A29" s="3" t="inlineStr">
        <is>
          <t>Liabilities:</t>
        </is>
      </c>
    </row>
    <row r="30">
      <c r="A30" s="4" t="inlineStr">
        <is>
          <t>Total Liabilities</t>
        </is>
      </c>
      <c r="B30" s="6" t="n">
        <v>0</v>
      </c>
    </row>
    <row r="31">
      <c r="A31" s="4" t="inlineStr">
        <is>
          <t>Fair Value, Recurring | Fair Value, Inputs, Level 2 | VPC IMPACT ACQUISITION HOLDINGS [Member]</t>
        </is>
      </c>
    </row>
    <row r="32">
      <c r="A32" s="3" t="inlineStr">
        <is>
          <t>Assets:</t>
        </is>
      </c>
    </row>
    <row r="33">
      <c r="A33" s="4" t="inlineStr">
        <is>
          <t>Cash and Investments held in Trust Account</t>
        </is>
      </c>
      <c r="C33" s="6" t="n">
        <v>0</v>
      </c>
      <c r="D33" s="6" t="n">
        <v>0</v>
      </c>
    </row>
    <row r="34">
      <c r="A34" s="4" t="inlineStr">
        <is>
          <t>Fair Value, Recurring | Fair Value, Inputs, Level 3</t>
        </is>
      </c>
    </row>
    <row r="35">
      <c r="A35" s="3" t="inlineStr">
        <is>
          <t>Assets:</t>
        </is>
      </c>
    </row>
    <row r="36">
      <c r="A36" s="4" t="inlineStr">
        <is>
          <t>Investment in shares of affiliate stock</t>
        </is>
      </c>
      <c r="D36" s="6" t="n">
        <v>0</v>
      </c>
    </row>
    <row r="37">
      <c r="A37" s="4" t="inlineStr">
        <is>
          <t>Total Assets</t>
        </is>
      </c>
      <c r="D37" s="6" t="n">
        <v>0</v>
      </c>
    </row>
    <row r="38">
      <c r="A38" s="3" t="inlineStr">
        <is>
          <t>Liabilities:</t>
        </is>
      </c>
    </row>
    <row r="39">
      <c r="A39" s="4" t="inlineStr">
        <is>
          <t>Total Liabilities</t>
        </is>
      </c>
      <c r="B39" s="6" t="n">
        <v>0</v>
      </c>
    </row>
    <row r="40">
      <c r="A40" s="4" t="inlineStr">
        <is>
          <t>Fair Value, Recurring | Fair Value, Inputs, Level 3 | VPC IMPACT ACQUISITION HOLDINGS [Member]</t>
        </is>
      </c>
    </row>
    <row r="41">
      <c r="A41" s="3" t="inlineStr">
        <is>
          <t>Assets:</t>
        </is>
      </c>
    </row>
    <row r="42">
      <c r="A42" s="4" t="inlineStr">
        <is>
          <t>Cash and Investments held in Trust Account</t>
        </is>
      </c>
      <c r="C42" s="6" t="n">
        <v>0</v>
      </c>
      <c r="D42" s="6" t="n">
        <v>0</v>
      </c>
    </row>
    <row r="43">
      <c r="A43" s="4" t="inlineStr">
        <is>
          <t>Public Warrants | Fair Value, Recurring</t>
        </is>
      </c>
    </row>
    <row r="44">
      <c r="A44" s="3" t="inlineStr">
        <is>
          <t>Liabilities:</t>
        </is>
      </c>
    </row>
    <row r="45">
      <c r="A45" s="4" t="inlineStr">
        <is>
          <t>Warrant Liability</t>
        </is>
      </c>
      <c r="B45" s="6" t="n">
        <v>17424000</v>
      </c>
    </row>
    <row r="46">
      <c r="A46" s="4" t="inlineStr">
        <is>
          <t>Public Warrants | Fair Value, Recurring | VPC IMPACT ACQUISITION HOLDINGS [Member]</t>
        </is>
      </c>
    </row>
    <row r="47">
      <c r="A47" s="3" t="inlineStr">
        <is>
          <t>Liabilities:</t>
        </is>
      </c>
    </row>
    <row r="48">
      <c r="A48" s="4" t="inlineStr">
        <is>
          <t>Warrant Liability</t>
        </is>
      </c>
      <c r="C48" s="6" t="n">
        <v>17211878</v>
      </c>
      <c r="D48" s="6" t="n">
        <v>11509147</v>
      </c>
    </row>
    <row r="49">
      <c r="A49" s="4" t="inlineStr">
        <is>
          <t>Public Warrants | Fair Value, Recurring | Fair Value, Inputs, Level 1</t>
        </is>
      </c>
    </row>
    <row r="50">
      <c r="A50" s="3" t="inlineStr">
        <is>
          <t>Liabilities:</t>
        </is>
      </c>
    </row>
    <row r="51">
      <c r="A51" s="4" t="inlineStr">
        <is>
          <t>Warrant Liability</t>
        </is>
      </c>
      <c r="B51" s="6" t="n">
        <v>17424000</v>
      </c>
    </row>
    <row r="52">
      <c r="A52" s="4" t="inlineStr">
        <is>
          <t>Public Warrants | Fair Value, Recurring | Fair Value, Inputs, Level 1 | VPC IMPACT ACQUISITION HOLDINGS [Member]</t>
        </is>
      </c>
    </row>
    <row r="53">
      <c r="A53" s="3" t="inlineStr">
        <is>
          <t>Liabilities:</t>
        </is>
      </c>
    </row>
    <row r="54">
      <c r="A54" s="4" t="inlineStr">
        <is>
          <t>Warrant Liability</t>
        </is>
      </c>
      <c r="C54" s="6" t="n">
        <v>17211878</v>
      </c>
      <c r="D54" s="6" t="n">
        <v>11509147</v>
      </c>
    </row>
    <row r="55">
      <c r="A55" s="4" t="inlineStr">
        <is>
          <t>Public Warrants | Fair Value, Recurring | Fair Value, Inputs, Level 2</t>
        </is>
      </c>
    </row>
    <row r="56">
      <c r="A56" s="3" t="inlineStr">
        <is>
          <t>Liabilities:</t>
        </is>
      </c>
    </row>
    <row r="57">
      <c r="A57" s="4" t="inlineStr">
        <is>
          <t>Warrant Liability</t>
        </is>
      </c>
      <c r="B57" s="6" t="n">
        <v>0</v>
      </c>
    </row>
    <row r="58">
      <c r="A58" s="4" t="inlineStr">
        <is>
          <t>Public Warrants | Fair Value, Recurring | Fair Value, Inputs, Level 2 | VPC IMPACT ACQUISITION HOLDINGS [Member]</t>
        </is>
      </c>
    </row>
    <row r="59">
      <c r="A59" s="3" t="inlineStr">
        <is>
          <t>Liabilities:</t>
        </is>
      </c>
    </row>
    <row r="60">
      <c r="A60" s="4" t="inlineStr">
        <is>
          <t>Warrant Liability</t>
        </is>
      </c>
      <c r="C60" s="6" t="n">
        <v>0</v>
      </c>
      <c r="D60" s="6" t="n">
        <v>0</v>
      </c>
    </row>
    <row r="61">
      <c r="A61" s="4" t="inlineStr">
        <is>
          <t>Public Warrants | Fair Value, Recurring | Fair Value, Inputs, Level 3</t>
        </is>
      </c>
    </row>
    <row r="62">
      <c r="A62" s="3" t="inlineStr">
        <is>
          <t>Liabilities:</t>
        </is>
      </c>
    </row>
    <row r="63">
      <c r="A63" s="4" t="inlineStr">
        <is>
          <t>Warrant Liability</t>
        </is>
      </c>
      <c r="B63" s="5" t="n">
        <v>0</v>
      </c>
    </row>
    <row r="64">
      <c r="A64" s="4" t="inlineStr">
        <is>
          <t>Public Warrants | Fair Value, Recurring | Fair Value, Inputs, Level 3 | VPC IMPACT ACQUISITION HOLDINGS [Member]</t>
        </is>
      </c>
    </row>
    <row r="65">
      <c r="A65" s="3" t="inlineStr">
        <is>
          <t>Liabilities:</t>
        </is>
      </c>
    </row>
    <row r="66">
      <c r="A66" s="4" t="inlineStr">
        <is>
          <t>Warrant Liability</t>
        </is>
      </c>
      <c r="C66" s="6" t="n">
        <v>0</v>
      </c>
      <c r="D66" s="6" t="n">
        <v>0</v>
      </c>
    </row>
    <row r="67">
      <c r="A67" s="4" t="inlineStr">
        <is>
          <t>Private Placement Warrants [Member] | Fair Value, Recurring | VPC IMPACT ACQUISITION HOLDINGS [Member]</t>
        </is>
      </c>
    </row>
    <row r="68">
      <c r="A68" s="3" t="inlineStr">
        <is>
          <t>Liabilities:</t>
        </is>
      </c>
    </row>
    <row r="69">
      <c r="A69" s="4" t="inlineStr">
        <is>
          <t>Warrant Liability</t>
        </is>
      </c>
      <c r="C69" s="6" t="n">
        <v>14630907</v>
      </c>
      <c r="D69" s="6" t="n">
        <v>11003918</v>
      </c>
    </row>
    <row r="70">
      <c r="A70" s="4" t="inlineStr">
        <is>
          <t>Private Placement Warrants [Member] | Fair Value, Recurring | Fair Value, Inputs, Level 1 | VPC IMPACT ACQUISITION HOLDINGS [Member]</t>
        </is>
      </c>
    </row>
    <row r="71">
      <c r="A71" s="3" t="inlineStr">
        <is>
          <t>Liabilities:</t>
        </is>
      </c>
    </row>
    <row r="72">
      <c r="A72" s="4" t="inlineStr">
        <is>
          <t>Warrant Liability</t>
        </is>
      </c>
      <c r="C72" s="6" t="n">
        <v>0</v>
      </c>
      <c r="D72" s="6" t="n">
        <v>0</v>
      </c>
    </row>
    <row r="73">
      <c r="A73" s="4" t="inlineStr">
        <is>
          <t>Private Placement Warrants [Member] | Fair Value, Recurring | Fair Value, Inputs, Level 2 | VPC IMPACT ACQUISITION HOLDINGS [Member]</t>
        </is>
      </c>
    </row>
    <row r="74">
      <c r="A74" s="3" t="inlineStr">
        <is>
          <t>Liabilities:</t>
        </is>
      </c>
    </row>
    <row r="75">
      <c r="A75" s="4" t="inlineStr">
        <is>
          <t>Warrant Liability</t>
        </is>
      </c>
      <c r="C75" s="6" t="n">
        <v>0</v>
      </c>
      <c r="D75" s="6" t="n">
        <v>0</v>
      </c>
    </row>
    <row r="76">
      <c r="A76" s="4" t="inlineStr">
        <is>
          <t>Private Placement Warrants [Member] | Fair Value, Recurring | Fair Value, Inputs, Level 3 | VPC IMPACT ACQUISITION HOLDINGS [Member]</t>
        </is>
      </c>
    </row>
    <row r="77">
      <c r="A77" s="3" t="inlineStr">
        <is>
          <t>Liabilities:</t>
        </is>
      </c>
    </row>
    <row r="78">
      <c r="A78" s="4" t="inlineStr">
        <is>
          <t>Warrant Liability</t>
        </is>
      </c>
      <c r="C78" s="5" t="n">
        <v>14630907</v>
      </c>
      <c r="D78" s="5" t="n">
        <v>110039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 Measurements Inputs (Detail) - Fair Value, Inputs, Level 3 [Member] - VPC IMPACT ACQUISITION HOLDINGS [Member]</t>
        </is>
      </c>
      <c r="B1" s="2" t="inlineStr">
        <is>
          <t>Oct. 14, 2021yr</t>
        </is>
      </c>
      <c r="C1" s="2" t="inlineStr">
        <is>
          <t>Dec. 31, 2020yr</t>
        </is>
      </c>
    </row>
    <row r="2">
      <c r="A2" s="4" t="inlineStr">
        <is>
          <t>Stock Price</t>
        </is>
      </c>
    </row>
    <row r="3">
      <c r="A3" s="3" t="inlineStr">
        <is>
          <t>Fair Value, Balance Sheet Grouping, Financial Statement Captions [Line Items]</t>
        </is>
      </c>
    </row>
    <row r="4">
      <c r="A4" s="4" t="inlineStr">
        <is>
          <t>Fair value measurements</t>
        </is>
      </c>
      <c r="B4" s="12" t="n">
        <v>9.68</v>
      </c>
      <c r="C4" s="12" t="n">
        <v>10.08</v>
      </c>
    </row>
    <row r="5">
      <c r="A5" s="4" t="inlineStr">
        <is>
          <t>Exercise price</t>
        </is>
      </c>
    </row>
    <row r="6">
      <c r="A6" s="3" t="inlineStr">
        <is>
          <t>Fair Value, Balance Sheet Grouping, Financial Statement Captions [Line Items]</t>
        </is>
      </c>
    </row>
    <row r="7">
      <c r="A7" s="4" t="inlineStr">
        <is>
          <t>Fair value measurements</t>
        </is>
      </c>
      <c r="B7" s="12" t="n">
        <v>11.5</v>
      </c>
      <c r="C7" s="12" t="n">
        <v>11.5</v>
      </c>
    </row>
    <row r="8">
      <c r="A8" s="4" t="inlineStr">
        <is>
          <t>Risk-free interest rate</t>
        </is>
      </c>
    </row>
    <row r="9">
      <c r="A9" s="3" t="inlineStr">
        <is>
          <t>Fair Value, Balance Sheet Grouping, Financial Statement Captions [Line Items]</t>
        </is>
      </c>
    </row>
    <row r="10">
      <c r="A10" s="4" t="inlineStr">
        <is>
          <t>Fair value measurements</t>
        </is>
      </c>
      <c r="B10" s="12" t="n">
        <v>1.13</v>
      </c>
      <c r="C10" s="12" t="n">
        <v>0.36</v>
      </c>
    </row>
    <row r="11">
      <c r="A11" s="4" t="inlineStr">
        <is>
          <t>Expected volatility</t>
        </is>
      </c>
    </row>
    <row r="12">
      <c r="A12" s="3" t="inlineStr">
        <is>
          <t>Fair Value, Balance Sheet Grouping, Financial Statement Captions [Line Items]</t>
        </is>
      </c>
    </row>
    <row r="13">
      <c r="A13" s="4" t="inlineStr">
        <is>
          <t>Fair value measurements</t>
        </is>
      </c>
      <c r="B13" s="6" t="n">
        <v>35</v>
      </c>
      <c r="C13" s="6" t="n">
        <v>25</v>
      </c>
    </row>
    <row r="14">
      <c r="A14" s="4" t="inlineStr">
        <is>
          <t>Term (in years)</t>
        </is>
      </c>
    </row>
    <row r="15">
      <c r="A15" s="3" t="inlineStr">
        <is>
          <t>Fair Value, Balance Sheet Grouping, Financial Statement Captions [Line Items]</t>
        </is>
      </c>
    </row>
    <row r="16">
      <c r="A16" s="4" t="inlineStr">
        <is>
          <t>Fair value measurements</t>
        </is>
      </c>
      <c r="B16" s="6" t="n">
        <v>5</v>
      </c>
      <c r="C16" s="6" t="n">
        <v>5</v>
      </c>
    </row>
    <row r="17">
      <c r="A17" s="4" t="inlineStr">
        <is>
          <t>Dividend yield</t>
        </is>
      </c>
    </row>
    <row r="18">
      <c r="A18" s="3" t="inlineStr">
        <is>
          <t>Fair Value, Balance Sheet Grouping, Financial Statement Captions [Line Items]</t>
        </is>
      </c>
    </row>
    <row r="19">
      <c r="A19" s="4" t="inlineStr">
        <is>
          <t>Fair value measurements</t>
        </is>
      </c>
      <c r="B19" s="6" t="n">
        <v>0</v>
      </c>
      <c r="C1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Reconciliation of Warrant Liability (Details) - USD ($)</t>
        </is>
      </c>
      <c r="B1" s="2" t="inlineStr">
        <is>
          <t>3 Months Ended</t>
        </is>
      </c>
      <c r="D1" s="2" t="inlineStr">
        <is>
          <t>9 Months Ended</t>
        </is>
      </c>
    </row>
    <row r="2">
      <c r="B2" s="2" t="inlineStr">
        <is>
          <t>Dec. 31, 2021</t>
        </is>
      </c>
      <c r="C2" s="2" t="inlineStr">
        <is>
          <t>Dec. 31, 2020</t>
        </is>
      </c>
      <c r="D2" s="2" t="inlineStr">
        <is>
          <t>Oct. 14, 2021</t>
        </is>
      </c>
    </row>
    <row r="3">
      <c r="A3" s="4" t="inlineStr">
        <is>
          <t>Private Placement Warrants [Member]</t>
        </is>
      </c>
    </row>
    <row r="4">
      <c r="A4" s="3" t="inlineStr">
        <is>
          <t>Fair Value, Liabilities Measured on Recurring Basis, Unobservable Input Reconciliation, Calculation [Roll Forward]</t>
        </is>
      </c>
    </row>
    <row r="5">
      <c r="A5" s="4" t="inlineStr">
        <is>
          <t>Beginning Balance</t>
        </is>
      </c>
      <c r="B5" s="5" t="n">
        <v>14631000</v>
      </c>
    </row>
    <row r="6">
      <c r="A6" s="4" t="inlineStr">
        <is>
          <t>Loss from fair value of warrant liability</t>
        </is>
      </c>
      <c r="B6" s="6" t="n">
        <v>50347000</v>
      </c>
    </row>
    <row r="7">
      <c r="A7" s="4" t="inlineStr">
        <is>
          <t>Exercise of warrants</t>
        </is>
      </c>
      <c r="B7" s="6" t="n">
        <v>-64978000</v>
      </c>
    </row>
    <row r="8">
      <c r="A8" s="4" t="inlineStr">
        <is>
          <t>Ending Balance</t>
        </is>
      </c>
      <c r="B8" s="6" t="n">
        <v>0</v>
      </c>
      <c r="D8" s="5" t="n">
        <v>14631000</v>
      </c>
    </row>
    <row r="9">
      <c r="A9" s="4" t="inlineStr">
        <is>
          <t>Private Placement Warrants [Member] | VPC IMPACT ACQUISITION HOLDINGS [Member]</t>
        </is>
      </c>
    </row>
    <row r="10">
      <c r="A10" s="3" t="inlineStr">
        <is>
          <t>Fair Value, Liabilities Measured on Recurring Basis, Unobservable Input Reconciliation, Calculation [Roll Forward]</t>
        </is>
      </c>
    </row>
    <row r="11">
      <c r="A11" s="4" t="inlineStr">
        <is>
          <t>Beginning Balance</t>
        </is>
      </c>
      <c r="B11" s="6" t="n">
        <v>14630907</v>
      </c>
      <c r="C11" s="5" t="n">
        <v>8160000</v>
      </c>
      <c r="D11" s="6" t="n">
        <v>11003918</v>
      </c>
    </row>
    <row r="12">
      <c r="A12" s="4" t="inlineStr">
        <is>
          <t>Change in fair value</t>
        </is>
      </c>
      <c r="C12" s="6" t="n">
        <v>2643400</v>
      </c>
      <c r="D12" s="6" t="n">
        <v>1725421</v>
      </c>
    </row>
    <row r="13">
      <c r="A13" s="4" t="inlineStr">
        <is>
          <t>Transfer to Level 1 from Level 3</t>
        </is>
      </c>
      <c r="C13" s="6" t="n">
        <v>0</v>
      </c>
    </row>
    <row r="14">
      <c r="A14" s="4" t="inlineStr">
        <is>
          <t>Ending Balance</t>
        </is>
      </c>
      <c r="C14" s="6" t="n">
        <v>11003918</v>
      </c>
      <c r="D14" s="6" t="n">
        <v>14630907</v>
      </c>
    </row>
    <row r="15">
      <c r="A15" s="4" t="inlineStr">
        <is>
          <t>Private Placement Warrants [Member] | Over-Allotment Option [Member] | VPC IMPACT ACQUISITION HOLDINGS [Member]</t>
        </is>
      </c>
    </row>
    <row r="16">
      <c r="A16" s="3" t="inlineStr">
        <is>
          <t>Fair Value, Liabilities Measured on Recurring Basis, Unobservable Input Reconciliation, Calculation [Roll Forward]</t>
        </is>
      </c>
    </row>
    <row r="17">
      <c r="A17" s="4" t="inlineStr">
        <is>
          <t>Measurement on October 1, 2020 (Overa-Allotment)</t>
        </is>
      </c>
      <c r="C17" s="6" t="n">
        <v>200518</v>
      </c>
    </row>
    <row r="18">
      <c r="A18" s="4" t="inlineStr">
        <is>
          <t>Public Warrants [Member] | VPC IMPACT ACQUISITION HOLDINGS [Member]</t>
        </is>
      </c>
    </row>
    <row r="19">
      <c r="A19" s="3" t="inlineStr">
        <is>
          <t>Fair Value, Liabilities Measured on Recurring Basis, Unobservable Input Reconciliation, Calculation [Roll Forward]</t>
        </is>
      </c>
    </row>
    <row r="20">
      <c r="A20" s="4" t="inlineStr">
        <is>
          <t>Beginning Balance</t>
        </is>
      </c>
      <c r="B20" s="6" t="n">
        <v>0</v>
      </c>
      <c r="C20" s="6" t="n">
        <v>12800000</v>
      </c>
      <c r="D20" s="6" t="n">
        <v>0</v>
      </c>
    </row>
    <row r="21">
      <c r="A21" s="4" t="inlineStr">
        <is>
          <t>Change in fair value</t>
        </is>
      </c>
      <c r="C21" s="6" t="n">
        <v>100000</v>
      </c>
      <c r="D21" s="6" t="n">
        <v>0</v>
      </c>
    </row>
    <row r="22">
      <c r="A22" s="4" t="inlineStr">
        <is>
          <t>Transfer to Level 1 from Level 3</t>
        </is>
      </c>
      <c r="C22" s="6" t="n">
        <v>-13375495</v>
      </c>
    </row>
    <row r="23">
      <c r="A23" s="4" t="inlineStr">
        <is>
          <t>Ending Balance</t>
        </is>
      </c>
      <c r="C23" s="6" t="n">
        <v>0</v>
      </c>
      <c r="D23" s="6" t="n">
        <v>0</v>
      </c>
    </row>
    <row r="24">
      <c r="A24" s="4" t="inlineStr">
        <is>
          <t>Public Warrants [Member] | Over-Allotment Option [Member] | VPC IMPACT ACQUISITION HOLDINGS [Member]</t>
        </is>
      </c>
    </row>
    <row r="25">
      <c r="A25" s="3" t="inlineStr">
        <is>
          <t>Fair Value, Liabilities Measured on Recurring Basis, Unobservable Input Reconciliation, Calculation [Roll Forward]</t>
        </is>
      </c>
    </row>
    <row r="26">
      <c r="A26" s="4" t="inlineStr">
        <is>
          <t>Measurement on October 1, 2020 (Overa-Allotment)</t>
        </is>
      </c>
      <c r="C26" s="6" t="n">
        <v>475495</v>
      </c>
    </row>
    <row r="27">
      <c r="A27" s="4" t="inlineStr">
        <is>
          <t>Warrant Liabilities [Member] | VPC IMPACT ACQUISITION HOLDINGS [Member]</t>
        </is>
      </c>
    </row>
    <row r="28">
      <c r="A28" s="3" t="inlineStr">
        <is>
          <t>Fair Value, Liabilities Measured on Recurring Basis, Unobservable Input Reconciliation, Calculation [Roll Forward]</t>
        </is>
      </c>
    </row>
    <row r="29">
      <c r="A29" s="4" t="inlineStr">
        <is>
          <t>Beginning Balance</t>
        </is>
      </c>
      <c r="B29" s="5" t="n">
        <v>14630907</v>
      </c>
      <c r="C29" s="6" t="n">
        <v>20960000</v>
      </c>
      <c r="D29" s="6" t="n">
        <v>11003918</v>
      </c>
    </row>
    <row r="30">
      <c r="A30" s="4" t="inlineStr">
        <is>
          <t>Change in fair value</t>
        </is>
      </c>
      <c r="C30" s="6" t="n">
        <v>2743400</v>
      </c>
      <c r="D30" s="6" t="n">
        <v>1725421</v>
      </c>
    </row>
    <row r="31">
      <c r="A31" s="4" t="inlineStr">
        <is>
          <t>Transfer to Level 1 from Level 3</t>
        </is>
      </c>
      <c r="C31" s="6" t="n">
        <v>-13375495</v>
      </c>
    </row>
    <row r="32">
      <c r="A32" s="4" t="inlineStr">
        <is>
          <t>Ending Balance</t>
        </is>
      </c>
      <c r="C32" s="6" t="n">
        <v>11003918</v>
      </c>
      <c r="D32" s="5" t="n">
        <v>14630907</v>
      </c>
    </row>
    <row r="33">
      <c r="A33" s="4" t="inlineStr">
        <is>
          <t>Warrant Liabilities [Member] | Over-Allotment Option [Member] | VPC IMPACT ACQUISITION HOLDINGS [Member]</t>
        </is>
      </c>
    </row>
    <row r="34">
      <c r="A34" s="3" t="inlineStr">
        <is>
          <t>Fair Value, Liabilities Measured on Recurring Basis, Unobservable Input Reconciliation, Calculation [Roll Forward]</t>
        </is>
      </c>
    </row>
    <row r="35">
      <c r="A35" s="4" t="inlineStr">
        <is>
          <t>Measurement on October 1, 2020 (Overa-Allotment)</t>
        </is>
      </c>
      <c r="C35" s="5" t="n">
        <v>6760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9" customWidth="1" min="2" max="2"/>
  </cols>
  <sheetData>
    <row r="1">
      <c r="A1" s="1" t="inlineStr">
        <is>
          <t>Leases (Details)</t>
        </is>
      </c>
      <c r="B1" s="2" t="inlineStr">
        <is>
          <t>Dec. 31, 2021</t>
        </is>
      </c>
    </row>
    <row r="2">
      <c r="A2" s="3" t="inlineStr">
        <is>
          <t>Lessee, Lease, Description [Line Items]</t>
        </is>
      </c>
    </row>
    <row r="3">
      <c r="A3" s="4" t="inlineStr">
        <is>
          <t>Option to extend</t>
        </is>
      </c>
      <c r="B3" s="4" t="inlineStr">
        <is>
          <t>5 years</t>
        </is>
      </c>
    </row>
    <row r="4">
      <c r="A4" s="4" t="inlineStr">
        <is>
          <t>Weighted average remaining lease term</t>
        </is>
      </c>
      <c r="B4" s="4" t="inlineStr">
        <is>
          <t>120 months 21 days</t>
        </is>
      </c>
    </row>
    <row r="5">
      <c r="A5" s="4" t="inlineStr">
        <is>
          <t>Weighted average discount rate</t>
        </is>
      </c>
      <c r="B5" s="4" t="inlineStr">
        <is>
          <t>5.00%</t>
        </is>
      </c>
    </row>
    <row r="6">
      <c r="A6" s="4" t="inlineStr">
        <is>
          <t>Maximum</t>
        </is>
      </c>
    </row>
    <row r="7">
      <c r="A7" s="3" t="inlineStr">
        <is>
          <t>Lessee, Lease, Description [Line Items]</t>
        </is>
      </c>
    </row>
    <row r="8">
      <c r="A8" s="4" t="inlineStr">
        <is>
          <t>Remaining lease terms</t>
        </is>
      </c>
      <c r="B8" s="4" t="inlineStr">
        <is>
          <t>129 months</t>
        </is>
      </c>
    </row>
    <row r="9">
      <c r="A9" s="4" t="inlineStr">
        <is>
          <t>Minimum</t>
        </is>
      </c>
    </row>
    <row r="10">
      <c r="A10" s="3" t="inlineStr">
        <is>
          <t>Lessee, Lease, Description [Line Items]</t>
        </is>
      </c>
    </row>
    <row r="11">
      <c r="A11" s="4" t="inlineStr">
        <is>
          <t>Remaining lease terms</t>
        </is>
      </c>
      <c r="B11" s="4" t="inlineStr">
        <is>
          <t>16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 Summary of Lease Cost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Lease, Cost [Abstract]</t>
        </is>
      </c>
    </row>
    <row r="4">
      <c r="A4" s="4" t="inlineStr">
        <is>
          <t>Amortization of right-of-use assets</t>
        </is>
      </c>
      <c r="B4" s="5" t="n">
        <v>0</v>
      </c>
      <c r="C4" s="5" t="n">
        <v>108</v>
      </c>
      <c r="D4" s="5" t="n">
        <v>185</v>
      </c>
    </row>
    <row r="5">
      <c r="A5" s="4" t="inlineStr">
        <is>
          <t>Interest on lease liabilities</t>
        </is>
      </c>
      <c r="B5" s="6" t="n">
        <v>38</v>
      </c>
      <c r="C5" s="6" t="n">
        <v>27</v>
      </c>
      <c r="D5" s="6" t="n">
        <v>44</v>
      </c>
    </row>
    <row r="6">
      <c r="A6" s="4" t="inlineStr">
        <is>
          <t>Operating lease cost</t>
        </is>
      </c>
      <c r="B6" s="6" t="n">
        <v>370</v>
      </c>
      <c r="C6" s="6" t="n">
        <v>856</v>
      </c>
      <c r="D6" s="6" t="n">
        <v>984</v>
      </c>
    </row>
    <row r="7">
      <c r="A7" s="4" t="inlineStr">
        <is>
          <t>Short-term lease cost</t>
        </is>
      </c>
      <c r="B7" s="6" t="n">
        <v>33</v>
      </c>
      <c r="C7" s="6" t="n">
        <v>202</v>
      </c>
      <c r="D7" s="6" t="n">
        <v>0</v>
      </c>
    </row>
    <row r="8">
      <c r="A8" s="4" t="inlineStr">
        <is>
          <t>Variable lease cost</t>
        </is>
      </c>
      <c r="B8" s="6" t="n">
        <v>10</v>
      </c>
      <c r="C8" s="6" t="n">
        <v>56</v>
      </c>
      <c r="D8" s="6" t="n">
        <v>63</v>
      </c>
    </row>
    <row r="9">
      <c r="A9" s="4" t="inlineStr">
        <is>
          <t>Total lease cost</t>
        </is>
      </c>
      <c r="B9" s="6" t="n">
        <v>451</v>
      </c>
      <c r="C9" s="6" t="n">
        <v>1249</v>
      </c>
      <c r="D9" s="6" t="n">
        <v>1276</v>
      </c>
    </row>
    <row r="10">
      <c r="A10" s="3" t="inlineStr">
        <is>
          <t>Cash paid for amounts included in the measurement of lease liabilities</t>
        </is>
      </c>
    </row>
    <row r="11">
      <c r="A11" s="4" t="inlineStr">
        <is>
          <t>Payment of finance lease liability</t>
        </is>
      </c>
      <c r="B11" s="6" t="n">
        <v>404</v>
      </c>
      <c r="C11" s="6" t="n">
        <v>97</v>
      </c>
      <c r="D11" s="6" t="n">
        <v>313</v>
      </c>
    </row>
    <row r="12">
      <c r="A12" s="4" t="inlineStr">
        <is>
          <t>Cash flow from operating activities, Operating Leases</t>
        </is>
      </c>
      <c r="B12" s="6" t="n">
        <v>106</v>
      </c>
      <c r="C12" s="6" t="n">
        <v>871</v>
      </c>
      <c r="D12" s="6" t="n">
        <v>1126</v>
      </c>
    </row>
    <row r="13">
      <c r="A13" s="4" t="inlineStr">
        <is>
          <t>Cash flow from operating activities, Finance Leases</t>
        </is>
      </c>
      <c r="B13" s="6" t="n">
        <v>38</v>
      </c>
      <c r="C13" s="6" t="n">
        <v>27</v>
      </c>
      <c r="D13" s="6" t="n">
        <v>44</v>
      </c>
    </row>
    <row r="14">
      <c r="A14" s="4" t="inlineStr">
        <is>
          <t>Non-cash operating lease right-of-use asset acquired</t>
        </is>
      </c>
      <c r="B14" s="6" t="n">
        <v>10347</v>
      </c>
      <c r="C14" s="6" t="n">
        <v>0</v>
      </c>
      <c r="D14" s="6" t="n">
        <v>2991</v>
      </c>
    </row>
    <row r="15">
      <c r="A15" s="4" t="inlineStr">
        <is>
          <t>Supplemental non-cash information on lease liabilities arising from obtaining right-of-use assets, Finance Leases</t>
        </is>
      </c>
      <c r="B15" s="5" t="n">
        <v>0</v>
      </c>
      <c r="C15" s="5" t="n">
        <v>0</v>
      </c>
      <c r="D15" s="5" t="n">
        <v>7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Lessee Balance Sheet (Details) - USD ($) $ in Thousands</t>
        </is>
      </c>
      <c r="B1" s="2" t="inlineStr">
        <is>
          <t>Dec. 31, 2021</t>
        </is>
      </c>
      <c r="C1" s="2" t="inlineStr">
        <is>
          <t>Dec. 31, 2020</t>
        </is>
      </c>
    </row>
    <row r="2">
      <c r="A2" s="3" t="inlineStr">
        <is>
          <t>Operating leases:</t>
        </is>
      </c>
    </row>
    <row r="3">
      <c r="A3" s="4" t="inlineStr">
        <is>
          <t>Right-of-use assets</t>
        </is>
      </c>
      <c r="B3" s="5" t="n">
        <v>11239</v>
      </c>
      <c r="C3" s="5" t="n">
        <v>1799</v>
      </c>
    </row>
    <row r="4">
      <c r="A4" s="4" t="inlineStr">
        <is>
          <t>Lease liabilities, current</t>
        </is>
      </c>
      <c r="B4" s="6" t="n">
        <v>615</v>
      </c>
      <c r="C4" s="6" t="n">
        <v>953</v>
      </c>
    </row>
    <row r="5">
      <c r="A5" s="4" t="inlineStr">
        <is>
          <t>Lease liabilities, noncurrent</t>
        </is>
      </c>
      <c r="B5" s="5" t="n">
        <v>10647</v>
      </c>
      <c r="C5" s="6" t="n">
        <v>847</v>
      </c>
    </row>
    <row r="6">
      <c r="A6" s="4" t="inlineStr">
        <is>
          <t>Operating Lease, Right-of-Use Asset, Statement of Financial Position [Extensible List]</t>
        </is>
      </c>
      <c r="B6" s="4" t="inlineStr">
        <is>
          <t>Other Assets, Noncurrent</t>
        </is>
      </c>
    </row>
    <row r="7">
      <c r="A7" s="4" t="inlineStr">
        <is>
          <t>Operating Lease, Liability, Current, Statement of Financial Position [Extensible List]</t>
        </is>
      </c>
      <c r="B7" s="4" t="inlineStr">
        <is>
          <t>Other Liabilities, Current</t>
        </is>
      </c>
    </row>
    <row r="8">
      <c r="A8" s="4" t="inlineStr">
        <is>
          <t>Operating Lease, Liability, Noncurrent, Statement of Financial Position [Extensible List]</t>
        </is>
      </c>
      <c r="B8" s="4" t="inlineStr">
        <is>
          <t>Other Liabilities, Noncurrent</t>
        </is>
      </c>
    </row>
    <row r="9">
      <c r="A9" s="3" t="inlineStr">
        <is>
          <t>Finance leases:</t>
        </is>
      </c>
    </row>
    <row r="10">
      <c r="A10" s="4" t="inlineStr">
        <is>
          <t>Right-of-use assets</t>
        </is>
      </c>
      <c r="B10" s="5" t="n">
        <v>0</v>
      </c>
      <c r="C10" s="6" t="n">
        <v>468</v>
      </c>
    </row>
    <row r="11">
      <c r="A11" s="4" t="inlineStr">
        <is>
          <t>Lease liabilities, current</t>
        </is>
      </c>
      <c r="B11" s="6" t="n">
        <v>0</v>
      </c>
      <c r="C11" s="6" t="n">
        <v>129</v>
      </c>
    </row>
    <row r="12">
      <c r="A12" s="4" t="inlineStr">
        <is>
          <t>Lease liabilities, noncurrent</t>
        </is>
      </c>
      <c r="B12" s="5" t="n">
        <v>0</v>
      </c>
      <c r="C12" s="5" t="n">
        <v>369</v>
      </c>
    </row>
    <row r="13">
      <c r="A13" s="4" t="inlineStr">
        <is>
          <t>Finance Lease, Right-of-Use Asset, Statement of Financial Position [Extensible List]</t>
        </is>
      </c>
      <c r="B13" s="4" t="inlineStr">
        <is>
          <t>Other Assets, Noncurrent</t>
        </is>
      </c>
    </row>
    <row r="14">
      <c r="A14" s="4" t="inlineStr">
        <is>
          <t>Finance Lease, Liability, Current, Statement of Financial Position [Extensible List]</t>
        </is>
      </c>
      <c r="B14" s="4" t="inlineStr">
        <is>
          <t>Other Liabilities, Current</t>
        </is>
      </c>
    </row>
    <row r="15">
      <c r="A15" s="4" t="inlineStr">
        <is>
          <t>Finance Lease, Liability, Noncurrent, Statement of Financial Position [Extensible List]</t>
        </is>
      </c>
      <c r="B15" s="4" t="inlineStr">
        <is>
          <t>Other Liabilities, Noncurren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Dec. 31, 2021</t>
        </is>
      </c>
      <c r="C1" s="2" t="inlineStr">
        <is>
          <t>Dec. 31, 2020</t>
        </is>
      </c>
    </row>
    <row r="2">
      <c r="A2" s="3" t="inlineStr">
        <is>
          <t>Operating Leases</t>
        </is>
      </c>
    </row>
    <row r="3">
      <c r="A3" s="4" t="inlineStr">
        <is>
          <t>2022</t>
        </is>
      </c>
      <c r="B3" s="5" t="n">
        <v>-3114</v>
      </c>
    </row>
    <row r="4">
      <c r="A4" s="4" t="inlineStr">
        <is>
          <t>2023</t>
        </is>
      </c>
      <c r="B4" s="6" t="n">
        <v>1941</v>
      </c>
    </row>
    <row r="5">
      <c r="A5" s="4" t="inlineStr">
        <is>
          <t>2024</t>
        </is>
      </c>
      <c r="B5" s="6" t="n">
        <v>1774</v>
      </c>
    </row>
    <row r="6">
      <c r="A6" s="4" t="inlineStr">
        <is>
          <t>2025</t>
        </is>
      </c>
      <c r="B6" s="6" t="n">
        <v>1823</v>
      </c>
    </row>
    <row r="7">
      <c r="A7" s="4" t="inlineStr">
        <is>
          <t>2026</t>
        </is>
      </c>
      <c r="B7" s="6" t="n">
        <v>1873</v>
      </c>
    </row>
    <row r="8">
      <c r="A8" s="4" t="inlineStr">
        <is>
          <t>Thereafter</t>
        </is>
      </c>
      <c r="B8" s="6" t="n">
        <v>11817</v>
      </c>
    </row>
    <row r="9">
      <c r="A9" s="4" t="inlineStr">
        <is>
          <t>Total undiscounted lease payments</t>
        </is>
      </c>
      <c r="B9" s="6" t="n">
        <v>16114</v>
      </c>
    </row>
    <row r="10">
      <c r="A10" s="4" t="inlineStr">
        <is>
          <t>Less: Imputed interest</t>
        </is>
      </c>
      <c r="B10" s="6" t="n">
        <v>-4852</v>
      </c>
    </row>
    <row r="11">
      <c r="A11" s="4" t="inlineStr">
        <is>
          <t>Total lease liability</t>
        </is>
      </c>
      <c r="B11" s="6" t="n">
        <v>11262</v>
      </c>
    </row>
    <row r="12">
      <c r="A12" s="4" t="inlineStr">
        <is>
          <t>Current</t>
        </is>
      </c>
      <c r="B12" s="6" t="n">
        <v>615</v>
      </c>
      <c r="C12" s="5" t="n">
        <v>953</v>
      </c>
    </row>
    <row r="13">
      <c r="A13" s="4" t="inlineStr">
        <is>
          <t>Noncurrent (Other noncurrent liabilities)</t>
        </is>
      </c>
      <c r="B13" s="6" t="n">
        <v>10647</v>
      </c>
      <c r="C13" s="6" t="n">
        <v>847</v>
      </c>
    </row>
    <row r="14">
      <c r="A14" s="3" t="inlineStr">
        <is>
          <t>Finance Leases</t>
        </is>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2026</t>
        </is>
      </c>
      <c r="B19" s="6" t="n">
        <v>0</v>
      </c>
    </row>
    <row r="20">
      <c r="A20" s="4" t="inlineStr">
        <is>
          <t>Thereafter</t>
        </is>
      </c>
      <c r="B20" s="6" t="n">
        <v>0</v>
      </c>
    </row>
    <row r="21">
      <c r="A21" s="4" t="inlineStr">
        <is>
          <t>Total undiscounted lease payments</t>
        </is>
      </c>
      <c r="B21" s="6" t="n">
        <v>0</v>
      </c>
    </row>
    <row r="22">
      <c r="A22" s="4" t="inlineStr">
        <is>
          <t>Less: Imputed interest</t>
        </is>
      </c>
      <c r="B22" s="6" t="n">
        <v>0</v>
      </c>
    </row>
    <row r="23">
      <c r="A23" s="4" t="inlineStr">
        <is>
          <t>Total lease liability</t>
        </is>
      </c>
      <c r="B23" s="6" t="n">
        <v>0</v>
      </c>
    </row>
    <row r="24">
      <c r="A24" s="4" t="inlineStr">
        <is>
          <t>Current</t>
        </is>
      </c>
      <c r="B24" s="6" t="n">
        <v>0</v>
      </c>
      <c r="C24" s="6" t="n">
        <v>129</v>
      </c>
    </row>
    <row r="25">
      <c r="A25" s="4" t="inlineStr">
        <is>
          <t>Noncurrent (Other noncurrent liabilities)</t>
        </is>
      </c>
      <c r="B25" s="5" t="n">
        <v>0</v>
      </c>
      <c r="C25" s="5" t="n">
        <v>3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30:30Z</dcterms:created>
  <dcterms:modified xmlns:dcterms="http://purl.org/dc/terms/" xmlns:xsi="http://www.w3.org/2001/XMLSchema-instance" xsi:type="dcterms:W3CDTF">2022-04-05T21:30:30Z</dcterms:modified>
</cp:coreProperties>
</file>